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Cost-reduction actions" sheetId="13" state="visible" r:id="rId13"/>
    <sheet xmlns:r="http://schemas.openxmlformats.org/officeDocument/2006/relationships" name="Leases and commitments"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Earnings (loss) per common shar" sheetId="17" state="visible" r:id="rId17"/>
    <sheet xmlns:r="http://schemas.openxmlformats.org/officeDocument/2006/relationships" name="Accounts receivable" sheetId="18" state="visible" r:id="rId18"/>
    <sheet xmlns:r="http://schemas.openxmlformats.org/officeDocument/2006/relationships" name="Contract assets and deferred re" sheetId="19" state="visible" r:id="rId19"/>
    <sheet xmlns:r="http://schemas.openxmlformats.org/officeDocument/2006/relationships" name="Capitalized contract costs" sheetId="20" state="visible" r:id="rId20"/>
    <sheet xmlns:r="http://schemas.openxmlformats.org/officeDocument/2006/relationships" name="Financial instruments and conce" sheetId="21" state="visible" r:id="rId21"/>
    <sheet xmlns:r="http://schemas.openxmlformats.org/officeDocument/2006/relationships" name="Properti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Other accrued liabilities" sheetId="25" state="visible" r:id="rId25"/>
    <sheet xmlns:r="http://schemas.openxmlformats.org/officeDocument/2006/relationships" name="Employee plans" sheetId="26" state="visible" r:id="rId26"/>
    <sheet xmlns:r="http://schemas.openxmlformats.org/officeDocument/2006/relationships" name="Litigation and contingencies" sheetId="27" state="visible" r:id="rId27"/>
    <sheet xmlns:r="http://schemas.openxmlformats.org/officeDocument/2006/relationships" name="Stockholders' equity" sheetId="28" state="visible" r:id="rId28"/>
    <sheet xmlns:r="http://schemas.openxmlformats.org/officeDocument/2006/relationships" name="Segment information" sheetId="29" state="visible" r:id="rId29"/>
    <sheet xmlns:r="http://schemas.openxmlformats.org/officeDocument/2006/relationships" name="Remaining performance obligatio"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ost-reduction actions (Tables)" sheetId="36" state="visible" r:id="rId36"/>
    <sheet xmlns:r="http://schemas.openxmlformats.org/officeDocument/2006/relationships" name="Leases and commitments (Tables)"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Earnings (loss) per common sh_2" sheetId="40" state="visible" r:id="rId40"/>
    <sheet xmlns:r="http://schemas.openxmlformats.org/officeDocument/2006/relationships" name="Contract assets and deferred _2" sheetId="41" state="visible" r:id="rId41"/>
    <sheet xmlns:r="http://schemas.openxmlformats.org/officeDocument/2006/relationships" name="Capitalized contract costs (Tab" sheetId="42" state="visible" r:id="rId42"/>
    <sheet xmlns:r="http://schemas.openxmlformats.org/officeDocument/2006/relationships" name="Financial instruments and con_2" sheetId="43" state="visible" r:id="rId43"/>
    <sheet xmlns:r="http://schemas.openxmlformats.org/officeDocument/2006/relationships" name="Properties (Tables)"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Other accrued liabilities (Tabl" sheetId="47" state="visible" r:id="rId47"/>
    <sheet xmlns:r="http://schemas.openxmlformats.org/officeDocument/2006/relationships" name="Employee plans (Tables)" sheetId="48" state="visible" r:id="rId48"/>
    <sheet xmlns:r="http://schemas.openxmlformats.org/officeDocument/2006/relationships" name="Stockholders' equity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 Narrative (Detai" sheetId="53" state="visible" r:id="rId53"/>
    <sheet xmlns:r="http://schemas.openxmlformats.org/officeDocument/2006/relationships" name="Cost-reduction actions - Narrat" sheetId="54" state="visible" r:id="rId54"/>
    <sheet xmlns:r="http://schemas.openxmlformats.org/officeDocument/2006/relationships" name="Cost-reduction actions - Statem" sheetId="55" state="visible" r:id="rId55"/>
    <sheet xmlns:r="http://schemas.openxmlformats.org/officeDocument/2006/relationships" name="Cost-reduction actions - Liabil" sheetId="56" state="visible" r:id="rId56"/>
    <sheet xmlns:r="http://schemas.openxmlformats.org/officeDocument/2006/relationships" name="Leases and commitments - Narrat" sheetId="57" state="visible" r:id="rId57"/>
    <sheet xmlns:r="http://schemas.openxmlformats.org/officeDocument/2006/relationships" name="Leases and commitments - Compon" sheetId="58" state="visible" r:id="rId58"/>
    <sheet xmlns:r="http://schemas.openxmlformats.org/officeDocument/2006/relationships" name="Leases and commitments - Supple" sheetId="59" state="visible" r:id="rId59"/>
    <sheet xmlns:r="http://schemas.openxmlformats.org/officeDocument/2006/relationships" name="Leases and commitments - Supp_2" sheetId="60" state="visible" r:id="rId60"/>
    <sheet xmlns:r="http://schemas.openxmlformats.org/officeDocument/2006/relationships" name="Leases and commitments - Maturi" sheetId="61" state="visible" r:id="rId61"/>
    <sheet xmlns:r="http://schemas.openxmlformats.org/officeDocument/2006/relationships" name="Leases and commitments - Receiv" sheetId="62" state="visible" r:id="rId62"/>
    <sheet xmlns:r="http://schemas.openxmlformats.org/officeDocument/2006/relationships" name="Other (expense), net (Details)" sheetId="63" state="visible" r:id="rId63"/>
    <sheet xmlns:r="http://schemas.openxmlformats.org/officeDocument/2006/relationships" name="Income taxes - Total Income (Lo" sheetId="64" state="visible" r:id="rId64"/>
    <sheet xmlns:r="http://schemas.openxmlformats.org/officeDocument/2006/relationships" name="Income taxes - Reconciliation o" sheetId="65" state="visible" r:id="rId65"/>
    <sheet xmlns:r="http://schemas.openxmlformats.org/officeDocument/2006/relationships" name="Income taxes - Significant Port" sheetId="66" state="visible" r:id="rId66"/>
    <sheet xmlns:r="http://schemas.openxmlformats.org/officeDocument/2006/relationships" name="Income taxes - Valuation Allowa" sheetId="67" state="visible" r:id="rId67"/>
    <sheet xmlns:r="http://schemas.openxmlformats.org/officeDocument/2006/relationships" name="Income taxes - Tax Loss Carryfo" sheetId="68" state="visible" r:id="rId68"/>
    <sheet xmlns:r="http://schemas.openxmlformats.org/officeDocument/2006/relationships" name="Income taxes - Tax Credit Carry" sheetId="69" state="visible" r:id="rId69"/>
    <sheet xmlns:r="http://schemas.openxmlformats.org/officeDocument/2006/relationships" name="Income taxes - Narrative (Detai" sheetId="70" state="visible" r:id="rId70"/>
    <sheet xmlns:r="http://schemas.openxmlformats.org/officeDocument/2006/relationships" name="Income taxes - Cash Paid for In" sheetId="71" state="visible" r:id="rId71"/>
    <sheet xmlns:r="http://schemas.openxmlformats.org/officeDocument/2006/relationships" name="Income taxes - Reconciliation_2" sheetId="72" state="visible" r:id="rId72"/>
    <sheet xmlns:r="http://schemas.openxmlformats.org/officeDocument/2006/relationships" name="Earnings (loss) per common sh_3" sheetId="73" state="visible" r:id="rId73"/>
    <sheet xmlns:r="http://schemas.openxmlformats.org/officeDocument/2006/relationships" name="Accounts receivable (Details)" sheetId="74" state="visible" r:id="rId74"/>
    <sheet xmlns:r="http://schemas.openxmlformats.org/officeDocument/2006/relationships" name="Contract assets and deferred _3" sheetId="75" state="visible" r:id="rId75"/>
    <sheet xmlns:r="http://schemas.openxmlformats.org/officeDocument/2006/relationships" name="Capitalized contract costs - Su" sheetId="76" state="visible" r:id="rId76"/>
    <sheet xmlns:r="http://schemas.openxmlformats.org/officeDocument/2006/relationships" name="Financial instruments and con_3" sheetId="77" state="visible" r:id="rId77"/>
    <sheet xmlns:r="http://schemas.openxmlformats.org/officeDocument/2006/relationships" name="Financial instruments and con_4" sheetId="78" state="visible" r:id="rId78"/>
    <sheet xmlns:r="http://schemas.openxmlformats.org/officeDocument/2006/relationships" name="Financial instruments and con_5" sheetId="79" state="visible" r:id="rId79"/>
    <sheet xmlns:r="http://schemas.openxmlformats.org/officeDocument/2006/relationships" name="Properties - Schedule of Compon" sheetId="80" state="visible" r:id="rId80"/>
    <sheet xmlns:r="http://schemas.openxmlformats.org/officeDocument/2006/relationships" name="Properties (Details)"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Debt - Components of Long-term " sheetId="86" state="visible" r:id="rId86"/>
    <sheet xmlns:r="http://schemas.openxmlformats.org/officeDocument/2006/relationships" name="Debt - Estimated Fair Values of" sheetId="87" state="visible" r:id="rId87"/>
    <sheet xmlns:r="http://schemas.openxmlformats.org/officeDocument/2006/relationships" name="Debt - Maturities of Long-term " sheetId="88" state="visible" r:id="rId88"/>
    <sheet xmlns:r="http://schemas.openxmlformats.org/officeDocument/2006/relationships" name="Debt - Cash Paid for Interest a" sheetId="89" state="visible" r:id="rId89"/>
    <sheet xmlns:r="http://schemas.openxmlformats.org/officeDocument/2006/relationships" name="Debt - Narrative (Details)" sheetId="90" state="visible" r:id="rId90"/>
    <sheet xmlns:r="http://schemas.openxmlformats.org/officeDocument/2006/relationships" name="Debt - Interest Expense (Detail" sheetId="91" state="visible" r:id="rId91"/>
    <sheet xmlns:r="http://schemas.openxmlformats.org/officeDocument/2006/relationships" name="Other accrued liabilities - Sum" sheetId="92" state="visible" r:id="rId92"/>
    <sheet xmlns:r="http://schemas.openxmlformats.org/officeDocument/2006/relationships" name="Employee plans - Narrative (Det" sheetId="93" state="visible" r:id="rId93"/>
    <sheet xmlns:r="http://schemas.openxmlformats.org/officeDocument/2006/relationships" name="Employee plans - Summary of Res" sheetId="94" state="visible" r:id="rId94"/>
    <sheet xmlns:r="http://schemas.openxmlformats.org/officeDocument/2006/relationships" name="Employee plans - Weighted Avera" sheetId="95" state="visible" r:id="rId95"/>
    <sheet xmlns:r="http://schemas.openxmlformats.org/officeDocument/2006/relationships" name="Employee plans - Funded Status " sheetId="96" state="visible" r:id="rId96"/>
    <sheet xmlns:r="http://schemas.openxmlformats.org/officeDocument/2006/relationships" name="Employee plans - Schedule of Ac" sheetId="97" state="visible" r:id="rId97"/>
    <sheet xmlns:r="http://schemas.openxmlformats.org/officeDocument/2006/relationships" name="Employee plans - Components of " sheetId="98" state="visible" r:id="rId98"/>
    <sheet xmlns:r="http://schemas.openxmlformats.org/officeDocument/2006/relationships" name="Employee plans - Schedule of We" sheetId="99" state="visible" r:id="rId99"/>
    <sheet xmlns:r="http://schemas.openxmlformats.org/officeDocument/2006/relationships" name="Employee plans - Company's Inve" sheetId="100" state="visible" r:id="rId100"/>
    <sheet xmlns:r="http://schemas.openxmlformats.org/officeDocument/2006/relationships" name="Employee plans - Expected Futur" sheetId="101" state="visible" r:id="rId101"/>
    <sheet xmlns:r="http://schemas.openxmlformats.org/officeDocument/2006/relationships" name="Employee plans - Assumed Health" sheetId="102" state="visible" r:id="rId102"/>
    <sheet xmlns:r="http://schemas.openxmlformats.org/officeDocument/2006/relationships" name="Employee plans - Schedule of Pl" sheetId="103" state="visible" r:id="rId103"/>
    <sheet xmlns:r="http://schemas.openxmlformats.org/officeDocument/2006/relationships" name="Employee plans - Summary of Cha" sheetId="104" state="visible" r:id="rId104"/>
    <sheet xmlns:r="http://schemas.openxmlformats.org/officeDocument/2006/relationships" name="Employee plans - Additional Inf" sheetId="105" state="visible" r:id="rId105"/>
    <sheet xmlns:r="http://schemas.openxmlformats.org/officeDocument/2006/relationships" name="Litigation and contingencies (D" sheetId="106" state="visible" r:id="rId106"/>
    <sheet xmlns:r="http://schemas.openxmlformats.org/officeDocument/2006/relationships" name="Stockholders' equity - Narrativ" sheetId="107" state="visible" r:id="rId107"/>
    <sheet xmlns:r="http://schemas.openxmlformats.org/officeDocument/2006/relationships" name="Stockholders' equity - Accumula" sheetId="108" state="visible" r:id="rId108"/>
    <sheet xmlns:r="http://schemas.openxmlformats.org/officeDocument/2006/relationships" name="Stockholders' equity - Amounts " sheetId="109" state="visible" r:id="rId109"/>
    <sheet xmlns:r="http://schemas.openxmlformats.org/officeDocument/2006/relationships" name="Stockholders' equity - Changes " sheetId="110" state="visible" r:id="rId110"/>
    <sheet xmlns:r="http://schemas.openxmlformats.org/officeDocument/2006/relationships" name="Segment information - Operation" sheetId="111" state="visible" r:id="rId111"/>
    <sheet xmlns:r="http://schemas.openxmlformats.org/officeDocument/2006/relationships" name="Segment information - Customer " sheetId="112" state="visible" r:id="rId112"/>
    <sheet xmlns:r="http://schemas.openxmlformats.org/officeDocument/2006/relationships" name="Segment information - Reconcili" sheetId="113" state="visible" r:id="rId113"/>
    <sheet xmlns:r="http://schemas.openxmlformats.org/officeDocument/2006/relationships" name="Segment information - Reconci_2" sheetId="114" state="visible" r:id="rId114"/>
    <sheet xmlns:r="http://schemas.openxmlformats.org/officeDocument/2006/relationships" name="Segment information - Revenue, " sheetId="115" state="visible" r:id="rId115"/>
    <sheet xmlns:r="http://schemas.openxmlformats.org/officeDocument/2006/relationships" name="Remaining performance obligat_2"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29</t>
        </is>
      </c>
      <c r="C9" s="4" t="inlineStr">
        <is>
          <t xml:space="preserve"> </t>
        </is>
      </c>
      <c r="D9" s="4" t="inlineStr">
        <is>
          <t xml:space="preserve"> </t>
        </is>
      </c>
    </row>
    <row r="10">
      <c r="A10" s="4" t="inlineStr">
        <is>
          <t>Entity Registrant Name</t>
        </is>
      </c>
      <c r="B10" s="4" t="inlineStr">
        <is>
          <t>UNISY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387840</t>
        </is>
      </c>
      <c r="C12" s="4" t="inlineStr">
        <is>
          <t xml:space="preserve"> </t>
        </is>
      </c>
      <c r="D12" s="4" t="inlineStr">
        <is>
          <t xml:space="preserve"> </t>
        </is>
      </c>
    </row>
    <row r="13">
      <c r="A13" s="4" t="inlineStr">
        <is>
          <t>Entity Address, Address Line One</t>
        </is>
      </c>
      <c r="B13" s="4" t="inlineStr">
        <is>
          <t>801 Lakeview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Blue Bell</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22</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986-4011</t>
        </is>
      </c>
      <c r="C19" s="4" t="inlineStr">
        <is>
          <t xml:space="preserve"> </t>
        </is>
      </c>
      <c r="D19" s="4" t="inlineStr">
        <is>
          <t xml:space="preserve"> </t>
        </is>
      </c>
    </row>
    <row r="20">
      <c r="A20" s="4" t="inlineStr">
        <is>
          <t>Title of 12(b) Security</t>
        </is>
      </c>
      <c r="B20" s="4" t="inlineStr">
        <is>
          <t>Common Stock, par value $.01</t>
        </is>
      </c>
      <c r="C20" s="4" t="inlineStr">
        <is>
          <t xml:space="preserve"> </t>
        </is>
      </c>
      <c r="D20" s="4" t="inlineStr">
        <is>
          <t xml:space="preserve"> </t>
        </is>
      </c>
    </row>
    <row r="21">
      <c r="A21" s="4" t="inlineStr">
        <is>
          <t>Trading Symbol</t>
        </is>
      </c>
      <c r="B21" s="4" t="inlineStr">
        <is>
          <t>UI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3</v>
      </c>
    </row>
    <row r="34">
      <c r="A34" s="4" t="inlineStr">
        <is>
          <t>Entity Common Stock, Shares Outstanding</t>
        </is>
      </c>
      <c r="B34" s="4" t="inlineStr">
        <is>
          <t xml:space="preserve"> </t>
        </is>
      </c>
      <c r="C34" s="6" t="n">
        <v>68410477</v>
      </c>
      <c r="D34" s="4" t="inlineStr">
        <is>
          <t xml:space="preserve"> </t>
        </is>
      </c>
    </row>
    <row r="35">
      <c r="A35" s="4" t="inlineStr">
        <is>
          <t>Documents Incorporated by Reference</t>
        </is>
      </c>
      <c r="B35" s="4" t="inlineStr">
        <is>
          <t>Portions of Unisys Corporation’s Definitive Proxy Statement for the 2024 Annual Meeting of Stockholders are incorporated by reference into Part III hereof.</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 (i.e. Q1,Q2,Q3,FY)</t>
        </is>
      </c>
      <c r="B38" s="4" t="inlineStr">
        <is>
          <t>FY</t>
        </is>
      </c>
      <c r="C38" s="4" t="inlineStr">
        <is>
          <t xml:space="preserve"> </t>
        </is>
      </c>
      <c r="D38" s="4" t="inlineStr">
        <is>
          <t xml:space="preserve"> </t>
        </is>
      </c>
    </row>
    <row r="39">
      <c r="A39" s="4" t="inlineStr">
        <is>
          <t>Entity Central Index Key</t>
        </is>
      </c>
      <c r="B39" s="4" t="inlineStr">
        <is>
          <t>00007468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all majority-owned subsidiaries. Use of estimates The preparation of financial statements in conformity with generally accepted accounting principles in the United States of America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estimated credit losses, contract assets, operating lease right-of-use assets, outsourcing assets, marketable software, goodwill, purchased intangibles and other long-lived assets, legal and environmental contingencie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materially from these estimates. Changes in those estimates resulting from continuing changes in the economic environment such as rising interest rates, inflation, fluctuation in foreign exchange rates and conflicts and other events of geopolitical significance, will be reflected in the financial statements in future periods. Cash and Cash equivalents Cash and cash equivalents consist of cash on hand, short-term investments purchased with an original maturity of three months or less and certificates of deposit which may be withdrawn at any time at the discretion of the company without penalty. Cash and cash equivalents subject to contractual restrictions and not readily available are classified as restricted cash. The following table provides a reconciliation of cash and cash equivalents and restricted cash reported within the consolidated balance sheets to the total of the amounts shown in the consolidated statements of cash flows. As of December 31, 2023 2022 Cash and cash equivalents $ 387.7 $ 391.8 Restricted cash 9.0 10.9 Total cash, cash equivalents and restricted cash shown in the consolidated statements of cash flows $ 396.7 $ 402.7 Inventories Inventories are valued at the lower of cost and net realizable value. Cost is determined on the first-in, first-out method. Properties Properties are carried at cost and are depreciated over the estimated lives of such assets using the straight-line method. The estimated lives used, in years, are as follows: buildings, 20 – 50; machinery and office equipment, 4 – 7; rental equipment, 4; and internal-use software, 3 – 10. Outsourcing assets Costs of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future cash flows could differ from these estimates. The gross amount of outsourcing assets totaled $563.4 million and $559.4 million as of December 31, 2023 and 2022, respectively, and related accumulated amortization totaled $531.8 million and $493.0 million as of December 31, 2023 and 2022, respectively. Marketable software The cost of development of computer software to be sold or leased, incurred subsequent to establishment of technological feasibility, is capitalized and amortized to cost of sales over the estimated revenue-producing lives of the products. For the company’s proprietary enterprise software products, the amortization period is five years following product release, and for the remaining products, the amortization period is three years following product release. In assessing the estimated revenue-producing lives and recoverability of the products, the company considers operating strategies, underlying technologies utilized, estimated economic life and external market factors, such as expected levels of competition, barriers to entry by potential competitors, stability in the market and governmental regulation. The company continually reassesses the estimated revenue-producing lives of the products and any change in the company’s estimate could result in the remaining amortization expense being accelerated or spread out over a longer period. As of December 31, 2023, the company believes that all unamortized costs are fully recoverable. The gross amount of marketable software totaled $2,213.9 million and $2,174.5 million as of December 31, 2023 and 2022, respectively, and related accumulated amortization totaled $2,047.7 million and $2,009.4 million as of December 31, 2023 and 2022, respectively. 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 Goodwill and Purchased Intangible Assets Goodwill arising from the acquisition of an entity represents the excess of the purchase price consideration over the fair value of the underlying identifiable intangible assets and net assets or liabilities assumed. Goodwill is initially recognized as an asset and is subsequently measured at cost less any accumulated impairment losses. The company reviews goodwill for impairment annually in the fourth quarter using data as of September 30 of that year, as well as whenever there are events or changes in circumstances (triggering events) that would more likely than not reduce the fair value of one or more reporting units below its respective carrying amoun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changes in share price and relevant entity-specific events. If the company determines that it is not more likely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Under the quantitative tes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loss) in the period the impairment is identified. During the fourth quarter of 2023, the company performed a quantitative goodwill impairment test for each reporting unit, and estimated the fair value of the reporting units using both the income approach and the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ives more weighting to the income approach. The higher weighting assigned to the income approach takes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The company’s quantitative assessment in the fourth quarter of 2023 indicated that each reporting unit’s fair value exceeded its carrying value, as such no impairment charge was recognized as of December 31, 2023. All reporting units had a fair value in excess of book value.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which could have a significant impact on the fair value of the related reporting units. The company continuously monitors and evaluates relevant events and circumstances that could unfavorably impact the significant assumptions noted above, including changes to U.S. treasury rates and equity risk premiums, tax rates, recent market valuations from transactions by comparable companies, volatility in the company’s market capitalization, and general industry, market and macro-economic conditions. It is possible that future changes in such circumstances or in the inputs and assumptions used in estimating the fair value of the reporting units, could require the company to record a non-cash impairment charge. Finite-lived intangible assets purchased in a business combination are recorded at fair value and amortized to cost of revenue - technology and selling, general and administrative expense over their estimated useful lives. Finite-lived intangible assets are tested for impairment whenever events or changes in circumstances would indicate that the carrying value may not be recoverable. An impairment charge would be recognized if the carrying value exceeds fair value in the consolidated statement of income (loss) in the period the impairment is identified. Retirement benefits Accounting rules covering defined benefit pension plans and other postretirement benefits require that amounts recognized in financial statements be determined on an actuarial basis. Management develops the actuarial assumptions used by its U.S. and international defined benefit pension plan obligations based upon the circumstances of each particular plan. The determination of the defined benefit pension plan obligations requires the use of estimate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Management’s significant assumption used in the determination of the defined benefit pension plan obligations with respect to the U.S. pension plans, is the discount rate. Inherent in deriving the discount rate are significant assumptions with respect to the timing and magnitude of expected benefit payment obligation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Environmental matters The company is responsible for certain environmental matters including environmental investigations and remedial activities related to various facilities formerly owned or operated by the company or its predecessors. The company records an estimated environmental liability when it is probable that a liability has been incurred and the amount is reasonably estimable based primarily on the expected costs of pending investigations, current remediation activities, environmental studies and other estimated costs within the identified sites. The company records a claim for recovery from third parties when its realization is probable. Both the liability and claim for recovery are recorded on a non-discounted basis. Provisions for these matters are difficult to estimate due to unknown environmental conditions, including early stages of investigation in some cases, and changes in governmental laws, regulations and in cleanup technologies. As the company continues to perform investigation activities and if events and circumstances change, the company may incur future additional costs, which could have a material impact on the company’s results of operations, financial condition and cash flows. Noncontrolling interest The company owns a fifty-one percent interest in Intelligent Processing Solutions Ltd. (iPSL), a U.K. business process outsourcing joint venture. The remaining interests, which are reflected as a noncontrolling interest in the company’s consolidated financial statements, are owned by three financial institutions for which iPSL performs services. 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Such revenue is not material to the company’s consolidated results of operations.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such contracts is not material to the company’s consolidated results of operations. In services arrangements, the company typically satisfies the performance obligation and recognizes revenue over time, because the client simultaneously receives and consumes the benefits provided as the company performs the services. The company’s services are provided on a time-and-materials basis, as a fixed-price contract or as a fixed-price per measure of output contract. Revenue from time-and-material contracts is recognized on an output basis as labor hours are delivered. In managed services, application management, business process outsourcing and other cloud-based services arrangements, the arrangement generally consists of a single performance obligation comprised of a series of distinct services that are substantially the same and that have the same pattern of transfer. The company applies a measure of progress (typically time-based) to any fixed consideration and allocates variable consideration to the periods of service, which are typically monthly or quarterly, based on usage. As a result, revenue is recognized over the period the services are provided either on a straight-line basis or on a usage basis, depending on the terms of the arrangement (such as whether the company is standing ready to perform or whether the contract has usage-based metrics). This results in revenue recognition that corresponds with the value to the client of the services transferred to date relative to the remaining services promised. The company also enters into arrangements that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he company allocates the total transaction price to be earned under an arrangement among the various performance obligations in proportion to their relative standalone selling price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Digital Workplace Solutions (DWS) and the Cloud, Applications &amp; Infrastructure Solutions (CA&amp;I) segments, substantially all of the company’s performance obligations are satisfied over time as work progresses and therefore substantially all of the revenue in these segments is recognized over time. The company generally receives payment for these contracts over time as the performance obligations are satisfied. In the Enterprise Computing Solutions (ECS) segment, substantially all of the company’s sales of software and hardware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The company discloses disaggregation of its customer revenue by geographic areas (see Note 20, “Segment information”). The timing of revenue recognition, billings and cash collections results in billed accounts receivable, unbilled receivables, contract assets and deferred revenue (contract liabilities).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Advertising costs All advertising costs are expensed as incurred and reported in selling, general and administrative expenses in the consolidated statements of income (loss). The amount charged to the expense during 2023, 2022 and 2021 was $10.7 million, $8.0 million and $3.6 million, respectively. Shipping and handling Costs related to shipping and handling are included in cost of revenue. Stock-based compensation plans Stock-based compensation represents the cost related to stock-based awards granted to employees and directors. Compensation expense for performance-based restricted stock and restricted stock unit awards is recognized as expense ratably for each installment from the date of the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he fair value of restricted stock and restricted stock units with time and performance conditions is determined based on the trading price of the company’s common shares on the date of grant. The fair value of awards with market conditions is estimated using a Monte Carlo simulation. The expense is recorded in selling, general and administrative expenses. 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leases the income tax effects of deferred tax balances that have a valuation allowance from accumulated other comprehensive income (loss) once the reason the tax effects were established ceases to exist (e.g., a postretirement plan is liquidated). The company recognizes penalties and interest accrued related to income tax liabilities in provision for income taxes in its consolidated statements of income (loss). The company treats the global intangible low-tax income tax, or GILTI, as a period cost when included in U.S. taxable income, and the base erosion and anti-abuse tax, or BEAT, as a period cost when incurred. 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are reported in other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remeasurement are included in other (expense), net. 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derivatives (see Note 12, “Financial instruments and concentration of credit risks”), long-term debt (see Note 15, “Debt”), and to its postretirement plan assets (see Note 17, “Employee pl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Employee plans - Company's Investment Policy Targets and Ranges for Each Asset Category (Details) - Pension Plans</t>
        </is>
      </c>
      <c r="B1" s="2" t="inlineStr">
        <is>
          <t>Dec. 31, 2023</t>
        </is>
      </c>
    </row>
    <row r="2">
      <c r="A2" s="4" t="inlineStr">
        <is>
          <t>U.S. Plans | Equity securities</t>
        </is>
      </c>
      <c r="B2" s="4" t="inlineStr">
        <is>
          <t xml:space="preserve"> </t>
        </is>
      </c>
    </row>
    <row r="3">
      <c r="A3" s="3" t="inlineStr">
        <is>
          <t>Defined Benefit Plan Disclosure [Line Items]</t>
        </is>
      </c>
      <c r="B3" s="4" t="inlineStr">
        <is>
          <t xml:space="preserve"> </t>
        </is>
      </c>
    </row>
    <row r="4">
      <c r="A4" s="4" t="inlineStr">
        <is>
          <t>Defined benefit plan target allocation as proportion of assets (as a percent)</t>
        </is>
      </c>
      <c r="B4" s="10" t="n">
        <v>0.4</v>
      </c>
    </row>
    <row r="5">
      <c r="A5" s="4" t="inlineStr">
        <is>
          <t>U.S. Plans | Debt securities</t>
        </is>
      </c>
      <c r="B5" s="4" t="inlineStr">
        <is>
          <t xml:space="preserve"> </t>
        </is>
      </c>
    </row>
    <row r="6">
      <c r="A6" s="3" t="inlineStr">
        <is>
          <t>Defined Benefit Plan Disclosure [Line Items]</t>
        </is>
      </c>
      <c r="B6" s="4" t="inlineStr">
        <is>
          <t xml:space="preserve"> </t>
        </is>
      </c>
    </row>
    <row r="7">
      <c r="A7" s="4" t="inlineStr">
        <is>
          <t>Defined benefit plan target allocation as proportion of assets (as a percent)</t>
        </is>
      </c>
      <c r="B7" s="10" t="n">
        <v>0.44</v>
      </c>
    </row>
    <row r="8">
      <c r="A8" s="4" t="inlineStr">
        <is>
          <t>U.S. Plans | Real estate</t>
        </is>
      </c>
      <c r="B8" s="4" t="inlineStr">
        <is>
          <t xml:space="preserve"> </t>
        </is>
      </c>
    </row>
    <row r="9">
      <c r="A9" s="3" t="inlineStr">
        <is>
          <t>Defined Benefit Plan Disclosure [Line Items]</t>
        </is>
      </c>
      <c r="B9" s="4" t="inlineStr">
        <is>
          <t xml:space="preserve"> </t>
        </is>
      </c>
    </row>
    <row r="10">
      <c r="A10" s="4" t="inlineStr">
        <is>
          <t>Defined benefit plan target allocation as proportion of assets (as a percent)</t>
        </is>
      </c>
      <c r="B10" s="10" t="n">
        <v>0</v>
      </c>
    </row>
    <row r="11">
      <c r="A11" s="4" t="inlineStr">
        <is>
          <t>U.S. Plans | Cash</t>
        </is>
      </c>
      <c r="B11" s="4" t="inlineStr">
        <is>
          <t xml:space="preserve"> </t>
        </is>
      </c>
    </row>
    <row r="12">
      <c r="A12" s="3" t="inlineStr">
        <is>
          <t>Defined Benefit Plan Disclosure [Line Items]</t>
        </is>
      </c>
      <c r="B12" s="4" t="inlineStr">
        <is>
          <t xml:space="preserve"> </t>
        </is>
      </c>
    </row>
    <row r="13">
      <c r="A13" s="4" t="inlineStr">
        <is>
          <t>Defined benefit plan target allocation as proportion of assets (as a percent)</t>
        </is>
      </c>
      <c r="B13" s="10" t="n">
        <v>0</v>
      </c>
    </row>
    <row r="14">
      <c r="A14" s="4" t="inlineStr">
        <is>
          <t>U.S. Plans | Other</t>
        </is>
      </c>
      <c r="B14" s="4" t="inlineStr">
        <is>
          <t xml:space="preserve"> </t>
        </is>
      </c>
    </row>
    <row r="15">
      <c r="A15" s="3" t="inlineStr">
        <is>
          <t>Defined Benefit Plan Disclosure [Line Items]</t>
        </is>
      </c>
      <c r="B15" s="4" t="inlineStr">
        <is>
          <t xml:space="preserve"> </t>
        </is>
      </c>
    </row>
    <row r="16">
      <c r="A16" s="4" t="inlineStr">
        <is>
          <t>Defined benefit plan target allocation as proportion of assets (as a percent)</t>
        </is>
      </c>
      <c r="B16" s="10" t="n">
        <v>0.16</v>
      </c>
    </row>
    <row r="17">
      <c r="A17" s="4" t="inlineStr">
        <is>
          <t>U.S. Plans | Minimum | Equity securities</t>
        </is>
      </c>
      <c r="B17" s="4" t="inlineStr">
        <is>
          <t xml:space="preserve"> </t>
        </is>
      </c>
    </row>
    <row r="18">
      <c r="A18" s="3" t="inlineStr">
        <is>
          <t>Defined Benefit Plan Disclosure [Line Items]</t>
        </is>
      </c>
      <c r="B18" s="4" t="inlineStr">
        <is>
          <t xml:space="preserve"> </t>
        </is>
      </c>
    </row>
    <row r="19">
      <c r="A19" s="4" t="inlineStr">
        <is>
          <t>Defined benefit plan target allocation as proportion of assets (as a percent)</t>
        </is>
      </c>
      <c r="B19" s="10" t="n">
        <v>0.35</v>
      </c>
    </row>
    <row r="20">
      <c r="A20" s="4" t="inlineStr">
        <is>
          <t>U.S. Plans | Minimum | Debt securities</t>
        </is>
      </c>
      <c r="B20" s="4" t="inlineStr">
        <is>
          <t xml:space="preserve"> </t>
        </is>
      </c>
    </row>
    <row r="21">
      <c r="A21" s="3" t="inlineStr">
        <is>
          <t>Defined Benefit Plan Disclosure [Line Items]</t>
        </is>
      </c>
      <c r="B21" s="4" t="inlineStr">
        <is>
          <t xml:space="preserve"> </t>
        </is>
      </c>
    </row>
    <row r="22">
      <c r="A22" s="4" t="inlineStr">
        <is>
          <t>Defined benefit plan target allocation as proportion of assets (as a percent)</t>
        </is>
      </c>
      <c r="B22" s="10" t="n">
        <v>0.39</v>
      </c>
    </row>
    <row r="23">
      <c r="A23" s="4" t="inlineStr">
        <is>
          <t>U.S. Plans | Minimum | Cash</t>
        </is>
      </c>
      <c r="B23" s="4" t="inlineStr">
        <is>
          <t xml:space="preserve"> </t>
        </is>
      </c>
    </row>
    <row r="24">
      <c r="A24" s="3" t="inlineStr">
        <is>
          <t>Defined Benefit Plan Disclosure [Line Items]</t>
        </is>
      </c>
      <c r="B24" s="4" t="inlineStr">
        <is>
          <t xml:space="preserve"> </t>
        </is>
      </c>
    </row>
    <row r="25">
      <c r="A25" s="4" t="inlineStr">
        <is>
          <t>Defined benefit plan target allocation as proportion of assets (as a percent)</t>
        </is>
      </c>
      <c r="B25" s="10" t="n">
        <v>0</v>
      </c>
    </row>
    <row r="26">
      <c r="A26" s="4" t="inlineStr">
        <is>
          <t>U.S. Plans | Minimum | Other</t>
        </is>
      </c>
      <c r="B26" s="4" t="inlineStr">
        <is>
          <t xml:space="preserve"> </t>
        </is>
      </c>
    </row>
    <row r="27">
      <c r="A27" s="3" t="inlineStr">
        <is>
          <t>Defined Benefit Plan Disclosure [Line Items]</t>
        </is>
      </c>
      <c r="B27" s="4" t="inlineStr">
        <is>
          <t xml:space="preserve"> </t>
        </is>
      </c>
    </row>
    <row r="28">
      <c r="A28" s="4" t="inlineStr">
        <is>
          <t>Defined benefit plan target allocation as proportion of assets (as a percent)</t>
        </is>
      </c>
      <c r="B28" s="10" t="n">
        <v>0.11</v>
      </c>
    </row>
    <row r="29">
      <c r="A29" s="4" t="inlineStr">
        <is>
          <t>U.S. Plans | Maximum | Equity securities</t>
        </is>
      </c>
      <c r="B29" s="4" t="inlineStr">
        <is>
          <t xml:space="preserve"> </t>
        </is>
      </c>
    </row>
    <row r="30">
      <c r="A30" s="3" t="inlineStr">
        <is>
          <t>Defined Benefit Plan Disclosure [Line Items]</t>
        </is>
      </c>
      <c r="B30" s="4" t="inlineStr">
        <is>
          <t xml:space="preserve"> </t>
        </is>
      </c>
    </row>
    <row r="31">
      <c r="A31" s="4" t="inlineStr">
        <is>
          <t>Defined benefit plan target allocation as proportion of assets (as a percent)</t>
        </is>
      </c>
      <c r="B31" s="10" t="n">
        <v>0.45</v>
      </c>
    </row>
    <row r="32">
      <c r="A32" s="4" t="inlineStr">
        <is>
          <t>U.S. Plans | Maximum | Debt securities</t>
        </is>
      </c>
      <c r="B32" s="4" t="inlineStr">
        <is>
          <t xml:space="preserve"> </t>
        </is>
      </c>
    </row>
    <row r="33">
      <c r="A33" s="3" t="inlineStr">
        <is>
          <t>Defined Benefit Plan Disclosure [Line Items]</t>
        </is>
      </c>
      <c r="B33" s="4" t="inlineStr">
        <is>
          <t xml:space="preserve"> </t>
        </is>
      </c>
    </row>
    <row r="34">
      <c r="A34" s="4" t="inlineStr">
        <is>
          <t>Defined benefit plan target allocation as proportion of assets (as a percent)</t>
        </is>
      </c>
      <c r="B34" s="10" t="n">
        <v>0.49</v>
      </c>
    </row>
    <row r="35">
      <c r="A35" s="4" t="inlineStr">
        <is>
          <t>U.S. Plans | Maximum | Cash</t>
        </is>
      </c>
      <c r="B35" s="4" t="inlineStr">
        <is>
          <t xml:space="preserve"> </t>
        </is>
      </c>
    </row>
    <row r="36">
      <c r="A36" s="3" t="inlineStr">
        <is>
          <t>Defined Benefit Plan Disclosure [Line Items]</t>
        </is>
      </c>
      <c r="B36" s="4" t="inlineStr">
        <is>
          <t xml:space="preserve"> </t>
        </is>
      </c>
    </row>
    <row r="37">
      <c r="A37" s="4" t="inlineStr">
        <is>
          <t>Defined benefit plan target allocation as proportion of assets (as a percent)</t>
        </is>
      </c>
      <c r="B37" s="10" t="n">
        <v>0.05</v>
      </c>
    </row>
    <row r="38">
      <c r="A38" s="4" t="inlineStr">
        <is>
          <t>U.S. Plans | Maximum | Other</t>
        </is>
      </c>
      <c r="B38" s="4" t="inlineStr">
        <is>
          <t xml:space="preserve"> </t>
        </is>
      </c>
    </row>
    <row r="39">
      <c r="A39" s="3" t="inlineStr">
        <is>
          <t>Defined Benefit Plan Disclosure [Line Items]</t>
        </is>
      </c>
      <c r="B39" s="4" t="inlineStr">
        <is>
          <t xml:space="preserve"> </t>
        </is>
      </c>
    </row>
    <row r="40">
      <c r="A40" s="4" t="inlineStr">
        <is>
          <t>Defined benefit plan target allocation as proportion of assets (as a percent)</t>
        </is>
      </c>
      <c r="B40" s="10" t="n">
        <v>0.21</v>
      </c>
    </row>
    <row r="41">
      <c r="A41" s="4" t="inlineStr">
        <is>
          <t>International Plans | Equity securities</t>
        </is>
      </c>
      <c r="B41" s="4" t="inlineStr">
        <is>
          <t xml:space="preserve"> </t>
        </is>
      </c>
    </row>
    <row r="42">
      <c r="A42" s="3" t="inlineStr">
        <is>
          <t>Defined Benefit Plan Disclosure [Line Items]</t>
        </is>
      </c>
      <c r="B42" s="4" t="inlineStr">
        <is>
          <t xml:space="preserve"> </t>
        </is>
      </c>
    </row>
    <row r="43">
      <c r="A43" s="4" t="inlineStr">
        <is>
          <t>Defined benefit plan target allocation as proportion of assets (as a percent)</t>
        </is>
      </c>
      <c r="B43" s="10" t="n">
        <v>0.01</v>
      </c>
    </row>
    <row r="44">
      <c r="A44" s="4" t="inlineStr">
        <is>
          <t>International Plans | Debt securities</t>
        </is>
      </c>
      <c r="B44" s="4" t="inlineStr">
        <is>
          <t xml:space="preserve"> </t>
        </is>
      </c>
    </row>
    <row r="45">
      <c r="A45" s="3" t="inlineStr">
        <is>
          <t>Defined Benefit Plan Disclosure [Line Items]</t>
        </is>
      </c>
      <c r="B45" s="4" t="inlineStr">
        <is>
          <t xml:space="preserve"> </t>
        </is>
      </c>
    </row>
    <row r="46">
      <c r="A46" s="4" t="inlineStr">
        <is>
          <t>Defined benefit plan target allocation as proportion of assets (as a percent)</t>
        </is>
      </c>
      <c r="B46" s="10" t="n">
        <v>0.57</v>
      </c>
    </row>
    <row r="47">
      <c r="A47" s="4" t="inlineStr">
        <is>
          <t>International Plans | Real estate</t>
        </is>
      </c>
      <c r="B47" s="4" t="inlineStr">
        <is>
          <t xml:space="preserve"> </t>
        </is>
      </c>
    </row>
    <row r="48">
      <c r="A48" s="3" t="inlineStr">
        <is>
          <t>Defined Benefit Plan Disclosure [Line Items]</t>
        </is>
      </c>
      <c r="B48" s="4" t="inlineStr">
        <is>
          <t xml:space="preserve"> </t>
        </is>
      </c>
    </row>
    <row r="49">
      <c r="A49" s="4" t="inlineStr">
        <is>
          <t>Defined benefit plan target allocation as proportion of assets (as a percent)</t>
        </is>
      </c>
      <c r="B49" s="10" t="n">
        <v>0.01</v>
      </c>
    </row>
    <row r="50">
      <c r="A50" s="4" t="inlineStr">
        <is>
          <t>International Plans | Cash</t>
        </is>
      </c>
      <c r="B50" s="4" t="inlineStr">
        <is>
          <t xml:space="preserve"> </t>
        </is>
      </c>
    </row>
    <row r="51">
      <c r="A51" s="3" t="inlineStr">
        <is>
          <t>Defined Benefit Plan Disclosure [Line Items]</t>
        </is>
      </c>
      <c r="B51" s="4" t="inlineStr">
        <is>
          <t xml:space="preserve"> </t>
        </is>
      </c>
    </row>
    <row r="52">
      <c r="A52" s="4" t="inlineStr">
        <is>
          <t>Defined benefit plan target allocation as proportion of assets (as a percent)</t>
        </is>
      </c>
      <c r="B52" s="10" t="n">
        <v>0</v>
      </c>
    </row>
    <row r="53">
      <c r="A53" s="4" t="inlineStr">
        <is>
          <t>International Plans | Other</t>
        </is>
      </c>
      <c r="B53" s="4" t="inlineStr">
        <is>
          <t xml:space="preserve"> </t>
        </is>
      </c>
    </row>
    <row r="54">
      <c r="A54" s="3" t="inlineStr">
        <is>
          <t>Defined Benefit Plan Disclosure [Line Items]</t>
        </is>
      </c>
      <c r="B54" s="4" t="inlineStr">
        <is>
          <t xml:space="preserve"> </t>
        </is>
      </c>
    </row>
    <row r="55">
      <c r="A55" s="4" t="inlineStr">
        <is>
          <t>Defined benefit plan target allocation as proportion of assets (as a percent)</t>
        </is>
      </c>
      <c r="B55" s="10" t="n">
        <v>0.41</v>
      </c>
    </row>
    <row r="56">
      <c r="A56" s="4" t="inlineStr">
        <is>
          <t>International Plans | Minimum | Equity securities</t>
        </is>
      </c>
      <c r="B56" s="4" t="inlineStr">
        <is>
          <t xml:space="preserve"> </t>
        </is>
      </c>
    </row>
    <row r="57">
      <c r="A57" s="3" t="inlineStr">
        <is>
          <t>Defined Benefit Plan Disclosure [Line Items]</t>
        </is>
      </c>
      <c r="B57" s="4" t="inlineStr">
        <is>
          <t xml:space="preserve"> </t>
        </is>
      </c>
    </row>
    <row r="58">
      <c r="A58" s="4" t="inlineStr">
        <is>
          <t>Defined benefit plan target allocation as proportion of assets (as a percent)</t>
        </is>
      </c>
      <c r="B58" s="10" t="n">
        <v>0</v>
      </c>
    </row>
    <row r="59">
      <c r="A59" s="4" t="inlineStr">
        <is>
          <t>International Plans | Minimum | Debt securities</t>
        </is>
      </c>
      <c r="B59" s="4" t="inlineStr">
        <is>
          <t xml:space="preserve"> </t>
        </is>
      </c>
    </row>
    <row r="60">
      <c r="A60" s="3" t="inlineStr">
        <is>
          <t>Defined Benefit Plan Disclosure [Line Items]</t>
        </is>
      </c>
      <c r="B60" s="4" t="inlineStr">
        <is>
          <t xml:space="preserve"> </t>
        </is>
      </c>
    </row>
    <row r="61">
      <c r="A61" s="4" t="inlineStr">
        <is>
          <t>Defined benefit plan target allocation as proportion of assets (as a percent)</t>
        </is>
      </c>
      <c r="B61" s="10" t="n">
        <v>0.52</v>
      </c>
    </row>
    <row r="62">
      <c r="A62" s="4" t="inlineStr">
        <is>
          <t>International Plans | Minimum | Real estate</t>
        </is>
      </c>
      <c r="B62" s="4" t="inlineStr">
        <is>
          <t xml:space="preserve"> </t>
        </is>
      </c>
    </row>
    <row r="63">
      <c r="A63" s="3" t="inlineStr">
        <is>
          <t>Defined Benefit Plan Disclosure [Line Items]</t>
        </is>
      </c>
      <c r="B63" s="4" t="inlineStr">
        <is>
          <t xml:space="preserve"> </t>
        </is>
      </c>
    </row>
    <row r="64">
      <c r="A64" s="4" t="inlineStr">
        <is>
          <t>Defined benefit plan target allocation as proportion of assets (as a percent)</t>
        </is>
      </c>
      <c r="B64" s="10" t="n">
        <v>0</v>
      </c>
    </row>
    <row r="65">
      <c r="A65" s="4" t="inlineStr">
        <is>
          <t>International Plans | Minimum | Cash</t>
        </is>
      </c>
      <c r="B65" s="4" t="inlineStr">
        <is>
          <t xml:space="preserve"> </t>
        </is>
      </c>
    </row>
    <row r="66">
      <c r="A66" s="3" t="inlineStr">
        <is>
          <t>Defined Benefit Plan Disclosure [Line Items]</t>
        </is>
      </c>
      <c r="B66" s="4" t="inlineStr">
        <is>
          <t xml:space="preserve"> </t>
        </is>
      </c>
    </row>
    <row r="67">
      <c r="A67" s="4" t="inlineStr">
        <is>
          <t>Defined benefit plan target allocation as proportion of assets (as a percent)</t>
        </is>
      </c>
      <c r="B67" s="10" t="n">
        <v>0</v>
      </c>
    </row>
    <row r="68">
      <c r="A68" s="4" t="inlineStr">
        <is>
          <t>International Plans | Minimum | Other</t>
        </is>
      </c>
      <c r="B68" s="4" t="inlineStr">
        <is>
          <t xml:space="preserve"> </t>
        </is>
      </c>
    </row>
    <row r="69">
      <c r="A69" s="3" t="inlineStr">
        <is>
          <t>Defined Benefit Plan Disclosure [Line Items]</t>
        </is>
      </c>
      <c r="B69" s="4" t="inlineStr">
        <is>
          <t xml:space="preserve"> </t>
        </is>
      </c>
    </row>
    <row r="70">
      <c r="A70" s="4" t="inlineStr">
        <is>
          <t>Defined benefit plan target allocation as proportion of assets (as a percent)</t>
        </is>
      </c>
      <c r="B70" s="10" t="n">
        <v>0.34</v>
      </c>
    </row>
    <row r="71">
      <c r="A71" s="4" t="inlineStr">
        <is>
          <t>International Plans | Maximum | Equity securities</t>
        </is>
      </c>
      <c r="B71" s="4" t="inlineStr">
        <is>
          <t xml:space="preserve"> </t>
        </is>
      </c>
    </row>
    <row r="72">
      <c r="A72" s="3" t="inlineStr">
        <is>
          <t>Defined Benefit Plan Disclosure [Line Items]</t>
        </is>
      </c>
      <c r="B72" s="4" t="inlineStr">
        <is>
          <t xml:space="preserve"> </t>
        </is>
      </c>
    </row>
    <row r="73">
      <c r="A73" s="4" t="inlineStr">
        <is>
          <t>Defined benefit plan target allocation as proportion of assets (as a percent)</t>
        </is>
      </c>
      <c r="B73" s="10" t="n">
        <v>0.01</v>
      </c>
    </row>
    <row r="74">
      <c r="A74" s="4" t="inlineStr">
        <is>
          <t>International Plans | Maximum | Debt securities</t>
        </is>
      </c>
      <c r="B74" s="4" t="inlineStr">
        <is>
          <t xml:space="preserve"> </t>
        </is>
      </c>
    </row>
    <row r="75">
      <c r="A75" s="3" t="inlineStr">
        <is>
          <t>Defined Benefit Plan Disclosure [Line Items]</t>
        </is>
      </c>
      <c r="B75" s="4" t="inlineStr">
        <is>
          <t xml:space="preserve"> </t>
        </is>
      </c>
    </row>
    <row r="76">
      <c r="A76" s="4" t="inlineStr">
        <is>
          <t>Defined benefit plan target allocation as proportion of assets (as a percent)</t>
        </is>
      </c>
      <c r="B76" s="10" t="n">
        <v>0.62</v>
      </c>
    </row>
    <row r="77">
      <c r="A77" s="4" t="inlineStr">
        <is>
          <t>International Plans | Maximum | Real estate</t>
        </is>
      </c>
      <c r="B77" s="4" t="inlineStr">
        <is>
          <t xml:space="preserve"> </t>
        </is>
      </c>
    </row>
    <row r="78">
      <c r="A78" s="3" t="inlineStr">
        <is>
          <t>Defined Benefit Plan Disclosure [Line Items]</t>
        </is>
      </c>
      <c r="B78" s="4" t="inlineStr">
        <is>
          <t xml:space="preserve"> </t>
        </is>
      </c>
    </row>
    <row r="79">
      <c r="A79" s="4" t="inlineStr">
        <is>
          <t>Defined benefit plan target allocation as proportion of assets (as a percent)</t>
        </is>
      </c>
      <c r="B79" s="10" t="n">
        <v>0.01</v>
      </c>
    </row>
    <row r="80">
      <c r="A80" s="4" t="inlineStr">
        <is>
          <t>International Plans | Maximum | Cash</t>
        </is>
      </c>
      <c r="B80" s="4" t="inlineStr">
        <is>
          <t xml:space="preserve"> </t>
        </is>
      </c>
    </row>
    <row r="81">
      <c r="A81" s="3" t="inlineStr">
        <is>
          <t>Defined Benefit Plan Disclosure [Line Items]</t>
        </is>
      </c>
      <c r="B81" s="4" t="inlineStr">
        <is>
          <t xml:space="preserve"> </t>
        </is>
      </c>
    </row>
    <row r="82">
      <c r="A82" s="4" t="inlineStr">
        <is>
          <t>Defined benefit plan target allocation as proportion of assets (as a percent)</t>
        </is>
      </c>
      <c r="B82" s="10" t="n">
        <v>0</v>
      </c>
    </row>
    <row r="83">
      <c r="A83" s="4" t="inlineStr">
        <is>
          <t>International Plans | Maximum | Other</t>
        </is>
      </c>
      <c r="B83" s="4" t="inlineStr">
        <is>
          <t xml:space="preserve"> </t>
        </is>
      </c>
    </row>
    <row r="84">
      <c r="A84" s="3" t="inlineStr">
        <is>
          <t>Defined Benefit Plan Disclosure [Line Items]</t>
        </is>
      </c>
      <c r="B84" s="4" t="inlineStr">
        <is>
          <t xml:space="preserve"> </t>
        </is>
      </c>
    </row>
    <row r="85">
      <c r="A85" s="4" t="inlineStr">
        <is>
          <t>Defined benefit plan target allocation as proportion of assets (as a percent)</t>
        </is>
      </c>
      <c r="B85" s="10" t="n">
        <v>0.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Employee plans - Expected Future Benefit Payments (Details) $ in Millions</t>
        </is>
      </c>
      <c r="B1" s="2" t="inlineStr">
        <is>
          <t>Dec. 31, 2023 USD ($)</t>
        </is>
      </c>
    </row>
    <row r="2">
      <c r="A2" s="4" t="inlineStr">
        <is>
          <t>Pension Plans | U.S. Plans</t>
        </is>
      </c>
      <c r="B2" s="4" t="inlineStr">
        <is>
          <t xml:space="preserve"> </t>
        </is>
      </c>
    </row>
    <row r="3">
      <c r="A3" s="3" t="inlineStr">
        <is>
          <t>Expected Payments</t>
        </is>
      </c>
      <c r="B3" s="4" t="inlineStr">
        <is>
          <t xml:space="preserve"> </t>
        </is>
      </c>
    </row>
    <row r="4">
      <c r="A4" s="4" t="inlineStr">
        <is>
          <t>2024</t>
        </is>
      </c>
      <c r="B4" s="7" t="n">
        <v>240.7</v>
      </c>
    </row>
    <row r="5">
      <c r="A5" s="4" t="inlineStr">
        <is>
          <t>2025</t>
        </is>
      </c>
      <c r="B5" s="8" t="n">
        <v>234.8</v>
      </c>
    </row>
    <row r="6">
      <c r="A6" s="4" t="inlineStr">
        <is>
          <t>2026</t>
        </is>
      </c>
      <c r="B6" s="8" t="n">
        <v>228.5</v>
      </c>
    </row>
    <row r="7">
      <c r="A7" s="4" t="inlineStr">
        <is>
          <t>2027</t>
        </is>
      </c>
      <c r="B7" s="8" t="n">
        <v>221.7</v>
      </c>
    </row>
    <row r="8">
      <c r="A8" s="4" t="inlineStr">
        <is>
          <t>2028</t>
        </is>
      </c>
      <c r="B8" s="8" t="n">
        <v>213.8</v>
      </c>
    </row>
    <row r="9">
      <c r="A9" s="4" t="inlineStr">
        <is>
          <t>2029 - 2033</t>
        </is>
      </c>
      <c r="B9" s="6" t="n">
        <v>932</v>
      </c>
    </row>
    <row r="10">
      <c r="A10" s="4" t="inlineStr">
        <is>
          <t>Pension Plans | International Plans</t>
        </is>
      </c>
      <c r="B10" s="4" t="inlineStr">
        <is>
          <t xml:space="preserve"> </t>
        </is>
      </c>
    </row>
    <row r="11">
      <c r="A11" s="3" t="inlineStr">
        <is>
          <t>Expected Payments</t>
        </is>
      </c>
      <c r="B11" s="4" t="inlineStr">
        <is>
          <t xml:space="preserve"> </t>
        </is>
      </c>
    </row>
    <row r="12">
      <c r="A12" s="4" t="inlineStr">
        <is>
          <t>2024</t>
        </is>
      </c>
      <c r="B12" s="8" t="n">
        <v>93.8</v>
      </c>
    </row>
    <row r="13">
      <c r="A13" s="4" t="inlineStr">
        <is>
          <t>2025</t>
        </is>
      </c>
      <c r="B13" s="8" t="n">
        <v>94.90000000000001</v>
      </c>
    </row>
    <row r="14">
      <c r="A14" s="4" t="inlineStr">
        <is>
          <t>2026</t>
        </is>
      </c>
      <c r="B14" s="8" t="n">
        <v>98.2</v>
      </c>
    </row>
    <row r="15">
      <c r="A15" s="4" t="inlineStr">
        <is>
          <t>2027</t>
        </is>
      </c>
      <c r="B15" s="8" t="n">
        <v>100.6</v>
      </c>
    </row>
    <row r="16">
      <c r="A16" s="4" t="inlineStr">
        <is>
          <t>2028</t>
        </is>
      </c>
      <c r="B16" s="8" t="n">
        <v>102.1</v>
      </c>
    </row>
    <row r="17">
      <c r="A17" s="4" t="inlineStr">
        <is>
          <t>2029 - 2033</t>
        </is>
      </c>
      <c r="B17" s="8" t="n">
        <v>531.1</v>
      </c>
    </row>
    <row r="18">
      <c r="A18" s="4" t="inlineStr">
        <is>
          <t>Other Postretirement Benefit Plans</t>
        </is>
      </c>
      <c r="B18" s="4" t="inlineStr">
        <is>
          <t xml:space="preserve"> </t>
        </is>
      </c>
    </row>
    <row r="19">
      <c r="A19" s="3" t="inlineStr">
        <is>
          <t>Expected Payments</t>
        </is>
      </c>
      <c r="B19" s="4" t="inlineStr">
        <is>
          <t xml:space="preserve"> </t>
        </is>
      </c>
    </row>
    <row r="20">
      <c r="A20" s="4" t="inlineStr">
        <is>
          <t>2024</t>
        </is>
      </c>
      <c r="B20" s="8" t="n">
        <v>5.2</v>
      </c>
    </row>
    <row r="21">
      <c r="A21" s="4" t="inlineStr">
        <is>
          <t>2025</t>
        </is>
      </c>
      <c r="B21" s="8" t="n">
        <v>4.6</v>
      </c>
    </row>
    <row r="22">
      <c r="A22" s="4" t="inlineStr">
        <is>
          <t>2026</t>
        </is>
      </c>
      <c r="B22" s="8" t="n">
        <v>4.4</v>
      </c>
    </row>
    <row r="23">
      <c r="A23" s="4" t="inlineStr">
        <is>
          <t>2027</t>
        </is>
      </c>
      <c r="B23" s="8" t="n">
        <v>4.1</v>
      </c>
    </row>
    <row r="24">
      <c r="A24" s="4" t="inlineStr">
        <is>
          <t>2028</t>
        </is>
      </c>
      <c r="B24" s="8" t="n">
        <v>3.9</v>
      </c>
    </row>
    <row r="25">
      <c r="A25" s="4" t="inlineStr">
        <is>
          <t>2029 - 2033</t>
        </is>
      </c>
      <c r="B25" s="7" t="n">
        <v>1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lans - Assumed Health Care Cost Trend Rate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Health care cost trend rate assumed for next year (as a percentage)</t>
        </is>
      </c>
      <c r="B3" s="10" t="n">
        <v>0.07000000000000001</v>
      </c>
      <c r="C3" s="10" t="n">
        <v>0.07000000000000001</v>
      </c>
    </row>
    <row r="4">
      <c r="A4" s="4" t="inlineStr">
        <is>
          <t>Rate to which the cost trend rate is assumed to decline (the ultimate trend rate) (as a percentage)</t>
        </is>
      </c>
      <c r="B4" s="11" t="n">
        <v>0.045</v>
      </c>
      <c r="C4" s="11" t="n">
        <v>0.0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lans - Schedule of Plan Assets at Fair Value (Details) - USD ($) $ in Millions</t>
        </is>
      </c>
      <c r="B1" s="2" t="inlineStr">
        <is>
          <t>Dec. 31, 2023</t>
        </is>
      </c>
      <c r="C1" s="2" t="inlineStr">
        <is>
          <t>Dec. 31, 2022</t>
        </is>
      </c>
      <c r="D1" s="2" t="inlineStr">
        <is>
          <t>Dec. 31, 2021</t>
        </is>
      </c>
    </row>
    <row r="2">
      <c r="A2" s="4" t="inlineStr">
        <is>
          <t>Pension Plans | 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ension plan assets</t>
        </is>
      </c>
      <c r="B4" s="7" t="n">
        <v>1817.9</v>
      </c>
      <c r="C4" s="7" t="n">
        <v>2440.1</v>
      </c>
      <c r="D4" s="7" t="n">
        <v>3139.3</v>
      </c>
    </row>
    <row r="5">
      <c r="A5" s="4" t="inlineStr">
        <is>
          <t>Pension Plans | U.S. Plans |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ension plan assets</t>
        </is>
      </c>
      <c r="B7" s="8" t="n">
        <v>1382.2</v>
      </c>
      <c r="C7" s="8" t="n">
        <v>1945.9</v>
      </c>
      <c r="D7" s="4" t="inlineStr">
        <is>
          <t xml:space="preserve"> </t>
        </is>
      </c>
    </row>
    <row r="8">
      <c r="A8" s="4" t="inlineStr">
        <is>
          <t>Pension Plans | U.S. Plans | Fair Value | Common Stock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ension plan assets</t>
        </is>
      </c>
      <c r="B10" s="8" t="n">
        <v>361.5</v>
      </c>
      <c r="C10" s="8" t="n">
        <v>544.6</v>
      </c>
      <c r="D10" s="4" t="inlineStr">
        <is>
          <t xml:space="preserve"> </t>
        </is>
      </c>
    </row>
    <row r="11">
      <c r="A11" s="4" t="inlineStr">
        <is>
          <t>Pension Plans | U.S. Plans | Fair Value | Equity Securities, Commingled Fu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ension plan assets</t>
        </is>
      </c>
      <c r="B13" s="8" t="n">
        <v>227.9</v>
      </c>
      <c r="C13" s="8" t="n">
        <v>383.2</v>
      </c>
      <c r="D13" s="4" t="inlineStr">
        <is>
          <t xml:space="preserve"> </t>
        </is>
      </c>
    </row>
    <row r="14">
      <c r="A14" s="4" t="inlineStr">
        <is>
          <t>Pension Plans | U.S. Plans | Fair Value | U.S. Gov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ension plan assets</t>
        </is>
      </c>
      <c r="B16" s="8" t="n">
        <v>289.8</v>
      </c>
      <c r="C16" s="8" t="n">
        <v>291.7</v>
      </c>
      <c r="D16" s="4" t="inlineStr">
        <is>
          <t xml:space="preserve"> </t>
        </is>
      </c>
    </row>
    <row r="17">
      <c r="A17" s="4" t="inlineStr">
        <is>
          <t>Pension Plans | U.S. Plans | Fair Value | Other Fixed Incom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ension plan assets</t>
        </is>
      </c>
      <c r="B19" s="8" t="n">
        <v>245.1</v>
      </c>
      <c r="C19" s="8" t="n">
        <v>293.8</v>
      </c>
      <c r="D19" s="4" t="inlineStr">
        <is>
          <t xml:space="preserve"> </t>
        </is>
      </c>
    </row>
    <row r="20">
      <c r="A20" s="4" t="inlineStr">
        <is>
          <t>Pension Plans | U.S. Plans | Fair Value | Debt Securities, Commingle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ension plan assets</t>
        </is>
      </c>
      <c r="B22" s="8" t="n">
        <v>127.4</v>
      </c>
      <c r="C22" s="8" t="n">
        <v>185.5</v>
      </c>
      <c r="D22" s="4" t="inlineStr">
        <is>
          <t xml:space="preserve"> </t>
        </is>
      </c>
    </row>
    <row r="23">
      <c r="A23" s="4" t="inlineStr">
        <is>
          <t>Pension Plans | U.S. Plans | Fair Value | Real Estate Investment Trus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ension plan assets</t>
        </is>
      </c>
      <c r="B25" s="8" t="n">
        <v>34.6</v>
      </c>
      <c r="C25" s="8" t="n">
        <v>87.09999999999999</v>
      </c>
      <c r="D25" s="4" t="inlineStr">
        <is>
          <t xml:space="preserve"> </t>
        </is>
      </c>
    </row>
    <row r="26">
      <c r="A26" s="4" t="inlineStr">
        <is>
          <t>Pension Plans | U.S. Plans | Fair Value | Derivativ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ension plan assets</t>
        </is>
      </c>
      <c r="B28" s="8" t="n">
        <v>89.90000000000001</v>
      </c>
      <c r="C28" s="6" t="n">
        <v>95</v>
      </c>
      <c r="D28" s="4" t="inlineStr">
        <is>
          <t xml:space="preserve"> </t>
        </is>
      </c>
    </row>
    <row r="29">
      <c r="A29" s="4" t="inlineStr">
        <is>
          <t>Pension Plans | U.S. Plans | Fair Value | Poole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ension plan assets</t>
        </is>
      </c>
      <c r="B31" s="6" t="n">
        <v>80</v>
      </c>
      <c r="C31" s="8" t="n">
        <v>92.09999999999999</v>
      </c>
      <c r="D31" s="4" t="inlineStr">
        <is>
          <t xml:space="preserve"> </t>
        </is>
      </c>
    </row>
    <row r="32">
      <c r="A32" s="4" t="inlineStr">
        <is>
          <t>Pension Plans | U.S. Plans | Fair Value | Cumulative futures contracts variation margin paid to (received from) broker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ension plan assets</t>
        </is>
      </c>
      <c r="B34" s="8" t="n">
        <v>-67.40000000000001</v>
      </c>
      <c r="C34" s="8" t="n">
        <v>5.3</v>
      </c>
      <c r="D34" s="4" t="inlineStr">
        <is>
          <t xml:space="preserve"> </t>
        </is>
      </c>
    </row>
    <row r="35">
      <c r="A35" s="4" t="inlineStr">
        <is>
          <t>Pension Plans | U.S. Plans | Fair Value | Cash</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ension plan assets</t>
        </is>
      </c>
      <c r="B37" s="8" t="n">
        <v>1.6</v>
      </c>
      <c r="C37" s="8" t="n">
        <v>0.8</v>
      </c>
      <c r="D37" s="4" t="inlineStr">
        <is>
          <t xml:space="preserve"> </t>
        </is>
      </c>
    </row>
    <row r="38">
      <c r="A38" s="4" t="inlineStr">
        <is>
          <t>Pension Plans | U.S. Plans | Fair Value | Receivabl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ension plan assets</t>
        </is>
      </c>
      <c r="B40" s="8" t="n">
        <v>10.8</v>
      </c>
      <c r="C40" s="8" t="n">
        <v>9.300000000000001</v>
      </c>
      <c r="D40" s="4" t="inlineStr">
        <is>
          <t xml:space="preserve"> </t>
        </is>
      </c>
    </row>
    <row r="41">
      <c r="A41" s="4" t="inlineStr">
        <is>
          <t>Pension Plans | U.S. Plans | Fair Value | Payabl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ension plan assets</t>
        </is>
      </c>
      <c r="B43" s="6" t="n">
        <v>-19</v>
      </c>
      <c r="C43" s="8" t="n">
        <v>-42.5</v>
      </c>
      <c r="D43" s="4" t="inlineStr">
        <is>
          <t xml:space="preserve"> </t>
        </is>
      </c>
    </row>
    <row r="44">
      <c r="A44" s="4" t="inlineStr">
        <is>
          <t>Pension Plans | U.S. Plan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ension plan assets</t>
        </is>
      </c>
      <c r="B46" s="8" t="n">
        <v>679.1</v>
      </c>
      <c r="C46" s="8" t="n">
        <v>890.2</v>
      </c>
      <c r="D46" s="4" t="inlineStr">
        <is>
          <t xml:space="preserve"> </t>
        </is>
      </c>
    </row>
    <row r="47">
      <c r="A47" s="4" t="inlineStr">
        <is>
          <t>Pension Plans | U.S. Plans | Level 1 | Common Stock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ension plan assets</t>
        </is>
      </c>
      <c r="B49" s="8" t="n">
        <v>360.6</v>
      </c>
      <c r="C49" s="8" t="n">
        <v>543.2</v>
      </c>
      <c r="D49" s="4" t="inlineStr">
        <is>
          <t xml:space="preserve"> </t>
        </is>
      </c>
    </row>
    <row r="50">
      <c r="A50" s="4" t="inlineStr">
        <is>
          <t>Pension Plans | U.S. Plans | Level 1 | U.S. Govt.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ension plan assets</t>
        </is>
      </c>
      <c r="B52" s="8" t="n">
        <v>289.8</v>
      </c>
      <c r="C52" s="8" t="n">
        <v>291.7</v>
      </c>
      <c r="D52" s="4" t="inlineStr">
        <is>
          <t xml:space="preserve"> </t>
        </is>
      </c>
    </row>
    <row r="53">
      <c r="A53" s="4" t="inlineStr">
        <is>
          <t>Pension Plans | U.S. Plans | Level 1 | Real Estate Investment Trus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ension plan assets</t>
        </is>
      </c>
      <c r="B55" s="8" t="n">
        <v>34.6</v>
      </c>
      <c r="C55" s="8" t="n">
        <v>87.09999999999999</v>
      </c>
      <c r="D55" s="4" t="inlineStr">
        <is>
          <t xml:space="preserve"> </t>
        </is>
      </c>
    </row>
    <row r="56">
      <c r="A56" s="4" t="inlineStr">
        <is>
          <t>Pension Plans | U.S. Plans | Level 1 | Derivativ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ension plan assets</t>
        </is>
      </c>
      <c r="B58" s="8" t="n">
        <v>68.09999999999999</v>
      </c>
      <c r="C58" s="8" t="n">
        <v>-4.7</v>
      </c>
      <c r="D58" s="4" t="inlineStr">
        <is>
          <t xml:space="preserve"> </t>
        </is>
      </c>
    </row>
    <row r="59">
      <c r="A59" s="4" t="inlineStr">
        <is>
          <t>Pension Plans | U.S. Plans | Level 1 | Cumulative futures contracts variation margin paid to (received from) broker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ension plan assets</t>
        </is>
      </c>
      <c r="B61" s="8" t="n">
        <v>-67.40000000000001</v>
      </c>
      <c r="C61" s="8" t="n">
        <v>5.3</v>
      </c>
      <c r="D61" s="4" t="inlineStr">
        <is>
          <t xml:space="preserve"> </t>
        </is>
      </c>
    </row>
    <row r="62">
      <c r="A62" s="4" t="inlineStr">
        <is>
          <t>Pension Plans | U.S. Plans | Level 1 | Cash</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ension plan assets</t>
        </is>
      </c>
      <c r="B64" s="8" t="n">
        <v>1.6</v>
      </c>
      <c r="C64" s="8" t="n">
        <v>0.8</v>
      </c>
      <c r="D64" s="4" t="inlineStr">
        <is>
          <t xml:space="preserve"> </t>
        </is>
      </c>
    </row>
    <row r="65">
      <c r="A65" s="4" t="inlineStr">
        <is>
          <t>Pension Plans | U.S. Plans | Level 1 | Receivabl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ension plan assets</t>
        </is>
      </c>
      <c r="B67" s="8" t="n">
        <v>10.8</v>
      </c>
      <c r="C67" s="8" t="n">
        <v>9.300000000000001</v>
      </c>
      <c r="D67" s="4" t="inlineStr">
        <is>
          <t xml:space="preserve"> </t>
        </is>
      </c>
    </row>
    <row r="68">
      <c r="A68" s="4" t="inlineStr">
        <is>
          <t>Pension Plans | U.S. Plans | Level 1 | Payabl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ension plan assets</t>
        </is>
      </c>
      <c r="B70" s="6" t="n">
        <v>-19</v>
      </c>
      <c r="C70" s="8" t="n">
        <v>-42.5</v>
      </c>
      <c r="D70" s="4" t="inlineStr">
        <is>
          <t xml:space="preserve"> </t>
        </is>
      </c>
    </row>
    <row r="71">
      <c r="A71" s="4" t="inlineStr">
        <is>
          <t>Pension Plans | U.S. Plan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ension plan assets</t>
        </is>
      </c>
      <c r="B73" s="8" t="n">
        <v>703.1</v>
      </c>
      <c r="C73" s="8" t="n">
        <v>1055.7</v>
      </c>
      <c r="D73" s="4" t="inlineStr">
        <is>
          <t xml:space="preserve"> </t>
        </is>
      </c>
    </row>
    <row r="74">
      <c r="A74" s="4" t="inlineStr">
        <is>
          <t>Pension Plans | U.S. Plans | Level 2 | Common Stock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ension plan assets</t>
        </is>
      </c>
      <c r="B76" s="8" t="n">
        <v>0.9</v>
      </c>
      <c r="C76" s="8" t="n">
        <v>1.4</v>
      </c>
      <c r="D76" s="4" t="inlineStr">
        <is>
          <t xml:space="preserve"> </t>
        </is>
      </c>
    </row>
    <row r="77">
      <c r="A77" s="4" t="inlineStr">
        <is>
          <t>Pension Plans | U.S. Plans | Level 2 | Equity Securities, Commingled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ension plan assets</t>
        </is>
      </c>
      <c r="B79" s="8" t="n">
        <v>227.9</v>
      </c>
      <c r="C79" s="8" t="n">
        <v>383.2</v>
      </c>
      <c r="D79" s="4" t="inlineStr">
        <is>
          <t xml:space="preserve"> </t>
        </is>
      </c>
    </row>
    <row r="80">
      <c r="A80" s="4" t="inlineStr">
        <is>
          <t>Pension Plans | U.S. Plans | Level 2 | Other Fixed Incom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pension plan assets</t>
        </is>
      </c>
      <c r="B82" s="8" t="n">
        <v>245.1</v>
      </c>
      <c r="C82" s="8" t="n">
        <v>293.8</v>
      </c>
      <c r="D82" s="4" t="inlineStr">
        <is>
          <t xml:space="preserve"> </t>
        </is>
      </c>
    </row>
    <row r="83">
      <c r="A83" s="4" t="inlineStr">
        <is>
          <t>Pension Plans | U.S. Plans | Level 2 | Debt Securities, Commingled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ension plan assets</t>
        </is>
      </c>
      <c r="B85" s="8" t="n">
        <v>127.4</v>
      </c>
      <c r="C85" s="8" t="n">
        <v>185.5</v>
      </c>
      <c r="D85" s="4" t="inlineStr">
        <is>
          <t xml:space="preserve"> </t>
        </is>
      </c>
    </row>
    <row r="86">
      <c r="A86" s="4" t="inlineStr">
        <is>
          <t>Pension Plans | U.S. Plans | Level 2 | Derivativ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pension plan assets</t>
        </is>
      </c>
      <c r="B88" s="8" t="n">
        <v>21.8</v>
      </c>
      <c r="C88" s="8" t="n">
        <v>99.7</v>
      </c>
      <c r="D88" s="4" t="inlineStr">
        <is>
          <t xml:space="preserve"> </t>
        </is>
      </c>
    </row>
    <row r="89">
      <c r="A89" s="4" t="inlineStr">
        <is>
          <t>Pension Plans | U.S. Plans | Level 2 | Pooled Fu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pension plan assets</t>
        </is>
      </c>
      <c r="B91" s="6" t="n">
        <v>80</v>
      </c>
      <c r="C91" s="8" t="n">
        <v>92.09999999999999</v>
      </c>
      <c r="D91" s="4" t="inlineStr">
        <is>
          <t xml:space="preserve"> </t>
        </is>
      </c>
    </row>
    <row r="92">
      <c r="A92" s="4" t="inlineStr">
        <is>
          <t>Pension Plans | U.S. Plans | Level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pension plan assets</t>
        </is>
      </c>
      <c r="B94" s="6" t="n">
        <v>0</v>
      </c>
      <c r="C94" s="6" t="n">
        <v>0</v>
      </c>
      <c r="D94" s="4" t="inlineStr">
        <is>
          <t xml:space="preserve"> </t>
        </is>
      </c>
    </row>
    <row r="95">
      <c r="A95" s="4" t="inlineStr">
        <is>
          <t>Pension Plans | U.S. Plans | Level 3 | Common Stock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ension plan assets</t>
        </is>
      </c>
      <c r="B97" s="6" t="n">
        <v>0</v>
      </c>
      <c r="C97" s="6" t="n">
        <v>0</v>
      </c>
      <c r="D97" s="4" t="inlineStr">
        <is>
          <t xml:space="preserve"> </t>
        </is>
      </c>
    </row>
    <row r="98">
      <c r="A98" s="4" t="inlineStr">
        <is>
          <t>Pension Plans | U.S. Plans | Plan assets measured using NAV as a practical expedient</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ension plan assets</t>
        </is>
      </c>
      <c r="B100" s="8" t="n">
        <v>435.7</v>
      </c>
      <c r="C100" s="8" t="n">
        <v>494.2</v>
      </c>
      <c r="D100" s="4" t="inlineStr">
        <is>
          <t xml:space="preserve"> </t>
        </is>
      </c>
    </row>
    <row r="101">
      <c r="A101" s="4" t="inlineStr">
        <is>
          <t>Pension Plans | U.S. Plans | Plan assets measured using NAV as a practical expedient | Debt Securities, Commingled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ension plan assets</t>
        </is>
      </c>
      <c r="B103" s="8" t="n">
        <v>102.3</v>
      </c>
      <c r="C103" s="6" t="n">
        <v>65</v>
      </c>
      <c r="D103" s="4" t="inlineStr">
        <is>
          <t xml:space="preserve"> </t>
        </is>
      </c>
    </row>
    <row r="104">
      <c r="A104" s="4" t="inlineStr">
        <is>
          <t>Pension Plans | U.S. Plans | Plan assets measured using NAV as a practical expedient | Other, Commingled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ension plan assets</t>
        </is>
      </c>
      <c r="B106" s="8" t="n">
        <v>96.8</v>
      </c>
      <c r="C106" s="8" t="n">
        <v>147.4</v>
      </c>
      <c r="D106" s="4" t="inlineStr">
        <is>
          <t xml:space="preserve"> </t>
        </is>
      </c>
    </row>
    <row r="107">
      <c r="A107" s="4" t="inlineStr">
        <is>
          <t>Pension Plans | U.S. Plans | Plan assets measured using NAV as a practical expedient | Private Real Estate</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ension plan assets</t>
        </is>
      </c>
      <c r="B109" s="8" t="n">
        <v>188.9</v>
      </c>
      <c r="C109" s="8" t="n">
        <v>238.9</v>
      </c>
      <c r="D109" s="4" t="inlineStr">
        <is>
          <t xml:space="preserve"> </t>
        </is>
      </c>
    </row>
    <row r="110">
      <c r="A110" s="4" t="inlineStr">
        <is>
          <t>Pension Plans | U.S. Plans | Plan assets measured using NAV as a practical expedient | Private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ension plan assets</t>
        </is>
      </c>
      <c r="B112" s="8" t="n">
        <v>47.7</v>
      </c>
      <c r="C112" s="8" t="n">
        <v>42.9</v>
      </c>
      <c r="D112" s="4" t="inlineStr">
        <is>
          <t xml:space="preserve"> </t>
        </is>
      </c>
    </row>
    <row r="113">
      <c r="A113" s="4" t="inlineStr">
        <is>
          <t>Pension Plans | International Plan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ension plan assets</t>
        </is>
      </c>
      <c r="B115" s="8" t="n">
        <v>1486.2</v>
      </c>
      <c r="C115" s="8" t="n">
        <v>1444.3</v>
      </c>
      <c r="D115" s="8" t="n">
        <v>2431.6</v>
      </c>
    </row>
    <row r="116">
      <c r="A116" s="4" t="inlineStr">
        <is>
          <t>Pension Plans | International Plans | Fair Valu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ension plan assets</t>
        </is>
      </c>
      <c r="B118" s="8" t="n">
        <v>946.7</v>
      </c>
      <c r="C118" s="8" t="n">
        <v>411.1</v>
      </c>
      <c r="D118" s="4" t="inlineStr">
        <is>
          <t xml:space="preserve"> </t>
        </is>
      </c>
    </row>
    <row r="119">
      <c r="A119" s="4" t="inlineStr">
        <is>
          <t>Pension Plans | International Plans | Fair Value | Common Stock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ension plan assets</t>
        </is>
      </c>
      <c r="B121" s="6" t="n">
        <v>0</v>
      </c>
      <c r="C121" s="6" t="n">
        <v>0</v>
      </c>
      <c r="D121" s="4" t="inlineStr">
        <is>
          <t xml:space="preserve"> </t>
        </is>
      </c>
    </row>
    <row r="122">
      <c r="A122" s="4" t="inlineStr">
        <is>
          <t>Pension Plans | International Plans | Fair Value | Other Fixed Income</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ension plan assets</t>
        </is>
      </c>
      <c r="B124" s="8" t="n">
        <v>360.3</v>
      </c>
      <c r="C124" s="8" t="n">
        <v>2.8</v>
      </c>
      <c r="D124" s="4" t="inlineStr">
        <is>
          <t xml:space="preserve"> </t>
        </is>
      </c>
    </row>
    <row r="125">
      <c r="A125" s="4" t="inlineStr">
        <is>
          <t>Pension Plans | International Plans | Fair Value | Insurance Contrac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ension plan assets</t>
        </is>
      </c>
      <c r="B127" s="8" t="n">
        <v>510.6</v>
      </c>
      <c r="C127" s="8" t="n">
        <v>100.3</v>
      </c>
      <c r="D127" s="4" t="inlineStr">
        <is>
          <t xml:space="preserve"> </t>
        </is>
      </c>
    </row>
    <row r="128">
      <c r="A128" s="4" t="inlineStr">
        <is>
          <t>Pension Plans | International Plans | Fair Value | Debt Securities, Commingled Fund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ension plan assets</t>
        </is>
      </c>
      <c r="B130" s="8" t="n">
        <v>16.1</v>
      </c>
      <c r="C130" s="8" t="n">
        <v>126.5</v>
      </c>
      <c r="D130" s="4" t="inlineStr">
        <is>
          <t xml:space="preserve"> </t>
        </is>
      </c>
    </row>
    <row r="131">
      <c r="A131" s="4" t="inlineStr">
        <is>
          <t>Pension Plans | International Plans | Fair Value | Derivativ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ension plan assets</t>
        </is>
      </c>
      <c r="B133" s="8" t="n">
        <v>-3.4</v>
      </c>
      <c r="C133" s="4" t="inlineStr">
        <is>
          <t xml:space="preserve"> </t>
        </is>
      </c>
      <c r="D133" s="4" t="inlineStr">
        <is>
          <t xml:space="preserve"> </t>
        </is>
      </c>
    </row>
    <row r="134">
      <c r="A134" s="4" t="inlineStr">
        <is>
          <t>Pension Plans | International Plans | Fair Value | Other, Commingled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ension plan assets</t>
        </is>
      </c>
      <c r="B136" s="8" t="n">
        <v>13.2</v>
      </c>
      <c r="C136" s="6" t="n">
        <v>15</v>
      </c>
      <c r="D136" s="4" t="inlineStr">
        <is>
          <t xml:space="preserve"> </t>
        </is>
      </c>
    </row>
    <row r="137">
      <c r="A137" s="4" t="inlineStr">
        <is>
          <t>Pension Plans | International Plans | Fair Value | Pooled Fu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ension plan assets</t>
        </is>
      </c>
      <c r="B139" s="6" t="n">
        <v>12</v>
      </c>
      <c r="C139" s="8" t="n">
        <v>25.3</v>
      </c>
      <c r="D139" s="4" t="inlineStr">
        <is>
          <t xml:space="preserve"> </t>
        </is>
      </c>
    </row>
    <row r="140">
      <c r="A140" s="4" t="inlineStr">
        <is>
          <t>Pension Plans | International Plans | Fair Value | Cash</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ension plan assets</t>
        </is>
      </c>
      <c r="B142" s="8" t="n">
        <v>37.9</v>
      </c>
      <c r="C142" s="8" t="n">
        <v>20.5</v>
      </c>
      <c r="D142" s="4" t="inlineStr">
        <is>
          <t xml:space="preserve"> </t>
        </is>
      </c>
    </row>
    <row r="143">
      <c r="A143" s="4" t="inlineStr">
        <is>
          <t>Pension Plans | International Plans | Fair Value | Receivabl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ension plan assets</t>
        </is>
      </c>
      <c r="B145" s="6" t="n">
        <v>0</v>
      </c>
      <c r="C145" s="8" t="n">
        <v>120.9</v>
      </c>
      <c r="D145" s="4" t="inlineStr">
        <is>
          <t xml:space="preserve"> </t>
        </is>
      </c>
    </row>
    <row r="146">
      <c r="A146" s="4" t="inlineStr">
        <is>
          <t>Pension Plans | International Plans | Fair Value | Payabl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ension plan assets</t>
        </is>
      </c>
      <c r="B148" s="6" t="n">
        <v>0</v>
      </c>
      <c r="C148" s="8" t="n">
        <v>-0.2</v>
      </c>
      <c r="D148" s="4" t="inlineStr">
        <is>
          <t xml:space="preserve"> </t>
        </is>
      </c>
    </row>
    <row r="149">
      <c r="A149" s="4" t="inlineStr">
        <is>
          <t>Pension Plans | International Plans | Level 1</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ension plan assets</t>
        </is>
      </c>
      <c r="B151" s="8" t="n">
        <v>37.9</v>
      </c>
      <c r="C151" s="8" t="n">
        <v>141.2</v>
      </c>
      <c r="D151" s="4" t="inlineStr">
        <is>
          <t xml:space="preserve"> </t>
        </is>
      </c>
    </row>
    <row r="152">
      <c r="A152" s="4" t="inlineStr">
        <is>
          <t>Pension Plans | International Plans | Level 1 | Common Stock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ension plan assets</t>
        </is>
      </c>
      <c r="B154" s="6" t="n">
        <v>0</v>
      </c>
      <c r="C154" s="6" t="n">
        <v>0</v>
      </c>
      <c r="D154" s="4" t="inlineStr">
        <is>
          <t xml:space="preserve"> </t>
        </is>
      </c>
    </row>
    <row r="155">
      <c r="A155" s="4" t="inlineStr">
        <is>
          <t>Pension Plans | International Plans | Level 1 | Cash</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pension plan assets</t>
        </is>
      </c>
      <c r="B157" s="8" t="n">
        <v>37.9</v>
      </c>
      <c r="C157" s="8" t="n">
        <v>20.5</v>
      </c>
      <c r="D157" s="4" t="inlineStr">
        <is>
          <t xml:space="preserve"> </t>
        </is>
      </c>
    </row>
    <row r="158">
      <c r="A158" s="4" t="inlineStr">
        <is>
          <t>Pension Plans | International Plans | Level 1 | Receivable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pension plan assets</t>
        </is>
      </c>
      <c r="B160" s="6" t="n">
        <v>0</v>
      </c>
      <c r="C160" s="8" t="n">
        <v>120.9</v>
      </c>
      <c r="D160" s="4" t="inlineStr">
        <is>
          <t xml:space="preserve"> </t>
        </is>
      </c>
    </row>
    <row r="161">
      <c r="A161" s="4" t="inlineStr">
        <is>
          <t>Pension Plans | International Plans | Level 1 | Payabl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pension plan assets</t>
        </is>
      </c>
      <c r="B163" s="6" t="n">
        <v>0</v>
      </c>
      <c r="C163" s="8" t="n">
        <v>-0.2</v>
      </c>
      <c r="D163" s="4" t="inlineStr">
        <is>
          <t xml:space="preserve"> </t>
        </is>
      </c>
    </row>
    <row r="164">
      <c r="A164" s="4" t="inlineStr">
        <is>
          <t>Pension Plans | International Plans | Level 2</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Total pension plan assets</t>
        </is>
      </c>
      <c r="B166" s="8" t="n">
        <v>398.2</v>
      </c>
      <c r="C166" s="8" t="n">
        <v>169.6</v>
      </c>
      <c r="D166" s="4" t="inlineStr">
        <is>
          <t xml:space="preserve"> </t>
        </is>
      </c>
    </row>
    <row r="167">
      <c r="A167" s="4" t="inlineStr">
        <is>
          <t>Pension Plans | International Plans | Level 2 | Common Stock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Total pension plan assets</t>
        </is>
      </c>
      <c r="B169" s="6" t="n">
        <v>0</v>
      </c>
      <c r="C169" s="6" t="n">
        <v>0</v>
      </c>
      <c r="D169" s="4" t="inlineStr">
        <is>
          <t xml:space="preserve"> </t>
        </is>
      </c>
    </row>
    <row r="170">
      <c r="A170" s="4" t="inlineStr">
        <is>
          <t>Pension Plans | International Plans | Level 2 | Other Fixed Income</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Total pension plan assets</t>
        </is>
      </c>
      <c r="B172" s="8" t="n">
        <v>360.3</v>
      </c>
      <c r="C172" s="8" t="n">
        <v>2.8</v>
      </c>
      <c r="D172" s="4" t="inlineStr">
        <is>
          <t xml:space="preserve"> </t>
        </is>
      </c>
    </row>
    <row r="173">
      <c r="A173" s="4" t="inlineStr">
        <is>
          <t>Pension Plans | International Plans | Level 2 | Debt Securities, Commingled Fund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Total pension plan assets</t>
        </is>
      </c>
      <c r="B175" s="8" t="n">
        <v>16.1</v>
      </c>
      <c r="C175" s="8" t="n">
        <v>126.5</v>
      </c>
      <c r="D175" s="4" t="inlineStr">
        <is>
          <t xml:space="preserve"> </t>
        </is>
      </c>
    </row>
    <row r="176">
      <c r="A176" s="4" t="inlineStr">
        <is>
          <t>Pension Plans | International Plans | Level 2 | Derivative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Total pension plan assets</t>
        </is>
      </c>
      <c r="B178" s="8" t="n">
        <v>-3.4</v>
      </c>
      <c r="C178" s="4" t="inlineStr">
        <is>
          <t xml:space="preserve"> </t>
        </is>
      </c>
      <c r="D178" s="4" t="inlineStr">
        <is>
          <t xml:space="preserve"> </t>
        </is>
      </c>
    </row>
    <row r="179">
      <c r="A179" s="4" t="inlineStr">
        <is>
          <t>Pension Plans | International Plans | Level 2 | Other, Commingled Fund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Total pension plan assets</t>
        </is>
      </c>
      <c r="B181" s="8" t="n">
        <v>13.2</v>
      </c>
      <c r="C181" s="6" t="n">
        <v>15</v>
      </c>
      <c r="D181" s="4" t="inlineStr">
        <is>
          <t xml:space="preserve"> </t>
        </is>
      </c>
    </row>
    <row r="182">
      <c r="A182" s="4" t="inlineStr">
        <is>
          <t>Pension Plans | International Plans | Level 2 | Pooled Fund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Total pension plan assets</t>
        </is>
      </c>
      <c r="B184" s="6" t="n">
        <v>12</v>
      </c>
      <c r="C184" s="8" t="n">
        <v>25.3</v>
      </c>
      <c r="D184" s="4" t="inlineStr">
        <is>
          <t xml:space="preserve"> </t>
        </is>
      </c>
    </row>
    <row r="185">
      <c r="A185" s="4" t="inlineStr">
        <is>
          <t>Pension Plans | International Plans | Level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Total pension plan assets</t>
        </is>
      </c>
      <c r="B187" s="8" t="n">
        <v>510.6</v>
      </c>
      <c r="C187" s="8" t="n">
        <v>100.3</v>
      </c>
      <c r="D187" s="4" t="inlineStr">
        <is>
          <t xml:space="preserve"> </t>
        </is>
      </c>
    </row>
    <row r="188">
      <c r="A188" s="4" t="inlineStr">
        <is>
          <t>Pension Plans | International Plans | Level 3 | Common Stock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Total pension plan assets</t>
        </is>
      </c>
      <c r="B190" s="6" t="n">
        <v>0</v>
      </c>
      <c r="C190" s="6" t="n">
        <v>0</v>
      </c>
      <c r="D190" s="4" t="inlineStr">
        <is>
          <t xml:space="preserve"> </t>
        </is>
      </c>
    </row>
    <row r="191">
      <c r="A191" s="4" t="inlineStr">
        <is>
          <t>Pension Plans | International Plans | Level 3 | Insurance Contract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Total pension plan assets</t>
        </is>
      </c>
      <c r="B193" s="8" t="n">
        <v>510.6</v>
      </c>
      <c r="C193" s="8" t="n">
        <v>100.3</v>
      </c>
      <c r="D193" s="8" t="n">
        <v>110.2</v>
      </c>
    </row>
    <row r="194">
      <c r="A194" s="4" t="inlineStr">
        <is>
          <t>Pension Plans | International Plans | Plan assets measured using NAV as a practical expedien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Total pension plan assets</t>
        </is>
      </c>
      <c r="B196" s="8" t="n">
        <v>539.5</v>
      </c>
      <c r="C196" s="8" t="n">
        <v>1033.2</v>
      </c>
      <c r="D196" s="4" t="inlineStr">
        <is>
          <t xml:space="preserve"> </t>
        </is>
      </c>
    </row>
    <row r="197">
      <c r="A197" s="4" t="inlineStr">
        <is>
          <t>Pension Plans | International Plans | Plan assets measured using NAV as a practical expedient | Debt Securities, Commingled Fu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Total pension plan assets</t>
        </is>
      </c>
      <c r="B199" s="8" t="n">
        <v>191.4</v>
      </c>
      <c r="C199" s="8" t="n">
        <v>788.8</v>
      </c>
      <c r="D199" s="4" t="inlineStr">
        <is>
          <t xml:space="preserve"> </t>
        </is>
      </c>
    </row>
    <row r="200">
      <c r="A200" s="4" t="inlineStr">
        <is>
          <t>Pension Plans | International Plans | Plan assets measured using NAV as a practical expedient | Other, Commingled Fund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Total pension plan assets</t>
        </is>
      </c>
      <c r="B202" s="8" t="n">
        <v>348.1</v>
      </c>
      <c r="C202" s="8" t="n">
        <v>244.4</v>
      </c>
      <c r="D202" s="4" t="inlineStr">
        <is>
          <t xml:space="preserve"> </t>
        </is>
      </c>
    </row>
    <row r="203">
      <c r="A203" s="4" t="inlineStr">
        <is>
          <t>Pension Plans | International Plans | Plan assets measured using NAV as a practical expedient | Private Real Estate</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Total pension plan assets</t>
        </is>
      </c>
      <c r="B205" s="4" t="inlineStr">
        <is>
          <t xml:space="preserve"> </t>
        </is>
      </c>
      <c r="C205" s="4" t="inlineStr">
        <is>
          <t xml:space="preserve"> </t>
        </is>
      </c>
      <c r="D205" s="4" t="inlineStr">
        <is>
          <t xml:space="preserve"> </t>
        </is>
      </c>
    </row>
    <row r="206">
      <c r="A206" s="4" t="inlineStr">
        <is>
          <t>Pension Plans | International Plans | Plan assets measured using NAV as a practical expedient | Private Equity</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Total pension plan assets</t>
        </is>
      </c>
      <c r="B208" s="4" t="inlineStr">
        <is>
          <t xml:space="preserve"> </t>
        </is>
      </c>
      <c r="C208" s="4" t="inlineStr">
        <is>
          <t xml:space="preserve"> </t>
        </is>
      </c>
      <c r="D208" s="4" t="inlineStr">
        <is>
          <t xml:space="preserve"> </t>
        </is>
      </c>
    </row>
    <row r="209">
      <c r="A209" s="4" t="inlineStr">
        <is>
          <t>Other Postretirement Plan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Total pension plan assets</t>
        </is>
      </c>
      <c r="B211" s="8" t="n">
        <v>3.2</v>
      </c>
      <c r="C211" s="8" t="n">
        <v>5.2</v>
      </c>
      <c r="D211" s="8" t="n">
        <v>5.6</v>
      </c>
    </row>
    <row r="212">
      <c r="A212" s="4" t="inlineStr">
        <is>
          <t>Other Postretirement Plans | U.S. Plans | Insurance Contrac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Total pension plan assets</t>
        </is>
      </c>
      <c r="B214" s="8" t="n">
        <v>3.2</v>
      </c>
      <c r="C214" s="8" t="n">
        <v>5.2</v>
      </c>
      <c r="D214" s="4" t="inlineStr">
        <is>
          <t xml:space="preserve"> </t>
        </is>
      </c>
    </row>
    <row r="215">
      <c r="A215" s="4" t="inlineStr">
        <is>
          <t>Other Postretirement Plans | U.S. Plans | Level 3 | Insurance Contract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Total pension plan assets</t>
        </is>
      </c>
      <c r="B217" s="7" t="n">
        <v>3.2</v>
      </c>
      <c r="C217" s="7" t="n">
        <v>5.2</v>
      </c>
      <c r="D217" s="7" t="n">
        <v>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lans - Summary of Changes in Level 3 Fair Value of Plan Assets (Details) - USD ($) $ in Millions</t>
        </is>
      </c>
      <c r="B1" s="2" t="inlineStr">
        <is>
          <t>12 Months Ended</t>
        </is>
      </c>
    </row>
    <row r="2">
      <c r="B2" s="2" t="inlineStr">
        <is>
          <t>Dec. 31, 2023</t>
        </is>
      </c>
      <c r="C2" s="2" t="inlineStr">
        <is>
          <t>Dec. 31, 2022</t>
        </is>
      </c>
    </row>
    <row r="3">
      <c r="A3" s="4" t="inlineStr">
        <is>
          <t>Other Postretirement Plan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7" t="n">
        <v>5.2</v>
      </c>
      <c r="C5" s="7" t="n">
        <v>5.6</v>
      </c>
    </row>
    <row r="6">
      <c r="A6" s="4" t="inlineStr">
        <is>
          <t>Fair value of plan assets at end of year</t>
        </is>
      </c>
      <c r="B6" s="8" t="n">
        <v>3.2</v>
      </c>
      <c r="C6" s="8" t="n">
        <v>5.2</v>
      </c>
    </row>
    <row r="7">
      <c r="A7" s="4" t="inlineStr">
        <is>
          <t>U.S. Plans | Other Postretirement Plans | Insurance Contracts</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Fair value of plan assets at beginning of year</t>
        </is>
      </c>
      <c r="B9" s="8" t="n">
        <v>5.2</v>
      </c>
      <c r="C9" s="4" t="inlineStr">
        <is>
          <t xml:space="preserve"> </t>
        </is>
      </c>
    </row>
    <row r="10">
      <c r="A10" s="4" t="inlineStr">
        <is>
          <t>Fair value of plan assets at end of year</t>
        </is>
      </c>
      <c r="B10" s="8" t="n">
        <v>3.2</v>
      </c>
      <c r="C10" s="8" t="n">
        <v>5.2</v>
      </c>
    </row>
    <row r="11">
      <c r="A11" s="4" t="inlineStr">
        <is>
          <t>U.S. Plans | Other Postretirement Plans | Level 3 | Insurance Contracts</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Fair value of plan assets at beginning of year</t>
        </is>
      </c>
      <c r="B13" s="8" t="n">
        <v>5.2</v>
      </c>
      <c r="C13" s="8" t="n">
        <v>5.6</v>
      </c>
    </row>
    <row r="14">
      <c r="A14" s="4" t="inlineStr">
        <is>
          <t>Realized gains (losses)</t>
        </is>
      </c>
      <c r="B14" s="8" t="n">
        <v>-2.8</v>
      </c>
      <c r="C14" s="8" t="n">
        <v>-0.7</v>
      </c>
    </row>
    <row r="15">
      <c r="A15" s="4" t="inlineStr">
        <is>
          <t>Purchases or acquisitions</t>
        </is>
      </c>
      <c r="B15" s="8" t="n">
        <v>0.8</v>
      </c>
      <c r="C15" s="8" t="n">
        <v>0.3</v>
      </c>
    </row>
    <row r="16">
      <c r="A16" s="4" t="inlineStr">
        <is>
          <t>Sales or dispositions</t>
        </is>
      </c>
      <c r="B16" s="6" t="n">
        <v>0</v>
      </c>
      <c r="C16" s="6" t="n">
        <v>0</v>
      </c>
    </row>
    <row r="17">
      <c r="A17" s="4" t="inlineStr">
        <is>
          <t>Currency and unrealized gains (losses) relating to instruments still held</t>
        </is>
      </c>
      <c r="B17" s="6" t="n">
        <v>0</v>
      </c>
      <c r="C17" s="6" t="n">
        <v>0</v>
      </c>
    </row>
    <row r="18">
      <c r="A18" s="4" t="inlineStr">
        <is>
          <t>Fair value of plan assets at end of year</t>
        </is>
      </c>
      <c r="B18" s="8" t="n">
        <v>3.2</v>
      </c>
      <c r="C18" s="8" t="n">
        <v>5.2</v>
      </c>
    </row>
    <row r="19">
      <c r="A19" s="4" t="inlineStr">
        <is>
          <t>U.S. Plans | Pension Plans</t>
        </is>
      </c>
      <c r="B19" s="4" t="inlineStr">
        <is>
          <t xml:space="preserve"> </t>
        </is>
      </c>
      <c r="C19" s="4" t="inlineStr">
        <is>
          <t xml:space="preserve"> </t>
        </is>
      </c>
    </row>
    <row r="20">
      <c r="A20" s="3" t="inlineStr">
        <is>
          <t>Change in plan assets</t>
        </is>
      </c>
      <c r="B20" s="4" t="inlineStr">
        <is>
          <t xml:space="preserve"> </t>
        </is>
      </c>
      <c r="C20" s="4" t="inlineStr">
        <is>
          <t xml:space="preserve"> </t>
        </is>
      </c>
    </row>
    <row r="21">
      <c r="A21" s="4" t="inlineStr">
        <is>
          <t>Fair value of plan assets at beginning of year</t>
        </is>
      </c>
      <c r="B21" s="8" t="n">
        <v>2440.1</v>
      </c>
      <c r="C21" s="8" t="n">
        <v>3139.3</v>
      </c>
    </row>
    <row r="22">
      <c r="A22" s="4" t="inlineStr">
        <is>
          <t>Fair value of plan assets at end of year</t>
        </is>
      </c>
      <c r="B22" s="8" t="n">
        <v>1817.9</v>
      </c>
      <c r="C22" s="8" t="n">
        <v>2440.1</v>
      </c>
    </row>
    <row r="23">
      <c r="A23" s="4" t="inlineStr">
        <is>
          <t>U.S. Plans | Pension Plans | Level 3</t>
        </is>
      </c>
      <c r="B23" s="4" t="inlineStr">
        <is>
          <t xml:space="preserve"> </t>
        </is>
      </c>
      <c r="C23" s="4" t="inlineStr">
        <is>
          <t xml:space="preserve"> </t>
        </is>
      </c>
    </row>
    <row r="24">
      <c r="A24" s="3" t="inlineStr">
        <is>
          <t>Change in plan assets</t>
        </is>
      </c>
      <c r="B24" s="4" t="inlineStr">
        <is>
          <t xml:space="preserve"> </t>
        </is>
      </c>
      <c r="C24" s="4" t="inlineStr">
        <is>
          <t xml:space="preserve"> </t>
        </is>
      </c>
    </row>
    <row r="25">
      <c r="A25" s="4" t="inlineStr">
        <is>
          <t>Fair value of plan assets at beginning of year</t>
        </is>
      </c>
      <c r="B25" s="6" t="n">
        <v>0</v>
      </c>
      <c r="C25" s="4" t="inlineStr">
        <is>
          <t xml:space="preserve"> </t>
        </is>
      </c>
    </row>
    <row r="26">
      <c r="A26" s="4" t="inlineStr">
        <is>
          <t>Fair value of plan assets at end of year</t>
        </is>
      </c>
      <c r="B26" s="6" t="n">
        <v>0</v>
      </c>
      <c r="C26" s="6" t="n">
        <v>0</v>
      </c>
    </row>
    <row r="27">
      <c r="A27" s="4" t="inlineStr">
        <is>
          <t>International Plans | Pension Plans</t>
        </is>
      </c>
      <c r="B27" s="4" t="inlineStr">
        <is>
          <t xml:space="preserve"> </t>
        </is>
      </c>
      <c r="C27" s="4" t="inlineStr">
        <is>
          <t xml:space="preserve"> </t>
        </is>
      </c>
    </row>
    <row r="28">
      <c r="A28" s="3" t="inlineStr">
        <is>
          <t>Change in plan assets</t>
        </is>
      </c>
      <c r="B28" s="4" t="inlineStr">
        <is>
          <t xml:space="preserve"> </t>
        </is>
      </c>
      <c r="C28" s="4" t="inlineStr">
        <is>
          <t xml:space="preserve"> </t>
        </is>
      </c>
    </row>
    <row r="29">
      <c r="A29" s="4" t="inlineStr">
        <is>
          <t>Fair value of plan assets at beginning of year</t>
        </is>
      </c>
      <c r="B29" s="8" t="n">
        <v>1444.3</v>
      </c>
      <c r="C29" s="8" t="n">
        <v>2431.6</v>
      </c>
    </row>
    <row r="30">
      <c r="A30" s="4" t="inlineStr">
        <is>
          <t>Fair value of plan assets at end of year</t>
        </is>
      </c>
      <c r="B30" s="8" t="n">
        <v>1486.2</v>
      </c>
      <c r="C30" s="8" t="n">
        <v>1444.3</v>
      </c>
    </row>
    <row r="31">
      <c r="A31" s="4" t="inlineStr">
        <is>
          <t>International Plans | Pension Plans | Level 3</t>
        </is>
      </c>
      <c r="B31" s="4" t="inlineStr">
        <is>
          <t xml:space="preserve"> </t>
        </is>
      </c>
      <c r="C31" s="4" t="inlineStr">
        <is>
          <t xml:space="preserve"> </t>
        </is>
      </c>
    </row>
    <row r="32">
      <c r="A32" s="3" t="inlineStr">
        <is>
          <t>Change in plan assets</t>
        </is>
      </c>
      <c r="B32" s="4" t="inlineStr">
        <is>
          <t xml:space="preserve"> </t>
        </is>
      </c>
      <c r="C32" s="4" t="inlineStr">
        <is>
          <t xml:space="preserve"> </t>
        </is>
      </c>
    </row>
    <row r="33">
      <c r="A33" s="4" t="inlineStr">
        <is>
          <t>Fair value of plan assets at beginning of year</t>
        </is>
      </c>
      <c r="B33" s="8" t="n">
        <v>100.3</v>
      </c>
      <c r="C33" s="4" t="inlineStr">
        <is>
          <t xml:space="preserve"> </t>
        </is>
      </c>
    </row>
    <row r="34">
      <c r="A34" s="4" t="inlineStr">
        <is>
          <t>Fair value of plan assets at end of year</t>
        </is>
      </c>
      <c r="B34" s="8" t="n">
        <v>510.6</v>
      </c>
      <c r="C34" s="8" t="n">
        <v>100.3</v>
      </c>
    </row>
    <row r="35">
      <c r="A35" s="4" t="inlineStr">
        <is>
          <t>International Plans | Pension Plans | Level 3 | Insurance Contracts</t>
        </is>
      </c>
      <c r="B35" s="4" t="inlineStr">
        <is>
          <t xml:space="preserve"> </t>
        </is>
      </c>
      <c r="C35" s="4" t="inlineStr">
        <is>
          <t xml:space="preserve"> </t>
        </is>
      </c>
    </row>
    <row r="36">
      <c r="A36" s="3" t="inlineStr">
        <is>
          <t>Change in plan assets</t>
        </is>
      </c>
      <c r="B36" s="4" t="inlineStr">
        <is>
          <t xml:space="preserve"> </t>
        </is>
      </c>
      <c r="C36" s="4" t="inlineStr">
        <is>
          <t xml:space="preserve"> </t>
        </is>
      </c>
    </row>
    <row r="37">
      <c r="A37" s="4" t="inlineStr">
        <is>
          <t>Fair value of plan assets at beginning of year</t>
        </is>
      </c>
      <c r="B37" s="8" t="n">
        <v>100.3</v>
      </c>
      <c r="C37" s="8" t="n">
        <v>110.2</v>
      </c>
    </row>
    <row r="38">
      <c r="A38" s="4" t="inlineStr">
        <is>
          <t>Realized gains (losses)</t>
        </is>
      </c>
      <c r="B38" s="6" t="n">
        <v>0</v>
      </c>
      <c r="C38" s="6" t="n">
        <v>0</v>
      </c>
    </row>
    <row r="39">
      <c r="A39" s="4" t="inlineStr">
        <is>
          <t>Purchases or acquisitions</t>
        </is>
      </c>
      <c r="B39" s="8" t="n">
        <v>375.6</v>
      </c>
      <c r="C39" s="8" t="n">
        <v>5.2</v>
      </c>
    </row>
    <row r="40">
      <c r="A40" s="4" t="inlineStr">
        <is>
          <t>Sales or dispositions</t>
        </is>
      </c>
      <c r="B40" s="8" t="n">
        <v>-13.8</v>
      </c>
      <c r="C40" s="6" t="n">
        <v>-10</v>
      </c>
    </row>
    <row r="41">
      <c r="A41" s="4" t="inlineStr">
        <is>
          <t>Currency and unrealized gains (losses) relating to instruments still held</t>
        </is>
      </c>
      <c r="B41" s="8" t="n">
        <v>48.5</v>
      </c>
      <c r="C41" s="8" t="n">
        <v>-5.1</v>
      </c>
    </row>
    <row r="42">
      <c r="A42" s="4" t="inlineStr">
        <is>
          <t>Fair value of plan assets at end of year</t>
        </is>
      </c>
      <c r="B42" s="7" t="n">
        <v>510.6</v>
      </c>
      <c r="C42" s="7" t="n">
        <v>10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plans - Additional Information About Plan Assets Valued Using Net Asset Value (Details) $ in Millions</t>
        </is>
      </c>
      <c r="B1" s="2" t="inlineStr">
        <is>
          <t>12 Months Ended</t>
        </is>
      </c>
    </row>
    <row r="2">
      <c r="B2" s="2" t="inlineStr">
        <is>
          <t>Dec. 31, 2023 USD ($) fund</t>
        </is>
      </c>
      <c r="C2" s="2" t="inlineStr">
        <is>
          <t>Dec. 31, 2022 USD ($)</t>
        </is>
      </c>
      <c r="D2" s="2" t="inlineStr">
        <is>
          <t>Dec. 31, 2021 USD ($)</t>
        </is>
      </c>
    </row>
    <row r="3">
      <c r="A3" s="4" t="inlineStr">
        <is>
          <t>Pension Plans | U.S. Plans</t>
        </is>
      </c>
      <c r="B3" s="4" t="inlineStr">
        <is>
          <t xml:space="preserve"> </t>
        </is>
      </c>
      <c r="C3" s="4" t="inlineStr">
        <is>
          <t xml:space="preserve"> </t>
        </is>
      </c>
      <c r="D3" s="4" t="inlineStr">
        <is>
          <t xml:space="preserve"> </t>
        </is>
      </c>
    </row>
    <row r="4">
      <c r="A4" s="3" t="inlineStr">
        <is>
          <t>Fair Value, Investments, Entities that Calculate Net Asset Value Per Share [Line Items]</t>
        </is>
      </c>
      <c r="B4" s="4" t="inlineStr">
        <is>
          <t xml:space="preserve"> </t>
        </is>
      </c>
      <c r="C4" s="4" t="inlineStr">
        <is>
          <t xml:space="preserve"> </t>
        </is>
      </c>
      <c r="D4" s="4" t="inlineStr">
        <is>
          <t xml:space="preserve"> </t>
        </is>
      </c>
    </row>
    <row r="5">
      <c r="A5" s="4" t="inlineStr">
        <is>
          <t>Fair Value</t>
        </is>
      </c>
      <c r="B5" s="7" t="n">
        <v>1817.9</v>
      </c>
      <c r="C5" s="7" t="n">
        <v>2440.1</v>
      </c>
      <c r="D5" s="7" t="n">
        <v>3139.3</v>
      </c>
    </row>
    <row r="6">
      <c r="A6" s="4" t="inlineStr">
        <is>
          <t>Unfunded Commitments</t>
        </is>
      </c>
      <c r="B6" s="8" t="n">
        <v>23.3</v>
      </c>
      <c r="C6" s="8" t="n">
        <v>28.4</v>
      </c>
      <c r="D6" s="4" t="inlineStr">
        <is>
          <t xml:space="preserve"> </t>
        </is>
      </c>
    </row>
    <row r="7">
      <c r="A7" s="4" t="inlineStr">
        <is>
          <t>Pension Plans | U.S. Plans | Debt Securities, Commingled Funds</t>
        </is>
      </c>
      <c r="B7" s="4" t="inlineStr">
        <is>
          <t xml:space="preserve"> </t>
        </is>
      </c>
      <c r="C7" s="4" t="inlineStr">
        <is>
          <t xml:space="preserve"> </t>
        </is>
      </c>
      <c r="D7" s="4" t="inlineStr">
        <is>
          <t xml:space="preserve"> </t>
        </is>
      </c>
    </row>
    <row r="8">
      <c r="A8" s="3" t="inlineStr">
        <is>
          <t>Fair Value, Investments, Entities that Calculate Net Asset Value Per Share [Line Items]</t>
        </is>
      </c>
      <c r="B8" s="4" t="inlineStr">
        <is>
          <t xml:space="preserve"> </t>
        </is>
      </c>
      <c r="C8" s="4" t="inlineStr">
        <is>
          <t xml:space="preserve"> </t>
        </is>
      </c>
      <c r="D8" s="4" t="inlineStr">
        <is>
          <t xml:space="preserve"> </t>
        </is>
      </c>
    </row>
    <row r="9">
      <c r="A9" s="4" t="inlineStr">
        <is>
          <t>Unfunded Commitments</t>
        </is>
      </c>
      <c r="B9" s="6" t="n">
        <v>0</v>
      </c>
      <c r="C9" s="5" t="n">
        <v>0</v>
      </c>
      <c r="D9" s="4" t="inlineStr">
        <is>
          <t xml:space="preserve"> </t>
        </is>
      </c>
    </row>
    <row r="10">
      <c r="A10" s="4" t="inlineStr">
        <is>
          <t>Redemption Notice Period Range</t>
        </is>
      </c>
      <c r="B10" s="4" t="inlineStr">
        <is>
          <t xml:space="preserve"> </t>
        </is>
      </c>
      <c r="C10" s="4" t="inlineStr">
        <is>
          <t>45 days</t>
        </is>
      </c>
      <c r="D10" s="4" t="inlineStr">
        <is>
          <t xml:space="preserve"> </t>
        </is>
      </c>
    </row>
    <row r="11">
      <c r="A11" s="4" t="inlineStr">
        <is>
          <t>Pension Plans | U.S. Plans | Other, Commingled Funds</t>
        </is>
      </c>
      <c r="B11" s="4" t="inlineStr">
        <is>
          <t xml:space="preserve"> </t>
        </is>
      </c>
      <c r="C11" s="4" t="inlineStr">
        <is>
          <t xml:space="preserve"> </t>
        </is>
      </c>
      <c r="D11" s="4" t="inlineStr">
        <is>
          <t xml:space="preserve"> </t>
        </is>
      </c>
    </row>
    <row r="12">
      <c r="A12" s="3" t="inlineStr">
        <is>
          <t>Fair Value, Investments, Entities that Calculate Net Asset Value Per Share [Line Items]</t>
        </is>
      </c>
      <c r="B12" s="4" t="inlineStr">
        <is>
          <t xml:space="preserve"> </t>
        </is>
      </c>
      <c r="C12" s="4" t="inlineStr">
        <is>
          <t xml:space="preserve"> </t>
        </is>
      </c>
      <c r="D12" s="4" t="inlineStr">
        <is>
          <t xml:space="preserve"> </t>
        </is>
      </c>
    </row>
    <row r="13">
      <c r="A13" s="4" t="inlineStr">
        <is>
          <t>Unfunded Commitments</t>
        </is>
      </c>
      <c r="B13" s="6" t="n">
        <v>0</v>
      </c>
      <c r="C13" s="5" t="n">
        <v>0</v>
      </c>
      <c r="D13" s="4" t="inlineStr">
        <is>
          <t xml:space="preserve"> </t>
        </is>
      </c>
    </row>
    <row r="14">
      <c r="A14" s="4" t="inlineStr">
        <is>
          <t>Pension Plans | U.S. Plans | Private Real Estate</t>
        </is>
      </c>
      <c r="B14" s="4" t="inlineStr">
        <is>
          <t xml:space="preserve"> </t>
        </is>
      </c>
      <c r="C14" s="4" t="inlineStr">
        <is>
          <t xml:space="preserve"> </t>
        </is>
      </c>
      <c r="D14" s="4" t="inlineStr">
        <is>
          <t xml:space="preserve"> </t>
        </is>
      </c>
    </row>
    <row r="15">
      <c r="A15" s="3" t="inlineStr">
        <is>
          <t>Fair Value, Investments, Entities that Calculate Net Asset Value Per Share [Line Items]</t>
        </is>
      </c>
      <c r="B15" s="4" t="inlineStr">
        <is>
          <t xml:space="preserve"> </t>
        </is>
      </c>
      <c r="C15" s="4" t="inlineStr">
        <is>
          <t xml:space="preserve"> </t>
        </is>
      </c>
      <c r="D15" s="4" t="inlineStr">
        <is>
          <t xml:space="preserve"> </t>
        </is>
      </c>
    </row>
    <row r="16">
      <c r="A16" s="4" t="inlineStr">
        <is>
          <t>Unfunded Commitments</t>
        </is>
      </c>
      <c r="B16" s="5" t="n">
        <v>0</v>
      </c>
      <c r="C16" s="6" t="n">
        <v>0</v>
      </c>
      <c r="D16" s="4" t="inlineStr">
        <is>
          <t xml:space="preserve"> </t>
        </is>
      </c>
    </row>
    <row r="17">
      <c r="A17" s="4" t="inlineStr">
        <is>
          <t>Number of funds for which redemption has been requested | fund</t>
        </is>
      </c>
      <c r="B17" s="6" t="n">
        <v>3</v>
      </c>
      <c r="C17" s="4" t="inlineStr">
        <is>
          <t xml:space="preserve"> </t>
        </is>
      </c>
      <c r="D17" s="4" t="inlineStr">
        <is>
          <t xml:space="preserve"> </t>
        </is>
      </c>
    </row>
    <row r="18">
      <c r="A18" s="4" t="inlineStr">
        <is>
          <t>Pension Plans | U.S. Plans | Private Equity</t>
        </is>
      </c>
      <c r="B18" s="4" t="inlineStr">
        <is>
          <t xml:space="preserve"> </t>
        </is>
      </c>
      <c r="C18" s="4" t="inlineStr">
        <is>
          <t xml:space="preserve"> </t>
        </is>
      </c>
      <c r="D18" s="4" t="inlineStr">
        <is>
          <t xml:space="preserve"> </t>
        </is>
      </c>
    </row>
    <row r="19">
      <c r="A19" s="3" t="inlineStr">
        <is>
          <t>Fair Value, Investments, Entities that Calculate Net Asset Value Per Share [Line Items]</t>
        </is>
      </c>
      <c r="B19" s="4" t="inlineStr">
        <is>
          <t xml:space="preserve"> </t>
        </is>
      </c>
      <c r="C19" s="4" t="inlineStr">
        <is>
          <t xml:space="preserve"> </t>
        </is>
      </c>
      <c r="D19" s="4" t="inlineStr">
        <is>
          <t xml:space="preserve"> </t>
        </is>
      </c>
    </row>
    <row r="20">
      <c r="A20" s="4" t="inlineStr">
        <is>
          <t>Unfunded Commitments</t>
        </is>
      </c>
      <c r="B20" s="7" t="n">
        <v>23.3</v>
      </c>
      <c r="C20" s="8" t="n">
        <v>28.4</v>
      </c>
      <c r="D20" s="4" t="inlineStr">
        <is>
          <t xml:space="preserve"> </t>
        </is>
      </c>
    </row>
    <row r="21">
      <c r="A21" s="4" t="inlineStr">
        <is>
          <t>Pension Plans | International Plans</t>
        </is>
      </c>
      <c r="B21" s="4" t="inlineStr">
        <is>
          <t xml:space="preserve"> </t>
        </is>
      </c>
      <c r="C21" s="4" t="inlineStr">
        <is>
          <t xml:space="preserve"> </t>
        </is>
      </c>
      <c r="D21" s="4" t="inlineStr">
        <is>
          <t xml:space="preserve"> </t>
        </is>
      </c>
    </row>
    <row r="22">
      <c r="A22" s="3" t="inlineStr">
        <is>
          <t>Fair Value, Investments, Entities that Calculate Net Asset Value Per Share [Line Items]</t>
        </is>
      </c>
      <c r="B22" s="4" t="inlineStr">
        <is>
          <t xml:space="preserve"> </t>
        </is>
      </c>
      <c r="C22" s="4" t="inlineStr">
        <is>
          <t xml:space="preserve"> </t>
        </is>
      </c>
      <c r="D22" s="4" t="inlineStr">
        <is>
          <t xml:space="preserve"> </t>
        </is>
      </c>
    </row>
    <row r="23">
      <c r="A23" s="4" t="inlineStr">
        <is>
          <t>Fair Value</t>
        </is>
      </c>
      <c r="B23" s="8" t="n">
        <v>1486.2</v>
      </c>
      <c r="C23" s="8" t="n">
        <v>1444.3</v>
      </c>
      <c r="D23" s="7" t="n">
        <v>2431.6</v>
      </c>
    </row>
    <row r="24">
      <c r="A24" s="4" t="inlineStr">
        <is>
          <t>Unfunded Commitments</t>
        </is>
      </c>
      <c r="B24" s="8" t="n">
        <v>42.1</v>
      </c>
      <c r="C24" s="8" t="n">
        <v>73.7</v>
      </c>
      <c r="D24" s="4" t="inlineStr">
        <is>
          <t xml:space="preserve"> </t>
        </is>
      </c>
    </row>
    <row r="25">
      <c r="A25" s="4" t="inlineStr">
        <is>
          <t>Pension Plans | International Plans | Debt Securities, Commingled Funds</t>
        </is>
      </c>
      <c r="B25" s="4" t="inlineStr">
        <is>
          <t xml:space="preserve"> </t>
        </is>
      </c>
      <c r="C25" s="4" t="inlineStr">
        <is>
          <t xml:space="preserve"> </t>
        </is>
      </c>
      <c r="D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row>
    <row r="27">
      <c r="A27" s="4" t="inlineStr">
        <is>
          <t>Unfunded Commitments</t>
        </is>
      </c>
      <c r="B27" s="8" t="n">
        <v>42.1</v>
      </c>
      <c r="C27" s="8" t="n">
        <v>73.7</v>
      </c>
      <c r="D27" s="4" t="inlineStr">
        <is>
          <t xml:space="preserve"> </t>
        </is>
      </c>
    </row>
    <row r="28">
      <c r="A28" s="4" t="inlineStr">
        <is>
          <t>Pension Plans | International Plans | Other, Commingled Funds</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Unfunded Commitments</t>
        </is>
      </c>
      <c r="B30" s="5" t="n">
        <v>0</v>
      </c>
      <c r="C30" s="5" t="n">
        <v>0</v>
      </c>
      <c r="D30" s="4" t="inlineStr">
        <is>
          <t xml:space="preserve"> </t>
        </is>
      </c>
    </row>
    <row r="31">
      <c r="A31" s="4" t="inlineStr">
        <is>
          <t>Redemption Notice Period Range</t>
        </is>
      </c>
      <c r="B31" s="4" t="inlineStr">
        <is>
          <t>10 days</t>
        </is>
      </c>
      <c r="C31" s="4" t="inlineStr">
        <is>
          <t>10 days</t>
        </is>
      </c>
      <c r="D31" s="4" t="inlineStr">
        <is>
          <t xml:space="preserve"> </t>
        </is>
      </c>
    </row>
    <row r="32">
      <c r="A32" s="4" t="inlineStr">
        <is>
          <t>Plan assets measured using NAV as a practical expedient | Pension Plans | U.S. Plans</t>
        </is>
      </c>
      <c r="B32" s="4" t="inlineStr">
        <is>
          <t xml:space="preserve"> </t>
        </is>
      </c>
      <c r="C32" s="4" t="inlineStr">
        <is>
          <t xml:space="preserve"> </t>
        </is>
      </c>
      <c r="D32" s="4" t="inlineStr">
        <is>
          <t xml:space="preserve"> </t>
        </is>
      </c>
    </row>
    <row r="33">
      <c r="A33" s="3" t="inlineStr">
        <is>
          <t>Fair Value, Investments, Entities that Calculate Net Asset Value Per Share [Line Items]</t>
        </is>
      </c>
      <c r="B33" s="4" t="inlineStr">
        <is>
          <t xml:space="preserve"> </t>
        </is>
      </c>
      <c r="C33" s="4" t="inlineStr">
        <is>
          <t xml:space="preserve"> </t>
        </is>
      </c>
      <c r="D33" s="4" t="inlineStr">
        <is>
          <t xml:space="preserve"> </t>
        </is>
      </c>
    </row>
    <row r="34">
      <c r="A34" s="4" t="inlineStr">
        <is>
          <t>Fair Value</t>
        </is>
      </c>
      <c r="B34" s="7" t="n">
        <v>435.7</v>
      </c>
      <c r="C34" s="7" t="n">
        <v>494.2</v>
      </c>
      <c r="D34" s="4" t="inlineStr">
        <is>
          <t xml:space="preserve"> </t>
        </is>
      </c>
    </row>
    <row r="35">
      <c r="A35" s="4" t="inlineStr">
        <is>
          <t>Plan assets measured using NAV as a practical expedient | Pension Plans | U.S. Plans | Debt Securities, Commingled Funds</t>
        </is>
      </c>
      <c r="B35" s="4" t="inlineStr">
        <is>
          <t xml:space="preserve"> </t>
        </is>
      </c>
      <c r="C35" s="4" t="inlineStr">
        <is>
          <t xml:space="preserve"> </t>
        </is>
      </c>
      <c r="D35" s="4" t="inlineStr">
        <is>
          <t xml:space="preserve"> </t>
        </is>
      </c>
    </row>
    <row r="36">
      <c r="A36" s="3" t="inlineStr">
        <is>
          <t>Fair Value, Investments, Entities that Calculate Net Asset Value Per Share [Line Items]</t>
        </is>
      </c>
      <c r="B36" s="4" t="inlineStr">
        <is>
          <t xml:space="preserve"> </t>
        </is>
      </c>
      <c r="C36" s="4" t="inlineStr">
        <is>
          <t xml:space="preserve"> </t>
        </is>
      </c>
      <c r="D36" s="4" t="inlineStr">
        <is>
          <t xml:space="preserve"> </t>
        </is>
      </c>
    </row>
    <row r="37">
      <c r="A37" s="4" t="inlineStr">
        <is>
          <t>Fair Value</t>
        </is>
      </c>
      <c r="B37" s="8" t="n">
        <v>102.3</v>
      </c>
      <c r="C37" s="6" t="n">
        <v>65</v>
      </c>
      <c r="D37" s="4" t="inlineStr">
        <is>
          <t xml:space="preserve"> </t>
        </is>
      </c>
    </row>
    <row r="38">
      <c r="A38" s="4" t="inlineStr">
        <is>
          <t>Plan assets measured using NAV as a practical expedient | Pension Plans | U.S. Plans | Other, Commingled Funds</t>
        </is>
      </c>
      <c r="B38" s="4" t="inlineStr">
        <is>
          <t xml:space="preserve"> </t>
        </is>
      </c>
      <c r="C38" s="4" t="inlineStr">
        <is>
          <t xml:space="preserve"> </t>
        </is>
      </c>
      <c r="D38" s="4" t="inlineStr">
        <is>
          <t xml:space="preserve"> </t>
        </is>
      </c>
    </row>
    <row r="39">
      <c r="A39" s="3" t="inlineStr">
        <is>
          <t>Fair Value, Investments, Entities that Calculate Net Asset Value Per Share [Line Items]</t>
        </is>
      </c>
      <c r="B39" s="4" t="inlineStr">
        <is>
          <t xml:space="preserve"> </t>
        </is>
      </c>
      <c r="C39" s="4" t="inlineStr">
        <is>
          <t xml:space="preserve"> </t>
        </is>
      </c>
      <c r="D39" s="4" t="inlineStr">
        <is>
          <t xml:space="preserve"> </t>
        </is>
      </c>
    </row>
    <row r="40">
      <c r="A40" s="4" t="inlineStr">
        <is>
          <t>Fair Value</t>
        </is>
      </c>
      <c r="B40" s="8" t="n">
        <v>96.8</v>
      </c>
      <c r="C40" s="8" t="n">
        <v>147.4</v>
      </c>
      <c r="D40" s="4" t="inlineStr">
        <is>
          <t xml:space="preserve"> </t>
        </is>
      </c>
    </row>
    <row r="41">
      <c r="A41" s="4" t="inlineStr">
        <is>
          <t>Plan assets measured using NAV as a practical expedient | Pension Plans | U.S. Plans | Private Real Estate</t>
        </is>
      </c>
      <c r="B41" s="4" t="inlineStr">
        <is>
          <t xml:space="preserve"> </t>
        </is>
      </c>
      <c r="C41" s="4" t="inlineStr">
        <is>
          <t xml:space="preserve"> </t>
        </is>
      </c>
      <c r="D41" s="4" t="inlineStr">
        <is>
          <t xml:space="preserve"> </t>
        </is>
      </c>
    </row>
    <row r="42">
      <c r="A42" s="3" t="inlineStr">
        <is>
          <t>Fair Value, Investments, Entities that Calculate Net Asset Value Per Share [Line Items]</t>
        </is>
      </c>
      <c r="B42" s="4" t="inlineStr">
        <is>
          <t xml:space="preserve"> </t>
        </is>
      </c>
      <c r="C42" s="4" t="inlineStr">
        <is>
          <t xml:space="preserve"> </t>
        </is>
      </c>
      <c r="D42" s="4" t="inlineStr">
        <is>
          <t xml:space="preserve"> </t>
        </is>
      </c>
    </row>
    <row r="43">
      <c r="A43" s="4" t="inlineStr">
        <is>
          <t>Fair Value</t>
        </is>
      </c>
      <c r="B43" s="8" t="n">
        <v>188.9</v>
      </c>
      <c r="C43" s="8" t="n">
        <v>238.9</v>
      </c>
      <c r="D43" s="4" t="inlineStr">
        <is>
          <t xml:space="preserve"> </t>
        </is>
      </c>
    </row>
    <row r="44">
      <c r="A44" s="4" t="inlineStr">
        <is>
          <t>Plan assets measured using NAV as a practical expedient | Pension Plans | U.S. Plans | Private Equity</t>
        </is>
      </c>
      <c r="B44" s="4" t="inlineStr">
        <is>
          <t xml:space="preserve"> </t>
        </is>
      </c>
      <c r="C44" s="4" t="inlineStr">
        <is>
          <t xml:space="preserve"> </t>
        </is>
      </c>
      <c r="D44" s="4" t="inlineStr">
        <is>
          <t xml:space="preserve"> </t>
        </is>
      </c>
    </row>
    <row r="45">
      <c r="A45" s="3" t="inlineStr">
        <is>
          <t>Fair Value, Investments, Entities that Calculate Net Asset Value Per Share [Line Items]</t>
        </is>
      </c>
      <c r="B45" s="4" t="inlineStr">
        <is>
          <t xml:space="preserve"> </t>
        </is>
      </c>
      <c r="C45" s="4" t="inlineStr">
        <is>
          <t xml:space="preserve"> </t>
        </is>
      </c>
      <c r="D45" s="4" t="inlineStr">
        <is>
          <t xml:space="preserve"> </t>
        </is>
      </c>
    </row>
    <row r="46">
      <c r="A46" s="4" t="inlineStr">
        <is>
          <t>Fair Value</t>
        </is>
      </c>
      <c r="B46" s="8" t="n">
        <v>47.7</v>
      </c>
      <c r="C46" s="8" t="n">
        <v>42.9</v>
      </c>
      <c r="D46" s="4" t="inlineStr">
        <is>
          <t xml:space="preserve"> </t>
        </is>
      </c>
    </row>
    <row r="47">
      <c r="A47" s="4" t="inlineStr">
        <is>
          <t>Plan assets measured using NAV as a practical expedient | Pension Plans | International Plans</t>
        </is>
      </c>
      <c r="B47" s="4" t="inlineStr">
        <is>
          <t xml:space="preserve"> </t>
        </is>
      </c>
      <c r="C47" s="4" t="inlineStr">
        <is>
          <t xml:space="preserve"> </t>
        </is>
      </c>
      <c r="D47" s="4" t="inlineStr">
        <is>
          <t xml:space="preserve"> </t>
        </is>
      </c>
    </row>
    <row r="48">
      <c r="A48" s="3" t="inlineStr">
        <is>
          <t>Fair Value, Investments, Entities that Calculate Net Asset Value Per Share [Line Items]</t>
        </is>
      </c>
      <c r="B48" s="4" t="inlineStr">
        <is>
          <t xml:space="preserve"> </t>
        </is>
      </c>
      <c r="C48" s="4" t="inlineStr">
        <is>
          <t xml:space="preserve"> </t>
        </is>
      </c>
      <c r="D48" s="4" t="inlineStr">
        <is>
          <t xml:space="preserve"> </t>
        </is>
      </c>
    </row>
    <row r="49">
      <c r="A49" s="4" t="inlineStr">
        <is>
          <t>Fair Value</t>
        </is>
      </c>
      <c r="B49" s="8" t="n">
        <v>539.5</v>
      </c>
      <c r="C49" s="8" t="n">
        <v>1033.2</v>
      </c>
      <c r="D49" s="4" t="inlineStr">
        <is>
          <t xml:space="preserve"> </t>
        </is>
      </c>
    </row>
    <row r="50">
      <c r="A50" s="4" t="inlineStr">
        <is>
          <t>Plan assets measured using NAV as a practical expedient | Pension Plans | International Plans | Debt Securities, Commingled Funds</t>
        </is>
      </c>
      <c r="B50" s="4" t="inlineStr">
        <is>
          <t xml:space="preserve"> </t>
        </is>
      </c>
      <c r="C50" s="4" t="inlineStr">
        <is>
          <t xml:space="preserve"> </t>
        </is>
      </c>
      <c r="D50" s="4" t="inlineStr">
        <is>
          <t xml:space="preserve"> </t>
        </is>
      </c>
    </row>
    <row r="51">
      <c r="A51" s="3" t="inlineStr">
        <is>
          <t>Fair Value, Investments, Entities that Calculate Net Asset Value Per Share [Line Items]</t>
        </is>
      </c>
      <c r="B51" s="4" t="inlineStr">
        <is>
          <t xml:space="preserve"> </t>
        </is>
      </c>
      <c r="C51" s="4" t="inlineStr">
        <is>
          <t xml:space="preserve"> </t>
        </is>
      </c>
      <c r="D51" s="4" t="inlineStr">
        <is>
          <t xml:space="preserve"> </t>
        </is>
      </c>
    </row>
    <row r="52">
      <c r="A52" s="4" t="inlineStr">
        <is>
          <t>Fair Value</t>
        </is>
      </c>
      <c r="B52" s="8" t="n">
        <v>191.4</v>
      </c>
      <c r="C52" s="8" t="n">
        <v>788.8</v>
      </c>
      <c r="D52" s="4" t="inlineStr">
        <is>
          <t xml:space="preserve"> </t>
        </is>
      </c>
    </row>
    <row r="53">
      <c r="A53" s="4" t="inlineStr">
        <is>
          <t>Plan assets measured using NAV as a practical expedient | Pension Plans | International Plans | Other, Commingled Funds</t>
        </is>
      </c>
      <c r="B53" s="4" t="inlineStr">
        <is>
          <t xml:space="preserve"> </t>
        </is>
      </c>
      <c r="C53" s="4" t="inlineStr">
        <is>
          <t xml:space="preserve"> </t>
        </is>
      </c>
      <c r="D53" s="4" t="inlineStr">
        <is>
          <t xml:space="preserve"> </t>
        </is>
      </c>
    </row>
    <row r="54">
      <c r="A54" s="3" t="inlineStr">
        <is>
          <t>Fair Value, Investments, Entities that Calculate Net Asset Value Per Share [Line Items]</t>
        </is>
      </c>
      <c r="B54" s="4" t="inlineStr">
        <is>
          <t xml:space="preserve"> </t>
        </is>
      </c>
      <c r="C54" s="4" t="inlineStr">
        <is>
          <t xml:space="preserve"> </t>
        </is>
      </c>
      <c r="D54" s="4" t="inlineStr">
        <is>
          <t xml:space="preserve"> </t>
        </is>
      </c>
    </row>
    <row r="55">
      <c r="A55" s="4" t="inlineStr">
        <is>
          <t>Fair Value</t>
        </is>
      </c>
      <c r="B55" s="7" t="n">
        <v>348.1</v>
      </c>
      <c r="C55" s="8" t="n">
        <v>244.4</v>
      </c>
      <c r="D55" s="4" t="inlineStr">
        <is>
          <t xml:space="preserve"> </t>
        </is>
      </c>
    </row>
    <row r="56">
      <c r="A56" s="4" t="inlineStr">
        <is>
          <t>Plan assets measured using NAV as a practical expedient | Pension Plans | International Plans | Private Real Estate</t>
        </is>
      </c>
      <c r="B56" s="4" t="inlineStr">
        <is>
          <t xml:space="preserve"> </t>
        </is>
      </c>
      <c r="C56" s="4" t="inlineStr">
        <is>
          <t xml:space="preserve"> </t>
        </is>
      </c>
      <c r="D56" s="4" t="inlineStr">
        <is>
          <t xml:space="preserve"> </t>
        </is>
      </c>
    </row>
    <row r="57">
      <c r="A57" s="3" t="inlineStr">
        <is>
          <t>Fair Value, Investments, Entities that Calculate Net Asset Value Per Share [Line Items]</t>
        </is>
      </c>
      <c r="B57" s="4" t="inlineStr">
        <is>
          <t xml:space="preserve"> </t>
        </is>
      </c>
      <c r="C57" s="4" t="inlineStr">
        <is>
          <t xml:space="preserve"> </t>
        </is>
      </c>
      <c r="D57" s="4" t="inlineStr">
        <is>
          <t xml:space="preserve"> </t>
        </is>
      </c>
    </row>
    <row r="58">
      <c r="A58" s="4" t="inlineStr">
        <is>
          <t>Fair Value</t>
        </is>
      </c>
      <c r="B58" s="4" t="inlineStr">
        <is>
          <t xml:space="preserve"> </t>
        </is>
      </c>
      <c r="C58" s="4" t="inlineStr">
        <is>
          <t xml:space="preserve"> </t>
        </is>
      </c>
      <c r="D58" s="4" t="inlineStr">
        <is>
          <t xml:space="preserve"> </t>
        </is>
      </c>
    </row>
    <row r="59">
      <c r="A59" s="4" t="inlineStr">
        <is>
          <t>Plan assets measured using NAV as a practical expedient | Pension Plans | International Plans | Private Equity</t>
        </is>
      </c>
      <c r="B59" s="4" t="inlineStr">
        <is>
          <t xml:space="preserve"> </t>
        </is>
      </c>
      <c r="C59" s="4" t="inlineStr">
        <is>
          <t xml:space="preserve"> </t>
        </is>
      </c>
      <c r="D59" s="4" t="inlineStr">
        <is>
          <t xml:space="preserve"> </t>
        </is>
      </c>
    </row>
    <row r="60">
      <c r="A60" s="3" t="inlineStr">
        <is>
          <t>Fair Value, Investments, Entities that Calculate Net Asset Value Per Share [Line Items]</t>
        </is>
      </c>
      <c r="B60" s="4" t="inlineStr">
        <is>
          <t xml:space="preserve"> </t>
        </is>
      </c>
      <c r="C60" s="4" t="inlineStr">
        <is>
          <t xml:space="preserve"> </t>
        </is>
      </c>
      <c r="D60" s="4" t="inlineStr">
        <is>
          <t xml:space="preserve"> </t>
        </is>
      </c>
    </row>
    <row r="61">
      <c r="A61" s="4" t="inlineStr">
        <is>
          <t>Fair Value</t>
        </is>
      </c>
      <c r="B61" s="4" t="inlineStr">
        <is>
          <t xml:space="preserve"> </t>
        </is>
      </c>
      <c r="C61" s="4" t="inlineStr">
        <is>
          <t xml:space="preserve"> </t>
        </is>
      </c>
      <c r="D61" s="4" t="inlineStr">
        <is>
          <t xml:space="preserve"> </t>
        </is>
      </c>
    </row>
    <row r="62">
      <c r="A62" s="4" t="inlineStr">
        <is>
          <t>Minimum | Pension Plans | U.S. Plans | Debt Securities, Commingled Funds</t>
        </is>
      </c>
      <c r="B62" s="4" t="inlineStr">
        <is>
          <t xml:space="preserve"> </t>
        </is>
      </c>
      <c r="C62" s="4" t="inlineStr">
        <is>
          <t xml:space="preserve"> </t>
        </is>
      </c>
      <c r="D62" s="4" t="inlineStr">
        <is>
          <t xml:space="preserve"> </t>
        </is>
      </c>
    </row>
    <row r="63">
      <c r="A63" s="3" t="inlineStr">
        <is>
          <t>Fair Value, Investments, Entities that Calculate Net Asset Value Per Share [Line Items]</t>
        </is>
      </c>
      <c r="B63" s="4" t="inlineStr">
        <is>
          <t xml:space="preserve"> </t>
        </is>
      </c>
      <c r="C63" s="4" t="inlineStr">
        <is>
          <t xml:space="preserve"> </t>
        </is>
      </c>
      <c r="D63" s="4" t="inlineStr">
        <is>
          <t xml:space="preserve"> </t>
        </is>
      </c>
    </row>
    <row r="64">
      <c r="A64" s="4" t="inlineStr">
        <is>
          <t>Redemption Notice Period Range</t>
        </is>
      </c>
      <c r="B64" s="4" t="inlineStr">
        <is>
          <t>15 days</t>
        </is>
      </c>
      <c r="C64" s="4" t="inlineStr">
        <is>
          <t xml:space="preserve"> </t>
        </is>
      </c>
      <c r="D64" s="4" t="inlineStr">
        <is>
          <t xml:space="preserve"> </t>
        </is>
      </c>
    </row>
    <row r="65">
      <c r="A65" s="4" t="inlineStr">
        <is>
          <t>Minimum | Pension Plans | U.S. Plans | Other, Commingled Funds</t>
        </is>
      </c>
      <c r="B65" s="4" t="inlineStr">
        <is>
          <t xml:space="preserve"> </t>
        </is>
      </c>
      <c r="C65" s="4" t="inlineStr">
        <is>
          <t xml:space="preserve"> </t>
        </is>
      </c>
      <c r="D65" s="4" t="inlineStr">
        <is>
          <t xml:space="preserve"> </t>
        </is>
      </c>
    </row>
    <row r="66">
      <c r="A66" s="3" t="inlineStr">
        <is>
          <t>Fair Value, Investments, Entities that Calculate Net Asset Value Per Share [Line Items]</t>
        </is>
      </c>
      <c r="B66" s="4" t="inlineStr">
        <is>
          <t xml:space="preserve"> </t>
        </is>
      </c>
      <c r="C66" s="4" t="inlineStr">
        <is>
          <t xml:space="preserve"> </t>
        </is>
      </c>
      <c r="D66" s="4" t="inlineStr">
        <is>
          <t xml:space="preserve"> </t>
        </is>
      </c>
    </row>
    <row r="67">
      <c r="A67" s="4" t="inlineStr">
        <is>
          <t>Redemption Notice Period Range</t>
        </is>
      </c>
      <c r="B67" s="4" t="inlineStr">
        <is>
          <t>5 days</t>
        </is>
      </c>
      <c r="C67" s="4" t="inlineStr">
        <is>
          <t>5 days</t>
        </is>
      </c>
      <c r="D67" s="4" t="inlineStr">
        <is>
          <t xml:space="preserve"> </t>
        </is>
      </c>
    </row>
    <row r="68">
      <c r="A68" s="4" t="inlineStr">
        <is>
          <t>Minimum | Pension Plans | U.S. Plans | Private Real Estate</t>
        </is>
      </c>
      <c r="B68" s="4" t="inlineStr">
        <is>
          <t xml:space="preserve"> </t>
        </is>
      </c>
      <c r="C68" s="4" t="inlineStr">
        <is>
          <t xml:space="preserve"> </t>
        </is>
      </c>
      <c r="D68" s="4" t="inlineStr">
        <is>
          <t xml:space="preserve"> </t>
        </is>
      </c>
    </row>
    <row r="69">
      <c r="A69" s="3" t="inlineStr">
        <is>
          <t>Fair Value, Investments, Entities that Calculate Net Asset Value Per Share [Line Items]</t>
        </is>
      </c>
      <c r="B69" s="4" t="inlineStr">
        <is>
          <t xml:space="preserve"> </t>
        </is>
      </c>
      <c r="C69" s="4" t="inlineStr">
        <is>
          <t xml:space="preserve"> </t>
        </is>
      </c>
      <c r="D69" s="4" t="inlineStr">
        <is>
          <t xml:space="preserve"> </t>
        </is>
      </c>
    </row>
    <row r="70">
      <c r="A70" s="4" t="inlineStr">
        <is>
          <t>Redemption Notice Period Range</t>
        </is>
      </c>
      <c r="B70" s="4" t="inlineStr">
        <is>
          <t>60 days</t>
        </is>
      </c>
      <c r="C70" s="4" t="inlineStr">
        <is>
          <t>60 days</t>
        </is>
      </c>
      <c r="D70" s="4" t="inlineStr">
        <is>
          <t xml:space="preserve"> </t>
        </is>
      </c>
    </row>
    <row r="71">
      <c r="A71" s="4" t="inlineStr">
        <is>
          <t>Requested redemption, estimated period for full receipt</t>
        </is>
      </c>
      <c r="B71" s="4" t="inlineStr">
        <is>
          <t>3 years</t>
        </is>
      </c>
      <c r="C71" s="4" t="inlineStr">
        <is>
          <t xml:space="preserve"> </t>
        </is>
      </c>
      <c r="D71" s="4" t="inlineStr">
        <is>
          <t xml:space="preserve"> </t>
        </is>
      </c>
    </row>
    <row r="72">
      <c r="A72" s="4" t="inlineStr">
        <is>
          <t>Maximum</t>
        </is>
      </c>
      <c r="B72" s="4" t="inlineStr">
        <is>
          <t xml:space="preserve"> </t>
        </is>
      </c>
      <c r="C72" s="4" t="inlineStr">
        <is>
          <t xml:space="preserve"> </t>
        </is>
      </c>
      <c r="D72" s="4" t="inlineStr">
        <is>
          <t xml:space="preserve"> </t>
        </is>
      </c>
    </row>
    <row r="73">
      <c r="A73" s="3" t="inlineStr">
        <is>
          <t>Fair Value, Investments, Entities that Calculate Net Asset Value Per Share [Line Items]</t>
        </is>
      </c>
      <c r="B73" s="4" t="inlineStr">
        <is>
          <t xml:space="preserve"> </t>
        </is>
      </c>
      <c r="C73" s="4" t="inlineStr">
        <is>
          <t xml:space="preserve"> </t>
        </is>
      </c>
      <c r="D73" s="4" t="inlineStr">
        <is>
          <t xml:space="preserve"> </t>
        </is>
      </c>
    </row>
    <row r="74">
      <c r="A74" s="4" t="inlineStr">
        <is>
          <t>Redemption Notice Period Range</t>
        </is>
      </c>
      <c r="B74" s="4" t="inlineStr">
        <is>
          <t>120 days</t>
        </is>
      </c>
      <c r="C74" s="4" t="inlineStr">
        <is>
          <t xml:space="preserve"> </t>
        </is>
      </c>
      <c r="D74" s="4" t="inlineStr">
        <is>
          <t xml:space="preserve"> </t>
        </is>
      </c>
    </row>
    <row r="75">
      <c r="A75" s="4" t="inlineStr">
        <is>
          <t>Maximum | Pension Plans | U.S. Plans | Debt Securities, Commingled Funds</t>
        </is>
      </c>
      <c r="B75" s="4" t="inlineStr">
        <is>
          <t xml:space="preserve"> </t>
        </is>
      </c>
      <c r="C75" s="4" t="inlineStr">
        <is>
          <t xml:space="preserve"> </t>
        </is>
      </c>
      <c r="D75" s="4" t="inlineStr">
        <is>
          <t xml:space="preserve"> </t>
        </is>
      </c>
    </row>
    <row r="76">
      <c r="A76" s="3" t="inlineStr">
        <is>
          <t>Fair Value, Investments, Entities that Calculate Net Asset Value Per Share [Line Items]</t>
        </is>
      </c>
      <c r="B76" s="4" t="inlineStr">
        <is>
          <t xml:space="preserve"> </t>
        </is>
      </c>
      <c r="C76" s="4" t="inlineStr">
        <is>
          <t xml:space="preserve"> </t>
        </is>
      </c>
      <c r="D76" s="4" t="inlineStr">
        <is>
          <t xml:space="preserve"> </t>
        </is>
      </c>
    </row>
    <row r="77">
      <c r="A77" s="4" t="inlineStr">
        <is>
          <t>Redemption Notice Period Range</t>
        </is>
      </c>
      <c r="B77" s="4" t="inlineStr">
        <is>
          <t>45 days</t>
        </is>
      </c>
      <c r="C77" s="4" t="inlineStr">
        <is>
          <t xml:space="preserve"> </t>
        </is>
      </c>
      <c r="D77" s="4" t="inlineStr">
        <is>
          <t xml:space="preserve"> </t>
        </is>
      </c>
    </row>
    <row r="78">
      <c r="A78" s="4" t="inlineStr">
        <is>
          <t>Maximum | Pension Plans | U.S. Plans | Other, Commingled Funds</t>
        </is>
      </c>
      <c r="B78" s="4" t="inlineStr">
        <is>
          <t xml:space="preserve"> </t>
        </is>
      </c>
      <c r="C78" s="4" t="inlineStr">
        <is>
          <t xml:space="preserve"> </t>
        </is>
      </c>
      <c r="D78" s="4" t="inlineStr">
        <is>
          <t xml:space="preserve"> </t>
        </is>
      </c>
    </row>
    <row r="79">
      <c r="A79" s="3" t="inlineStr">
        <is>
          <t>Fair Value, Investments, Entities that Calculate Net Asset Value Per Share [Line Items]</t>
        </is>
      </c>
      <c r="B79" s="4" t="inlineStr">
        <is>
          <t xml:space="preserve"> </t>
        </is>
      </c>
      <c r="C79" s="4" t="inlineStr">
        <is>
          <t xml:space="preserve"> </t>
        </is>
      </c>
      <c r="D79" s="4" t="inlineStr">
        <is>
          <t xml:space="preserve"> </t>
        </is>
      </c>
    </row>
    <row r="80">
      <c r="A80" s="4" t="inlineStr">
        <is>
          <t>Redemption Notice Period Range</t>
        </is>
      </c>
      <c r="B80" s="4" t="inlineStr">
        <is>
          <t>90 days</t>
        </is>
      </c>
      <c r="C80" s="4" t="inlineStr">
        <is>
          <t>90 days</t>
        </is>
      </c>
      <c r="D80" s="4" t="inlineStr">
        <is>
          <t xml:space="preserve"> </t>
        </is>
      </c>
    </row>
    <row r="81">
      <c r="A81" s="4" t="inlineStr">
        <is>
          <t>Maximum | Pension Plans | U.S. Plans | Private Real Estate</t>
        </is>
      </c>
      <c r="B81" s="4" t="inlineStr">
        <is>
          <t xml:space="preserve"> </t>
        </is>
      </c>
      <c r="C81" s="4" t="inlineStr">
        <is>
          <t xml:space="preserve"> </t>
        </is>
      </c>
      <c r="D81" s="4" t="inlineStr">
        <is>
          <t xml:space="preserve"> </t>
        </is>
      </c>
    </row>
    <row r="82">
      <c r="A82" s="3" t="inlineStr">
        <is>
          <t>Fair Value, Investments, Entities that Calculate Net Asset Value Per Share [Line Items]</t>
        </is>
      </c>
      <c r="B82" s="4" t="inlineStr">
        <is>
          <t xml:space="preserve"> </t>
        </is>
      </c>
      <c r="C82" s="4" t="inlineStr">
        <is>
          <t xml:space="preserve"> </t>
        </is>
      </c>
      <c r="D82" s="4" t="inlineStr">
        <is>
          <t xml:space="preserve"> </t>
        </is>
      </c>
    </row>
    <row r="83">
      <c r="A83" s="4" t="inlineStr">
        <is>
          <t>Redemption Notice Period Range</t>
        </is>
      </c>
      <c r="B83" s="4" t="inlineStr">
        <is>
          <t>90 days</t>
        </is>
      </c>
      <c r="C83" s="4" t="inlineStr">
        <is>
          <t>90 days</t>
        </is>
      </c>
      <c r="D83" s="4" t="inlineStr">
        <is>
          <t xml:space="preserve"> </t>
        </is>
      </c>
    </row>
    <row r="84">
      <c r="A84" s="4" t="inlineStr">
        <is>
          <t>Requested redemption, estimated period for full receipt</t>
        </is>
      </c>
      <c r="B84" s="4" t="inlineStr">
        <is>
          <t>5 years</t>
        </is>
      </c>
      <c r="C84" s="4" t="inlineStr">
        <is>
          <t xml:space="preserve"> </t>
        </is>
      </c>
      <c r="D84" s="4" t="inlineStr">
        <is>
          <t xml:space="preserve"> </t>
        </is>
      </c>
    </row>
    <row r="85">
      <c r="A85" s="4" t="inlineStr">
        <is>
          <t>Maximum | Pension Plans | International Plans | Debt Securities, Commingled Funds</t>
        </is>
      </c>
      <c r="B85" s="4" t="inlineStr">
        <is>
          <t xml:space="preserve"> </t>
        </is>
      </c>
      <c r="C85" s="4" t="inlineStr">
        <is>
          <t xml:space="preserve"> </t>
        </is>
      </c>
      <c r="D85" s="4" t="inlineStr">
        <is>
          <t xml:space="preserve"> </t>
        </is>
      </c>
    </row>
    <row r="86">
      <c r="A86" s="3" t="inlineStr">
        <is>
          <t>Fair Value, Investments, Entities that Calculate Net Asset Value Per Share [Line Items]</t>
        </is>
      </c>
      <c r="B86" s="4" t="inlineStr">
        <is>
          <t xml:space="preserve"> </t>
        </is>
      </c>
      <c r="C86" s="4" t="inlineStr">
        <is>
          <t xml:space="preserve"> </t>
        </is>
      </c>
      <c r="D86" s="4" t="inlineStr">
        <is>
          <t xml:space="preserve"> </t>
        </is>
      </c>
    </row>
    <row r="87">
      <c r="A87" s="4" t="inlineStr">
        <is>
          <t>Redemption Notice Period Range</t>
        </is>
      </c>
      <c r="B87" s="4" t="inlineStr">
        <is>
          <t xml:space="preserve"> </t>
        </is>
      </c>
      <c r="C87" s="4" t="inlineStr">
        <is>
          <t>120 days</t>
        </is>
      </c>
      <c r="D8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Litigation and contingencies (Details) - USD ($) $ in Millions</t>
        </is>
      </c>
      <c r="B1" s="2" t="inlineStr">
        <is>
          <t>Jan. 31, 2024</t>
        </is>
      </c>
      <c r="C1" s="2" t="inlineStr">
        <is>
          <t>Dec. 31, 2023</t>
        </is>
      </c>
    </row>
    <row r="2">
      <c r="A2" s="3" t="inlineStr">
        <is>
          <t>Loss Contingencies [Line Items]</t>
        </is>
      </c>
      <c r="B2" s="4" t="inlineStr">
        <is>
          <t xml:space="preserve"> </t>
        </is>
      </c>
      <c r="C2" s="4" t="inlineStr">
        <is>
          <t xml:space="preserve"> </t>
        </is>
      </c>
    </row>
    <row r="3">
      <c r="A3" s="4" t="inlineStr">
        <is>
          <t>Amount related to unreserved tax-related matters, inclusive of interest (up to)</t>
        </is>
      </c>
      <c r="B3" s="4" t="inlineStr">
        <is>
          <t xml:space="preserve"> </t>
        </is>
      </c>
      <c r="C3" s="5" t="n">
        <v>119</v>
      </c>
    </row>
    <row r="4">
      <c r="A4" s="4" t="inlineStr">
        <is>
          <t>Subsequent Ev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damages sought value</t>
        </is>
      </c>
      <c r="B6" s="5" t="n">
        <v>28</v>
      </c>
      <c r="C6" s="4" t="inlineStr">
        <is>
          <t xml:space="preserve"> </t>
        </is>
      </c>
    </row>
    <row r="7">
      <c r="A7" s="4" t="inlineStr">
        <is>
          <t>Loss contingency, settlement amount</t>
        </is>
      </c>
      <c r="B7" s="5" t="n">
        <v>8</v>
      </c>
      <c r="C7" s="4" t="inlineStr">
        <is>
          <t xml:space="preserve"> </t>
        </is>
      </c>
    </row>
    <row r="8">
      <c r="A8" s="4" t="inlineStr">
        <is>
          <t>Elmira Sit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nvironmental remediation estimated liability</t>
        </is>
      </c>
      <c r="B10" s="4" t="inlineStr">
        <is>
          <t xml:space="preserve"> </t>
        </is>
      </c>
      <c r="C10" s="6" t="n">
        <v>28</v>
      </c>
    </row>
    <row r="11">
      <c r="A11" s="4" t="inlineStr">
        <is>
          <t>Environmental recoveries receivable</t>
        </is>
      </c>
      <c r="B11" s="4" t="inlineStr">
        <is>
          <t xml:space="preserve"> </t>
        </is>
      </c>
      <c r="C11" s="5" t="n">
        <v>32</v>
      </c>
    </row>
    <row r="12">
      <c r="A12" s="4" t="inlineStr">
        <is>
          <t>Other Current Liabiliti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nvironmental Loss Contingency, Statement of Financial Position [Extensible Enumeration]</t>
        </is>
      </c>
      <c r="B14" s="4" t="inlineStr">
        <is>
          <t xml:space="preserve"> </t>
        </is>
      </c>
      <c r="C14" s="4" t="inlineStr">
        <is>
          <t>Other accrued liabilities</t>
        </is>
      </c>
    </row>
    <row r="15">
      <c r="A15" s="4" t="inlineStr">
        <is>
          <t>Other Current Liabilities | Elmira Site</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Environmental remediation estimated liability</t>
        </is>
      </c>
      <c r="B17" s="4" t="inlineStr">
        <is>
          <t xml:space="preserve"> </t>
        </is>
      </c>
      <c r="C17" s="5" t="n">
        <v>13</v>
      </c>
    </row>
    <row r="18">
      <c r="A18" s="4" t="inlineStr">
        <is>
          <t>Other Noncurrent Liabilitie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Environmental Loss Contingency, Statement of Financial Position [Extensible Enumeration]</t>
        </is>
      </c>
      <c r="B20" s="4" t="inlineStr">
        <is>
          <t xml:space="preserve"> </t>
        </is>
      </c>
      <c r="C20" s="4" t="inlineStr">
        <is>
          <t>Other long-term liabilities</t>
        </is>
      </c>
    </row>
    <row r="21">
      <c r="A21" s="4" t="inlineStr">
        <is>
          <t>Other Noncurrent Liabilities | Elmira Site</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Environmental remediation estimated liability</t>
        </is>
      </c>
      <c r="B23" s="4" t="inlineStr">
        <is>
          <t xml:space="preserve"> </t>
        </is>
      </c>
      <c r="C23" s="5" t="n">
        <v>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6" t="n">
        <v>150000000</v>
      </c>
      <c r="C3" s="6" t="n">
        <v>150000000</v>
      </c>
    </row>
    <row r="4">
      <c r="A4" s="4" t="inlineStr">
        <is>
          <t>Common stock, par value (in dollars per share)</t>
        </is>
      </c>
      <c r="B4" s="9" t="n">
        <v>0.01</v>
      </c>
      <c r="C4" s="9" t="n">
        <v>0.01</v>
      </c>
    </row>
    <row r="5">
      <c r="A5" s="4" t="inlineStr">
        <is>
          <t>Preferred stock, shares authorized (in shares)</t>
        </is>
      </c>
      <c r="B5" s="6" t="n">
        <v>40000000</v>
      </c>
      <c r="C5" s="4" t="inlineStr">
        <is>
          <t xml:space="preserve"> </t>
        </is>
      </c>
    </row>
    <row r="6">
      <c r="A6" s="4" t="inlineStr">
        <is>
          <t>Preferred stock, par value (in dollars per share)</t>
        </is>
      </c>
      <c r="B6" s="5" t="n">
        <v>1</v>
      </c>
      <c r="C6" s="4" t="inlineStr">
        <is>
          <t xml:space="preserve"> </t>
        </is>
      </c>
    </row>
    <row r="7">
      <c r="A7" s="4" t="inlineStr">
        <is>
          <t>Unissued common stock reserved for stock-based incentive plans and convertible debt (in shares)</t>
        </is>
      </c>
      <c r="B7" s="6" t="n">
        <v>11500000</v>
      </c>
      <c r="C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1.8</v>
      </c>
      <c r="C4" s="7" t="n">
        <v>-64.40000000000001</v>
      </c>
      <c r="D4" s="7" t="n">
        <v>-312.1</v>
      </c>
    </row>
    <row r="5">
      <c r="A5" s="4" t="inlineStr">
        <is>
          <t>Other comprehensive income (loss) before reclassifications</t>
        </is>
      </c>
      <c r="B5" s="8" t="n">
        <v>-142.8</v>
      </c>
      <c r="C5" s="6" t="n">
        <v>38</v>
      </c>
      <c r="D5" s="8" t="n">
        <v>58.6</v>
      </c>
    </row>
    <row r="6">
      <c r="A6" s="4" t="inlineStr">
        <is>
          <t>Amounts reclassified from accumulated other comprehensive loss</t>
        </is>
      </c>
      <c r="B6" s="8" t="n">
        <v>418.5</v>
      </c>
      <c r="C6" s="8" t="n">
        <v>150.1</v>
      </c>
      <c r="D6" s="8" t="n">
        <v>616.8</v>
      </c>
    </row>
    <row r="7">
      <c r="A7" s="4" t="inlineStr">
        <is>
          <t>Current period other comprehensive income</t>
        </is>
      </c>
      <c r="B7" s="8" t="n">
        <v>275.7</v>
      </c>
      <c r="C7" s="8" t="n">
        <v>188.1</v>
      </c>
      <c r="D7" s="8" t="n">
        <v>675.4</v>
      </c>
    </row>
    <row r="8">
      <c r="A8" s="4" t="inlineStr">
        <is>
          <t>Ending Balance</t>
        </is>
      </c>
      <c r="B8" s="8" t="n">
        <v>-138.4</v>
      </c>
      <c r="C8" s="8" t="n">
        <v>21.8</v>
      </c>
      <c r="D8" s="8" t="n">
        <v>-64.40000000000001</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076</v>
      </c>
      <c r="C11" s="8" t="n">
        <v>-3264.1</v>
      </c>
      <c r="D11" s="8" t="n">
        <v>-3939.5</v>
      </c>
    </row>
    <row r="12">
      <c r="A12" s="4" t="inlineStr">
        <is>
          <t>Ending Balance</t>
        </is>
      </c>
      <c r="B12" s="8" t="n">
        <v>-2800.3</v>
      </c>
      <c r="C12" s="6" t="n">
        <v>-3076</v>
      </c>
      <c r="D12" s="8" t="n">
        <v>-3264.1</v>
      </c>
    </row>
    <row r="13">
      <c r="A13" s="4" t="inlineStr">
        <is>
          <t>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8" t="n">
        <v>-977.4</v>
      </c>
      <c r="C15" s="8" t="n">
        <v>-866.2</v>
      </c>
      <c r="D15" s="8" t="n">
        <v>-826.6</v>
      </c>
    </row>
    <row r="16">
      <c r="A16" s="4" t="inlineStr">
        <is>
          <t>Other comprehensive income (loss) before reclassifications</t>
        </is>
      </c>
      <c r="B16" s="8" t="n">
        <v>68.3</v>
      </c>
      <c r="C16" s="8" t="n">
        <v>-114.1</v>
      </c>
      <c r="D16" s="8" t="n">
        <v>-43.6</v>
      </c>
    </row>
    <row r="17">
      <c r="A17" s="4" t="inlineStr">
        <is>
          <t>Amounts reclassified from accumulated other comprehensive loss</t>
        </is>
      </c>
      <c r="B17" s="8" t="n">
        <v>-3.7</v>
      </c>
      <c r="C17" s="8" t="n">
        <v>2.9</v>
      </c>
      <c r="D17" s="6" t="n">
        <v>4</v>
      </c>
    </row>
    <row r="18">
      <c r="A18" s="4" t="inlineStr">
        <is>
          <t>Current period other comprehensive income</t>
        </is>
      </c>
      <c r="B18" s="8" t="n">
        <v>64.59999999999999</v>
      </c>
      <c r="C18" s="8" t="n">
        <v>-111.2</v>
      </c>
      <c r="D18" s="8" t="n">
        <v>-39.6</v>
      </c>
    </row>
    <row r="19">
      <c r="A19" s="4" t="inlineStr">
        <is>
          <t>Ending Balance</t>
        </is>
      </c>
      <c r="B19" s="8" t="n">
        <v>-912.8</v>
      </c>
      <c r="C19" s="8" t="n">
        <v>-977.4</v>
      </c>
      <c r="D19" s="8" t="n">
        <v>-866.2</v>
      </c>
    </row>
    <row r="20">
      <c r="A20" s="4" t="inlineStr">
        <is>
          <t>Postretirement Plan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2098.6</v>
      </c>
      <c r="C22" s="8" t="n">
        <v>-2397.9</v>
      </c>
      <c r="D22" s="8" t="n">
        <v>-3112.9</v>
      </c>
    </row>
    <row r="23">
      <c r="A23" s="4" t="inlineStr">
        <is>
          <t>Other comprehensive income (loss) before reclassifications</t>
        </is>
      </c>
      <c r="B23" s="8" t="n">
        <v>-211.1</v>
      </c>
      <c r="C23" s="8" t="n">
        <v>152.1</v>
      </c>
      <c r="D23" s="8" t="n">
        <v>102.2</v>
      </c>
    </row>
    <row r="24">
      <c r="A24" s="4" t="inlineStr">
        <is>
          <t>Amounts reclassified from accumulated other comprehensive loss</t>
        </is>
      </c>
      <c r="B24" s="8" t="n">
        <v>422.2</v>
      </c>
      <c r="C24" s="8" t="n">
        <v>147.2</v>
      </c>
      <c r="D24" s="8" t="n">
        <v>612.8</v>
      </c>
    </row>
    <row r="25">
      <c r="A25" s="4" t="inlineStr">
        <is>
          <t>Current period other comprehensive income</t>
        </is>
      </c>
      <c r="B25" s="8" t="n">
        <v>211.1</v>
      </c>
      <c r="C25" s="8" t="n">
        <v>299.3</v>
      </c>
      <c r="D25" s="6" t="n">
        <v>715</v>
      </c>
    </row>
    <row r="26">
      <c r="A26" s="4" t="inlineStr">
        <is>
          <t>Ending Balance</t>
        </is>
      </c>
      <c r="B26" s="7" t="n">
        <v>-1887.5</v>
      </c>
      <c r="C26" s="7" t="n">
        <v>-2098.6</v>
      </c>
      <c r="D26" s="7" t="n">
        <v>-2397.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lassified Out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expense), net</t>
        </is>
      </c>
      <c r="B4" s="7" t="n">
        <v>393.9</v>
      </c>
      <c r="C4" s="7" t="n">
        <v>82.40000000000001</v>
      </c>
      <c r="D4" s="7" t="n">
        <v>580.3</v>
      </c>
    </row>
    <row r="5">
      <c r="A5" s="4" t="inlineStr">
        <is>
          <t>Loss before income taxes</t>
        </is>
      </c>
      <c r="B5" s="8" t="n">
        <v>347.8</v>
      </c>
      <c r="C5" s="8" t="n">
        <v>62.6</v>
      </c>
      <c r="D5" s="8" t="n">
        <v>461.7</v>
      </c>
    </row>
    <row r="6">
      <c r="A6" s="4" t="inlineStr">
        <is>
          <t>Income tax</t>
        </is>
      </c>
      <c r="B6" s="8" t="n">
        <v>79.3</v>
      </c>
      <c r="C6" s="8" t="n">
        <v>42.3</v>
      </c>
      <c r="D6" s="8" t="n">
        <v>-11.9</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Loss before income taxes</t>
        </is>
      </c>
      <c r="B9" s="8" t="n">
        <v>420.3</v>
      </c>
      <c r="C9" s="8" t="n">
        <v>156.1</v>
      </c>
      <c r="D9" s="8" t="n">
        <v>676.1</v>
      </c>
    </row>
    <row r="10">
      <c r="A10" s="4" t="inlineStr">
        <is>
          <t>Income tax</t>
        </is>
      </c>
      <c r="B10" s="8" t="n">
        <v>-1.8</v>
      </c>
      <c r="C10" s="6" t="n">
        <v>-6</v>
      </c>
      <c r="D10" s="8" t="n">
        <v>-59.3</v>
      </c>
    </row>
    <row r="11">
      <c r="A11" s="4" t="inlineStr">
        <is>
          <t>Consolidated net loss</t>
        </is>
      </c>
      <c r="B11" s="8" t="n">
        <v>418.5</v>
      </c>
      <c r="C11" s="8" t="n">
        <v>150.1</v>
      </c>
      <c r="D11" s="8" t="n">
        <v>616.8</v>
      </c>
    </row>
    <row r="12">
      <c r="A12" s="4" t="inlineStr">
        <is>
          <t>Reclassification out of Accumulated Other Comprehensive Income | Translation Adjust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expense), net</t>
        </is>
      </c>
      <c r="B14" s="8" t="n">
        <v>-3.7</v>
      </c>
      <c r="C14" s="8" t="n">
        <v>2.9</v>
      </c>
      <c r="D14" s="6" t="n">
        <v>4</v>
      </c>
    </row>
    <row r="15">
      <c r="A15" s="4" t="inlineStr">
        <is>
          <t>Reclassification out of Accumulated Other Comprehensive Income | Amortization of prior service credi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expense), net</t>
        </is>
      </c>
      <c r="B17" s="8" t="n">
        <v>-5.4</v>
      </c>
      <c r="C17" s="8" t="n">
        <v>-5.8</v>
      </c>
      <c r="D17" s="8" t="n">
        <v>-6.2</v>
      </c>
    </row>
    <row r="18">
      <c r="A18" s="4" t="inlineStr">
        <is>
          <t>Reclassification out of Accumulated Other Comprehensive Income | Amortization of actuarial loss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expense), net</t>
        </is>
      </c>
      <c r="B20" s="8" t="n">
        <v>80.5</v>
      </c>
      <c r="C20" s="6" t="n">
        <v>159</v>
      </c>
      <c r="D20" s="8" t="n">
        <v>178.9</v>
      </c>
    </row>
    <row r="21">
      <c r="A21" s="4" t="inlineStr">
        <is>
          <t>Reclassification out of Accumulated Other Comprehensive Income | Settlement loss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expense), net</t>
        </is>
      </c>
      <c r="B23" s="7" t="n">
        <v>348.9</v>
      </c>
      <c r="C23" s="5" t="n">
        <v>0</v>
      </c>
      <c r="D23" s="7" t="n">
        <v>49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accounting chang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 and accounting changes</t>
        </is>
      </c>
      <c r="B4" s="4" t="inlineStr">
        <is>
          <t>Recent accounting pronouncements and accounting changes In November 2023, the Financial Accounting Standards Board (FASB) issued Accounting Standards Update (ASU) No. 2023-07, Segment Reporting (Topic 280) - Improvements to Reportable Segment Disclosures , which enhances reportable segment disclosure requirements including disclosures about significant segment expenses on an annual and interim basis. This update is effective for fiscal years beginning after December 15, 2023, and for interim periods within fiscal years beginning after December 15, 2024, with early adoption permitted and requires application on a retrospective basis. This ASU is not expected to have a material effect on the company’s consolidated financial statements. In December 2023, the FASB issued ASU No. 2023-09, Income Taxes (Topic 740) - Improvements to Income Tax Disclosures. This ASU enhances disclosures relating to the rate reconciliation and requires income taxes paid disclosures disaggregated by jurisdiction among other amendments. This update is effective for annual periods beginning after December 15, 2024, with early adoption permitted and should be applied a prospective basis with a retrospective application permitted. This ASU is not expected to have a material effe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Common Stock and Treasury Stock (Details) - shares shares in Million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8" t="n">
        <v>73.3</v>
      </c>
      <c r="C5" s="8" t="n">
        <v>72.5</v>
      </c>
      <c r="D5" s="8" t="n">
        <v>66.8</v>
      </c>
    </row>
    <row r="6">
      <c r="A6" s="4" t="inlineStr">
        <is>
          <t>Debt exchange (in shares)</t>
        </is>
      </c>
      <c r="B6" s="4" t="inlineStr">
        <is>
          <t xml:space="preserve"> </t>
        </is>
      </c>
      <c r="C6" s="4" t="inlineStr">
        <is>
          <t xml:space="preserve"> </t>
        </is>
      </c>
      <c r="D6" s="8" t="n">
        <v>4.6</v>
      </c>
    </row>
    <row r="7">
      <c r="A7" s="4" t="inlineStr">
        <is>
          <t>Stock-based compensation (in shares)</t>
        </is>
      </c>
      <c r="B7" s="8" t="n">
        <v>0.7</v>
      </c>
      <c r="C7" s="8" t="n">
        <v>0.8</v>
      </c>
      <c r="D7" s="8" t="n">
        <v>1.1</v>
      </c>
    </row>
    <row r="8">
      <c r="A8" s="4" t="inlineStr">
        <is>
          <t>Ending Balance (in shares)</t>
        </is>
      </c>
      <c r="B8" s="6" t="n">
        <v>74</v>
      </c>
      <c r="C8" s="8" t="n">
        <v>73.3</v>
      </c>
      <c r="D8" s="8" t="n">
        <v>72.5</v>
      </c>
    </row>
    <row r="9">
      <c r="A9" s="4" t="inlineStr">
        <is>
          <t>Treasury Stock</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eginning Balance (in shares)</t>
        </is>
      </c>
      <c r="B11" s="8" t="n">
        <v>5.5</v>
      </c>
      <c r="C11" s="8" t="n">
        <v>5.3</v>
      </c>
      <c r="D11" s="8" t="n">
        <v>3.8</v>
      </c>
    </row>
    <row r="12">
      <c r="A12" s="4" t="inlineStr">
        <is>
          <t>Debt exchange (in shares)</t>
        </is>
      </c>
      <c r="B12" s="4" t="inlineStr">
        <is>
          <t xml:space="preserve"> </t>
        </is>
      </c>
      <c r="C12" s="4" t="inlineStr">
        <is>
          <t xml:space="preserve"> </t>
        </is>
      </c>
      <c r="D12" s="8" t="n">
        <v>1.2</v>
      </c>
    </row>
    <row r="13">
      <c r="A13" s="4" t="inlineStr">
        <is>
          <t>Stock-based compensation (in shares)</t>
        </is>
      </c>
      <c r="B13" s="8" t="n">
        <v>0.1</v>
      </c>
      <c r="C13" s="8" t="n">
        <v>0.2</v>
      </c>
      <c r="D13" s="8" t="n">
        <v>0.3</v>
      </c>
    </row>
    <row r="14">
      <c r="A14" s="4" t="inlineStr">
        <is>
          <t>Ending Balance (in shares)</t>
        </is>
      </c>
      <c r="B14" s="8" t="n">
        <v>5.6</v>
      </c>
      <c r="C14" s="8" t="n">
        <v>5.5</v>
      </c>
      <c r="D14" s="8" t="n">
        <v>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Operation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ustomer revenue</t>
        </is>
      </c>
      <c r="B4" s="7" t="n">
        <v>1725.1</v>
      </c>
      <c r="C4" s="7" t="n">
        <v>1699.9</v>
      </c>
      <c r="D4" s="7" t="n">
        <v>1745.8</v>
      </c>
    </row>
    <row r="5">
      <c r="A5" s="4" t="inlineStr">
        <is>
          <t>Gross profit</t>
        </is>
      </c>
      <c r="B5" s="8" t="n">
        <v>551.3</v>
      </c>
      <c r="C5" s="8" t="n">
        <v>529.6</v>
      </c>
      <c r="D5" s="6" t="n">
        <v>572</v>
      </c>
    </row>
    <row r="6">
      <c r="A6" s="4" t="inlineStr">
        <is>
          <t>Total assets</t>
        </is>
      </c>
      <c r="B6" s="8" t="n">
        <v>1965.4</v>
      </c>
      <c r="C6" s="8" t="n">
        <v>2065.6</v>
      </c>
      <c r="D6" s="8" t="n">
        <v>2419.5</v>
      </c>
    </row>
    <row r="7">
      <c r="A7" s="4" t="inlineStr">
        <is>
          <t>DW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ustomer revenue</t>
        </is>
      </c>
      <c r="B9" s="8" t="n">
        <v>546.1</v>
      </c>
      <c r="C9" s="8" t="n">
        <v>509.9</v>
      </c>
      <c r="D9" s="8" t="n">
        <v>574.5</v>
      </c>
    </row>
    <row r="10">
      <c r="A10" s="4" t="inlineStr">
        <is>
          <t>CA&amp;I</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ustomer revenue</t>
        </is>
      </c>
      <c r="B12" s="6" t="n">
        <v>531</v>
      </c>
      <c r="C12" s="8" t="n">
        <v>520.3</v>
      </c>
      <c r="D12" s="8" t="n">
        <v>485.6</v>
      </c>
    </row>
    <row r="13">
      <c r="A13" s="4" t="inlineStr">
        <is>
          <t>E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ustomer revenue</t>
        </is>
      </c>
      <c r="B15" s="6" t="n">
        <v>648</v>
      </c>
      <c r="C15" s="8" t="n">
        <v>669.7</v>
      </c>
      <c r="D15" s="8" t="n">
        <v>685.7</v>
      </c>
    </row>
    <row r="16">
      <c r="A16" s="4" t="inlineStr">
        <is>
          <t>Inter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ustomer revenue</t>
        </is>
      </c>
      <c r="B18" s="6" t="n">
        <v>0</v>
      </c>
      <c r="C18" s="6" t="n">
        <v>0</v>
      </c>
      <c r="D18" s="8" t="n">
        <v>-1.4</v>
      </c>
    </row>
    <row r="19">
      <c r="A19" s="4" t="inlineStr">
        <is>
          <t>Intersegment Eliminations | DW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ustomer revenue</t>
        </is>
      </c>
      <c r="B21" s="6" t="n">
        <v>0</v>
      </c>
      <c r="C21" s="6" t="n">
        <v>0</v>
      </c>
      <c r="D21" s="6" t="n">
        <v>0</v>
      </c>
    </row>
    <row r="22">
      <c r="A22" s="4" t="inlineStr">
        <is>
          <t>Intersegment Eliminations | CA&amp;I</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ustomer revenue</t>
        </is>
      </c>
      <c r="B24" s="6" t="n">
        <v>0</v>
      </c>
      <c r="C24" s="6" t="n">
        <v>0</v>
      </c>
      <c r="D24" s="6" t="n">
        <v>0</v>
      </c>
    </row>
    <row r="25">
      <c r="A25" s="4" t="inlineStr">
        <is>
          <t>Intersegment Eliminations | EC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ustomer revenue</t>
        </is>
      </c>
      <c r="B27" s="6" t="n">
        <v>0</v>
      </c>
      <c r="C27" s="6" t="n">
        <v>0</v>
      </c>
      <c r="D27" s="8" t="n">
        <v>-1.4</v>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ustomer revenue</t>
        </is>
      </c>
      <c r="B30" s="8" t="n">
        <v>1725.1</v>
      </c>
      <c r="C30" s="8" t="n">
        <v>1699.9</v>
      </c>
      <c r="D30" s="8" t="n">
        <v>1747.2</v>
      </c>
    </row>
    <row r="31">
      <c r="A31" s="4" t="inlineStr">
        <is>
          <t>Gross profit</t>
        </is>
      </c>
      <c r="B31" s="8" t="n">
        <v>554.7</v>
      </c>
      <c r="C31" s="8" t="n">
        <v>550.8</v>
      </c>
      <c r="D31" s="8" t="n">
        <v>562.3</v>
      </c>
    </row>
    <row r="32">
      <c r="A32" s="4" t="inlineStr">
        <is>
          <t>Depreciation and amortization</t>
        </is>
      </c>
      <c r="B32" s="8" t="n">
        <v>121.8</v>
      </c>
      <c r="C32" s="8" t="n">
        <v>159.2</v>
      </c>
      <c r="D32" s="8" t="n">
        <v>129.1</v>
      </c>
    </row>
    <row r="33">
      <c r="A33" s="4" t="inlineStr">
        <is>
          <t>Total assets</t>
        </is>
      </c>
      <c r="B33" s="8" t="n">
        <v>1196.6</v>
      </c>
      <c r="C33" s="8" t="n">
        <v>1190.6</v>
      </c>
      <c r="D33" s="8" t="n">
        <v>1237.2</v>
      </c>
    </row>
    <row r="34">
      <c r="A34" s="4" t="inlineStr">
        <is>
          <t>Capital expenditures</t>
        </is>
      </c>
      <c r="B34" s="8" t="n">
        <v>65.90000000000001</v>
      </c>
      <c r="C34" s="8" t="n">
        <v>68.40000000000001</v>
      </c>
      <c r="D34" s="8" t="n">
        <v>78.90000000000001</v>
      </c>
    </row>
    <row r="35">
      <c r="A35" s="4" t="inlineStr">
        <is>
          <t>Operating Segments | DW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ustomer revenue</t>
        </is>
      </c>
      <c r="B37" s="8" t="n">
        <v>546.1</v>
      </c>
      <c r="C37" s="8" t="n">
        <v>509.9</v>
      </c>
      <c r="D37" s="8" t="n">
        <v>574.5</v>
      </c>
    </row>
    <row r="38">
      <c r="A38" s="4" t="inlineStr">
        <is>
          <t>Gross profit</t>
        </is>
      </c>
      <c r="B38" s="8" t="n">
        <v>76.2</v>
      </c>
      <c r="C38" s="8" t="n">
        <v>71.5</v>
      </c>
      <c r="D38" s="8" t="n">
        <v>79.3</v>
      </c>
    </row>
    <row r="39">
      <c r="A39" s="4" t="inlineStr">
        <is>
          <t>Depreciation and amortization</t>
        </is>
      </c>
      <c r="B39" s="8" t="n">
        <v>29.2</v>
      </c>
      <c r="C39" s="8" t="n">
        <v>38.9</v>
      </c>
      <c r="D39" s="8" t="n">
        <v>18.6</v>
      </c>
    </row>
    <row r="40">
      <c r="A40" s="4" t="inlineStr">
        <is>
          <t>Total assets</t>
        </is>
      </c>
      <c r="B40" s="8" t="n">
        <v>379.2</v>
      </c>
      <c r="C40" s="8" t="n">
        <v>346.5</v>
      </c>
      <c r="D40" s="8" t="n">
        <v>353.5</v>
      </c>
    </row>
    <row r="41">
      <c r="A41" s="4" t="inlineStr">
        <is>
          <t>Capital expenditures</t>
        </is>
      </c>
      <c r="B41" s="8" t="n">
        <v>3.9</v>
      </c>
      <c r="C41" s="8" t="n">
        <v>6.3</v>
      </c>
      <c r="D41" s="8" t="n">
        <v>13.5</v>
      </c>
    </row>
    <row r="42">
      <c r="A42" s="4" t="inlineStr">
        <is>
          <t>Operating Segments | CA&amp;I</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ustomer revenue</t>
        </is>
      </c>
      <c r="B44" s="6" t="n">
        <v>531</v>
      </c>
      <c r="C44" s="8" t="n">
        <v>520.3</v>
      </c>
      <c r="D44" s="8" t="n">
        <v>485.6</v>
      </c>
    </row>
    <row r="45">
      <c r="A45" s="4" t="inlineStr">
        <is>
          <t>Gross profit</t>
        </is>
      </c>
      <c r="B45" s="8" t="n">
        <v>81.90000000000001</v>
      </c>
      <c r="C45" s="8" t="n">
        <v>47.3</v>
      </c>
      <c r="D45" s="8" t="n">
        <v>47.2</v>
      </c>
    </row>
    <row r="46">
      <c r="A46" s="4" t="inlineStr">
        <is>
          <t>Depreciation and amortization</t>
        </is>
      </c>
      <c r="B46" s="8" t="n">
        <v>29.8</v>
      </c>
      <c r="C46" s="8" t="n">
        <v>42.3</v>
      </c>
      <c r="D46" s="6" t="n">
        <v>55</v>
      </c>
    </row>
    <row r="47">
      <c r="A47" s="4" t="inlineStr">
        <is>
          <t>Total assets</t>
        </is>
      </c>
      <c r="B47" s="8" t="n">
        <v>249.6</v>
      </c>
      <c r="C47" s="8" t="n">
        <v>268.3</v>
      </c>
      <c r="D47" s="8" t="n">
        <v>289.6</v>
      </c>
    </row>
    <row r="48">
      <c r="A48" s="4" t="inlineStr">
        <is>
          <t>Capital expenditures</t>
        </is>
      </c>
      <c r="B48" s="8" t="n">
        <v>7.1</v>
      </c>
      <c r="C48" s="8" t="n">
        <v>6.5</v>
      </c>
      <c r="D48" s="8" t="n">
        <v>13.2</v>
      </c>
    </row>
    <row r="49">
      <c r="A49" s="4" t="inlineStr">
        <is>
          <t>Operating Segments | EC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ustomer revenue</t>
        </is>
      </c>
      <c r="B51" s="6" t="n">
        <v>648</v>
      </c>
      <c r="C51" s="8" t="n">
        <v>669.7</v>
      </c>
      <c r="D51" s="8" t="n">
        <v>687.1</v>
      </c>
    </row>
    <row r="52">
      <c r="A52" s="4" t="inlineStr">
        <is>
          <t>Gross profit</t>
        </is>
      </c>
      <c r="B52" s="8" t="n">
        <v>396.6</v>
      </c>
      <c r="C52" s="6" t="n">
        <v>432</v>
      </c>
      <c r="D52" s="8" t="n">
        <v>435.8</v>
      </c>
    </row>
    <row r="53">
      <c r="A53" s="4" t="inlineStr">
        <is>
          <t>Depreciation and amortization</t>
        </is>
      </c>
      <c r="B53" s="8" t="n">
        <v>62.8</v>
      </c>
      <c r="C53" s="6" t="n">
        <v>78</v>
      </c>
      <c r="D53" s="8" t="n">
        <v>55.5</v>
      </c>
    </row>
    <row r="54">
      <c r="A54" s="4" t="inlineStr">
        <is>
          <t>Total assets</t>
        </is>
      </c>
      <c r="B54" s="8" t="n">
        <v>567.8</v>
      </c>
      <c r="C54" s="8" t="n">
        <v>575.8</v>
      </c>
      <c r="D54" s="8" t="n">
        <v>594.1</v>
      </c>
    </row>
    <row r="55">
      <c r="A55" s="4" t="inlineStr">
        <is>
          <t>Capital expenditures</t>
        </is>
      </c>
      <c r="B55" s="7" t="n">
        <v>54.9</v>
      </c>
      <c r="C55" s="7" t="n">
        <v>55.6</v>
      </c>
      <c r="D55" s="7" t="n">
        <v>5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ustomer Revenue by Classes of Similar Products or Service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2015.4</v>
      </c>
      <c r="C4" s="7" t="n">
        <v>1979.9</v>
      </c>
      <c r="D4" s="7" t="n">
        <v>2054.4</v>
      </c>
    </row>
    <row r="5">
      <c r="A5" s="4" t="inlineStr">
        <is>
          <t>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8" t="n">
        <v>1725.1</v>
      </c>
      <c r="C7" s="8" t="n">
        <v>1699.9</v>
      </c>
      <c r="D7" s="8" t="n">
        <v>1747.2</v>
      </c>
    </row>
    <row r="8">
      <c r="A8" s="4" t="inlineStr">
        <is>
          <t>Segment Reconciling Item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8" t="n">
        <v>290.3</v>
      </c>
      <c r="C10" s="6" t="n">
        <v>280</v>
      </c>
      <c r="D10" s="8" t="n">
        <v>308.6</v>
      </c>
    </row>
    <row r="11">
      <c r="A11" s="4" t="inlineStr">
        <is>
          <t>Elimina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0</v>
      </c>
      <c r="C13" s="5" t="n">
        <v>0</v>
      </c>
      <c r="D13" s="7"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Income to Consolidated Income Before Income Taxes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7" t="n">
        <v>551.3</v>
      </c>
      <c r="C4" s="7" t="n">
        <v>529.6</v>
      </c>
      <c r="D4" s="5" t="n">
        <v>572</v>
      </c>
    </row>
    <row r="5">
      <c r="A5" s="4" t="inlineStr">
        <is>
          <t>Selling, general and administrative expense</t>
        </is>
      </c>
      <c r="B5" s="8" t="n">
        <v>-450.3</v>
      </c>
      <c r="C5" s="8" t="n">
        <v>-453.2</v>
      </c>
      <c r="D5" s="8" t="n">
        <v>-389.5</v>
      </c>
    </row>
    <row r="6">
      <c r="A6" s="4" t="inlineStr">
        <is>
          <t>Research and development expense</t>
        </is>
      </c>
      <c r="B6" s="8" t="n">
        <v>-24.1</v>
      </c>
      <c r="C6" s="8" t="n">
        <v>-24.2</v>
      </c>
      <c r="D6" s="8" t="n">
        <v>-28.5</v>
      </c>
    </row>
    <row r="7">
      <c r="A7" s="4" t="inlineStr">
        <is>
          <t>Interest expense</t>
        </is>
      </c>
      <c r="B7" s="8" t="n">
        <v>-30.8</v>
      </c>
      <c r="C7" s="8" t="n">
        <v>-32.4</v>
      </c>
      <c r="D7" s="8" t="n">
        <v>-35.4</v>
      </c>
    </row>
    <row r="8">
      <c r="A8" s="4" t="inlineStr">
        <is>
          <t>Other (expense), net</t>
        </is>
      </c>
      <c r="B8" s="8" t="n">
        <v>-393.9</v>
      </c>
      <c r="C8" s="8" t="n">
        <v>-82.40000000000001</v>
      </c>
      <c r="D8" s="8" t="n">
        <v>-580.3</v>
      </c>
    </row>
    <row r="9">
      <c r="A9" s="4" t="inlineStr">
        <is>
          <t>Loss before income taxes</t>
        </is>
      </c>
      <c r="B9" s="8" t="n">
        <v>-347.8</v>
      </c>
      <c r="C9" s="8" t="n">
        <v>-62.6</v>
      </c>
      <c r="D9" s="8" t="n">
        <v>-461.7</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Gross profit</t>
        </is>
      </c>
      <c r="B12" s="8" t="n">
        <v>554.7</v>
      </c>
      <c r="C12" s="8" t="n">
        <v>550.8</v>
      </c>
      <c r="D12" s="8" t="n">
        <v>562.3</v>
      </c>
    </row>
    <row r="13">
      <c r="A13" s="4" t="inlineStr">
        <is>
          <t>Segment Reconciling Item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Gross profit</t>
        </is>
      </c>
      <c r="B15" s="8" t="n">
        <v>-3.4</v>
      </c>
      <c r="C15" s="8" t="n">
        <v>-21.2</v>
      </c>
      <c r="D15" s="8" t="n">
        <v>9.699999999999999</v>
      </c>
    </row>
    <row r="16">
      <c r="A16" s="4" t="inlineStr">
        <is>
          <t>Selling, general and administrative expense</t>
        </is>
      </c>
      <c r="B16" s="8" t="n">
        <v>-450.3</v>
      </c>
      <c r="C16" s="8" t="n">
        <v>-453.2</v>
      </c>
      <c r="D16" s="8" t="n">
        <v>-389.5</v>
      </c>
    </row>
    <row r="17">
      <c r="A17" s="4" t="inlineStr">
        <is>
          <t>Research and development expense</t>
        </is>
      </c>
      <c r="B17" s="8" t="n">
        <v>-24.1</v>
      </c>
      <c r="C17" s="8" t="n">
        <v>-24.2</v>
      </c>
      <c r="D17" s="8" t="n">
        <v>-28.5</v>
      </c>
    </row>
    <row r="18">
      <c r="A18" s="4" t="inlineStr">
        <is>
          <t>Interest expense</t>
        </is>
      </c>
      <c r="B18" s="8" t="n">
        <v>-30.8</v>
      </c>
      <c r="C18" s="8" t="n">
        <v>-32.4</v>
      </c>
      <c r="D18" s="8" t="n">
        <v>-35.4</v>
      </c>
    </row>
    <row r="19">
      <c r="A19" s="4" t="inlineStr">
        <is>
          <t>Other (expense), net</t>
        </is>
      </c>
      <c r="B19" s="7" t="n">
        <v>-393.9</v>
      </c>
      <c r="C19" s="7" t="n">
        <v>-82.40000000000001</v>
      </c>
      <c r="D19" s="7" t="n">
        <v>-58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Total Business Segment Assets to Consolidated Assets (Details) - USD ($) $ in Million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7" t="n">
        <v>1965.4</v>
      </c>
      <c r="C3" s="7" t="n">
        <v>2065.6</v>
      </c>
      <c r="D3" s="7" t="n">
        <v>2419.5</v>
      </c>
    </row>
    <row r="4">
      <c r="A4" s="4" t="inlineStr">
        <is>
          <t>Cash and cash equivalents</t>
        </is>
      </c>
      <c r="B4" s="8" t="n">
        <v>387.7</v>
      </c>
      <c r="C4" s="8" t="n">
        <v>391.8</v>
      </c>
      <c r="D4" s="4" t="inlineStr">
        <is>
          <t xml:space="preserve"> </t>
        </is>
      </c>
    </row>
    <row r="5">
      <c r="A5" s="4" t="inlineStr">
        <is>
          <t>Deferred income taxes</t>
        </is>
      </c>
      <c r="B5" s="6" t="n">
        <v>114</v>
      </c>
      <c r="C5" s="8" t="n">
        <v>118.6</v>
      </c>
      <c r="D5" s="4" t="inlineStr">
        <is>
          <t xml:space="preserve"> </t>
        </is>
      </c>
    </row>
    <row r="6">
      <c r="A6" s="4" t="inlineStr">
        <is>
          <t>Operating lease right-of-use assets</t>
        </is>
      </c>
      <c r="B6" s="8" t="n">
        <v>35.4</v>
      </c>
      <c r="C6" s="8" t="n">
        <v>42.5</v>
      </c>
      <c r="D6" s="4" t="inlineStr">
        <is>
          <t xml:space="preserve"> </t>
        </is>
      </c>
    </row>
    <row r="7">
      <c r="A7" s="4" t="inlineStr">
        <is>
          <t>Prepaid postretirement assets</t>
        </is>
      </c>
      <c r="B7" s="6" t="n">
        <v>38</v>
      </c>
      <c r="C7" s="8" t="n">
        <v>119.5</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Total assets</t>
        </is>
      </c>
      <c r="B10" s="8" t="n">
        <v>1196.6</v>
      </c>
      <c r="C10" s="8" t="n">
        <v>1190.6</v>
      </c>
      <c r="D10" s="8" t="n">
        <v>1237.2</v>
      </c>
    </row>
    <row r="11">
      <c r="A11" s="4" t="inlineStr">
        <is>
          <t>Segment Reconciling Items</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Other assets</t>
        </is>
      </c>
      <c r="B13" s="8" t="n">
        <v>82.09999999999999</v>
      </c>
      <c r="C13" s="8" t="n">
        <v>96.8</v>
      </c>
      <c r="D13" s="8" t="n">
        <v>206.9</v>
      </c>
    </row>
    <row r="14">
      <c r="A14" s="4" t="inlineStr">
        <is>
          <t>Cash and cash equivalents</t>
        </is>
      </c>
      <c r="B14" s="8" t="n">
        <v>387.7</v>
      </c>
      <c r="C14" s="8" t="n">
        <v>391.8</v>
      </c>
      <c r="D14" s="8" t="n">
        <v>552.9</v>
      </c>
    </row>
    <row r="15">
      <c r="A15" s="4" t="inlineStr">
        <is>
          <t>Deferred income taxes</t>
        </is>
      </c>
      <c r="B15" s="6" t="n">
        <v>114</v>
      </c>
      <c r="C15" s="8" t="n">
        <v>118.6</v>
      </c>
      <c r="D15" s="8" t="n">
        <v>125.3</v>
      </c>
    </row>
    <row r="16">
      <c r="A16" s="4" t="inlineStr">
        <is>
          <t>Operating lease right-of-use assets</t>
        </is>
      </c>
      <c r="B16" s="8" t="n">
        <v>35.4</v>
      </c>
      <c r="C16" s="8" t="n">
        <v>42.5</v>
      </c>
      <c r="D16" s="8" t="n">
        <v>62.7</v>
      </c>
    </row>
    <row r="17">
      <c r="A17" s="4" t="inlineStr">
        <is>
          <t>Prepaid postretirement assets</t>
        </is>
      </c>
      <c r="B17" s="6" t="n">
        <v>38</v>
      </c>
      <c r="C17" s="8" t="n">
        <v>119.5</v>
      </c>
      <c r="D17" s="8" t="n">
        <v>159.7</v>
      </c>
    </row>
    <row r="18">
      <c r="A18" s="4" t="inlineStr">
        <is>
          <t>Corporate</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Other assets</t>
        </is>
      </c>
      <c r="B20" s="7" t="n">
        <v>111.6</v>
      </c>
      <c r="C20" s="7" t="n">
        <v>105.8</v>
      </c>
      <c r="D20" s="7" t="n">
        <v>7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Properties and Outsourcing Assets by Geographic Segment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015.4</v>
      </c>
      <c r="C4" s="7" t="n">
        <v>1979.9</v>
      </c>
      <c r="D4" s="7" t="n">
        <v>2054.4</v>
      </c>
    </row>
    <row r="5">
      <c r="A5" s="4" t="inlineStr">
        <is>
          <t>Properties, net</t>
        </is>
      </c>
      <c r="B5" s="8" t="n">
        <v>64.3</v>
      </c>
      <c r="C5" s="8" t="n">
        <v>75.90000000000001</v>
      </c>
      <c r="D5" s="8" t="n">
        <v>86.5</v>
      </c>
    </row>
    <row r="6">
      <c r="A6" s="4" t="inlineStr">
        <is>
          <t>Outsourcing assets, net</t>
        </is>
      </c>
      <c r="B6" s="8" t="n">
        <v>31.6</v>
      </c>
      <c r="C6" s="8" t="n">
        <v>66.40000000000001</v>
      </c>
      <c r="D6" s="8" t="n">
        <v>124.6</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6" t="n">
        <v>889</v>
      </c>
      <c r="C9" s="8" t="n">
        <v>854.9</v>
      </c>
      <c r="D9" s="8" t="n">
        <v>856.2</v>
      </c>
    </row>
    <row r="10">
      <c r="A10" s="4" t="inlineStr">
        <is>
          <t>Properties, net</t>
        </is>
      </c>
      <c r="B10" s="8" t="n">
        <v>45.9</v>
      </c>
      <c r="C10" s="8" t="n">
        <v>52.5</v>
      </c>
      <c r="D10" s="8" t="n">
        <v>62.5</v>
      </c>
    </row>
    <row r="11">
      <c r="A11" s="4" t="inlineStr">
        <is>
          <t>Outsourcing assets, net</t>
        </is>
      </c>
      <c r="B11" s="8" t="n">
        <v>19.5</v>
      </c>
      <c r="C11" s="6" t="n">
        <v>36</v>
      </c>
      <c r="D11" s="8" t="n">
        <v>66.2</v>
      </c>
    </row>
    <row r="12">
      <c r="A12" s="4" t="inlineStr">
        <is>
          <t>United Kingdom</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8" t="n">
        <v>289.3</v>
      </c>
      <c r="C14" s="6" t="n">
        <v>228</v>
      </c>
      <c r="D14" s="8" t="n">
        <v>284.9</v>
      </c>
    </row>
    <row r="15">
      <c r="A15" s="4" t="inlineStr">
        <is>
          <t>Outsourcing assets, net</t>
        </is>
      </c>
      <c r="B15" s="6" t="n">
        <v>2</v>
      </c>
      <c r="C15" s="8" t="n">
        <v>17.9</v>
      </c>
      <c r="D15" s="8" t="n">
        <v>36.3</v>
      </c>
    </row>
    <row r="16">
      <c r="A16" s="4" t="inlineStr">
        <is>
          <t>Austral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Outsourcing assets, net</t>
        </is>
      </c>
      <c r="B18" s="8" t="n">
        <v>7.8</v>
      </c>
      <c r="C18" s="8" t="n">
        <v>9.5</v>
      </c>
      <c r="D18" s="8" t="n">
        <v>16.7</v>
      </c>
    </row>
    <row r="19">
      <c r="A19" s="4" t="inlineStr">
        <is>
          <t>Other foreig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8" t="n">
        <v>837.1</v>
      </c>
      <c r="C21" s="6" t="n">
        <v>897</v>
      </c>
      <c r="D21" s="8" t="n">
        <v>913.3</v>
      </c>
    </row>
    <row r="22">
      <c r="A22" s="4" t="inlineStr">
        <is>
          <t>Properties, net</t>
        </is>
      </c>
      <c r="B22" s="8" t="n">
        <v>18.4</v>
      </c>
      <c r="C22" s="8" t="n">
        <v>23.4</v>
      </c>
      <c r="D22" s="6" t="n">
        <v>24</v>
      </c>
    </row>
    <row r="23">
      <c r="A23" s="4" t="inlineStr">
        <is>
          <t>Outsourcing assets, net</t>
        </is>
      </c>
      <c r="B23" s="7" t="n">
        <v>2.3</v>
      </c>
      <c r="C23" s="5" t="n">
        <v>3</v>
      </c>
      <c r="D23" s="7" t="n">
        <v>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Details) $ in Billions</t>
        </is>
      </c>
      <c r="B1" s="2" t="inlineStr">
        <is>
          <t>Dec. 31, 2023 USD ($)</t>
        </is>
      </c>
    </row>
    <row r="2">
      <c r="A2" s="3" t="inlineStr">
        <is>
          <t>Revenue from Contract with Customer [Abstract]</t>
        </is>
      </c>
      <c r="B2" s="4" t="inlineStr">
        <is>
          <t xml:space="preserve"> </t>
        </is>
      </c>
    </row>
    <row r="3">
      <c r="A3" s="4" t="inlineStr">
        <is>
          <t>Remaining performance obligation</t>
        </is>
      </c>
      <c r="B3" s="7" t="n">
        <v>0.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as revenue</t>
        </is>
      </c>
      <c r="B6" s="10" t="n">
        <v>0.33</v>
      </c>
    </row>
    <row r="7">
      <c r="A7" s="4" t="inlineStr">
        <is>
          <t>Period over which remaining performance obligations are expected to be recognized as revenue</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 to be recognized as revenue</t>
        </is>
      </c>
      <c r="B10" s="10" t="n">
        <v>0.25</v>
      </c>
    </row>
    <row r="11">
      <c r="A11" s="4" t="inlineStr">
        <is>
          <t>Period over which remaining performance obligations are expected to be recognized as revenue</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 to be recognized as revenue</t>
        </is>
      </c>
      <c r="B14" s="10" t="n">
        <v>0.18</v>
      </c>
    </row>
    <row r="15">
      <c r="A15" s="4" t="inlineStr">
        <is>
          <t>Period over which remaining performance obligations are expected to be recognized as revenue</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percent to be recognized as revenue</t>
        </is>
      </c>
      <c r="B18" s="10" t="n">
        <v>0.15</v>
      </c>
    </row>
    <row r="19">
      <c r="A19" s="4" t="inlineStr">
        <is>
          <t>Period over which remaining performance obligations are expected to be recognized as revenue</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percent to be recognized as revenue</t>
        </is>
      </c>
      <c r="B22" s="10" t="n">
        <v>0.09</v>
      </c>
    </row>
    <row r="23">
      <c r="A23" s="4" t="inlineStr">
        <is>
          <t>Period over which remaining performance obligations are expected to be recognized as revenue</t>
        </is>
      </c>
      <c r="B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Millions</t>
        </is>
      </c>
      <c r="B1" s="2" t="inlineStr">
        <is>
          <t>12 Months Ended</t>
        </is>
      </c>
    </row>
    <row r="2">
      <c r="B2" s="2" t="inlineStr">
        <is>
          <t>Dec. 31, 2023</t>
        </is>
      </c>
      <c r="C2" s="2" t="inlineStr">
        <is>
          <t>Dec. 31, 2022</t>
        </is>
      </c>
      <c r="D2" s="2" t="inlineStr">
        <is>
          <t>Dec. 31, 2021</t>
        </is>
      </c>
    </row>
    <row r="3">
      <c r="A3" s="3" t="inlineStr">
        <is>
          <t>Allowance for credit losses (deducted from accounts receivable):</t>
        </is>
      </c>
      <c r="B3" s="4" t="inlineStr">
        <is>
          <t xml:space="preserve"> </t>
        </is>
      </c>
      <c r="C3" s="4" t="inlineStr">
        <is>
          <t xml:space="preserve"> </t>
        </is>
      </c>
      <c r="D3" s="4" t="inlineStr">
        <is>
          <t xml:space="preserve"> </t>
        </is>
      </c>
    </row>
    <row r="4">
      <c r="A4" s="4" t="inlineStr">
        <is>
          <t>Balance at Beginning of Period</t>
        </is>
      </c>
      <c r="B4" s="7" t="n">
        <v>9.1</v>
      </c>
      <c r="C4" s="5" t="n">
        <v>8</v>
      </c>
      <c r="D4" s="7" t="n">
        <v>9.199999999999999</v>
      </c>
    </row>
    <row r="5">
      <c r="A5" s="4" t="inlineStr">
        <is>
          <t>Additions Charged to Costs and Expenses</t>
        </is>
      </c>
      <c r="B5" s="4" t="inlineStr">
        <is>
          <t xml:space="preserve"> </t>
        </is>
      </c>
      <c r="C5" s="8" t="n">
        <v>0.3</v>
      </c>
      <c r="D5" s="4" t="inlineStr">
        <is>
          <t xml:space="preserve"> </t>
        </is>
      </c>
    </row>
    <row r="6">
      <c r="A6" s="4" t="inlineStr">
        <is>
          <t>Additions Charged to Costs and Expenses</t>
        </is>
      </c>
      <c r="B6" s="8" t="n">
        <v>-0.2</v>
      </c>
      <c r="C6" s="4" t="inlineStr">
        <is>
          <t xml:space="preserve"> </t>
        </is>
      </c>
      <c r="D6" s="8" t="n">
        <v>-0.6</v>
      </c>
    </row>
    <row r="7">
      <c r="A7" s="4" t="inlineStr">
        <is>
          <t>Deductions</t>
        </is>
      </c>
      <c r="B7" s="8" t="n">
        <v>0.6</v>
      </c>
      <c r="C7" s="8" t="n">
        <v>0.8</v>
      </c>
      <c r="D7" s="8" t="n">
        <v>-0.6</v>
      </c>
    </row>
    <row r="8">
      <c r="A8" s="4" t="inlineStr">
        <is>
          <t>Balance at End of Period</t>
        </is>
      </c>
      <c r="B8" s="7" t="n">
        <v>9.5</v>
      </c>
      <c r="C8" s="7" t="n">
        <v>9.1</v>
      </c>
      <c r="D8" s="5"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CompuGain On December 14, 2021, the company acquired 100% of CompuGain LLC (CompuGain), a leading cloud solutions provider, for a purchase price consideration of $85.3 million on a cash-free, debt-free basis. The company funded the cash consideration and acquisition-related costs with cash on hand. During 2022, the company finalized its valuation of assets acquired and liabilities assumed resulting in measurement period adjustments that decreased goodwill by $27.5 million primarily related to an increase of $27.6 million in the fair value of the acquired intangible assets. During 2022 and 2021, the company incurred and expensed acquisition-related costs of $0.4 million and $1.1 million, respectively, included within selling, general and administrative expense in the consolidated statements of income (loss). The company’s consolidated financial statements include the results of CompuGain commencing as of the acquisition date. Pro forma information and revenue and operating results of CompuGain have not been presented as the impact is not material to the company’s consolidated financial statements. Unify Square, Inc . On June 3, 2021, the company acquired 100% of Unify Square, Inc. (Unify Square) for a purchase price consideration of $150.4 million on a cash-free, debt-free basis. The company funded the cash consideration and acquisition-related costs with cash on hand. During 2021, the company incurred and expensed acquisition-related costs of $2.4 million, included within selling, general and administrative expense in the consolidated statements of income (loss). The company’s consolidated financial statements include the results of Unify Square commencing as of the acquisi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reduction ac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st-reduction actions</t>
        </is>
      </c>
      <c r="B4" s="4" t="inlineStr">
        <is>
          <t xml:space="preserve">Cost-reduction actions The company from time to time initiates cost reduction actions designed to improve operating efficiency, reduce costs and align the company’s workforce and facility structures to its overall business plan. During 2023, the company recognized cost-reduction charges and other costs of $9.3 million. The net charges related to workforce reductions were $8.3 million, principally related to severance costs, and were comprised of: (a) a charge of $15.2 million and (b) a credit of $6.9 million for changes in estimates. In addition, the company recorded net charges of $1.0 million comprised of charges of $4.7 million primarily related to professional fees and other expenses related to cost-reduction efforts and a credit of $3.7 million for net foreign currency gains related to exiting foreign countries. During 2022, the company recognized cost-reduction charges and other costs of $54.9 million. The net charges related to workforce reductions were $7.5 million, principally related to severance costs, and were comprised of: (a) a charge of $7.1 million and (b) a charge of $0.4 million for changes in estimates. In addition, the company recorded charges of $47.4 million comprised of charges of $13.6 million related to held-for-sale assets (see Note 13, “Properties” for further details), $10.9 million for asset impairments, $11.3 million for idle leased facilities costs, $9.3 million for contract exit costs, $2.9 million for net foreign currency losses related to exiting foreign countries and a credit of $0.6 million for changes in estimates related to other cost-reduction efforts. During 2021, the company recognized cost-reduction charges and other costs of $23.2 million. The net charges related to workforce reductions were $0.4 million, principally related to severance costs, and were comprised of: (a) a charge of $12.3 million and (b) a credit of $11.9 million for changes in estimates. In addition, the company recorded charges of $22.8 million comprised of $12.6 million for asset impairments, $6.2 million for other expenses related to cost-reduction efforts and $4.0 million for net foreign currency losses related to exiting foreign countries. The charges (credits) were recorded in the following statement of income (loss) classifications: Year ended December 31, 2023 2022 2021 Cost of revenue Services $ 4.9 $ 19.1 $ (2.5) Technology 0.7 7.6 7.6 Selling, general and administrative 6.9 24.7 11.1 Research and development 0.5 0.6 3.0 Other (expenses), net (3.7) 2.9 4.0 Total $ 9.3 $ 54.9 $ 23.2 Liabilities and expected future payments related to the company’s workforce reduction actions are as follows: Total U.S. International Balance at December 31, 2020 $ 55.9 $ 13.1 $ 42.8 Additional provisions 12.3 7.9 4.4 Payments (38.5) (13.2) (25.3) Changes in estimates (11.9) (2.1) (9.8) Translation adjustments (1.5) — (1.5) Balance at December 31, 2021 16.3 5.7 10.6 Additional provisions 7.1 3.6 3.5 Payments (11.5) (4.1) (7.4) Changes in estimates 0.4 (1.0) 1.4 Translation adjustments (0.6) — (0.6) Balance at December 31, 2022 11.7 4.2 7.5 Additional provisions 15.2 3.4 11.8 Payments (10.8) (3.5) (7.3) Changes in estimates (6.9) (1.6) (5.3) Translation adjustments 0.2 — 0.2 Balance at December 31, 2023 $ 9.4 $ 2.5 $ 6.9 Expected future payments on balance at December 31, 2023: In 2024 $ 9.4 $ 2.5 $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ases and commitments</t>
        </is>
      </c>
      <c r="B4" s="4" t="inlineStr">
        <is>
          <t>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components, which the company accounts for as a single lease component for all personal property leases. The company also has lease agreements in which it is the lessor that include lease and non-lease components. For these agreements, the company accounts for these components as a single lease component. Lease expense for variable leases and short-term leases is recognized when the expense is incurred. Operating leases are included in operating lease right-of-use (ROU) assets, other accrued liabilities and long-term operating lease liabilities on the consolidated balance sheets. Operating lease ROU assets and lease liabilities are recognized at the commencement date of the lease based on the present value of lease payments over the lease term. Operating lease payments are recognized as lease expense on a straight-line basis over the lease term.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o determine whether a ROU asset is impaired, and if so, the amount of the impairment loss to recognize. If impaired, ROU assets for operating and finance leases are reduced for any impairment losses.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loss).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are as follows: Year ended December 31, 2023 2022 2021 Operating lease cost $ 26.0 $ 36.7 $ 39.7 Finance lease cost Amortization of right-of-use assets 0.2 1.2 1.8 Interest on lease liabilities — — 0.1 Total finance lease cost 0.2 1.2 1.9 Short-term lease costs 0.7 0.7 0.9 Variable lease cost 10.3 11.6 11.5 Sublease income (1.1) (1.8) (4.4) Total lease cost $ 36.1 $ 48.4 $ 49.6 Supplemental balance sheet information related to leases is as follows: As of December 31, 2023 2022 Operating Leases Operating lease right-of-use assets $ 35.4 $ 42.5 Other accrued liabilities 19.1 26.0 Long-term operating lease liabilities 25.6 29.7 Total operating lease liabilities $ 44.7 $ 55.7 Finance Leases Outsourcing assets, net $ 0.1 $ 0.4 Current maturities of long-term debt 0.3 0.7 Long-term debt — 0.4 Total finance lease liabilities $ 0.3 $ 1.1 Weighted-Average Remaining Lease Term (in years) Operating leases 3.5 2.5 Finance leases 0.5 1.4 Weighted-Average Discount Rate Operating leases 8.3 % 6.7 % Finance leases 5.2 % 5.1 % Supplemental cash flow information related to leases is as follows: Years ended December 31, 2023 2022 2021 Cash paid for amounts included in the measurement of lease liabilities: Cash payments for operating leases included in operating activities $ 31.5 $ 41.0 $ 44.9 Cash payments for finance leases included in financing activities 0.2 1.4 1.9 Cash payments for finance lease included in operating activities — — 0.1 ROU assets obtained in exchange for lease obligations are as follows: Years ended December 31, 2023 2022 Operating leases $ 14.7 $ 17.2 Maturities of lease liabilities as of December 31, 2023 are as follows: Year Finance Leases Operating Leases 2024 $ 0.3 $ 22.7 2025 — 12.6 2026 — 9.1 2027 — 3.4 2028 — 2.0 Thereafter — 4.2 Total lease payments 0.3 54.0 Less imputed interest — 9.3 Total $ 0.3 $ 44.7 For transactions where the company is considered the lessor, revenue for operating leases is recognized on a monthly basis over the term of the lease and for sales-type leases at the inception of the lease term. As of December 31, 2023, receivables under sales-type leases before the allowance for unearned income were collectible as follows: Year 2024 $ 8.7 2025 19.4 2026 2.7 2027 0.7 2028 — Thereafter — Total $ 31.5 Other Commitments At December 31, 2023, the company had outstanding standby letters of credit and surety bonds totaling approximately $232 million related to performance and payment guarantees. On the basis of experience with these arrangements, the company believes that any obligations that may arise will not be material. In addition, at December 31, 2023, the company had deposits and collateral of approximately $8 million in other long-term assets, principally related to tax contingencies in Brazil.</t>
        </is>
      </c>
    </row>
    <row r="5">
      <c r="A5" s="4" t="inlineStr">
        <is>
          <t>Leases and commitments</t>
        </is>
      </c>
      <c r="B5" s="4" t="inlineStr">
        <is>
          <t>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components, which the company accounts for as a single lease component for all personal property leases. The company also has lease agreements in which it is the lessor that include lease and non-lease components. For these agreements, the company accounts for these components as a single lease component. Lease expense for variable leases and short-term leases is recognized when the expense is incurred. Operating leases are included in operating lease right-of-use (ROU) assets, other accrued liabilities and long-term operating lease liabilities on the consolidated balance sheets. Operating lease ROU assets and lease liabilities are recognized at the commencement date of the lease based on the present value of lease payments over the lease term. Operating lease payments are recognized as lease expense on a straight-line basis over the lease term.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o determine whether a ROU asset is impaired, and if so, the amount of the impairment loss to recognize. If impaired, ROU assets for operating and finance leases are reduced for any impairment losses.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loss).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are as follows: Year ended December 31, 2023 2022 2021 Operating lease cost $ 26.0 $ 36.7 $ 39.7 Finance lease cost Amortization of right-of-use assets 0.2 1.2 1.8 Interest on lease liabilities — — 0.1 Total finance lease cost 0.2 1.2 1.9 Short-term lease costs 0.7 0.7 0.9 Variable lease cost 10.3 11.6 11.5 Sublease income (1.1) (1.8) (4.4) Total lease cost $ 36.1 $ 48.4 $ 49.6 Supplemental balance sheet information related to leases is as follows: As of December 31, 2023 2022 Operating Leases Operating lease right-of-use assets $ 35.4 $ 42.5 Other accrued liabilities 19.1 26.0 Long-term operating lease liabilities 25.6 29.7 Total operating lease liabilities $ 44.7 $ 55.7 Finance Leases Outsourcing assets, net $ 0.1 $ 0.4 Current maturities of long-term debt 0.3 0.7 Long-term debt — 0.4 Total finance lease liabilities $ 0.3 $ 1.1 Weighted-Average Remaining Lease Term (in years) Operating leases 3.5 2.5 Finance leases 0.5 1.4 Weighted-Average Discount Rate Operating leases 8.3 % 6.7 % Finance leases 5.2 % 5.1 % Supplemental cash flow information related to leases is as follows: Years ended December 31, 2023 2022 2021 Cash paid for amounts included in the measurement of lease liabilities: Cash payments for operating leases included in operating activities $ 31.5 $ 41.0 $ 44.9 Cash payments for finance leases included in financing activities 0.2 1.4 1.9 Cash payments for finance lease included in operating activities — — 0.1 ROU assets obtained in exchange for lease obligations are as follows: Years ended December 31, 2023 2022 Operating leases $ 14.7 $ 17.2 Maturities of lease liabilities as of December 31, 2023 are as follows: Year Finance Leases Operating Leases 2024 $ 0.3 $ 22.7 2025 — 12.6 2026 — 9.1 2027 — 3.4 2028 — 2.0 Thereafter — 4.2 Total lease payments 0.3 54.0 Less imputed interest — 9.3 Total $ 0.3 $ 44.7 For transactions where the company is considered the lessor, revenue for operating leases is recognized on a monthly basis over the term of the lease and for sales-type leases at the inception of the lease term. As of December 31, 2023, receivables under sales-type leases before the allowance for unearned income were collectible as follows: Year 2024 $ 8.7 2025 19.4 2026 2.7 2027 0.7 2028 — Thereafter — Total $ 31.5 Other Commitments At December 31, 2023, the company had outstanding standby letters of credit and surety bonds totaling approximately $232 million related to performance and payment guarantees. On the basis of experience with these arrangements, the company believes that any obligations that may arise will not be material. In addition, at December 31, 2023, the company had deposits and collateral of approximately $8 million in other long-term assets, principally related to tax contingencies in Brazil.</t>
        </is>
      </c>
    </row>
    <row r="6">
      <c r="A6" s="4" t="inlineStr">
        <is>
          <t>Leases and commitments</t>
        </is>
      </c>
      <c r="B6" s="4" t="inlineStr">
        <is>
          <t>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components, which the company accounts for as a single lease component for all personal property leases. The company also has lease agreements in which it is the lessor that include lease and non-lease components. For these agreements, the company accounts for these components as a single lease component. Lease expense for variable leases and short-term leases is recognized when the expense is incurred. Operating leases are included in operating lease right-of-use (ROU) assets, other accrued liabilities and long-term operating lease liabilities on the consolidated balance sheets. Operating lease ROU assets and lease liabilities are recognized at the commencement date of the lease based on the present value of lease payments over the lease term. Operating lease payments are recognized as lease expense on a straight-line basis over the lease term.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o determine whether a ROU asset is impaired, and if so, the amount of the impairment loss to recognize. If impaired, ROU assets for operating and finance leases are reduced for any impairment losses.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loss).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are as follows: Year ended December 31, 2023 2022 2021 Operating lease cost $ 26.0 $ 36.7 $ 39.7 Finance lease cost Amortization of right-of-use assets 0.2 1.2 1.8 Interest on lease liabilities — — 0.1 Total finance lease cost 0.2 1.2 1.9 Short-term lease costs 0.7 0.7 0.9 Variable lease cost 10.3 11.6 11.5 Sublease income (1.1) (1.8) (4.4) Total lease cost $ 36.1 $ 48.4 $ 49.6 Supplemental balance sheet information related to leases is as follows: As of December 31, 2023 2022 Operating Leases Operating lease right-of-use assets $ 35.4 $ 42.5 Other accrued liabilities 19.1 26.0 Long-term operating lease liabilities 25.6 29.7 Total operating lease liabilities $ 44.7 $ 55.7 Finance Leases Outsourcing assets, net $ 0.1 $ 0.4 Current maturities of long-term debt 0.3 0.7 Long-term debt — 0.4 Total finance lease liabilities $ 0.3 $ 1.1 Weighted-Average Remaining Lease Term (in years) Operating leases 3.5 2.5 Finance leases 0.5 1.4 Weighted-Average Discount Rate Operating leases 8.3 % 6.7 % Finance leases 5.2 % 5.1 % Supplemental cash flow information related to leases is as follows: Years ended December 31, 2023 2022 2021 Cash paid for amounts included in the measurement of lease liabilities: Cash payments for operating leases included in operating activities $ 31.5 $ 41.0 $ 44.9 Cash payments for finance leases included in financing activities 0.2 1.4 1.9 Cash payments for finance lease included in operating activities — — 0.1 ROU assets obtained in exchange for lease obligations are as follows: Years ended December 31, 2023 2022 Operating leases $ 14.7 $ 17.2 Maturities of lease liabilities as of December 31, 2023 are as follows: Year Finance Leases Operating Leases 2024 $ 0.3 $ 22.7 2025 — 12.6 2026 — 9.1 2027 — 3.4 2028 — 2.0 Thereafter — 4.2 Total lease payments 0.3 54.0 Less imputed interest — 9.3 Total $ 0.3 $ 44.7 For transactions where the company is considered the lessor, revenue for operating leases is recognized on a monthly basis over the term of the lease and for sales-type leases at the inception of the lease term. As of December 31, 2023, receivables under sales-type leases before the allowance for unearned income were collectible as follows: Year 2024 $ 8.7 2025 19.4 2026 2.7 2027 0.7 2028 — Thereafter — Total $ 31.5 Other Commitments At December 31, 2023, the company had outstanding standby letters of credit and surety bonds totaling approximately $232 million related to performance and payment guarantees. On the basis of experience with these arrangements, the company believes that any obligations that may arise will not be material. In addition, at December 31, 2023, the company had deposits and collateral of approximately $8 million in other long-term assets, principally related to tax contingencies in Braz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Other (expense), net is comprised of the following: Year ended December 31, 2023 2022 2021 Postretirement expense* $ (387.1) $ (43.2) $ (548.6) Foreign exchange losses** (0.2) (6.8) (2.5) Environmental costs and other, net*** (6.6) (32.4) (29.2) Total other (expense), net $ (393.9) $ (82.4) $ (580.3) *Includes $348.9 million of settlement losses in 2023 and $499.4 million of settlement losses in 2021 related to the company’s defined benefit pension plans. See Note 17, “Employee plans.” **Includes (credits) charges of $(3.7) million, $2.9 million and $4.0 million respectively, in 2023, 2022 and 2021 for net foreign currency (gains) losses related to substantial completion of liquidation of foreign subsidiaries. ***Environmental costs relate to previously disposed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llowing is the total loss before income taxes and the provision (benefit) for income taxes. Year ended December 31, 2023 2022 2021 Income (loss) before income taxes United States $ (545.5) $ (177.2) $ (443.5) Foreign 197.7 114.6 (18.2) Total loss before income taxes $ (347.8) $ (62.6) $ (461.7) Provision (benefit) for income taxes Current United States $ 8.8 $ 15.9 $ 9.1 Foreign 46.0 34.7 38.1 Total 54.8 50.6 47.2 Deferred Foreign 24.5 (8.3) (59.1) Total provision (benefit) for income taxes $ 79.3 $ 42.3 $ (11.9) Following is a reconciliation of the benefit for income taxes at the United States statutory tax rate to the provision (benefit) for income taxes as reported: Year ended December 31, 2023 2022 2021 United States statutory income tax benefit $ (73.0) $ (13.2) $ (96.9) Income and losses for which no provision or benefit has been recognized 123.2 40.9 91.1 Foreign rate differential and other foreign tax expense 12.7 6.4 0.4 Income tax withholdings 14.0 19.7 13.5 Permanent items (3.0) (2.1) (1.8) Change in uncertain tax positions 3.8 0.4 (0.3) Change in valuation allowances 2.1 (9.8) (0.8) U.S. income tax benefit (0.6) — — Other 0.1 — — Enacted rate changes — — (17.1) Provision (benefit) for income taxes $ 79.3 $ 42.3 $ (11.9) The tax effects of temporary differences and carryforwards that give rise to significant portions of deferred tax assets and liabilities were as follows: As of December 31, 2023 2022 Deferred tax assets Tax loss carryforwards $ 813.0 $ 825.5 Postretirement benefits 183.0 149.6 Foreign tax credit carryforwards 83.6 109.2 Other tax credit carryforwards 29.1 32.7 Deferred revenue 31.9 28.2 Employee benefits and compensation 31.5 21.2 Purchased capitalized software 19.4 16.9 Depreciation 33.0 32.6 Warranty, bad debts and other reserves 7.6 7.1 Capitalized costs 9.0 6.2 Other 57.6 49.9 1,298.7 1,279.1 Valuation allowance (1,150.1) (1,110.5) Total deferred tax assets $ 148.6 $ 168.6 Deferred tax liabilities Capitalized research and development $ 10.4 $ 31.0 Other 25.1 29.2 Total deferred tax liabilities $ 35.5 $ 60.2 Net deferred tax assets $ 113.1 $ 108.4 Changes in the valuation allowance was as follows: Year ended December 31, 2023 2022 2021 Valuation allowance, at beginning of year $ (1,110.5) $ (1,226.2) $ (1,271.5) Actuarial pension adjustments 84.5 70.7 99.5 Expired net operating losses/tax credits 42.9 52.3 50.0 Foreign exchange (6.8) 14.8 18.4 Recognition of income tax benefit (expense) (i) (125.9) (43.9) (102.1) Other (34.3) 21.8 (20.5) Valuation allowance, at end of year $ (1,150.1) $ (1,110.5) $ (1,226.2) (i) Includes U.S. pension activity of $(95.9) million, ($11.3) million and ($84.9) million for the years ended December 31, 2023, 2022 and 2021, respectively. The company has tax effected tax loss carryforwards as follows: As of December 31, 2023 U.S. Federal $ 366.0 State and local 180.2 Foreign 266.8 Total tax loss carryforwards $ 813.0 These carryforwards will expire as follows: Year 2024 $ 13.4 2025 20.8 2026 15.6 2027 40.8 2028 93.1 Thereafter 358.2 Unlimited 271.1 Total $ 813.0 The company also has available tax credit carryforwards, which will expire as follows: Year 2024 $ 22.5 2025 20.7 2026 33.7 2027 9.1 2028 0.3 Thereafter 26.4 Total $ 112.7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operations will have no provision or benefit associated with it due to such valuation allowance, except with respect to withholding taxes not creditable against future taxable income. As a result, the company’s provision or benefit for taxes may vary significantly depending on the geographic distribution of income. The realization of the company’s net deferred tax assets as of December 31, 2023, is primarily dependent on the ability to generate sustained taxable income in various jurisdictions. Judgment is required to estimate forecasted future taxable income, which may be impacted by future business developments, actual results, strategic operational and tax initiatives, legislative, and other economic factors and developments. Any increase or decrease in the valuation allowance would result in additional or lower income tax expense in that period and could have a significant impact on that period’s earnings. During 2023, the company determined that a portion of its non-U.S. net deferred tax assets required an additional valuation allowance. The net change in the valuation allowance impacting the effective tax rate in 2023 was approximately $2.1 million, primarily in Latin America. During 2022, the company determined that a portion of its non-U.S. net deferred tax assets no longer required a valuation allowance. The net change in the valuation allowances impacting the effective tax rate in 2022 was approximately $9.8 million of a tax benefit, primarily in the United Kingdom and other foreign jurisdictions. Under U.S. tax law, distributions from foreign subsidiaries to U.S. shareholders are generally exempt from taxation. Consequently, the deferred income tax liability on undistributed earnings is generally limited to any foreign withholding or other foreign taxes that will be imposed on such distributions. As the company currently intends to indefinitely reinvest the earnings of certain foreign subsidiaries, no provision has been made for income taxes that may become payable upon distribution of the earnings of such subsidiaries. The unrecognized deferred income tax liability at December 31, 2023 approximated $32.2 million. Cash paid for income taxes, net of refunds was as follows: Year ended December 31, 2023 2022 2021 Cash paid for income taxes, net of refunds $ 63.4 $ 49.0 $ 53.7 A reconciliation of the beginning and ending amount of unrecognized tax benefits is as follows: Year ended December 31, 2023 2022 2021 Balance at January 1 $ 17.8 $ 21.6 $ 30.9 Additions based on tax positions related to the current year 4.6 1.9 3.5 Changes for tax positions of prior years 2.6 1.2 (8.8) Reductions as a result of a lapse of applicable statute of limitations (4.6) (5.4) (2.6) Settlements — — (0.3) Changes due to foreign currency 0.5 (1.5) (1.1) Balance at December 31 $ 20.9 $ 17.8 $ 21.6 The company recognizes penalties and interest accrued related to income tax liabilities in the provision for income taxes in its consolidated statements of income (loss). At December 31, 2023 and 2022, the company had an accrual of $4.6 million and $3.8 million, respectively, for the payment of penalties and interest. At December 31, 2023, all of the company’s liability for unrecognized tax benefits, if recognized, would affect the company’s effective tax rate. Within the next 12 months, the company believes that it is reasonably possible that the amount of unrecognized tax benefits may decrease by $1.3 million related to a statute of limitation expiration; however, various events could cause this belief to change in the future. The company and its subsidiaries file income tax returns in the U.S. federal jurisdiction, and various states and foreign jurisdictions. The company is currently undergoing audits in several of its foreign jurisdictions. Ongoing income tax audits throughout the world are not expected to have a material impact on the company’s financial position. Internal Revenue Code Sections 382 and 383 provide annual limitations with respect to the ability of a corporation to utilize its net operating loss (as well as certain built-in losses) and tax credit carryforwards, respectively (Tax Attributes), against future U.S. taxable income, if the corporation experiences an “ownership change.” In general terms, an ownership change may result from transactions increasing the ownership of certain stockholders in the stock of a corporation by more than 50 percentage points over a three-year period. The company regularly monitors ownership changes (as calculated for purposes of Section 382). The company has determined that, for purposes of the rules of Section 382 described above, an ownership change occurred in 2011. Any future transaction or transactions and the timing of such transaction or transactions could trigger additional ownership changes under Section 3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t>
        </is>
      </c>
      <c r="B4" s="4" t="inlineStr">
        <is>
          <t>Earnings (loss) per common share The following table shows how loss per common share attributable to Unisys Corporation was computed for the three years ended December 31, 2023 (shares in thousands). Year ended December 31, 2023 2022 2021 Basic loss per common share computation: Net loss attributable to Unisys Corporation $ (430.7) $ (106.0) $ (448.5) Weighted average shares 68,254 67,665 66,451 Basic loss per common share $ (6.31) $ (1.57) $ (6.75) Diluted loss per common share computation: Net loss attributable to Unisys Corporation $ (430.7) $ (106.0) $ (448.5) Weighted average shares 68,254 67,665 66,451 Plus incremental shares from assumed conversions of employee stock plans — — — Adjusted weighted average shares 68,254 67,665 66,451 Diluted loss per common share $ (6.31) $ (1.57) $ (6.75) Anti-dilutive weighted-average restricted stock units (i) 945 481 871 Anti-dilutive weighted-average common shares issuable upon conversion of the 5.50% convertible senior notes (i) (see Note 15, “Debt”) — — 557 (i) Amounts represent shares excluded from the computation of diluted earnings per share, as their effect, if included,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credit losse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 Revenue recognized in excess of billings on services contracts, or unbilled accounts receivable, was $93.9 million and $87.9 million at December 31, 2023 and 2022, respectively. Unearned income, which is reported as a deduction from accounts receivable, was $9.0 million and $13.9 million at December 31, 2023 and 2022, respectively. The allowance for credit losses, which is reported as a deduction from accounts receivable, was $9.5 million and $9.1 million at December 31, 2023 and 2022, respectively. The provision for credit losses, which is reported in selling, general and administrative expenses in the consolidated statements of income (loss), was expense (income) of $(0.2) million, $0.3 million and $(0.6) million, in 2023, 2022 and 2021, respectively. Additionally, long-term receivables were $70.3 million and $85.3 million at December 31, 2023 and 2022, respectively, and are reported in other long-term assets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As of December 31, 2023 2022 Contract assets - current $ 11.7 $ 28.9 Contract assets - long-term (i) 8.6 11.0 Deferred revenue - current (198.6) (200.7) Deferred revenue - long-term (104.4) (122.3) (i) Reported in other long-term assets on the company’s consolidated balance sheets. Significant changes in the above contract liability balances were as follows: Year ended December 31, 2023 2022 Revenue recognized that was included in deferred revenue at the beginning of the period $ 198.9 $ 235.4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other current assets and in other long-term assets, respectively, in the company’s consolidated balance sheets. Deferred commissions were as follows: As of December 31, 2023 2022 Deferred commissions $ 3.7 $ 4.9 Amortization expense related to deferred commissions was as follows: Year ended December 31, 2023 2022 2021 Deferred commissions - amortization expense (i) $ 1.5 $ 2.9 $ 2.9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and are amortized over the initial contract life and reported in cost of revenue. Costs to fulfill a contract were as follows: As of December 31, 2023 2022 Costs to fulfill a contract $ 19.2 $ 34.8 Amortization expense related to costs to fulfill a contract was as follows: Year ended December 31, 2023 2022 2021 Costs to fulfill a contract - amortization expense $ 6.7 $ 23.7 $ 27.9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t>
        </is>
      </c>
      <c r="B1" s="2" t="inlineStr">
        <is>
          <t>12 Months Ended</t>
        </is>
      </c>
    </row>
    <row r="2">
      <c r="B2" s="2" t="inlineStr">
        <is>
          <t>Dec. 31, 2023</t>
        </is>
      </c>
    </row>
    <row r="3">
      <c r="A3" s="3" t="inlineStr">
        <is>
          <t>Revenue from Contract with Customer [Abstract]</t>
        </is>
      </c>
      <c r="B3" s="4" t="inlineStr">
        <is>
          <t xml:space="preserve"> </t>
        </is>
      </c>
    </row>
    <row r="4">
      <c r="A4" s="4" t="inlineStr">
        <is>
          <t>Capitalized contract costs</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As of December 31, 2023 2022 Contract assets - current $ 11.7 $ 28.9 Contract assets - long-term (i) 8.6 11.0 Deferred revenue - current (198.6) (200.7) Deferred revenue - long-term (104.4) (122.3) (i) Reported in other long-term assets on the company’s consolidated balance sheets. Significant changes in the above contract liability balances were as follows: Year ended December 31, 2023 2022 Revenue recognized that was included in deferred revenue at the beginning of the period $ 198.9 $ 235.4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other current assets and in other long-term assets, respectively, in the company’s consolidated balance sheets. Deferred commissions were as follows: As of December 31, 2023 2022 Deferred commissions $ 3.7 $ 4.9 Amortization expense related to deferred commissions was as follows: Year ended December 31, 2023 2022 2021 Deferred commissions - amortization expense (i) $ 1.5 $ 2.9 $ 2.9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and are amortized over the initial contract life and reported in cost of revenue. Costs to fulfill a contract were as follows: As of December 31, 2023 2022 Costs to fulfill a contract $ 19.2 $ 34.8 Amortization expense related to costs to fulfill a contract was as follows: Year ended December 31, 2023 2022 2021 Costs to fulfill a contract - amortization expense $ 6.7 $ 23.7 $ 27.9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concentration of credit risk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concentration of credit risks</t>
        </is>
      </c>
      <c r="B4" s="4" t="inlineStr">
        <is>
          <t>Financial instruments and concentration of credit risk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December 31, 2023 and 2022, the notional amount of these contracts was $488.4 million and $533.5 million,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December 31, 2023 2022 Balance Sheet Location Prepaid expenses and other current assets $ 9.0 $ 7.9 Other accrued liabilities 0.1 1.3 Total fair value $ 8.9 $ 6.6 The following table summarizes the location and amount of gains (losses) recognized on foreign exchange forward contracts. Year Ended December 31, 2023 2022 2021 Statement of Income Location Other (expense), net $ 13.5 $ (39.3) $ (18.8) Other financial instruments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23 and 2022,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fair value. Receivables are due from a large number of customers that are dispersed worldwide across many industries. At December 31, 2023 and 2022, the company had no significant concentrations of credit risk with any one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3</t>
        </is>
      </c>
    </row>
    <row r="3">
      <c r="A3" s="3" t="inlineStr">
        <is>
          <t>Property, Plant and Equipment [Abstract]</t>
        </is>
      </c>
      <c r="B3" s="4" t="inlineStr">
        <is>
          <t xml:space="preserve"> </t>
        </is>
      </c>
    </row>
    <row r="4">
      <c r="A4" s="4" t="inlineStr">
        <is>
          <t>Properties</t>
        </is>
      </c>
      <c r="B4" s="4" t="inlineStr">
        <is>
          <t>Properties Properties comprise the following: As of December 31, 2023 2022 Buildings $ 0.3 $ 0.3 Machinery and office equipment 211.5 232.6 Internal-use software 177.1 170.9 Rental equipment 7.5 7.0 Total properties $ 396.4 $ 410.8 Long-lived assets to be sold are classified as held-for-sale in the period in which they meet all the criteria for the disposal of long-lived assets. The company measures assets held-for-sale at the lower of their carrying amount or fair value less cost to sell. In 2021, the company determined that its data center facility located in Eagan, Minnesota, met the criteria for classification of the related assets as held-for-sale. Since the assets have been held-for-sale for more than a year, the company evaluates whether (i) the company has taken all necessary actions to respond to the change in circumstances; (ii) the company is actively marketing the data center facility at a price that is reasonable; and (iii) the company continues to meet all of the criteria to continue to classify the assets as held-for-sale. During 2022, the company recognized an asset held-for-sale write-down of $13.6 million, reducing the assets to its estimated current fair market value less costs to sell. The valuation report was considered a Level 2 input. The company is actively marketing this facility for sale and continues to identify interested parties. The company believes the classification continues to be appropriate and that all the criteria has been met to classify these assets as held-for-sale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reporting unit were as follows: Total DWS CA&amp;I ECS Other Balance at December 31, 2021 $ 315.0 $ 140.9 $ 65.5 $ 98.3 $ 10.3 Acquisition - Measurement period adjustments (i) (27.5) — (27.5) — — Translation adjustments (0.4) (0.4) — — — Balance at December 31, 2022 287.1 140.5 38.0 98.3 10.3 Translation adjustments 0.3 0.3 — — — Balance at December 31, 2023 $ 287.4 $ 140.8 $ 38.0 $ 98.3 $ 10.3 (i) Includes a measurement period adjustment that decreased goodwill by $27.5 million related to a prior period acquisition. At December 31, 2023, the amount of goodwill allocated to reporting units with negative net assets within Other was $10.3 million. At December 31, 2022, there was no goodwill allocated to reporting units with negative net assets. Intangible Assets, Net Intangible assets, net at December 31, 2023 and 2022 consists of the following: As of December 31, 2023 Gross Carrying Amount Accumulated Amortization Net Carrying Amount Technology (i) $ 10.0 $ 8.1 $ 1.9 Customer relationships (ii) 54.2 14.1 40.1 Marketing (ii) 1.3 0.6 0.7 Total $ 65.5 $ 22.8 $ 42.7 As of December 31, 2022 Gross Carrying Amount Accumulated Amortization Net Carrying Amount Technology (i) $ 10.0 $ 4.9 $ 5.1 Customer relationships (ii)(iii) 54.2 7.9 46.3 Marketing (ii) 1.3 0.3 1.0 Total $ 65.5 $ 13.1 $ 52.4 (i) Amortization expense is included within cost of revenue - technology in the consolidated statements of income (loss). (ii) Amortization expense is included within selling, general and administrative expense in the consolidated statements of income (loss). (iii) Customer relationships include a measurement period adjustment that increased the fair value of the acquired intangible assets by $27.6 million related to a prior period acquisition. Amortization expense was $9.7 million, $10.1 million and $3.0 million for the years ended December 31, 2023, 2022 and 2021, respectively. The future amortization relating to acquired intangible assets at December 31, 2023 was estimated as follows: Year Future Amortization Expense 2024 $ 7.2 2025 4.3 2026 4.0 2027 4.0 2028 4.0 Thereafter 19.2 Total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is comprised of the following: As of December 31, 2023 2022 6.875% senior secured notes due November 1, 2027 (Face value of $485.0 million less unamortized issuance costs of $4.6 million and $5.8 million at December 31, 2023 and 2022, respectively) $ 480.4 $ 479.2 Finance leases 0.3 1.1 Other debt 23.5 32.8 Total 504.2 513.1 Less – current maturities 13.0 17.4 Total long-term debt $ 491.2 $ 495.7 Long-term debt is carried at amortized cost and its estimated fair value is based on market prices classified as Level 2 in the fair value hierarchy. Presented below are the estimated fair values of long-term debt. As of December 31, 2023 2022 6.875% senior secured notes due November 1, 2027 $ 437.5 $ 373.0 The company’s principal sources of liquidity are cash on hand, cash from operations and its Amended and Restated ABL Credit Facility, discussed below. The company and certain international subsidiaries have access to uncommitted lines of credit from various banks. At December 31, 2023, the company had met all covenants and conditions under its various lending agreements. The company expects to continue to meet these covenants and conditions through at least the next twelve months. Maturities of long-term debt, including finance leases, in each of the next five years and thereafter are as follows: Year Total Long-Term Debt Finance Leases 2024 $ 13.0 $ 12.7 $ 0.3 2025 6.6 6.6 — 2026 3.3 3.3 — 2027 481.3 481.3 — Total $ 504.2 $ 503.9 $ 0.3 Cash paid for interest and capitalized interest expense was as follows: Year ended December 31, 2023 2022 2021 Cash paid for interest $ 35.5 $ 36.5 $ 40.1 Capitalized interest expense $ 5.7 $ 5.1 $ 4.5 Senior Secured Notes due 2027 The company has outstanding $485.0 million aggregate principal amount of its 6.875% Senior Secured Notes due 2027 (the 2027 Notes). The 2027 Notes pay interest semiannually on May 1 and November 1 and will mature on November 1, 2027, unless earlier repurchased or redeemed. The 2027 Notes are fully and unconditionally guaranteed on a senior secured basis by Unisys Holding Corporation, Unisys NPL, Inc. and Unisys AP Investment Company I, each of which is a U.S. corporation that is directly or indirectly owned by the company (the subsidiary guarantors). The 2027 Notes and the related guarantees rank equally in right of payment with all of the existing and future senior debt of the company and its subsidiary guarantors and senior in right of payment to any future subordinated debt of the company and its subsidiary guarantors. The 2027 Notes and the related guarantees are structurally subordinated to all existing and future liabilities (including preferred stock, trade payables and pension liabilities) of the subsidiaries of the company that are not subsidiary guarantors. The 2027 Notes and the guarantees are secured by liens on substantially all assets of the company and the subsidiary guarantors, other than certain excluded assets (the collateral). The liens securing the 2027 Notes on certain ABL collateral are subordinated to the liens on ABL collateral in favor of the ABL secured parties and, in the future, the liens securing the 2027 Notes may be subordinated to liens on the collateral securing certain permitted first lien debt, subject to certain limitations and permitted liens. The company may, on any one or more occasions, redeem all or a part of the 2027 Notes at specified redemption premiums, declining to par for any redemptions on or after November 1, 2025.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issue certain preferred stock or similar equity securities; (v) make loans and investments; (vi) sell assets; (vii) create or incur liens; (viii) enter into transactions with affiliates; (ix) enter into agreements restricting its subsidiaries’ ability to pay dividends; and (x) consolidate, merge or sell all or substantially all of its assets. These covenants are subject to several important limitations and exceptions. If the company experiences certain kinds of changes of control (as defined in the indenture), it will be required to offer to repurchase the 2027 Notes at 101% of the principal amount of the 2027 Notes, plus accrued and unpaid interest as of the repurchase date, if any. In addition, if the company sells assets under certain circumstances, it must apply the proceeds towards an offer to repurchase the 2027 Notes at a price equal to par plus accrued and unpaid interest, if any. The indenture also provides for events of default, which, if any of them occur, would permit or require the principal, premium, if any, interest and any other monetary obligations on all the then outstanding 2027 Notes to be due and payable immediately. Interest expense related to the 2027 Notes is comprised of the following: Year ended December 31, 2023 2022 2021 Contractual interest coupon $ 33.3 $ 33.3 $ 33.3 Amortization of issuance costs 1.2 1.2 1.2 Total $ 34.5 $ 34.5 $ 34.5 Convertible Senior Notes Due 2021 In March 2021, the company completed the conversion of $84.2 million aggregate principal amount of the Convertible Senior Notes due 2021 (the 2021 Notes) that remained outstanding for a combination of cash and shares of the company’s common stock. As a result of the conversion of the outstanding 2021 Notes, the company delivered to the holders (i) aggregate cash payments totaling approximately $86.5 million, which included an aggregate cash payment for outstanding principal of approximately $84.2 million, an aggregate cash payment for accrued interest of approximately $2.3 million and a nominal cash payment in lieu of fractional shares, and (ii) the issuance of 4,537,123 shares of the company’s common stock. The issuance of the common stock was made in exchange for the 2021 Notes pursuant to an exemption from the registration requirements provided by Section 3(a)(9) of the Securities Act of 1933, as amended. Interest expense related to the 2021 Notes was as follows: Year ended December 31, 2021 Contractual interest coupon $ 0.8 Amortization of debt discount 0.5 Amortization of debt issuance costs 0.1 Total $ 1.4 Asset Based Lending (ABL) Credit Facility The company has a secured revolving credit facility (the Amended and Restated ABL Credit Facility), which matures on October 29, 2025, and provides for revolving loans and letters of credit up to an aggregate amount of $145.0 million (with a limit on letters of credit of $40.0 million), with an accordion feature provision allowing for the aggregate amount available under the credit facility to be increased up to $175.0 million upon the satisfaction of certain specified conditions. The Amended and Restated ABL Credit Facility was amended on June 2, 2023, primarily to replace the reference rate from the London Interbank Offered Rate to the Secured Overnight Financing Rate. Availability under the credit facility is subject to a borrowing base calculated by reference to the company’s receivables. At December 31, 2023, the company had no borrowings and $7.1 million of letters of credit outstanding, and availability under the facility was $88.6 million net of letters of credit issued. The Amended and Restated ABL Credit Facility is subject to a springing maturity, under which the Amended and Restated ABL Credit Facility will immediately mature 91 days prior to any date on which contributions to pension funds in the United States in an amount in excess of $100.0 million are required to be paid unless the company is able to meet certain conditions, including that the company has the liquidity (as defined in the Amended and Restated ABL Credit Facility) to cash settle the amount of such pension payments, no default or event of default has occurred under the Amended and Restated ABL Credit Facility, the company’s liquidity is above $130.0 million and the company is in compliance with the then applicable fixed charge coverage ratio on a pro forma basis. The Amended and Restated ABL Credit Facility is guaranteed by the subsidiary guarantors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Amended and Restated ABL Credit Facility falls below the greater of 10% of the lenders’ commitments under the facility and $14.5 million. The Amended and Restated ABL Credit Facility contains customary representations and warranties, including, but not limited to, that there has been no material adverse change in the company’s business, properties, operations or financial condition. The Amended and Restated ABL Credit Facility includes restrictions on the ability of the company and its subsidiaries to, among other things, incur other debt or liens, dispose of assets and make acquisitions, loans and investments, repurchase its equity, and prepay other debt. These restrictions are subject to several important limitations and exceptions. Events of default include non-payment, failure to comply with covenants, materially incorrect representations and warranties, change of control and default under other debt aggregating at least $50.0 million, subject to relevant cure periods,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current) are comprised of the following: As of December 31, 2023 2022 Payrolls and commissions $ 124.5 $ 84.8 Income taxes 31.4 41.3 Taxes other than income taxes 27.4 23.2 Accrued vacations 22.4 21.1 Operating leases 19.1 26.0 Postretirement 10.2 11.7 Cost reduction 9.4 11.7 Accrued interest 5.8 5.9 Other 58.2 45.9 Total other accrued liabilities $ 308.4 $ 2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lans</t>
        </is>
      </c>
      <c r="B1" s="2" t="inlineStr">
        <is>
          <t>12 Months Ended</t>
        </is>
      </c>
    </row>
    <row r="2">
      <c r="B2" s="2" t="inlineStr">
        <is>
          <t>Dec. 31, 2023</t>
        </is>
      </c>
    </row>
    <row r="3">
      <c r="A3" s="3" t="inlineStr">
        <is>
          <t>Retirement Benefits [Abstract]</t>
        </is>
      </c>
      <c r="B3" s="4" t="inlineStr">
        <is>
          <t xml:space="preserve"> </t>
        </is>
      </c>
    </row>
    <row r="4">
      <c r="A4" s="4" t="inlineStr">
        <is>
          <t>Employee plans</t>
        </is>
      </c>
      <c r="B4" s="4" t="inlineStr">
        <is>
          <t>Employee plans Stock plans Under stockholder approved stock-based plans, stock options, stock appreciation rights, restricted stock and restricted stock units may be granted to officers, directors and other key employees. At December 31, 2023, 5.3 million shares of unissued common stock of the company were available for granting under these plans. As of December 31, 2023, the company has granted restricted stock and restricted stock units under these plans. The company recognizes compensation cost, net of a forfeiture rate, in selling, general and administrative expense, and recognizes compensation cost only for those awards expected to vest. The company estimates the forfeiture rate based on its historical experience and its expectations about future forfeitures. During the years ended December 31, 2023, 2022 and 2021, the company recorded $17.2 million, $20.0 million and $18.8 million of share-based restricted stock and restricted stock unit compensation expense, respectively. Restricted stock and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Restricted stock unit grants for the company’s directors vest upon award and compensation expense for such awards is recognized upon grant. A summary of restricted stock and restricted stock unit (RSU) activity for the year ended December 31, 2023 follows (shares in thousands): Restricted Stock and RSU Weighted-Average Grant-Date Fair Value Outstanding at December 31, 2022 2,230 $ 23.53 Granted 3,881 4.14 Vested (686) 13.26 Forfeited and expired (667) 11.40 Outstanding at December 31, 2023 4,758 9.27 The aggregate weighted-average grant-date fair value of restricted stock and restricted stock units granted during the years ended December 31, 2023, 2022 and 2021 was $17.1 million, $27.0 million and $37.5 million, respectively. The fair value of restricted stock and restricted stock units with time and performance conditions is determined based on the trading price of the company’s common shares on the date of grant. The fair value of awards with market conditions is estimated using a Monte Carlo simulation with the following weighted-average assumptions. Year ended December 31, 2023 2022 Weighted-average fair value of grant $ 7.32 $ 34.14 Risk-free interest rate (i) 4.51 % 1.72 % Expected volatility (ii) 63.63 % 57.71 % Expected life of restricted stock units in years (iii) 2.84 2.85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December 31, 2023, there was $18.2 million of total unrecognized compensation cost related to outstanding restricted stock and restricted stock units granted under the company’s plans. That cost is expected to be recognized over a weighted-average period of 1.7 years. The aggregate weighted-average grant-date fair value of restricted stock and restricted stock units vested during the years ended December 31, 2023, 2022 and 2021 was $9.1 million, $17.4 million and $15.3 million, respectively. Common stock issued upon lapse of restrictions on restricted stock and restricted stock units are newly issued shares. In light of its tax position, the company is currently not recognizing any tax benefits from the issuance of stock upon lapse of restrictions on restricted stock and restricted stock units. Defined contribution and compensation plans U.S. employees are eligible to participate in an employee savings plan. Under this plan, employees may contribute a percentage of their pay for investment in various investment alternatives. The company matches 50 percent of the first 6 percent of eligible pay contributed by participants to the plan on a before-tax basis (subject to IRS limits). The company funds the match with cash. The charge related to the company match for the years ended December 31, 2023, 2022 and 2021, was $6.6 million, $6.9 million and $7.5 million, respectively. The company has defined contribution plans in certain locations outside the United States. The charge related to these plans was $16.9 million, $16.6 million and $16.4 million, for the years ended December 31, 2023, 2022 and 2021, respectively. The company has non-qualified compensation plans, which allow certain highly compensated employees and directors to defer the receipt of a portion of their salary, bonus and fees. Participants can earn a return on their deferred balance that is based on hypothetical investments in various investment vehicles. Changes in the market value of these investments are reflected as an adjustment to the liability with an offset to expense. As of December 31, 2023 and 2022, the liability to the participants of these plans was $7.1 million and $7.9 million, respectively. These amounts reflect the accumulated participant deferrals and earnings thereon as of that date. The company makes no contributions to the deferred compensation plans and remains contingently liable to the participants. Retirement benefits For the company’s more significant defined benefit pension plans, including the U.S. and U.K., accrual of future benefits under the plans has ceased. Management develops the actuarial assumptions used by its U.S. and international defined benefit pension plan obligations based upon the circumstances of each particular plan. The determination of the defined benefit pension plan obligations requires the use of estimates. The American Rescue Plan Act, which was signed into law in the U.S. in 2021, includes a provision for pension relief that extends the amortization period for required contributions from 7 to 15 years and provides for the stabilization of interest rates used to calculate future required contributions. As a result, the company was not required to make cash contributions to its U.S. qualified defined benefit pension plans in 2023, 2022 and 2021. In March 2023, the company purchased a group annuity contract, with plan assets, for approximately $263 million to transfer projected benefit obligations related to approximately 8,650 retirees of one of the company’s U.S. defined benefit pension plans. This action resulted in a pre-tax settlement loss of $181.0 million for the year ended December 31, 2023. In November 2023, the company purchased a group annuity contract, with plan assets, for approximately $253 million to transfer projected benefit obligations related to approximately 3,900 retirees of one of the company’s U.S. defined benefit pension plans. This action resulted in a pre-tax settlement loss of $167.2 million for the year ended December 31, 2023. In January of 2021, the company purchased a group annuity contract for $279 million to transfer projected benefit obligations related to approximately 11,600 retirees of the company’s U.S. defined benefit pension plans. This action resulted in a pre-tax settlement loss of $158.0 million for the year ended December 31, 2021. Effective May 1, 2021, the company’s primary pension plan related to its Dutch subsidiary was transferred to a multi-client circle within a multi-employer fund. This resulted in removing all of the plan’s projected benefit obligations, valued at approximately $553 million, from the company’s balance sheet. This action resulted in a pre-tax settlement loss of $182.5 million for the year ended December 31, 2021. In the second quarter of 2021, the company’s Swiss subsidiary transferred its defined benefit pension plan to a multiple-employer collective foundation. This resulted in removing the projected benefit obligations related to retirees under the Swiss plan, valued at approximately $100 million, from the company’s balance sheet. The transfer required a one-time additional contribution of approximately $10 million to the Swiss plan in 2021. This action resulted in a pre-tax settlement loss of $28.8 million for the year ended December 31, 2021. On October 14, 2021, the company purchased a group annuity contract for approximately $235 million to transfer projected benefit obligations related to approximately 6,900 retirees of the company’s U.S. defined benefit pension plans. This action resulted in a pre-tax settlement loss of $130.1 million for the year ended December 31, 2021. Retirement plans’ funded status and amounts recognized in the company’s consolidated balance sheets follows: U.S. Plans International Plans As of December 31, 2023 2022 2023 2022 Change in projected benefit obligation Benefit obligation at beginning of year $ 2,852.9 $ 3,709.6 $ 1,574.6 $ 2,614.4 Service cost — — 1.1 1.9 Interest cost 152.7 114.6 72.3 39.3 Plan participants’ contributions — — 1.2 1.1 Plan settlement (516.1) — (4.5) — Actuarial (gain) loss 80.2 (668.1) 67.7 (726.4) Benefits paid (278.0) (303.2) (80.9) (86.4) Foreign currency translation adjustments — — 83.9 (269.3) Benefit obligation at end of year $ 2,291.7 $ 2,852.9 $ 1,715.4 $ 1,574.6 Change in plan assets Fair value of plan assets at beginning of year $ 2,440.1 $ 3,139.3 $ 1,444.3 $ 2,431.6 Actual return on plan assets 166.1 (401.9) 18.7 (685.7) Employer contribution 5.8 5.9 36.6 33.4 Plan participants’ contributions — — 1.2 1.1 Plan settlement (516.1) — (4.5) — Benefits paid (278.0) (303.2) (80.9) (86.4) Foreign currency translation adjustments — — 70.8 (249.7) Fair value of plan assets at end of year $ 1,817.9 $ 2,440.1 $ 1,486.2 $ 1,444.3 Funded status at end of year $ (473.8) $ (412.8) $ (229.2) $ (130.3) Amounts recognized in the consolidated balance sheets consist of: Prepaid postretirement assets $ 30.7 $ 44.4 $ 7.3 $ 75.1 Other accrued liabilities (5.4) (5.4) (0.2) (0.2) Long-term postretirement liabilities (499.1) (451.8) (236.3) (205.2) Total funded status $ (473.8) $ (412.8) $ (229.2) $ (130.3) Accumulated other comprehensive loss, net of tax Net loss $ 1,514.2 $ 1,845.3 $ 1,037.8 $ 859.7 Prior service credit $ (24.7) $ (27.2) $ (45.0) $ (44.9) Accumulated benefit obligation $ 2,291.7 $ 2,852.9 $ 1,712.5 $ 1,573.0 Information for defined benefit retirement plans with an accumulated benefit obligation in excess of plan assets follows: As of December 31, 2023 2022 Accumulated benefit obligation $ 3,544.3 $ 3,621.6 Fair value of plan assets $ 2,806.2 $ 2,960.6 Information for defined benefit retirement plans with a projected benefit obligation in excess of plan assets follows: As of December 31, 2023 2022 Projected benefit obligation $ 3,547.2 $ 3,623.2 Fair value of plan assets $ 2,806.2 $ 2,960.6 Net periodic pension expense (income) includes the following components: U.S. Plans International Plans Year ended December 31, 2023 2022 2021 2023 2022 2021 Service cost (i) $ — $ — $ — $ 1.1 $ 1.9 $ 3.0 Interest cost 152.7 114.6 117.6 72.3 39.3 36.7 Expected return on plan assets (178.6) (189.8) (199.8) (84.9) (77.4) (81.6) Amortization of prior service credit (2.5) (2.5) (2.5) (2.4) (2.6) (2.8) Recognized net actuarial loss 75.6 125.9 135.6 9.1 37.7 48.3 Settlement losses 348.2 — 288.1 0.7 — 211.3 Net periodic pension expense (income) $ 395.4 $ 48.2 $ 339.0 $ (4.1) $ (1.1) $ 214.9 (i) Service cost is reported in cost of revenue and selling, general and administrative expenses. All other components of net periodic pension expense (income) are reported in other (expense) Management’s significant assumption used in the determination of the defined benefit pension plan obligations with respect to the U.S. pension plans, is the discount rate. Weighted-average assumptions used to determine net periodic pension expense (income) were as follows: U.S. Plans International Plans Year ended December 31, 2023 2022 2021 2023 2022 2021 Discount rate 6.04 % 3.18 % 2.85 % 4.80 % 1.73 % 1.23 % Expected long-term rate of return on assets 7.10 % 6.50 % 6.07 % 4.44 % 3.88 % 3.30 % Weighted-average assumptions used to determine benefit obligations at December 31 were as follows: Discount rate 5.70 % 6.04 % 3.18 % 4.24 % 4.80 % 1.73 % The company’s investment policy targets and ranges for each asset category are as follows: U.S. International Asset Category Target Range Target Range Equity securities 40 % 35-45% 1 % 0-1% Debt securities 44 % 39-49% 57 % 52-62% Real estate 0 % 0 % 1 % 0-1% Cash 0 % 0-5% 0 % 0-0% Other 16 % 11-21% 41 % 34-49% 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 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in equity securities in the U.S. and for international plans by investing in appropriate asset classes, subject to the constraints of each plan’s asset allocation targets, as discussed above, design and local regulations, (c) to diversify investments within asset classes to reduce the impact of losses in single investments, and (d) for the U.S. plans to invest in compliance with the Employee Retirement Income Security Act of 1974 (ERISA), as amended and any subsequent applicable regulations and laws, and for international plans to invest in a prudent manner in compliance with local applicable regulations and laws. 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 In 2024, the company expects to make cash contributions of approximately $21 million, primarily for international defined benefit pension plans. As of December 31, 2023, the following benefit payments are expected to be paid from the defined benefit pension plans: Year U.S. International 2024 $ 240.7 $ 93.8 2025 234.8 94.9 2026 228.5 98.2 2027 221.7 100.6 2028 213.8 102.1 2029 - 2033 932.0 531.1 Other postretirement benefits A reconciliation of the benefit obligation, fair value of the plan assets and the funded status of the postretirement benefit plans follows: As of December 31, 2023 2022 Change in accumulated benefit obligation Benefit obligation at beginning of year $ 68.9 $ 81.1 Service cost 0.2 0.2 Interest cost 2.6 1.9 Plan participants’ contributions 0.3 0.9 Actuarial gain (6.9) (16.1) Benefits paid (5.1) (4.9) Foreign currency translation and other adjustments 0.1 5.8 Benefit obligation at end of year $ 60.1 $ 68.9 Change in plan assets Fair value of plan assets at beginning of year $ 5.2 $ 5.6 Actual return on plan assets (2.8) (0.7) Employer contributions 5.6 4.3 Plan participants’ contributions 0.3 0.9 Benefits paid (5.1) (4.9) Fair value of plan assets at end of year $ 3.2 $ 5.2 Funded status at end of year $ (56.9) $ (63.7) Amounts recognized in the consolidated balance sheets consist of: Other accrued liabilities $ (4.6) $ (6.1) Long-term postretirement liabilities (52.3) (57.6) Total funded status $ (56.9) $ (63.7) Accumulated other comprehensive income, net of tax Net income $ (7.6) $ (7.8) Prior service cost (credit) 0.6 (0.7) Net periodic postretirement benefit (income) cost follows: Year ended December 31, 2023 2022 2021 Service cost (i) $ 0.2 $ 0.2 $ 0.4 Interest cost 2.6 1.9 1.8 Expected return on assets (0.3) (0.3) (0.3) Amortization of prior service credit (1.3) (1.4) (1.7) Recognized net actuarial gain (4.0) (2.2) (2.1) Net periodic benefit income $ (2.8) $ (1.8) $ (1.9) (i) Service cost is reported in selling, general and administrative expenses. All other components of net periodic benefit (income) cost are reported in other (expense), net in the consolidated statements of income (loss). Weighted-average assumptions used to determine net periodic postretirement benefit (income) were as follows: Year ended December 31, 2023 2022 2021 Discount rate 5.39 % 2.70 % 2.21 % Expected return on plan assets 5.50 % 5.50 % 5.50 % Weighted-average assumptions used to determine benefit obligation at December 31 were as follows: Year ended December 31, 2023 2022 2021 Discount rate 5.03 % 5.39 % 2.70 % 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 In 2024, the company expects to contribute approximately $4 million to its postretirement benefit plans. Assumed health care cost trend rates at December 31, 2023 2022 Health care cost trend rate assumed for next year 7.0 % 7.0 % Rate to which the cost trend rate is assumed to decline (the ultimate trend rate) 4.5 % 4.5 % Year that the rate reaches the ultimate trend rate 2033 2033 As of December 31, 2023, the following benefits are expected to be paid from the company’s postretirement plans: Year Expected 2024 $ 5.2 2025 4.6 2026 4.4 2027 4.1 2028 3.9 2029 – 2033 16.8 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 Level 1 – These investments include cash, common stocks, real estate investment trusts, exchange traded funds, futures and options and U.S. government securities. These investments are valued using quoted prices in an active market. Payables, receivables and cumulative futures contracts variation margin received from brokers are also included as Level 1 investments and are valued at face value. Level 2 – These investments include the following: Pooled Funds – These investments are comprised of money market funds and fixed income securities. The money market funds are valued using the readily determinable fair value (RDFV) provided by trustees of the funds. The fixed income securities are valued based on quoted prices for identical or similar investments in markets that may not be active. Commingled Funds – These investments are comprised of debt, equity and other securities and are valued using the RDFV provided by trustees of the funds. The fair value per share for these funds are published and are the basis for current transactions. Other Fixed Income – These investments are comprised of corporate and government fixed income investments and asset and mortgage-backed securities for which there are quoted prices for identical or similar investments in markets that may not be active. Derivatives – These investments include forward exchange contracts and options, which are traded on an active market, but not on an exchange; therefore, the inputs may not be readily observable. These investments also include fixed income futures and other derivative instruments. Level 3 – These investments include the following: Insurance Contracts – These investments are insurance contracts which are carried at book value, are not publicly traded and are reported at a fair value determined by the insurance provider. Certain investments are valued using net asset value (NAV) as a practical expedient. These investments may not be redeemable on a daily basis and may have redemption notice periods of up to 120 days. These investments include the following: Commingled Funds – These investments are comprised of debt, equity and other securities. The NAV is used as a practical expedient to estimate fair value. The NAV is based on the fair value of the underlying investments held by the funds less their liabilities. This practical expedient is not used when it is determined to be probable that the fund will sell the investment for an amount different than the reported NAV. Private Real Estate and Private Equity - These investments represent interests in limited partnerships which invest in privately-held companies or privately-held real estate or other real assets. Net asset values are developed and report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 The following table sets forth by level, within the fair value hierarchy, the plans’ assets (liabilities) at fair value at December 31, 2023. U.S. Plans International Plans As of December 31, 2023 Fair Value Level 1 Level 2 Level 3 Fair Value Level 1 Level 2 Level 3 Pension plans Equity Securities Common Stocks $ 361.5 $ 360.6 $ 0.9 $ — $ — $ — $ — $ — Commingled Funds 227.9 227.9 Debt Securities U.S. Govt. Securities 289.8 289.8 Other Fixed Income 245.1 245.1 360.3 360.3 Insurance Contracts 510.6 510.6 Commingled Funds 127.4 127.4 16.1 16.1 Real Estate Real Estate Investment Trusts 34.6 34.6 Other Derivatives (i) 89.9 68.1 21.8 (3.4) (3.4) Commingled Funds 13.2 13.2 Pooled Funds 80.0 80.0 12.0 12.0 Cumulative futures contracts variation margin paid to brokers (67.4) (67.4) Cash 1.6 1.6 37.9 37.9 Receivables 10.8 10.8 — — Payables (19.0) (19.0) — — Total plan assets in fair value hierarchy $ 1,382.2 $ 679.1 $ 703.1 $ — $ 946.7 $ 37.9 $ 398.2 $ 510.6 Plan assets measured using NAV as a practical expedient (ii): Commingled Funds Debt $ 102.3 $ 191.4 Other 96.8 348.1 Private Real Estate 188.9 Private Equity 47.7 Total pension plan assets $ 1,817.9 $ 1,486.2 Other postretirement plans Insurance Contracts $ 3.2 $ 3.2 (i) Level 1 derivatives represent unrealized appreciation or depreciation on open futures contracts. The value of open futures contracts includes derivatives and the cumulative futures contracts variation margin paid to or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22. U.S. Plans International Plans As of December 31, 2022 Fair Value Level 1 Level 2 Level 3 Fair Value Level 1 Level 2 Level 3 Pension plans Equity Securities Common Stocks $ 544.6 $ 543.2 $ 1.4 $ — $ — $ — $ — $ — Commingled Funds 383.2 383.2 Debt Securities U.S. Govt. Securities 291.7 291.7 Other Fixed Income 293.8 293.8 2.8 2.8 Insurance Contracts 100.3 100.3 Commingled Funds 185.5 185.5 126.5 126.5 Real Estate Real Estate Investment Trusts 87.1 87.1 Other Derivatives (i) 95.0 (4.7) 99.7 Commingled Funds 15.0 15.0 Pooled Funds 92.1 92.1 25.3 25.3 Cumulative futures contracts variation margin received from brokers 5.3 5.3 Cash 0.8 0.8 20.5 20.5 Receivables 9.3 9.3 120.9 120.9 Payables (42.5) (42.5) (0.2) (0.2) Total plan assets in fair value hierarchy $ 1,945.9 $ 890.2 $ 1,055.7 $ — $ 411.1 $ 141.2 $ 169.6 $ 100.3 Plan assets measured using NAV as a practical expedient (ii): Commingled Funds Debt $ 65.0 $ 788.8 Other 147.4 244.4 Private Real Estate 238.9 Private Equity 42.9 Total pension plan assets $ 2,440.1 $ 1,444.3 Other postretirement plans Insurance Contracts $ 5.2 $ 5.2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s set forth a summary of changes in the fair value of the plans’ Level 3 assets for the years ended December 31, 2023 and 2022. January 1, 2023 Realized Purchases Sales Currency and unrealized gains (losses) relating to instruments still held at December 31, 2023 December 31, 2023 U.S. plans Other postretirement plans Insurance Contracts $ 5.2 $ (2.8) $ 0.8 $ — $ — $ 3.2 International pension plans Insurance Contracts $ 100.3 $ — $ 375.6 $ (13.8) $ 48.5 $ 510.6 January 1, 2022 Realized Purchases Sales Currency and unrealized gains (losses) relating to instruments still held at December 31, 2022 December 31, 2022 U.S. plans Other postretirement plans Insurance Contracts $ 5.6 $ (0.7) $ 0.3 $ — $ — $ 5.2 International pension plans Insurance Contracts $ 110.2 $ — $ 5.2 $ (10.0) $ (5.1) $ 100.3 The following table presents additional information about plan assets valued using the net asset value as a practical expedient within the fair value hierarchy table. 2023 2022 Fair Value Unfunded Commit-ments Redemption Frequency Redemption Notice Period Range Fair Value Unfunded Commit-ments Redemption Frequency Redemption Notice Period Range U.S. plans Commingled Funds Debt $ 102.3 $ — Daily, Monthly 15-45 days $ 65.0 $ — Monthly 45 days Other 96.8 — Monthly, Quarterly 5-90 days 147.4 — Monthly, Quarterly 5-90 days Private Real Estate (i) 188.9 — Quarterly 60-90 days 238.9 — Quarterly 60-90 days Private Equity (ii) 47.7 23.3 42.9 28.4 Total $ 435.7 $ 23.3 $ 494.2 $ 28.4 International pension plans Commingled Funds Debt $ 191.4 $ 42.1 Never $ 788.8 $ 73.7 Weekly, Monthly, Quarterly Up to 120 days Other 348.1 — Bimonthly 10 days 244.4 — Bimonthly 10 days Total $ 539.5 $ 42.1 $ 1,033.2 $ 73.7 (i) Includes investments in private real estate funds. The funds invest in U.S. real estate and allow redemptions quarterly, though queues, restrictions and gates may extend the period. A redemption has been requested from three funds, which have a redemption queue with estimates of full receipt of three (i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involved in a wide range of lawsuits, claims, investigations and proceedings, which arise in the ordinary course of business, including actions with respect to commercial and government contracts, labor and employment, employee benefits, environmental matters, intellectual property and non-income tax matters. Further, given the rapidly evolving external landscape of cybersecurity, privacy and data protection laws, regulations and threat actors, the company and its clients have been and will continue to be subject to actions or proceedings in various jurisdictions. These matters can involve a number of different parties, including competitors, clients, current or former employees, government and regulatory agencies, stockholders and representatives of the locations in which the company does business. Many of these matters are also highly complex and may seek recovery on behalf of a class or similarly large number of plaintiffs. It is therefore inherently difficult to predict the size or scope of potential future losses arising from these matters. The company records a provision for these matters when it is both probable that a liability has been incurred and the amount of the loss can be reasonably estimated. Significant judgment is required in both the determination of probability and the determination as to whether an exposure is reasonably estimable. Because of uncertainties related to these matters, accruals are based only on the best information available at the time. Any provisions are reviewed at least quarterly and are adjusted to reflect the impact and status of settlements, rulings, advice of counsel and other information and events pertinent to a particular matter. These adjustments could have a material impact on our results of operations and financial position. The company intends to defend itself vigorously with respect to any legal matters. Based on its experience, the company also believes that the damage amounts claimed against it in the matters disclosed below are not a meaningful indicator of the company’s potential liability. Legal proceedings are inherently unpredictable and unfavorable resolutions have and could occu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mpany’s consolidated financial statements; and the unique facts and circumstances of the particular matter that may give rise to additional factors. Accordingly, it is possible that an adverse outcome from such matters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December 31, 2023, it has adequate provisions for any such matters. The following is a summary of the more significant legal proceedings involving the company.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The company believes that appropriate accruals have been established for such matters based on information currently available. At December 31, 2023, excluding those matters that have been assessed by management as being remote as to the likelihood of ultimately resulting in a loss, the amount related to unreserved tax-related matters, inclusive of any related interest, is estimated to be approximately $119 million. From time to time, the company is involved in legal proceedings with its clients concerning products and services that the company has provided. On January 31, 2024, in response to a claim brought by a former client for approximately $28 million including interest, a court in The Hague, Netherlands issued a judgment against Unisys Netherlands, N.V. in the amount of approximately $8 million including interests and compensation for legal fees. The parties have until April 30, 2024 to appeal the judgment. The company believes it has an adequate provision for this matter. On November 11, 2022, a purported stockholder of the company filed a putative securities class action complaint in the United States District Court for the Eastern District of Pennsylvania against the company and certain of its current officers, alleging violations of the Securities Exchange Act of 1934, as amended (the Exchange Act). The plaintiff seeks an award of compensatory damages, among other relief, and costs and attorneys’ and experts’ fees. On August 21, 2023, the class action complaint was amended to assert violations of the Exchange Act, based on allegedly false or misleading statements related to the efficacy of the company’s disclosure controls and procedures, and internal control over financial reporting in certain of the company’s 2021 and 2022 filings with the SEC. On October 20, 2023, the company filed a motion to dismiss the amended complaint for plaintiff’s failure to state a claim on which relief may be granted. On February 1, 2024, the Court entered an order dismissing plaintiff’s amended complaint, permitting the plaintiff to file a second amended complaint on or before March 1, 2024, if the deficiencies found in the amended complaint by the court can be cured. As previously disclosed, the company received voluntary requests for information and documents from the SEC relating to the company’s policies, procedures and disclosures in connection with cybersecurity incidents. The company is cooperating with the SEC’s investigation of certain of the company’s cybersecurity risk disclosures and cybersecurity-related internal controls, including with respect to the material weaknesses that the company identified and disclosed in the company’s Annual Report on Form 10-K for the year ended December 31, 2022. The company is in discussions with the SEC staff regarding a potential non-scienter-based settlement of the alleged issues arising from the investigation but there can be no assurance that the company will be able to resolve the matter on terms acceptable to the company and the SEC. The company believes it has an adequate provision for this matter.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Nonetheless, the company is unable to predict the outcome from such matters and it is possible that an adverse result could be material to the company’s financial conditions, results of operations and cash flows. Environmental Matters As of December 31, 2023, the company has an estimated environmental liability for a site that its predecessor company previously operated of approximately $28 million, of which $13 million is reported in other accrued liabilities other long-term liabilities As the company continues to perform investigation activities and if events and circumstances change, the company may incur future additional costs, which could have a material impact on the company’s results of operations, financial condition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The company has 150 million authorized shares of common stock, par value $.01 per share, and 40 million shares of authorized preferred stock, par value $1 per share, issuable in series. At December 31, 2023, 11.5 million shares of unissued common stock of the company were reserved for future issuance. Accumulated other comprehensive loss is as follows: Total Translation Postretirement Balance at December 31, 2020 $ (3,939.5) $ (826.6) $ (3,112.9) Other comprehensive income (loss) before reclassifications 58.6 (43.6) 102.2 Amounts reclassified from accumulated other comprehensive loss 616.8 4.0 612.8 Current period other comprehensive income (loss) 675.4 (39.6) 715.0 Balance at December 31, 2021 (3,264.1) (866.2) (2,397.9) Other comprehensive income (loss) before reclassifications 38.0 (114.1) 152.1 Amounts reclassified from accumulated other comprehensive loss 150.1 2.9 147.2 Current period other comprehensive income (loss) 188.1 (111.2) 299.3 Balance at December 31, 2022 (3,076.0) (977.4) (2,098.6) Other comprehensive (loss) income before reclassifications (142.8) 68.3 (211.1) Amounts reclassified from accumulated other comprehensive loss 418.5 (3.7) 422.2 Current period other comprehensive income 275.7 64.6 211.1 Balance at December 31, 2023 $ (2,800.3) $ (912.8) $ (1,887.5) Amounts reclassified out of accumulated other comprehensive loss are as follows: Year ended December 31, 2023 2022 2021 Translation adjustments: Adjustment for substantial completion of liquidation of foreign subsidiaries (i) $ (3.7) $ 2.9 $ 4.0 Postretirement plans (ii) : Amortization of prior service credit (5.4) (5.8) (6.2) Amortization of actuarial losses 80.5 159.0 178.9 Settlement losses 348.9 — 499.4 Total before tax 420.3 156.1 676.1 Income tax (1.8) (6.0) (59.3) Total reclassifications for the period $ 418.5 $ 150.1 $ 616.8 (i) Reported in other (expense), net in the consolidated statements of income (loss). (ii) Included in net periodic postretirement cost (see Note 17, “Employee plans”). The following table summarizes the changes in shares of common stock and treasury stock: Common Treasury Balance at December 31, 2020 66.8 3.8 Debt exchange 4.6 1.2 Stock-based compensation 1.1 0.3 Balance at December 31, 2021 72.5 5.3 Stock-based compensation 0.8 0.2 Balance at December 31, 2022 73.3 5.5 Stock-based compensation 0.7 0.1 Balance at December 31, 2023 74.0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reportable segments are as follows: • Digital Workplace Solutions (DWS), which provides modern and traditional workplace solutions; • Cloud, Applications &amp; Infrastructure Solutions (CA&amp;I), which provides digital platform, applications and infrastructure solutions; and • Enterprise Computing Solutions (ECS), which provides solutions that harness secure, continuous high-intensity computing and enable digital services through software-defined operating environments. The accounting policies of each segment are the same as those followed by the company as a whole. The company evaluates segment performance based on gross profit exclusive of the service cost component of postretirement income or expense, restructuring charges, amortization of purchased intangibles and unusual and nonrecurring items, which are included in other gross profit. Corporate assets are principally cash and cash equivalents, prepaid postretirement assets and deferred income taxes. The expense or income related to corporate assets and centrally incurred costs are allocated to the business segments. No single customer accounts for more than 10% of revenue. A summary of the company’s operations by segment is presented below: Total Segments DWS CA&amp;I ECS 2023 Customer revenue $ 1,725.1 $ 546.1 $ 531.0 $ 648.0 Intersegment — — — — Total revenue $ 1,725.1 $ 546.1 $ 531.0 $ 648.0 Gross profit $ 554.7 $ 76.2 $ 81.9 $ 396.6 Depreciation and amortization $ 121.8 $ 29.2 $ 29.8 $ 62.8 Total assets $ 1,196.6 $ 379.2 $ 249.6 $ 567.8 Capital expenditures $ 65.9 $ 3.9 $ 7.1 $ 54.9 2022 Customer revenue $ 1,699.9 $ 509.9 $ 520.3 $ 669.7 Intersegment — — — — Total revenue $ 1,699.9 $ 509.9 $ 520.3 $ 669.7 Gross profit $ 550.8 $ 71.5 $ 47.3 $ 432.0 Depreciation and amortization $ 159.2 $ 38.9 $ 42.3 $ 78.0 Total assets $ 1,190.6 $ 346.5 $ 268.3 $ 575.8 Capital expenditures $ 68.4 $ 6.3 $ 6.5 $ 55.6 2021 Customer revenue $ 1,745.8 $ 574.5 $ 485.6 $ 685.7 Intersegment 1.4 — — 1.4 Total revenue $ 1,747.2 $ 574.5 $ 485.6 $ 687.1 Gross profit $ 562.3 $ 79.3 $ 47.2 $ 435.8 Depreciation and amortization $ 129.1 $ 18.6 $ 55.0 $ 55.5 Total assets $ 1,237.2 $ 353.5 $ 289.6 $ 594.1 Capital expenditures $ 78.9 $ 13.5 $ 13.2 $ 52.2 Presented below is a reconciliation of total segment revenue to total consolidated revenue: Year ended December 31, 2023 2022 2021 Total segment revenue $ 1,725.1 $ 1,699.9 $ 1,747.2 Other revenue 290.3 280.0 308.6 Elimination of intercompany revenue — — (1.4) Total consolidated revenue $ 2,015.4 $ 1,979.9 $ 2,054.4 Presented below is a reconciliation of total segment gross profit to total consolidated loss before income taxes: Year ended December 31, 2023 2022 2021 Total segment gross profit $ 554.7 $ 550.8 $ 562.3 Other gross profit (loss) (3.4) (21.2) 9.7 Total gross profit 551.3 529.6 572.0 Selling, general and administrative expense (450.3) (453.2) (389.5) Research and development expense (24.1) (24.2) (28.5) Interest expense (30.8) (32.4) (35.4) Other (expense), net (393.9) (82.4) (580.3) Total loss before income taxes $ (347.8) $ (62.6) $ (461.7) Other revenue and other gross profit (loss) are comprised of an aggregation of a number of immaterial business activities and cost reduction charges. These businesses principally provide for the management of processes and functions for clients in select industries, helping them improve performance and reduce costs. Presented below is a reconciliation of total business segment assets to consolidated assets: As of December 31, 2023 2022 2021 Total segment assets $ 1,196.6 $ 1,190.6 $ 1,237.2 Other assets 82.1 96.8 206.9 Cash and cash equivalents 387.7 391.8 552.9 Deferred income taxes 114.0 118.6 125.3 Operating lease right-of-use assets 35.4 42.5 62.7 Prepaid postretirement assets 38.0 119.5 159.7 Other corporate assets 111.6 105.8 74.8 Total assets $ 1,965.4 $ 2,065.6 $ 2,419.5 Geographic information about the company’s revenue, which is principally based on location of the selling organization, properties and outsourcing assets, is presented below: Year ended December 31, 2023 2022 2021 Revenue United States $ 889.0 $ 854.9 $ 856.2 United Kingdom 289.3 228.0 284.9 Other foreign (i) 837.1 897.0 913.3 Total Revenue $ 2,015.4 $ 1,979.9 $ 2,054.4 Properties, net United States $ 45.9 $ 52.5 $ 62.5 Other foreign (i) 18.4 23.4 24.0 Total Properties, net $ 64.3 $ 75.9 $ 86.5 Outsourcing assets, net United States $ 19.5 $ 36.0 $ 66.2 Australia 7.8 9.5 16.7 United Kingdom 2.0 17.9 36.3 Other foreign (i) 2.3 3.0 5.4 Total Outsourcing assets, net $ 31.6 $ 66.4 $ 124.6 (i) No other individual country’s revenue, properties, net and outsourcing assets, net exceeded 10% for the years ended December 31,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4" t="inlineStr">
        <is>
          <t>Revenue</t>
        </is>
      </c>
      <c r="B3" s="7" t="n">
        <v>2015.4</v>
      </c>
      <c r="C3" s="7" t="n">
        <v>1979.9</v>
      </c>
      <c r="D3" s="7" t="n">
        <v>2054.4</v>
      </c>
    </row>
    <row r="4">
      <c r="A4" s="3" t="inlineStr">
        <is>
          <t>Costs and expenses</t>
        </is>
      </c>
      <c r="B4" s="4" t="inlineStr">
        <is>
          <t xml:space="preserve"> </t>
        </is>
      </c>
      <c r="C4" s="4" t="inlineStr">
        <is>
          <t xml:space="preserve"> </t>
        </is>
      </c>
      <c r="D4" s="4" t="inlineStr">
        <is>
          <t xml:space="preserve"> </t>
        </is>
      </c>
    </row>
    <row r="5">
      <c r="A5" s="4" t="inlineStr">
        <is>
          <t>Cost of revenue</t>
        </is>
      </c>
      <c r="B5" s="8" t="n">
        <v>1464.1</v>
      </c>
      <c r="C5" s="8" t="n">
        <v>1450.3</v>
      </c>
      <c r="D5" s="8" t="n">
        <v>1482.4</v>
      </c>
    </row>
    <row r="6">
      <c r="A6" s="4" t="inlineStr">
        <is>
          <t>Selling, general and administrative</t>
        </is>
      </c>
      <c r="B6" s="8" t="n">
        <v>450.3</v>
      </c>
      <c r="C6" s="8" t="n">
        <v>453.2</v>
      </c>
      <c r="D6" s="8" t="n">
        <v>389.5</v>
      </c>
    </row>
    <row r="7">
      <c r="A7" s="4" t="inlineStr">
        <is>
          <t>Research and development</t>
        </is>
      </c>
      <c r="B7" s="8" t="n">
        <v>24.1</v>
      </c>
      <c r="C7" s="8" t="n">
        <v>24.2</v>
      </c>
      <c r="D7" s="8" t="n">
        <v>28.5</v>
      </c>
    </row>
    <row r="8">
      <c r="A8" s="4" t="inlineStr">
        <is>
          <t>Costs and expenses</t>
        </is>
      </c>
      <c r="B8" s="8" t="n">
        <v>1938.5</v>
      </c>
      <c r="C8" s="8" t="n">
        <v>1927.7</v>
      </c>
      <c r="D8" s="8" t="n">
        <v>1900.4</v>
      </c>
    </row>
    <row r="9">
      <c r="A9" s="4" t="inlineStr">
        <is>
          <t>Operating income</t>
        </is>
      </c>
      <c r="B9" s="8" t="n">
        <v>76.90000000000001</v>
      </c>
      <c r="C9" s="8" t="n">
        <v>52.2</v>
      </c>
      <c r="D9" s="6" t="n">
        <v>154</v>
      </c>
    </row>
    <row r="10">
      <c r="A10" s="4" t="inlineStr">
        <is>
          <t>Interest expense</t>
        </is>
      </c>
      <c r="B10" s="8" t="n">
        <v>30.8</v>
      </c>
      <c r="C10" s="8" t="n">
        <v>32.4</v>
      </c>
      <c r="D10" s="8" t="n">
        <v>35.4</v>
      </c>
    </row>
    <row r="11">
      <c r="A11" s="4" t="inlineStr">
        <is>
          <t>Other (expense), net</t>
        </is>
      </c>
      <c r="B11" s="8" t="n">
        <v>-393.9</v>
      </c>
      <c r="C11" s="8" t="n">
        <v>-82.40000000000001</v>
      </c>
      <c r="D11" s="8" t="n">
        <v>-580.3</v>
      </c>
    </row>
    <row r="12">
      <c r="A12" s="4" t="inlineStr">
        <is>
          <t>Loss before income taxes</t>
        </is>
      </c>
      <c r="B12" s="8" t="n">
        <v>-347.8</v>
      </c>
      <c r="C12" s="8" t="n">
        <v>-62.6</v>
      </c>
      <c r="D12" s="8" t="n">
        <v>-461.7</v>
      </c>
    </row>
    <row r="13">
      <c r="A13" s="4" t="inlineStr">
        <is>
          <t>Provision for (benefit from) income taxes</t>
        </is>
      </c>
      <c r="B13" s="8" t="n">
        <v>79.3</v>
      </c>
      <c r="C13" s="8" t="n">
        <v>42.3</v>
      </c>
      <c r="D13" s="8" t="n">
        <v>-11.9</v>
      </c>
    </row>
    <row r="14">
      <c r="A14" s="4" t="inlineStr">
        <is>
          <t>Consolidated net loss</t>
        </is>
      </c>
      <c r="B14" s="8" t="n">
        <v>-427.1</v>
      </c>
      <c r="C14" s="8" t="n">
        <v>-104.9</v>
      </c>
      <c r="D14" s="8" t="n">
        <v>-449.8</v>
      </c>
    </row>
    <row r="15">
      <c r="A15" s="4" t="inlineStr">
        <is>
          <t>Net income (loss) attributable to noncontrolling interests</t>
        </is>
      </c>
      <c r="B15" s="8" t="n">
        <v>3.6</v>
      </c>
      <c r="C15" s="8" t="n">
        <v>1.1</v>
      </c>
      <c r="D15" s="8" t="n">
        <v>-1.3</v>
      </c>
    </row>
    <row r="16">
      <c r="A16" s="4" t="inlineStr">
        <is>
          <t>Net loss attributable to Unisys Corporation</t>
        </is>
      </c>
      <c r="B16" s="7" t="n">
        <v>-430.7</v>
      </c>
      <c r="C16" s="5" t="n">
        <v>-106</v>
      </c>
      <c r="D16" s="7" t="n">
        <v>-448.5</v>
      </c>
    </row>
    <row r="17">
      <c r="A17" s="3" t="inlineStr">
        <is>
          <t>Loss per share attributable to Unisys Corporation</t>
        </is>
      </c>
      <c r="B17" s="4" t="inlineStr">
        <is>
          <t xml:space="preserve"> </t>
        </is>
      </c>
      <c r="C17" s="4" t="inlineStr">
        <is>
          <t xml:space="preserve"> </t>
        </is>
      </c>
      <c r="D17" s="4" t="inlineStr">
        <is>
          <t xml:space="preserve"> </t>
        </is>
      </c>
    </row>
    <row r="18">
      <c r="A18" s="4" t="inlineStr">
        <is>
          <t>Basic (in dollars per share)</t>
        </is>
      </c>
      <c r="B18" s="9" t="n">
        <v>-6.31</v>
      </c>
      <c r="C18" s="9" t="n">
        <v>-1.57</v>
      </c>
      <c r="D18" s="9" t="n">
        <v>-6.75</v>
      </c>
    </row>
    <row r="19">
      <c r="A19" s="4" t="inlineStr">
        <is>
          <t>Diluted (in dollars per share)</t>
        </is>
      </c>
      <c r="B19" s="9" t="n">
        <v>-6.31</v>
      </c>
      <c r="C19" s="9" t="n">
        <v>-1.57</v>
      </c>
      <c r="D19" s="9" t="n">
        <v>-6.75</v>
      </c>
    </row>
    <row r="20">
      <c r="A20" s="4" t="inlineStr">
        <is>
          <t>Services</t>
        </is>
      </c>
      <c r="B20" s="4" t="inlineStr">
        <is>
          <t xml:space="preserve"> </t>
        </is>
      </c>
      <c r="C20" s="4" t="inlineStr">
        <is>
          <t xml:space="preserve"> </t>
        </is>
      </c>
      <c r="D20" s="4" t="inlineStr">
        <is>
          <t xml:space="preserve"> </t>
        </is>
      </c>
    </row>
    <row r="21">
      <c r="A21" s="4" t="inlineStr">
        <is>
          <t>Revenue</t>
        </is>
      </c>
      <c r="B21" s="7" t="n">
        <v>1665.9</v>
      </c>
      <c r="C21" s="7" t="n">
        <v>1597.3</v>
      </c>
      <c r="D21" s="7" t="n">
        <v>1699.3</v>
      </c>
    </row>
    <row r="22">
      <c r="A22" s="3" t="inlineStr">
        <is>
          <t>Costs and expenses</t>
        </is>
      </c>
      <c r="B22" s="4" t="inlineStr">
        <is>
          <t xml:space="preserve"> </t>
        </is>
      </c>
      <c r="C22" s="4" t="inlineStr">
        <is>
          <t xml:space="preserve"> </t>
        </is>
      </c>
      <c r="D22" s="4" t="inlineStr">
        <is>
          <t xml:space="preserve"> </t>
        </is>
      </c>
    </row>
    <row r="23">
      <c r="A23" s="4" t="inlineStr">
        <is>
          <t>Cost of revenue</t>
        </is>
      </c>
      <c r="B23" s="8" t="n">
        <v>1282.4</v>
      </c>
      <c r="C23" s="8" t="n">
        <v>1285.9</v>
      </c>
      <c r="D23" s="8" t="n">
        <v>1358.7</v>
      </c>
    </row>
    <row r="24">
      <c r="A24" s="4" t="inlineStr">
        <is>
          <t>Technology</t>
        </is>
      </c>
      <c r="B24" s="4" t="inlineStr">
        <is>
          <t xml:space="preserve"> </t>
        </is>
      </c>
      <c r="C24" s="4" t="inlineStr">
        <is>
          <t xml:space="preserve"> </t>
        </is>
      </c>
      <c r="D24" s="4" t="inlineStr">
        <is>
          <t xml:space="preserve"> </t>
        </is>
      </c>
    </row>
    <row r="25">
      <c r="A25" s="4" t="inlineStr">
        <is>
          <t>Revenue</t>
        </is>
      </c>
      <c r="B25" s="8" t="n">
        <v>349.5</v>
      </c>
      <c r="C25" s="8" t="n">
        <v>382.6</v>
      </c>
      <c r="D25" s="8" t="n">
        <v>355.1</v>
      </c>
    </row>
    <row r="26">
      <c r="A26" s="3" t="inlineStr">
        <is>
          <t>Costs and expenses</t>
        </is>
      </c>
      <c r="B26" s="4" t="inlineStr">
        <is>
          <t xml:space="preserve"> </t>
        </is>
      </c>
      <c r="C26" s="4" t="inlineStr">
        <is>
          <t xml:space="preserve"> </t>
        </is>
      </c>
      <c r="D26" s="4" t="inlineStr">
        <is>
          <t xml:space="preserve"> </t>
        </is>
      </c>
    </row>
    <row r="27">
      <c r="A27" s="4" t="inlineStr">
        <is>
          <t>Cost of revenue</t>
        </is>
      </c>
      <c r="B27" s="7" t="n">
        <v>181.7</v>
      </c>
      <c r="C27" s="7" t="n">
        <v>164.4</v>
      </c>
      <c r="D27" s="7" t="n">
        <v>12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Remaining performance obligations</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As of December 31, 2023 2022 Contract assets - current $ 11.7 $ 28.9 Contract assets - long-term (i) 8.6 11.0 Deferred revenue - current (198.6) (200.7) Deferred revenue - long-term (104.4) (122.3) (i) Reported in other long-term assets on the company’s consolidated balance sheets. Significant changes in the above contract liability balances were as follows: Year ended December 31, 2023 2022 Revenue recognized that was included in deferred revenue at the beginning of the period $ 198.9 $ 235.4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other current assets and in other long-term assets, respectively, in the company’s consolidated balance sheets. Deferred commissions were as follows: As of December 31, 2023 2022 Deferred commissions $ 3.7 $ 4.9 Amortization expense related to deferred commissions was as follows: Year ended December 31, 2023 2022 2021 Deferred commissions - amortization expense (i) $ 1.5 $ 2.9 $ 2.9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and are amortized over the initial contract life and reported in cost of revenue. Costs to fulfill a contract were as follows: As of December 31, 2023 2022 Costs to fulfill a contract $ 19.2 $ 34.8 Amortization expense related to costs to fulfill a contract was as follows: Year ended December 31, 2023 2022 2021 Costs to fulfill a contract - amortization expense $ 6.7 $ 23.7 $ 27.9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Millions) Description Balance at Additions Deductions (i) Balance at Allowance for credit losses (deducted from accounts receivable): Year Ended December 31, 2021 $ 9.2 $ (0.6) $ (0.6) $ 8.0 Year Ended December 31, 2022 $ 8.0 $ 0.3 $ 0.8 $ 9.1 Year Ended December 31, 2023 $ 9.1 $ (0.2) $ 0.6 $ 9.5 (i) Includes write-off of bad debts less recoveries, reclassifications from other current liabilities and foreign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Unisys Corporation</t>
        </is>
      </c>
      <c r="B4" s="7" t="n">
        <v>-430.7</v>
      </c>
      <c r="C4" s="5" t="n">
        <v>-106</v>
      </c>
      <c r="D4" s="7" t="n">
        <v>-448.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 majority-owned subsidiaries.</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estimated credit losses, contract assets, operating lease right-of-use assets, outsourcing assets, marketable software, goodwill, purchased intangibles and other long-lived assets, legal and environmental contingencie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materially from these estimates. Changes in those estimates resulting from continuing changes in the economic environment such as rising interest rates, inflation, fluctuation in foreign exchange rates and conflicts and other events of geopolitical significance, will be reflected in the financial statements in future periods.</t>
        </is>
      </c>
    </row>
    <row r="6">
      <c r="A6" s="4" t="inlineStr">
        <is>
          <t>Cash and Cash equivalents</t>
        </is>
      </c>
      <c r="B6" s="4" t="inlineStr">
        <is>
          <t>Cash and Cash equivalents</t>
        </is>
      </c>
    </row>
    <row r="7">
      <c r="A7" s="4" t="inlineStr">
        <is>
          <t>Inventories</t>
        </is>
      </c>
      <c r="B7" s="4" t="inlineStr">
        <is>
          <t>Inventories Inventories are valued at the lower of cost and net realizable value. Cost is determined on the first-in, first-out method.</t>
        </is>
      </c>
    </row>
    <row r="8">
      <c r="A8" s="4" t="inlineStr">
        <is>
          <t>Properties</t>
        </is>
      </c>
      <c r="B8" s="4" t="inlineStr">
        <is>
          <t>Properties</t>
        </is>
      </c>
    </row>
    <row r="9">
      <c r="A9" s="4" t="inlineStr">
        <is>
          <t>Outsourcing assets</t>
        </is>
      </c>
      <c r="B9" s="4" t="inlineStr">
        <is>
          <t xml:space="preserve">Outsourcing assets Costs of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t>
        </is>
      </c>
    </row>
    <row r="10">
      <c r="A10" s="4" t="inlineStr">
        <is>
          <t>Marketable software</t>
        </is>
      </c>
      <c r="B10" s="4" t="inlineStr">
        <is>
          <t xml:space="preserve">Marketable software The cost of development of computer software to be sold or leased, incurred subsequent to establishment of technological feasibility, is capitalized and amortized to cost of sales over the estimated revenue-producing lives of the products. For the company’s proprietary enterprise software products, the amortization period is five years following product release, and for the remaining products, the amortization period is three years following product release. In assessing the estimated revenue-producing lives and recoverability of the products, the company considers operating strategies, underlying </t>
        </is>
      </c>
    </row>
    <row r="11">
      <c r="A11" s="4" t="inlineStr">
        <is>
          <t>Internal-use software</t>
        </is>
      </c>
      <c r="B11" s="4" t="inlineStr">
        <is>
          <t>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t>
        </is>
      </c>
    </row>
    <row r="12">
      <c r="A12" s="4" t="inlineStr">
        <is>
          <t>Goodwill and Purchased Intangible Assets</t>
        </is>
      </c>
      <c r="B12" s="4" t="inlineStr">
        <is>
          <t>Goodwill and Purchased Intangible Assets Goodwill arising from the acquisition of an entity represents the excess of the purchase price consideration over the fair value of the underlying identifiable intangible assets and net assets or liabilities assumed. Goodwill is initially recognized as an asset and is subsequently measured at cost less any accumulated impairment losses. The company reviews goodwill for impairment annually in the fourth quarter using data as of September 30 of that year, as well as whenever there are events or changes in circumstances (triggering events) that would more likely than not reduce the fair value of one or more reporting units below its respective carrying amoun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changes in share price and relevant entity-specific events. If the company determines that it is not more likely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Under the quantitative tes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loss) in the period the impairment is identified. During the fourth quarter of 2023, the company performed a quantitative goodwill impairment test for each reporting unit, and estimated the fair value of the reporting units using both the income approach and the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ives more weighting to the income approach. The higher weighting assigned to the income approach takes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The company’s quantitative assessment in the fourth quarter of 2023 indicated that each reporting unit’s fair value exceeded its carrying value, as such no impairment charge was recognized as of December 31, 2023. All reporting units had a fair value in excess of book value.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which could have a significant impact on the fair value of the related reporting units. The company continuously monitors and evaluates relevant events and circumstances that could unfavorably impact the significant assumptions noted above, including changes to U.S. treasury rates and equity risk premiums, tax rates, recent market valuations from transactions by comparable companies, volatility in the company’s market capitalization, and general industry, market and macro-economic conditions. It is possible that future changes in such circumstances or in the inputs and assumptions used in estimating the fair value of the reporting units, could require the company to record a non-cash impairment charge. Finite-lived intangible assets purchased in a business combination are recorded at fair value and amortized to cost of revenue - technology and selling, general and administrative expense over their estimated useful lives. Finite-lived intangible assets are tested for impairment whenever events or changes in circumstances would indicate that the carrying value may not be recoverable. An impairment charge would be recognized if the carrying value exceeds fair value in the consolidated statement of income (loss) in the period the impairment is identified.</t>
        </is>
      </c>
    </row>
    <row r="13">
      <c r="A13" s="4" t="inlineStr">
        <is>
          <t>Retirement benefits</t>
        </is>
      </c>
      <c r="B13" s="4" t="inlineStr">
        <is>
          <t>Retirement benefits Accounting rules covering defined benefit pension plans and other postretirement benefits require that amounts recognized in financial statements be determined on an actuarial basis. Management develops the actuarial assumptions used by its U.S. and international defined benefit pension plan obligations based upon the circumstances of each particular plan. The determination of the defined benefit pension plan obligations requires the use of estimate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Management’s significant assumption used in the determination of the defined benefit pension plan obligations with respect to the U.S. pension plans, is the discount rate. Inherent in deriving the discount rate are significant assumptions with respect to the timing and magnitude of expected benefit payment obligation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t>
        </is>
      </c>
    </row>
    <row r="14">
      <c r="A14" s="4" t="inlineStr">
        <is>
          <t>Environmental matters</t>
        </is>
      </c>
      <c r="B14" s="4" t="inlineStr">
        <is>
          <t>Environmental matters The company is responsible for certain environmental matters including environmental investigations and remedial activities related to various facilities formerly owned or operated by the company or its predecessors. The company records an estimated environmental liability when it is probable that a liability has been incurred and the amount is reasonably estimable based primarily on the expected costs of pending investigations, current remediation activities, environmental studies and other estimated costs within the identified sites. The company records a claim for recovery from third parties when its realization is probable. Both the liability and claim for recovery are recorded on a non-discounted basis. Provisions for these matters are difficult to estimate due to unknown environmental conditions, including early stages of investigation in some cases, and changes in governmental laws, regulations and in cleanup technologies. As the company continues to perform investigation activities and if events and circumstances change, the company may incur future additional costs, which could have a material impact on the company’s results of operations, financial condition and cash flows.</t>
        </is>
      </c>
    </row>
    <row r="15">
      <c r="A15" s="4" t="inlineStr">
        <is>
          <t>Noncontrolling interest</t>
        </is>
      </c>
      <c r="B15" s="4" t="inlineStr">
        <is>
          <t>Noncontrolling interest The company owns a fifty-one percent interest in Intelligent Processing Solutions Ltd. (iPSL), a U.K. business process outsourcing joint venture. The remaining interests, which are reflected as a noncontrolling interest in the company’s consolidated financial statements, are owned by three financial institutions for which iPSL performs services.</t>
        </is>
      </c>
    </row>
    <row r="16">
      <c r="A16" s="4" t="inlineStr">
        <is>
          <t>Revenue recognition and Shipping and handling</t>
        </is>
      </c>
      <c r="B16" s="4" t="inlineStr">
        <is>
          <t>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Such revenue is not material to the company’s consolidated results of operations.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such contracts is not material to the company’s consolidated results of operations. In services arrangements, the company typically satisfies the performance obligation and recognizes revenue over time, because the client simultaneously receives and consumes the benefits provided as the company performs the services. The company’s services are provided on a time-and-materials basis, as a fixed-price contract or as a fixed-price per measure of output contract. Revenue from time-and-material contracts is recognized on an output basis as labor hours are delivered. In managed services, application management, business process outsourcing and other cloud-based services arrangements, the arrangement generally consists of a single performance obligation comprised of a series of distinct services that are substantially the same and that have the same pattern of transfer. The company applies a measure of progress (typically time-based) to any fixed consideration and allocates variable consideration to the periods of service, which are typically monthly or quarterly, based on usage. As a result, revenue is recognized over the period the services are provided either on a straight-line basis or on a usage basis, depending on the terms of the arrangement (such as whether the company is standing ready to perform or whether the contract has usage-based metrics). This results in revenue recognition that corresponds with the value to the client of the services transferred to date relative to the remaining services promised. The company also enters into arrangements that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he company allocates the total transaction price to be earned under an arrangement among the various performance obligations in proportion to their relative standalone selling price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Digital Workplace Solutions (DWS) and the Cloud, Applications &amp; Infrastructure Solutions (CA&amp;I) segments, substantially all of the company’s performance obligations are satisfied over time as work progresses and therefore substantially all of the revenue in these segments is recognized over time. The company generally receives payment for these contracts over time as the performance obligations are satisfied. In the Enterprise Computing Solutions (ECS) segment, substantially all of the company’s sales of software and hardware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The company discloses disaggregation of its customer revenue by geographic areas (see Note 20, “Segment information”). The timing of revenue recognition, billings and cash collections results in billed accounts receivable, unbilled receivables, contract assets and deferred revenue (contract liabilities).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Shipping and handling Costs related to shipping and handling are included in cost of revenue.</t>
        </is>
      </c>
    </row>
    <row r="17">
      <c r="A17" s="4" t="inlineStr">
        <is>
          <t>Advertising costs</t>
        </is>
      </c>
      <c r="B17" s="4" t="inlineStr">
        <is>
          <t>Advertising costs</t>
        </is>
      </c>
    </row>
    <row r="18">
      <c r="A18" s="4" t="inlineStr">
        <is>
          <t>Stock-based compensation plans</t>
        </is>
      </c>
      <c r="B18" s="4" t="inlineStr">
        <is>
          <t>Stock-based compensation plans Stock-based compensation represents the cost related to stock-based awards granted to employees and directors. Compensation expense for performance-based restricted stock and restricted stock unit awards is recognized as expense ratably for each installment from the date of the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he fair value of restricted stock and restricted stock units with time and performance conditions is determined based on the trading price of the company’s common shares on the date of grant. The fair value of awards with market conditions is estimated using a Monte Carlo simulation. The expense is recorded in selling, general and administrative expenses.</t>
        </is>
      </c>
    </row>
    <row r="19">
      <c r="A19" s="4" t="inlineStr">
        <is>
          <t>Income taxes</t>
        </is>
      </c>
      <c r="B19" s="4" t="inlineStr">
        <is>
          <t>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leases the income tax effects of deferred tax balances that have a valuation allowance from accumulated other comprehensive income (loss) once the reason the tax effects were established ceases to exist (e.g., a postretirement plan is liquidated). The company recognizes penalties and interest accrued related to income tax liabilities in provision for income taxes in its consolidated statements of income (loss). The company treats the global intangible low-tax income tax, or GILTI, as a period cost when included in U.S. taxable income, and the base erosion and anti-abuse tax, or BEAT, as a period cost when incurred.</t>
        </is>
      </c>
    </row>
    <row r="20">
      <c r="A20" s="4" t="inlineStr">
        <is>
          <t>Translation of foreign currency</t>
        </is>
      </c>
      <c r="B20" s="4" t="inlineStr">
        <is>
          <t>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are reported in other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remeasurement are included in other (expense), net.</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derivatives (see Note 12, “Financial instruments and concentration of credit risks”), long-term debt (see Note 15, “Debt”), and to its postretirement plan assets (see Note 17, “Employee plans”).</t>
        </is>
      </c>
    </row>
    <row r="22">
      <c r="A22" s="4" t="inlineStr">
        <is>
          <t>Recent accounting pronouncements and accounting changes</t>
        </is>
      </c>
      <c r="B22" s="4" t="inlineStr">
        <is>
          <t>Recent accounting pronouncements and accounting changes In November 2023, the Financial Accounting Standards Board (FASB) issued Accounting Standards Update (ASU) No. 2023-07, Segment Reporting (Topic 280) - Improvements to Reportable Segment Disclosures , which enhances reportable segment disclosure requirements including disclosures about significant segment expenses on an annual and interim basis. This update is effective for fiscal years beginning after December 15, 2023, and for interim periods within fiscal years beginning after December 15, 2024, with early adoption permitted and requires application on a retrospective basis. This ASU is not expected to have a material effect on the company’s consolidated financial statements. In December 2023, the FASB issued ASU No. 2023-09, Income Taxes (Topic 740) - Improvements to Income Tax Disclosures. This ASU enhances disclosures relating to the rate reconciliation and requires income taxes paid disclosures disaggregated by jurisdiction among other amendments. This update is effective for annual periods beginning after December 15, 2024, with early adoption permitted and should be applied a prospective basis with a retrospective application permitted. This ASU is not expected to have a material effe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consolidated balance sheets to the total of the amounts shown in the consolidated statements of cash flows. As of December 31, 2023 2022 Cash and cash equivalents $ 387.7 $ 391.8 Restricted cash 9.0 10.9 Total cash, cash equivalents and restricted cash shown in the consolidated statements of cash flows $ 396.7 $ 402.7 </t>
        </is>
      </c>
    </row>
    <row r="5">
      <c r="A5" s="4" t="inlineStr">
        <is>
          <t>Schedule of Restricted Cash and Cash Equivalents</t>
        </is>
      </c>
      <c r="B5" s="4" t="inlineStr">
        <is>
          <t xml:space="preserve">The following table provides a reconciliation of cash and cash equivalents and restricted cash reported within the consolidated balance sheets to the total of the amounts shown in the consolidated statements of cash flows. As of December 31, 2023 2022 Cash and cash equivalents $ 387.7 $ 391.8 Restricted cash 9.0 10.9 Total cash, cash equivalents and restricted cash shown in the consolidated statements of cash flows $ 396.7 $ 4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reduction ac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tatement of Income Classifications for Charges (Credits) and Reconciliation of Liabilities and Expected Future Payments</t>
        </is>
      </c>
      <c r="B4" s="4" t="inlineStr">
        <is>
          <t xml:space="preserve">The charges (credits) were recorded in the following statement of income (loss) classifications: Year ended December 31, 2023 2022 2021 Cost of revenue Services $ 4.9 $ 19.1 $ (2.5) Technology 0.7 7.6 7.6 Selling, general and administrative 6.9 24.7 11.1 Research and development 0.5 0.6 3.0 Other (expenses), net (3.7) 2.9 4.0 Total $ 9.3 $ 54.9 $ 23.2 Liabilities and expected future payments related to the company’s workforce reduction actions are as follows: Total U.S. International Balance at December 31, 2020 $ 55.9 $ 13.1 $ 42.8 Additional provisions 12.3 7.9 4.4 Payments (38.5) (13.2) (25.3) Changes in estimates (11.9) (2.1) (9.8) Translation adjustments (1.5) — (1.5) Balance at December 31, 2021 16.3 5.7 10.6 Additional provisions 7.1 3.6 3.5 Payments (11.5) (4.1) (7.4) Changes in estimates 0.4 (1.0) 1.4 Translation adjustments (0.6) — (0.6) Balance at December 31, 2022 11.7 4.2 7.5 Additional provisions 15.2 3.4 11.8 Payments (10.8) (3.5) (7.3) Changes in estimates (6.9) (1.6) (5.3) Translation adjustments 0.2 — 0.2 Balance at December 31, 2023 $ 9.4 $ 2.5 $ 6.9 Expected future payments on balance at December 31, 2023: In 2024 $ 9.4 $ 2.5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Supplemental Cash Flow Information Related to Leases</t>
        </is>
      </c>
      <c r="B4" s="4" t="inlineStr">
        <is>
          <t xml:space="preserve">The components of lease expense are as follows: Year ended December 31, 2023 2022 2021 Operating lease cost $ 26.0 $ 36.7 $ 39.7 Finance lease cost Amortization of right-of-use assets 0.2 1.2 1.8 Interest on lease liabilities — — 0.1 Total finance lease cost 0.2 1.2 1.9 Short-term lease costs 0.7 0.7 0.9 Variable lease cost 10.3 11.6 11.5 Sublease income (1.1) (1.8) (4.4) Total lease cost $ 36.1 $ 48.4 $ 49.6 Supplemental cash flow information related to leases is as follows: Years ended December 31, 2023 2022 2021 Cash paid for amounts included in the measurement of lease liabilities: Cash payments for operating leases included in operating activities $ 31.5 $ 41.0 $ 44.9 Cash payments for finance leases included in financing activities 0.2 1.4 1.9 Cash payments for finance lease included in operating activities — — 0.1 ROU assets obtained in exchange for lease obligations are as follows: Years ended December 31, 2023 2022 Operating leases $ 14.7 $ 17.2 </t>
        </is>
      </c>
    </row>
    <row r="5">
      <c r="A5" s="4" t="inlineStr">
        <is>
          <t>Supplemental Balance Sheet Information Related to Leases</t>
        </is>
      </c>
      <c r="B5" s="4" t="inlineStr">
        <is>
          <t>Supplemental balance sheet information related to leases is as follows: As of December 31, 2023 2022 Operating Leases Operating lease right-of-use assets $ 35.4 $ 42.5 Other accrued liabilities 19.1 26.0 Long-term operating lease liabilities 25.6 29.7 Total operating lease liabilities $ 44.7 $ 55.7 Finance Leases Outsourcing assets, net $ 0.1 $ 0.4 Current maturities of long-term debt 0.3 0.7 Long-term debt — 0.4 Total finance lease liabilities $ 0.3 $ 1.1 Weighted-Average Remaining Lease Term (in years) Operating leases 3.5 2.5 Finance leases 0.5 1.4 Weighted-Average Discount Rate Operating leases 8.3 % 6.7 % Finance leases 5.2 % 5.1 %</t>
        </is>
      </c>
    </row>
    <row r="6">
      <c r="A6" s="4" t="inlineStr">
        <is>
          <t>Maturities of Operating Lease Liabilities</t>
        </is>
      </c>
      <c r="B6" s="4" t="inlineStr">
        <is>
          <t xml:space="preserve">Maturities of lease liabilities as of December 31, 2023 are as follows: Year Finance Leases Operating Leases 2024 $ 0.3 $ 22.7 2025 — 12.6 2026 — 9.1 2027 — 3.4 2028 — 2.0 Thereafter — 4.2 Total lease payments 0.3 54.0 Less imputed interest — 9.3 Total $ 0.3 $ 44.7 </t>
        </is>
      </c>
    </row>
    <row r="7">
      <c r="A7" s="4" t="inlineStr">
        <is>
          <t>Maturities of Finance Lease Liabilities</t>
        </is>
      </c>
      <c r="B7" s="4" t="inlineStr">
        <is>
          <t xml:space="preserve">Maturities of lease liabilities as of December 31, 2023 are as follows: Year Finance Leases Operating Leases 2024 $ 0.3 $ 22.7 2025 — 12.6 2026 — 9.1 2027 — 3.4 2028 — 2.0 Thereafter — 4.2 Total lease payments 0.3 54.0 Less imputed interest — 9.3 Total $ 0.3 $ 44.7 </t>
        </is>
      </c>
    </row>
    <row r="8">
      <c r="A8" s="4" t="inlineStr">
        <is>
          <t>Schedule of Receivables Under Sales-Type Leases Before Allowance for Unearned Income</t>
        </is>
      </c>
      <c r="B8" s="4" t="inlineStr">
        <is>
          <t xml:space="preserve">As of December 31, 2023, receivables under sales-type leases before the allowance for unearned income were collectible as follows: Year 2024 $ 8.7 2025 19.4 2026 2.7 2027 0.7 2028 — Thereafter — Total $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Net</t>
        </is>
      </c>
      <c r="B4" s="4" t="inlineStr">
        <is>
          <t>Other (expense), net is comprised of the following: Year ended December 31, 2023 2022 2021 Postretirement expense* $ (387.1) $ (43.2) $ (548.6) Foreign exchange losses** (0.2) (6.8) (2.5) Environmental costs and other, net*** (6.6) (32.4) (29.2) Total other (expense), net $ (393.9) $ (82.4) $ (580.3) *Includes $348.9 million of settlement losses in 2023 and $499.4 million of settlement losses in 2021 related to the company’s defined benefit pension plans. See Note 17, “Employee plans.” **Includes (credits) charges of $(3.7) million, $2.9 million and $4.0 million respectively, in 2023, 2022 and 2021 for net foreign currency (gains) losses related to substantial completion of liquidation of foreign subsidiaries. ***Environmental costs relate to previously disposed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from Continuing Operations before Income Taxes and Provision (Benefit) for Income Taxes</t>
        </is>
      </c>
      <c r="B4" s="4" t="inlineStr">
        <is>
          <t>Following is the total loss before income taxes and the provision (benefit) for income taxes. Year ended December 31, 2023 2022 2021 Income (loss) before income taxes United States $ (545.5) $ (177.2) $ (443.5) Foreign 197.7 114.6 (18.2) Total loss before income taxes $ (347.8) $ (62.6) $ (461.7) Provision (benefit) for income taxes Current United States $ 8.8 $ 15.9 $ 9.1 Foreign 46.0 34.7 38.1 Total 54.8 50.6 47.2 Deferred Foreign 24.5 (8.3) (59.1) Total provision (benefit) for income taxes $ 79.3 $ 42.3 $ (11.9)</t>
        </is>
      </c>
    </row>
    <row r="5">
      <c r="A5" s="4" t="inlineStr">
        <is>
          <t>Schedule of Reconciliation of Provision (Benefit) for Income Taxes</t>
        </is>
      </c>
      <c r="B5" s="4" t="inlineStr">
        <is>
          <t>Following is a reconciliation of the benefit for income taxes at the United States statutory tax rate to the provision (benefit) for income taxes as reported: Year ended December 31, 2023 2022 2021 United States statutory income tax benefit $ (73.0) $ (13.2) $ (96.9) Income and losses for which no provision or benefit has been recognized 123.2 40.9 91.1 Foreign rate differential and other foreign tax expense 12.7 6.4 0.4 Income tax withholdings 14.0 19.7 13.5 Permanent items (3.0) (2.1) (1.8) Change in uncertain tax positions 3.8 0.4 (0.3) Change in valuation allowances 2.1 (9.8) (0.8) U.S. income tax benefit (0.6) — — Other 0.1 — — Enacted rate changes — — (17.1) Provision (benefit) for income taxes $ 79.3 $ 42.3 $ (11.9)</t>
        </is>
      </c>
    </row>
    <row r="6">
      <c r="A6" s="4" t="inlineStr">
        <is>
          <t>Schedule of Significant Portions of Deferred Tax Assets and Liabilities</t>
        </is>
      </c>
      <c r="B6" s="4" t="inlineStr">
        <is>
          <t xml:space="preserve">The tax effects of temporary differences and carryforwards that give rise to significant portions of deferred tax assets and liabilities were as follows: As of December 31, 2023 2022 Deferred tax assets Tax loss carryforwards $ 813.0 $ 825.5 Postretirement benefits 183.0 149.6 Foreign tax credit carryforwards 83.6 109.2 Other tax credit carryforwards 29.1 32.7 Deferred revenue 31.9 28.2 Employee benefits and compensation 31.5 21.2 Purchased capitalized software 19.4 16.9 Depreciation 33.0 32.6 Warranty, bad debts and other reserves 7.6 7.1 Capitalized costs 9.0 6.2 Other 57.6 49.9 1,298.7 1,279.1 Valuation allowance (1,150.1) (1,110.5) Total deferred tax assets $ 148.6 $ 168.6 Deferred tax liabilities Capitalized research and development $ 10.4 $ 31.0 Other 25.1 29.2 Total deferred tax liabilities $ 35.5 $ 60.2 Net deferred tax assets $ 113.1 $ 108.4 </t>
        </is>
      </c>
    </row>
    <row r="7">
      <c r="A7" s="4" t="inlineStr">
        <is>
          <t>Summary of Valuation Allowance</t>
        </is>
      </c>
      <c r="B7" s="4" t="inlineStr">
        <is>
          <t>Changes in the valuation allowance was as follows: Year ended December 31, 2023 2022 2021 Valuation allowance, at beginning of year $ (1,110.5) $ (1,226.2) $ (1,271.5) Actuarial pension adjustments 84.5 70.7 99.5 Expired net operating losses/tax credits 42.9 52.3 50.0 Foreign exchange (6.8) 14.8 18.4 Recognition of income tax benefit (expense) (i) (125.9) (43.9) (102.1) Other (34.3) 21.8 (20.5) Valuation allowance, at end of year $ (1,150.1) $ (1,110.5) $ (1,226.2) (i) Includes U.S. pension activity of $(95.9) million, ($11.3) million and ($84.9) million for the years ended December 31, 2023, 2022 and 2021, respectively.</t>
        </is>
      </c>
    </row>
    <row r="8">
      <c r="A8" s="4" t="inlineStr">
        <is>
          <t>Schedule of Tax Effected Tax Loss Carryforwards</t>
        </is>
      </c>
      <c r="B8" s="4" t="inlineStr">
        <is>
          <t xml:space="preserve">The company has tax effected tax loss carryforwards as follows: As of December 31, 2023 U.S. Federal $ 366.0 State and local 180.2 Foreign 266.8 Total tax loss carryforwards $ 813.0 These carryforwards will expire as follows: Year 2024 $ 13.4 2025 20.8 2026 15.6 2027 40.8 2028 93.1 Thereafter 358.2 Unlimited 271.1 Total $ 813.0 </t>
        </is>
      </c>
    </row>
    <row r="9">
      <c r="A9" s="4" t="inlineStr">
        <is>
          <t>Schedule of Tax Credit Carryforwards</t>
        </is>
      </c>
      <c r="B9" s="4" t="inlineStr">
        <is>
          <t xml:space="preserve">The company also has available tax credit carryforwards, which will expire as follows: Year 2024 $ 22.5 2025 20.7 2026 33.7 2027 9.1 2028 0.3 Thereafter 26.4 Total $ 112.7 </t>
        </is>
      </c>
    </row>
    <row r="10">
      <c r="A10" s="4" t="inlineStr">
        <is>
          <t>Schedule of Cash Paid for Income Taxes, Net of Refunds</t>
        </is>
      </c>
      <c r="B10" s="4" t="inlineStr">
        <is>
          <t xml:space="preserve">Cash paid for income taxes, net of refunds was as follows: Year ended December 31, 2023 2022 2021 Cash paid for income taxes, net of refunds $ 63.4 $ 49.0 $ 53.7 </t>
        </is>
      </c>
    </row>
    <row r="11">
      <c r="A11" s="4" t="inlineStr">
        <is>
          <t>Schedule of Reconciliation of Changes in Unrecognized Tax Benefits</t>
        </is>
      </c>
      <c r="B11" s="4" t="inlineStr">
        <is>
          <t xml:space="preserve">A reconciliation of the beginning and ending amount of unrecognized tax benefits is as follows: Year ended December 31, 2023 2022 2021 Balance at January 1 $ 17.8 $ 21.6 $ 30.9 Additions based on tax positions related to the current year 4.6 1.9 3.5 Changes for tax positions of prior years 2.6 1.2 (8.8) Reductions as a result of a lapse of applicable statute of limitations (4.6) (5.4) (2.6) Settlements — — (0.3) Changes due to foreign currency 0.5 (1.5) (1.1) Balance at December 31 $ 20.9 $ 17.8 $ 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t>
        </is>
      </c>
      <c r="B4" s="7" t="n">
        <v>-427.1</v>
      </c>
      <c r="C4" s="7" t="n">
        <v>-104.9</v>
      </c>
      <c r="D4" s="7" t="n">
        <v>-449.8</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t>
        </is>
      </c>
      <c r="B6" s="8" t="n">
        <v>67.90000000000001</v>
      </c>
      <c r="C6" s="8" t="n">
        <v>-117.5</v>
      </c>
      <c r="D6" s="8" t="n">
        <v>-40.5</v>
      </c>
    </row>
    <row r="7">
      <c r="A7" s="4" t="inlineStr">
        <is>
          <t>Postretirement adjustments, net of tax of $(32.2) in 2023, $15.2 in 2022 and $64.5 in 2021</t>
        </is>
      </c>
      <c r="B7" s="8" t="n">
        <v>181.1</v>
      </c>
      <c r="C7" s="8" t="n">
        <v>291.7</v>
      </c>
      <c r="D7" s="8" t="n">
        <v>721.8</v>
      </c>
    </row>
    <row r="8">
      <c r="A8" s="4" t="inlineStr">
        <is>
          <t>Total other comprehensive income</t>
        </is>
      </c>
      <c r="B8" s="6" t="n">
        <v>249</v>
      </c>
      <c r="C8" s="8" t="n">
        <v>174.2</v>
      </c>
      <c r="D8" s="8" t="n">
        <v>681.3</v>
      </c>
    </row>
    <row r="9">
      <c r="A9" s="4" t="inlineStr">
        <is>
          <t>Comprehensive (loss) income</t>
        </is>
      </c>
      <c r="B9" s="8" t="n">
        <v>-178.1</v>
      </c>
      <c r="C9" s="8" t="n">
        <v>69.3</v>
      </c>
      <c r="D9" s="8" t="n">
        <v>231.5</v>
      </c>
    </row>
    <row r="10">
      <c r="A10" s="4" t="inlineStr">
        <is>
          <t>Comprehensive (loss) income attributable to noncontrolling interests</t>
        </is>
      </c>
      <c r="B10" s="8" t="n">
        <v>-23.1</v>
      </c>
      <c r="C10" s="8" t="n">
        <v>-12.8</v>
      </c>
      <c r="D10" s="8" t="n">
        <v>4.6</v>
      </c>
    </row>
    <row r="11">
      <c r="A11" s="4" t="inlineStr">
        <is>
          <t>Comprehensive (loss) income attributable to Unisys Corporation</t>
        </is>
      </c>
      <c r="B11" s="5" t="n">
        <v>-155</v>
      </c>
      <c r="C11" s="7" t="n">
        <v>82.09999999999999</v>
      </c>
      <c r="D11" s="7" t="n">
        <v>22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Loss) Per Common Share Attributable to Unisys Corporation</t>
        </is>
      </c>
      <c r="B4" s="4" t="inlineStr">
        <is>
          <t>The following table shows how loss per common share attributable to Unisys Corporation was computed for the three years ended December 31, 2023 (shares in thousands). Year ended December 31, 2023 2022 2021 Basic loss per common share computation: Net loss attributable to Unisys Corporation $ (430.7) $ (106.0) $ (448.5) Weighted average shares 68,254 67,665 66,451 Basic loss per common share $ (6.31) $ (1.57) $ (6.75) Diluted loss per common share computation: Net loss attributable to Unisys Corporation $ (430.7) $ (106.0) $ (448.5) Weighted average shares 68,254 67,665 66,451 Plus incremental shares from assumed conversions of employee stock plans — — — Adjusted weighted average shares 68,254 67,665 66,451 Diluted loss per common share $ (6.31) $ (1.57) $ (6.75) Anti-dilutive weighted-average restricted stock units (i) 945 481 871 Anti-dilutive weighted-average common shares issuable upon conversion of the 5.50% convertible senior notes (i) (see Note 15, “Debt”) — — 557 (i) Amounts represent shares excluded from the computation of diluted earnings per share, as their effect, if included, would have been anti-dilutive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Contract Assets (Liabilities)</t>
        </is>
      </c>
      <c r="B4" s="4" t="inlineStr">
        <is>
          <t xml:space="preserve">Net contract assets (liabilities) are as follows: As of December 31, 2023 2022 Contract assets - current $ 11.7 $ 28.9 Contract assets - long-term (i) 8.6 11.0 Deferred revenue - current (198.6) (200.7) Deferred revenue - long-term (104.4) (122.3) (i) Reported in other long-term assets on the company’s consolidated balance sheets. Significant changes in the above contract liability balances were as follows: Year ended December 31, 2023 2022 Revenue recognized that was included in deferred revenue at the beginning of the period $ 198.9 $ 23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ontract cos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Commissions, Costs to Fulfill a Contract, and Amortization Expense</t>
        </is>
      </c>
      <c r="B4" s="4" t="inlineStr">
        <is>
          <t xml:space="preserve">Deferred commissions were as follows: As of December 31, 2023 2022 Deferred commissions $ 3.7 $ 4.9 Amortization expense related to deferred commissions was as follows: Year ended December 31, 2023 2022 2021 Deferred commissions - amortization expense (i) $ 1.5 $ 2.9 $ 2.9 (i) Reported in selling, general and administrative expense in the company’s consolidated statements of income (loss). Costs to fulfill a contract were as follows: As of December 31, 2023 2022 Costs to fulfill a contract $ 19.2 $ 34.8 Amortization expense related to costs to fulfill a contract was as follows: Year ended December 31, 2023 2022 2021 Costs to fulfill a contract - amortization expense $ 6.7 $ 23.7 $ 2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concentration of credit risk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by Balance Sheet Location</t>
        </is>
      </c>
      <c r="B4" s="4" t="inlineStr">
        <is>
          <t xml:space="preserve">The following table summarizes the fair value of the company’s foreign exchange forward contracts. As of December 31, 2023 2022 Balance Sheet Location Prepaid expenses and other current assets $ 9.0 $ 7.9 Other accrued liabilities 0.1 1.3 Total fair value $ 8.9 $ 6.6 </t>
        </is>
      </c>
    </row>
    <row r="5">
      <c r="A5" s="4" t="inlineStr">
        <is>
          <t>Schedule of Gains and Losses Recognized on Foreign Exchange Forward Contracts</t>
        </is>
      </c>
      <c r="B5" s="4" t="inlineStr">
        <is>
          <t>The following table summarizes the location and amount of gains (losses) recognized on foreign exchange forward contracts. Year Ended December 31, 2023 2022 2021 Statement of Income Location Other (expense), net $ 13.5 $ (39.3) $ (1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ies</t>
        </is>
      </c>
      <c r="B4" s="4" t="inlineStr">
        <is>
          <t xml:space="preserve">Properties comprise the following: As of December 31, 2023 2022 Buildings $ 0.3 $ 0.3 Machinery and office equipment 211.5 232.6 Internal-use software 177.1 170.9 Rental equipment 7.5 7.0 Total properties $ 396.4 $ 4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by Segment</t>
        </is>
      </c>
      <c r="B4" s="4" t="inlineStr">
        <is>
          <t>Changes in the carrying amount of goodwill by reporting unit were as follows: Total DWS CA&amp;I ECS Other Balance at December 31, 2021 $ 315.0 $ 140.9 $ 65.5 $ 98.3 $ 10.3 Acquisition - Measurement period adjustments (i) (27.5) — (27.5) — — Translation adjustments (0.4) (0.4) — — — Balance at December 31, 2022 287.1 140.5 38.0 98.3 10.3 Translation adjustments 0.3 0.3 — — — Balance at December 31, 2023 $ 287.4 $ 140.8 $ 38.0 $ 98.3 $ 10.3 (i) Includes a measurement period adjustment that decreased goodwill by $27.5 million related to a prior period acquisition.</t>
        </is>
      </c>
    </row>
    <row r="5">
      <c r="A5" s="4" t="inlineStr">
        <is>
          <t>Schedule of Intangible Assets, Net</t>
        </is>
      </c>
      <c r="B5" s="4" t="inlineStr">
        <is>
          <t>Intangible assets, net at December 31, 2023 and 2022 consists of the following: As of December 31, 2023 Gross Carrying Amount Accumulated Amortization Net Carrying Amount Technology (i) $ 10.0 $ 8.1 $ 1.9 Customer relationships (ii) 54.2 14.1 40.1 Marketing (ii) 1.3 0.6 0.7 Total $ 65.5 $ 22.8 $ 42.7 As of December 31, 2022 Gross Carrying Amount Accumulated Amortization Net Carrying Amount Technology (i) $ 10.0 $ 4.9 $ 5.1 Customer relationships (ii)(iii) 54.2 7.9 46.3 Marketing (ii) 1.3 0.3 1.0 Total $ 65.5 $ 13.1 $ 52.4 (i) Amortization expense is included within cost of revenue - technology in the consolidated statements of income (loss). (ii) Amortization expense is included within selling, general and administrative expense in the consolidated statements of income (loss). (iii) Customer relationships include a measurement period adjustment that increased the fair value of the acquired intangible assets by $27.6 million related to a prior period acquisition.</t>
        </is>
      </c>
    </row>
    <row r="6">
      <c r="A6" s="4" t="inlineStr">
        <is>
          <t>Schedule of Future Amortization of Intangible Assets</t>
        </is>
      </c>
      <c r="B6" s="4" t="inlineStr">
        <is>
          <t xml:space="preserve">The future amortization relating to acquired intangible assets at December 31, 2023 was estimated as follows: Year Future Amortization Expense 2024 $ 7.2 2025 4.3 2026 4.0 2027 4.0 2028 4.0 Thereafter 19.2 Total $ 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t>
        </is>
      </c>
      <c r="B4" s="4" t="inlineStr">
        <is>
          <t xml:space="preserve">Long-term debt is comprised of the following: As of December 31, 2023 2022 6.875% senior secured notes due November 1, 2027 (Face value of $485.0 million less unamortized issuance costs of $4.6 million and $5.8 million at December 31, 2023 and 2022, respectively) $ 480.4 $ 479.2 Finance leases 0.3 1.1 Other debt 23.5 32.8 Total 504.2 513.1 Less – current maturities 13.0 17.4 Total long-term debt $ 491.2 $ 495.7 </t>
        </is>
      </c>
    </row>
    <row r="5">
      <c r="A5" s="4" t="inlineStr">
        <is>
          <t>Schedule of Estimated Fair Values of Long-term Debt</t>
        </is>
      </c>
      <c r="B5" s="4" t="inlineStr">
        <is>
          <t xml:space="preserve">Presented below are the estimated fair values of long-term debt. As of December 31, 2023 2022 6.875% senior secured notes due November 1, 2027 $ 437.5 $ 373.0 </t>
        </is>
      </c>
    </row>
    <row r="6">
      <c r="A6" s="4" t="inlineStr">
        <is>
          <t>Schedule of Maturities of Long-term Debt, Including Finance Leases</t>
        </is>
      </c>
      <c r="B6" s="4" t="inlineStr">
        <is>
          <t xml:space="preserve">Maturities of long-term debt, including finance leases, in each of the next five years and thereafter are as follows: Year Total Long-Term Debt Finance Leases 2024 $ 13.0 $ 12.7 $ 0.3 2025 6.6 6.6 — 2026 3.3 3.3 — 2027 481.3 481.3 — Total $ 504.2 $ 503.9 $ 0.3 </t>
        </is>
      </c>
    </row>
    <row r="7">
      <c r="A7" s="4" t="inlineStr">
        <is>
          <t>Schedule of Interest Expense</t>
        </is>
      </c>
      <c r="B7" s="4" t="inlineStr">
        <is>
          <t xml:space="preserve">Cash paid for interest and capitalized interest expense was as follows: Year ended December 31, 2023 2022 2021 Cash paid for interest $ 35.5 $ 36.5 $ 40.1 Capitalized interest expense $ 5.7 $ 5.1 $ 4.5 Interest expense related to the 2027 Notes is comprised of the following: Year ended December 31, 2023 2022 2021 Contractual interest coupon $ 33.3 $ 33.3 $ 33.3 Amortization of issuance costs 1.2 1.2 1.2 Total $ 34.5 $ 34.5 $ 34.5 Interest expense related to the 2021 Notes was as follows: Year ended December 31, 2021 Contractual interest coupon $ 0.8 Amortization of debt discount 0.5 Amortization of debt issuance costs 0.1 Total $ 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Liabilities (Current)</t>
        </is>
      </c>
      <c r="B4" s="4" t="inlineStr">
        <is>
          <t xml:space="preserve">Other accrued liabilities (current) are comprised of the following: As of December 31, 2023 2022 Payrolls and commissions $ 124.5 $ 84.8 Income taxes 31.4 41.3 Taxes other than income taxes 27.4 23.2 Accrued vacations 22.4 21.1 Operating leases 19.1 26.0 Postretirement 10.2 11.7 Cost reduction 9.4 11.7 Accrued interest 5.8 5.9 Other 58.2 45.9 Total other accrued liabilities $ 308.4 $ 27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stricted Stock Unit Activity</t>
        </is>
      </c>
      <c r="B4" s="4" t="inlineStr">
        <is>
          <t xml:space="preserve">A summary of restricted stock and restricted stock unit (RSU) activity for the year ended December 31, 2023 follows (shares in thousands): Restricted Stock and RSU Weighted-Average Grant-Date Fair Value Outstanding at December 31, 2022 2,230 $ 23.53 Granted 3,881 4.14 Vested (686) 13.26 Forfeited and expired (667) 11.40 Outstanding at December 31, 2023 4,758 9.27 </t>
        </is>
      </c>
    </row>
    <row r="5">
      <c r="A5" s="4" t="inlineStr">
        <is>
          <t>Schedule of Weighted-Average Assumptions</t>
        </is>
      </c>
      <c r="B5" s="4" t="inlineStr">
        <is>
          <t>The fair value of awards with market conditions is estimated using a Monte Carlo simulation with the following weighted-average assumptions. Year ended December 31, 2023 2022 Weighted-average fair value of grant $ 7.32 $ 34.14 Risk-free interest rate (i) 4.51 % 1.72 % Expected volatility (ii) 63.63 % 57.71 % Expected life of restricted stock units in years (iii) 2.84 2.85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U.S. Plans International Plans Year ended December 31, 2023 2022 2021 2023 2022 2021 Discount rate 6.04 % 3.18 % 2.85 % 4.80 % 1.73 % 1.23 % Expected long-term rate of return on assets 7.10 % 6.50 % 6.07 % 4.44 % 3.88 % 3.30 % Weighted-average assumptions used to determine benefit obligations at December 31 were as follows: Discount rate 5.70 % 6.04 % 3.18 % 4.24 % 4.80 % 1.73 % Weighted-average assumptions used to determine net periodic postretirement benefit (income) were as follows: Year ended December 31, 2023 2022 2021 Discount rate 5.39 % 2.70 % 2.21 % Expected return on plan assets 5.50 % 5.50 % 5.50 % Weighted-average assumptions used to determine benefit obligation at December 31 were as follows: Year ended December 31, 2023 2022 2021 Discount rate 5.03 % 5.39 % 2.70 %</t>
        </is>
      </c>
    </row>
    <row r="6">
      <c r="A6" s="4" t="inlineStr">
        <is>
          <t>Schedule of Funded Status of Plan and Amounts Recognized in Consolidated Balance Sheet</t>
        </is>
      </c>
      <c r="B6" s="4" t="inlineStr">
        <is>
          <t>Retirement plans’ funded status and amounts recognized in the company’s consolidated balance sheets follows: U.S. Plans International Plans As of December 31, 2023 2022 2023 2022 Change in projected benefit obligation Benefit obligation at beginning of year $ 2,852.9 $ 3,709.6 $ 1,574.6 $ 2,614.4 Service cost — — 1.1 1.9 Interest cost 152.7 114.6 72.3 39.3 Plan participants’ contributions — — 1.2 1.1 Plan settlement (516.1) — (4.5) — Actuarial (gain) loss 80.2 (668.1) 67.7 (726.4) Benefits paid (278.0) (303.2) (80.9) (86.4) Foreign currency translation adjustments — — 83.9 (269.3) Benefit obligation at end of year $ 2,291.7 $ 2,852.9 $ 1,715.4 $ 1,574.6 Change in plan assets Fair value of plan assets at beginning of year $ 2,440.1 $ 3,139.3 $ 1,444.3 $ 2,431.6 Actual return on plan assets 166.1 (401.9) 18.7 (685.7) Employer contribution 5.8 5.9 36.6 33.4 Plan participants’ contributions — — 1.2 1.1 Plan settlement (516.1) — (4.5) — Benefits paid (278.0) (303.2) (80.9) (86.4) Foreign currency translation adjustments — — 70.8 (249.7) Fair value of plan assets at end of year $ 1,817.9 $ 2,440.1 $ 1,486.2 $ 1,444.3 Funded status at end of year $ (473.8) $ (412.8) $ (229.2) $ (130.3) Amounts recognized in the consolidated balance sheets consist of: Prepaid postretirement assets $ 30.7 $ 44.4 $ 7.3 $ 75.1 Other accrued liabilities (5.4) (5.4) (0.2) (0.2) Long-term postretirement liabilities (499.1) (451.8) (236.3) (205.2) Total funded status $ (473.8) $ (412.8) $ (229.2) $ (130.3) Accumulated other comprehensive loss, net of tax Net loss $ 1,514.2 $ 1,845.3 $ 1,037.8 $ 859.7 Prior service credit $ (24.7) $ (27.2) $ (45.0) $ (44.9) Accumulated benefit obligation $ 2,291.7 $ 2,852.9 $ 1,712.5 $ 1,573.0 As of December 31, 2023 2022 Change in accumulated benefit obligation Benefit obligation at beginning of year $ 68.9 $ 81.1 Service cost 0.2 0.2 Interest cost 2.6 1.9 Plan participants’ contributions 0.3 0.9 Actuarial gain (6.9) (16.1) Benefits paid (5.1) (4.9) Foreign currency translation and other adjustments 0.1 5.8 Benefit obligation at end of year $ 60.1 $ 68.9 Change in plan assets Fair value of plan assets at beginning of year $ 5.2 $ 5.6 Actual return on plan assets (2.8) (0.7) Employer contributions 5.6 4.3 Plan participants’ contributions 0.3 0.9 Benefits paid (5.1) (4.9) Fair value of plan assets at end of year $ 3.2 $ 5.2 Funded status at end of year $ (56.9) $ (63.7) Amounts recognized in the consolidated balance sheets consist of: Other accrued liabilities $ (4.6) $ (6.1) Long-term postretirement liabilities (52.3) (57.6) Total funded status $ (56.9) $ (63.7) Accumulated other comprehensive income, net of tax Net income $ (7.6) $ (7.8) Prior service cost (credit) 0.6 (0.7)</t>
        </is>
      </c>
    </row>
    <row r="7">
      <c r="A7" s="4" t="inlineStr">
        <is>
          <t>Schedule of Accumulated Benefit Obligation in Excess of Plan Assets</t>
        </is>
      </c>
      <c r="B7" s="4" t="inlineStr">
        <is>
          <t xml:space="preserve">Information for defined benefit retirement plans with an accumulated benefit obligation in excess of plan assets follows: As of December 31, 2023 2022 Accumulated benefit obligation $ 3,544.3 $ 3,621.6 Fair value of plan assets $ 2,806.2 $ 2,960.6 </t>
        </is>
      </c>
    </row>
    <row r="8">
      <c r="A8" s="4" t="inlineStr">
        <is>
          <t>Schedule of Projected Benefit Obligation in Excess of Plan Assets</t>
        </is>
      </c>
      <c r="B8" s="4" t="inlineStr">
        <is>
          <t xml:space="preserve">Information for defined benefit retirement plans with a projected benefit obligation in excess of plan assets follows: As of December 31, 2023 2022 Projected benefit obligation $ 3,547.2 $ 3,623.2 Fair value of plan assets $ 2,806.2 $ 2,960.6 </t>
        </is>
      </c>
    </row>
    <row r="9">
      <c r="A9" s="4" t="inlineStr">
        <is>
          <t>Schedule of Components of Net Periodic Cost (Income)</t>
        </is>
      </c>
      <c r="B9" s="4" t="inlineStr">
        <is>
          <t>Net periodic pension expense (income) includes the following components: U.S. Plans International Plans Year ended December 31, 2023 2022 2021 2023 2022 2021 Service cost (i) $ — $ — $ — $ 1.1 $ 1.9 $ 3.0 Interest cost 152.7 114.6 117.6 72.3 39.3 36.7 Expected return on plan assets (178.6) (189.8) (199.8) (84.9) (77.4) (81.6) Amortization of prior service credit (2.5) (2.5) (2.5) (2.4) (2.6) (2.8) Recognized net actuarial loss 75.6 125.9 135.6 9.1 37.7 48.3 Settlement losses 348.2 — 288.1 0.7 — 211.3 Net periodic pension expense (income) $ 395.4 $ 48.2 $ 339.0 $ (4.1) $ (1.1) $ 214.9 (i) Service cost is reported in cost of revenue and selling, general and administrative expenses. All other components of net periodic pension expense (income) are reported in other (expense) Net periodic postretirement benefit (income) cost follows: Year ended December 31, 2023 2022 2021 Service cost (i) $ 0.2 $ 0.2 $ 0.4 Interest cost 2.6 1.9 1.8 Expected return on assets (0.3) (0.3) (0.3) Amortization of prior service credit (1.3) (1.4) (1.7) Recognized net actuarial gain (4.0) (2.2) (2.1) Net periodic benefit income $ (2.8) $ (1.8) $ (1.9) (i) Service cost is reported in selling, general and administrative expenses. All other components of net periodic benefit (income) cost are reported in other (expense), net in the consolidated statements of income (loss).</t>
        </is>
      </c>
    </row>
    <row r="10">
      <c r="A10" s="4" t="inlineStr">
        <is>
          <t>Schedule of Investment Policy Targets and Ranges for Each Asset Category</t>
        </is>
      </c>
      <c r="B10" s="4" t="inlineStr">
        <is>
          <t>The company’s investment policy targets and ranges for each asset category are as follows: U.S. International Asset Category Target Range Target Range Equity securities 40 % 35-45% 1 % 0-1% Debt securities 44 % 39-49% 57 % 52-62% Real estate 0 % 0 % 1 % 0-1% Cash 0 % 0-5% 0 % 0-0% Other 16 % 11-21% 41 % 34-49%</t>
        </is>
      </c>
    </row>
    <row r="11">
      <c r="A11" s="4" t="inlineStr">
        <is>
          <t>Schedule of Assumed Health Care Cost Trend Rates</t>
        </is>
      </c>
      <c r="B11" s="4" t="inlineStr">
        <is>
          <t>Assumed health care cost trend rates at December 31, 2023 2022 Health care cost trend rate assumed for next year 7.0 % 7.0 % Rate to which the cost trend rate is assumed to decline (the ultimate trend rate) 4.5 % 4.5 % Year that the rate reaches the ultimate trend rate 2033 2033</t>
        </is>
      </c>
    </row>
    <row r="12">
      <c r="A12" s="4" t="inlineStr">
        <is>
          <t>Schedule of Expected Future Benefit Payments</t>
        </is>
      </c>
      <c r="B12" s="4" t="inlineStr">
        <is>
          <t xml:space="preserve">As of December 31, 2023, the following benefit payments are expected to be paid from the defined benefit pension plans: Year U.S. International 2024 $ 240.7 $ 93.8 2025 234.8 94.9 2026 228.5 98.2 2027 221.7 100.6 2028 213.8 102.1 2029 - 2033 932.0 531.1 As of December 31, 2023, the following benefits are expected to be paid from the company’s postretirement plans: Year Expected 2024 $ 5.2 2025 4.6 2026 4.4 2027 4.1 2028 3.9 2029 – 2033 16.8 </t>
        </is>
      </c>
    </row>
    <row r="13">
      <c r="A13" s="4" t="inlineStr">
        <is>
          <t>Schedule of Plan Assets (Liabilities) at Fair Value</t>
        </is>
      </c>
      <c r="B13" s="4" t="inlineStr">
        <is>
          <t>The following table sets forth by level, within the fair value hierarchy, the plans’ assets (liabilities) at fair value at December 31, 2023. U.S. Plans International Plans As of December 31, 2023 Fair Value Level 1 Level 2 Level 3 Fair Value Level 1 Level 2 Level 3 Pension plans Equity Securities Common Stocks $ 361.5 $ 360.6 $ 0.9 $ — $ — $ — $ — $ — Commingled Funds 227.9 227.9 Debt Securities U.S. Govt. Securities 289.8 289.8 Other Fixed Income 245.1 245.1 360.3 360.3 Insurance Contracts 510.6 510.6 Commingled Funds 127.4 127.4 16.1 16.1 Real Estate Real Estate Investment Trusts 34.6 34.6 Other Derivatives (i) 89.9 68.1 21.8 (3.4) (3.4) Commingled Funds 13.2 13.2 Pooled Funds 80.0 80.0 12.0 12.0 Cumulative futures contracts variation margin paid to brokers (67.4) (67.4) Cash 1.6 1.6 37.9 37.9 Receivables 10.8 10.8 — — Payables (19.0) (19.0) — — Total plan assets in fair value hierarchy $ 1,382.2 $ 679.1 $ 703.1 $ — $ 946.7 $ 37.9 $ 398.2 $ 510.6 Plan assets measured using NAV as a practical expedient (ii): Commingled Funds Debt $ 102.3 $ 191.4 Other 96.8 348.1 Private Real Estate 188.9 Private Equity 47.7 Total pension plan assets $ 1,817.9 $ 1,486.2 Other postretirement plans Insurance Contracts $ 3.2 $ 3.2 (i) Level 1 derivatives represent unrealized appreciation or depreciation on open futures contracts. The value of open futures contracts includes derivatives and the cumulative futures contracts variation margin paid to or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22. U.S. Plans International Plans As of December 31, 2022 Fair Value Level 1 Level 2 Level 3 Fair Value Level 1 Level 2 Level 3 Pension plans Equity Securities Common Stocks $ 544.6 $ 543.2 $ 1.4 $ — $ — $ — $ — $ — Commingled Funds 383.2 383.2 Debt Securities U.S. Govt. Securities 291.7 291.7 Other Fixed Income 293.8 293.8 2.8 2.8 Insurance Contracts 100.3 100.3 Commingled Funds 185.5 185.5 126.5 126.5 Real Estate Real Estate Investment Trusts 87.1 87.1 Other Derivatives (i) 95.0 (4.7) 99.7 Commingled Funds 15.0 15.0 Pooled Funds 92.1 92.1 25.3 25.3 Cumulative futures contracts variation margin received from brokers 5.3 5.3 Cash 0.8 0.8 20.5 20.5 Receivables 9.3 9.3 120.9 120.9 Payables (42.5) (42.5) (0.2) (0.2) Total plan assets in fair value hierarchy $ 1,945.9 $ 890.2 $ 1,055.7 $ — $ 411.1 $ 141.2 $ 169.6 $ 100.3 Plan assets measured using NAV as a practical expedient (ii): Commingled Funds Debt $ 65.0 $ 788.8 Other 147.4 244.4 Private Real Estate 238.9 Private Equity 42.9 Total pension plan assets $ 2,440.1 $ 1,444.3 Other postretirement plans Insurance Contracts $ 5.2 $ 5.2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t>
        </is>
      </c>
    </row>
    <row r="14">
      <c r="A14" s="4" t="inlineStr">
        <is>
          <t>Schedule of Changes in Fair Value of Plans Assets</t>
        </is>
      </c>
      <c r="B14" s="4" t="inlineStr">
        <is>
          <t xml:space="preserve">The following tables set forth a summary of changes in the fair value of the plans’ Level 3 assets for the years ended December 31, 2023 and 2022. January 1, 2023 Realized Purchases Sales Currency and unrealized gains (losses) relating to instruments still held at December 31, 2023 December 31, 2023 U.S. plans Other postretirement plans Insurance Contracts $ 5.2 $ (2.8) $ 0.8 $ — $ — $ 3.2 International pension plans Insurance Contracts $ 100.3 $ — $ 375.6 $ (13.8) $ 48.5 $ 510.6 January 1, 2022 Realized Purchases Sales Currency and unrealized gains (losses) relating to instruments still held at December 31, 2022 December 31, 2022 U.S. plans Other postretirement plans Insurance Contracts $ 5.6 $ (0.7) $ 0.3 $ — $ — $ 5.2 International pension plans Insurance Contracts $ 110.2 $ — $ 5.2 $ (10.0) $ (5.1) $ 100.3 </t>
        </is>
      </c>
    </row>
    <row r="15">
      <c r="A15" s="4" t="inlineStr">
        <is>
          <t>Schedule of Additional Information about Plan Assets Valued Using Net Asset Value</t>
        </is>
      </c>
      <c r="B15" s="4" t="inlineStr">
        <is>
          <t>The following table presents additional information about plan assets valued using the net asset value as a practical expedient within the fair value hierarchy table. 2023 2022 Fair Value Unfunded Commit-ments Redemption Frequency Redemption Notice Period Range Fair Value Unfunded Commit-ments Redemption Frequency Redemption Notice Period Range U.S. plans Commingled Funds Debt $ 102.3 $ — Daily, Monthly 15-45 days $ 65.0 $ — Monthly 45 days Other 96.8 — Monthly, Quarterly 5-90 days 147.4 — Monthly, Quarterly 5-90 days Private Real Estate (i) 188.9 — Quarterly 60-90 days 238.9 — Quarterly 60-90 days Private Equity (ii) 47.7 23.3 42.9 28.4 Total $ 435.7 $ 23.3 $ 494.2 $ 28.4 International pension plans Commingled Funds Debt $ 191.4 $ 42.1 Never $ 788.8 $ 73.7 Weekly, Monthly, Quarterly Up to 120 days Other 348.1 — Bimonthly 10 days 244.4 — Bimonthly 10 days Total $ 539.5 $ 42.1 $ 1,033.2 $ 73.7 (i) Includes investments in private real estate funds. The funds invest in U.S. real estate and allow redemptions quarterly, though queues, restrictions and gates may extend the period. A redemption has been requested from three funds, which have a redemption queue with estimates of full receipt of three (ii)</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ccumulated other comprehensive loss is as follows: Total Translation Postretirement Balance at December 31, 2020 $ (3,939.5) $ (826.6) $ (3,112.9) Other comprehensive income (loss) before reclassifications 58.6 (43.6) 102.2 Amounts reclassified from accumulated other comprehensive loss 616.8 4.0 612.8 Current period other comprehensive income (loss) 675.4 (39.6) 715.0 Balance at December 31, 2021 (3,264.1) (866.2) (2,397.9) Other comprehensive income (loss) before reclassifications 38.0 (114.1) 152.1 Amounts reclassified from accumulated other comprehensive loss 150.1 2.9 147.2 Current period other comprehensive income (loss) 188.1 (111.2) 299.3 Balance at December 31, 2022 (3,076.0) (977.4) (2,098.6) Other comprehensive (loss) income before reclassifications (142.8) 68.3 (211.1) Amounts reclassified from accumulated other comprehensive loss 418.5 (3.7) 422.2 Current period other comprehensive income 275.7 64.6 211.1 Balance at December 31, 2023 $ (2,800.3) $ (912.8) $ (1,887.5)</t>
        </is>
      </c>
    </row>
    <row r="5">
      <c r="A5" s="4" t="inlineStr">
        <is>
          <t>Schedule of Amounts Reclassified Out of Accumulated Other Comprehensive Income (Loss)</t>
        </is>
      </c>
      <c r="B5" s="4" t="inlineStr">
        <is>
          <t>Amounts reclassified out of accumulated other comprehensive loss are as follows: Year ended December 31, 2023 2022 2021 Translation adjustments: Adjustment for substantial completion of liquidation of foreign subsidiaries (i) $ (3.7) $ 2.9 $ 4.0 Postretirement plans (ii) : Amortization of prior service credit (5.4) (5.8) (6.2) Amortization of actuarial losses 80.5 159.0 178.9 Settlement losses 348.9 — 499.4 Total before tax 420.3 156.1 676.1 Income tax (1.8) (6.0) (59.3) Total reclassifications for the period $ 418.5 $ 150.1 $ 616.8 (i) Reported in other (expense), net in the consolidated statements of income (loss). (ii) Included in net periodic postretirement cost (see Note 17, “Employee plans”).</t>
        </is>
      </c>
    </row>
    <row r="6">
      <c r="A6" s="4" t="inlineStr">
        <is>
          <t>Schedule of Changes in Common Stock and Treasury Stock</t>
        </is>
      </c>
      <c r="B6" s="4" t="inlineStr">
        <is>
          <t xml:space="preserve">The following table summarizes the changes in shares of common stock and treasury stock: Common Treasury Balance at December 31, 2020 66.8 3.8 Debt exchange 4.6 1.2 Stock-based compensation 1.1 0.3 Balance at December 31, 2021 72.5 5.3 Stock-based compensation 0.8 0.2 Balance at December 31, 2022 73.3 5.5 Stock-based compensation 0.7 0.1 Balance at December 31, 2023 74.0 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adjustments, tax</t>
        </is>
      </c>
      <c r="B4" s="7" t="n">
        <v>-32.2</v>
      </c>
      <c r="C4" s="7" t="n">
        <v>15.2</v>
      </c>
      <c r="D4" s="7" t="n">
        <v>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ons by Business Segment</t>
        </is>
      </c>
      <c r="B4" s="4" t="inlineStr">
        <is>
          <t xml:space="preserve">A summary of the company’s operations by segment is presented below: Total Segments DWS CA&amp;I ECS 2023 Customer revenue $ 1,725.1 $ 546.1 $ 531.0 $ 648.0 Intersegment — — — — Total revenue $ 1,725.1 $ 546.1 $ 531.0 $ 648.0 Gross profit $ 554.7 $ 76.2 $ 81.9 $ 396.6 Depreciation and amortization $ 121.8 $ 29.2 $ 29.8 $ 62.8 Total assets $ 1,196.6 $ 379.2 $ 249.6 $ 567.8 Capital expenditures $ 65.9 $ 3.9 $ 7.1 $ 54.9 2022 Customer revenue $ 1,699.9 $ 509.9 $ 520.3 $ 669.7 Intersegment — — — — Total revenue $ 1,699.9 $ 509.9 $ 520.3 $ 669.7 Gross profit $ 550.8 $ 71.5 $ 47.3 $ 432.0 Depreciation and amortization $ 159.2 $ 38.9 $ 42.3 $ 78.0 Total assets $ 1,190.6 $ 346.5 $ 268.3 $ 575.8 Capital expenditures $ 68.4 $ 6.3 $ 6.5 $ 55.6 2021 Customer revenue $ 1,745.8 $ 574.5 $ 485.6 $ 685.7 Intersegment 1.4 — — 1.4 Total revenue $ 1,747.2 $ 574.5 $ 485.6 $ 687.1 Gross profit $ 562.3 $ 79.3 $ 47.2 $ 435.8 Depreciation and amortization $ 129.1 $ 18.6 $ 55.0 $ 55.5 Total assets $ 1,237.2 $ 353.5 $ 289.6 $ 594.1 Capital expenditures $ 78.9 $ 13.5 $ 13.2 $ 52.2 </t>
        </is>
      </c>
    </row>
    <row r="5">
      <c r="A5" s="4" t="inlineStr">
        <is>
          <t>Schedule of Reconciliation of Revenue from Segments to Consolidated</t>
        </is>
      </c>
      <c r="B5" s="4" t="inlineStr">
        <is>
          <t xml:space="preserve">Presented below is a reconciliation of total segment revenue to total consolidated revenue: Year ended December 31, 2023 2022 2021 Total segment revenue $ 1,725.1 $ 1,699.9 $ 1,747.2 Other revenue 290.3 280.0 308.6 Elimination of intercompany revenue — — (1.4) Total consolidated revenue $ 2,015.4 $ 1,979.9 $ 2,054.4 </t>
        </is>
      </c>
    </row>
    <row r="6">
      <c r="A6" s="4" t="inlineStr">
        <is>
          <t>Schedule of Reconciliation of Segment Gross Profit to Consolidated Income (Loss) From Continuing Operations Before Income Taxes</t>
        </is>
      </c>
      <c r="B6" s="4" t="inlineStr">
        <is>
          <t>Presented below is a reconciliation of total segment gross profit to total consolidated loss before income taxes: Year ended December 31, 2023 2022 2021 Total segment gross profit $ 554.7 $ 550.8 $ 562.3 Other gross profit (loss) (3.4) (21.2) 9.7 Total gross profit 551.3 529.6 572.0 Selling, general and administrative expense (450.3) (453.2) (389.5) Research and development expense (24.1) (24.2) (28.5) Interest expense (30.8) (32.4) (35.4) Other (expense), net (393.9) (82.4) (580.3) Total loss before income taxes $ (347.8) $ (62.6) $ (461.7)</t>
        </is>
      </c>
    </row>
    <row r="7">
      <c r="A7" s="4" t="inlineStr">
        <is>
          <t>Schedule of Reconciliation of Total Business Segment Assets to Consolidated Assets</t>
        </is>
      </c>
      <c r="B7" s="4" t="inlineStr">
        <is>
          <t xml:space="preserve">Presented below is a reconciliation of total business segment assets to consolidated assets: As of December 31, 2023 2022 2021 Total segment assets $ 1,196.6 $ 1,190.6 $ 1,237.2 Other assets 82.1 96.8 206.9 Cash and cash equivalents 387.7 391.8 552.9 Deferred income taxes 114.0 118.6 125.3 Operating lease right-of-use assets 35.4 42.5 62.7 Prepaid postretirement assets 38.0 119.5 159.7 Other corporate assets 111.6 105.8 74.8 Total assets $ 1,965.4 $ 2,065.6 $ 2,419.5 </t>
        </is>
      </c>
    </row>
    <row r="8">
      <c r="A8" s="4" t="inlineStr">
        <is>
          <t>Schedule of Revenue by Geographic Segment</t>
        </is>
      </c>
      <c r="B8" s="4" t="inlineStr">
        <is>
          <t>Geographic information about the company’s revenue, which is principally based on location of the selling organization, properties and outsourcing assets, is presented below: Year ended December 31, 2023 2022 2021 Revenue United States $ 889.0 $ 854.9 $ 856.2 United Kingdom 289.3 228.0 284.9 Other foreign (i) 837.1 897.0 913.3 Total Revenue $ 2,015.4 $ 1,979.9 $ 2,054.4 Properties, net United States $ 45.9 $ 52.5 $ 62.5 Other foreign (i) 18.4 23.4 24.0 Total Properties, net $ 64.3 $ 75.9 $ 86.5 Outsourcing assets, net United States $ 19.5 $ 36.0 $ 66.2 Australia 7.8 9.5 16.7 United Kingdom 2.0 17.9 36.3 Other foreign (i) 2.3 3.0 5.4 Total Outsourcing assets, net $ 31.6 $ 66.4 $ 124.6 (i) No other individual country’s revenue, properties, net and outsourcing assets, net exceeded 10% for the years ended December 31, 2023, 2022 and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7.7</v>
      </c>
      <c r="C3" s="7" t="n">
        <v>391.8</v>
      </c>
      <c r="D3" s="4" t="inlineStr">
        <is>
          <t xml:space="preserve"> </t>
        </is>
      </c>
      <c r="E3" s="4" t="inlineStr">
        <is>
          <t xml:space="preserve"> </t>
        </is>
      </c>
    </row>
    <row r="4">
      <c r="A4" s="4" t="inlineStr">
        <is>
          <t>Restricted cash</t>
        </is>
      </c>
      <c r="B4" s="6" t="n">
        <v>9</v>
      </c>
      <c r="C4" s="8" t="n">
        <v>10.9</v>
      </c>
      <c r="D4" s="4" t="inlineStr">
        <is>
          <t xml:space="preserve"> </t>
        </is>
      </c>
      <c r="E4" s="4" t="inlineStr">
        <is>
          <t xml:space="preserve"> </t>
        </is>
      </c>
    </row>
    <row r="5">
      <c r="A5" s="4" t="inlineStr">
        <is>
          <t>Total cash, cash equivalents and restricted cash shown in the consolidated statements of cash flows</t>
        </is>
      </c>
      <c r="B5" s="7" t="n">
        <v>396.7</v>
      </c>
      <c r="C5" s="7" t="n">
        <v>402.7</v>
      </c>
      <c r="D5" s="7" t="n">
        <v>560.6</v>
      </c>
      <c r="E5" s="7" t="n">
        <v>90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financial_institution</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ross amount of outsourcing assets</t>
        </is>
      </c>
      <c r="B4" s="7" t="n">
        <v>563.4</v>
      </c>
      <c r="C4" s="7" t="n">
        <v>559.4</v>
      </c>
      <c r="D4" s="4" t="inlineStr">
        <is>
          <t xml:space="preserve"> </t>
        </is>
      </c>
    </row>
    <row r="5">
      <c r="A5" s="4" t="inlineStr">
        <is>
          <t>Outsourcing assets, accumulated amortization</t>
        </is>
      </c>
      <c r="B5" s="8" t="n">
        <v>531.8</v>
      </c>
      <c r="C5" s="6" t="n">
        <v>493</v>
      </c>
      <c r="D5" s="4" t="inlineStr">
        <is>
          <t xml:space="preserve"> </t>
        </is>
      </c>
    </row>
    <row r="6">
      <c r="A6" s="4" t="inlineStr">
        <is>
          <t>Gross amount of marketable software</t>
        </is>
      </c>
      <c r="B6" s="8" t="n">
        <v>2213.9</v>
      </c>
      <c r="C6" s="8" t="n">
        <v>2174.5</v>
      </c>
      <c r="D6" s="4" t="inlineStr">
        <is>
          <t xml:space="preserve"> </t>
        </is>
      </c>
    </row>
    <row r="7">
      <c r="A7" s="4" t="inlineStr">
        <is>
          <t>Marketable software, accumulated amortization</t>
        </is>
      </c>
      <c r="B7" s="7" t="n">
        <v>2047.7</v>
      </c>
      <c r="C7" s="8" t="n">
        <v>2009.4</v>
      </c>
      <c r="D7" s="4" t="inlineStr">
        <is>
          <t xml:space="preserve"> </t>
        </is>
      </c>
    </row>
    <row r="8">
      <c r="A8" s="4" t="inlineStr">
        <is>
          <t>Period of recognition in changes in fair value of plan assets</t>
        </is>
      </c>
      <c r="B8" s="4" t="inlineStr">
        <is>
          <t>4 years</t>
        </is>
      </c>
      <c r="C8" s="4" t="inlineStr">
        <is>
          <t xml:space="preserve"> </t>
        </is>
      </c>
      <c r="D8" s="4" t="inlineStr">
        <is>
          <t xml:space="preserve"> </t>
        </is>
      </c>
    </row>
    <row r="9">
      <c r="A9" s="4" t="inlineStr">
        <is>
          <t>Advertising costs incurred</t>
        </is>
      </c>
      <c r="B9" s="7" t="n">
        <v>10.7</v>
      </c>
      <c r="C9" s="5" t="n">
        <v>8</v>
      </c>
      <c r="D9" s="7" t="n">
        <v>3.6</v>
      </c>
    </row>
    <row r="10">
      <c r="A10" s="4" t="inlineStr">
        <is>
          <t>Intelligent Processing Solutions Ltd.</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Ownership interest (as a percent)</t>
        </is>
      </c>
      <c r="B12" s="10" t="n">
        <v>0.51</v>
      </c>
      <c r="C12" s="4" t="inlineStr">
        <is>
          <t xml:space="preserve"> </t>
        </is>
      </c>
      <c r="D12" s="4" t="inlineStr">
        <is>
          <t xml:space="preserve"> </t>
        </is>
      </c>
    </row>
    <row r="13">
      <c r="A13" s="4" t="inlineStr">
        <is>
          <t>Number of financial institutions that own remaining interests for which iPSL performs services | financial_institution</t>
        </is>
      </c>
      <c r="B13" s="6" t="n">
        <v>3</v>
      </c>
      <c r="C13" s="4" t="inlineStr">
        <is>
          <t xml:space="preserve"> </t>
        </is>
      </c>
      <c r="D13" s="4" t="inlineStr">
        <is>
          <t xml:space="preserve"> </t>
        </is>
      </c>
    </row>
    <row r="14">
      <c r="A14" s="4" t="inlineStr">
        <is>
          <t>Enterprise Softwar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Estimated revenue-producing lives of computer software products from the date of release</t>
        </is>
      </c>
      <c r="B16" s="4" t="inlineStr">
        <is>
          <t>5 years</t>
        </is>
      </c>
      <c r="C16" s="4" t="inlineStr">
        <is>
          <t xml:space="preserve"> </t>
        </is>
      </c>
      <c r="D16" s="4" t="inlineStr">
        <is>
          <t xml:space="preserve"> </t>
        </is>
      </c>
    </row>
    <row r="17">
      <c r="A17" s="4" t="inlineStr">
        <is>
          <t>Remaining Product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Estimated revenue-producing lives of computer software products from the date of release</t>
        </is>
      </c>
      <c r="B19" s="4" t="inlineStr">
        <is>
          <t>3 years</t>
        </is>
      </c>
      <c r="C19" s="4" t="inlineStr">
        <is>
          <t xml:space="preserve"> </t>
        </is>
      </c>
      <c r="D19" s="4" t="inlineStr">
        <is>
          <t xml:space="preserve"> </t>
        </is>
      </c>
    </row>
    <row r="20">
      <c r="A20" s="4" t="inlineStr">
        <is>
          <t>Minimum | Technology</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eriod over which payment is generally received for contracts</t>
        </is>
      </c>
      <c r="B22" s="4" t="inlineStr">
        <is>
          <t>30 days</t>
        </is>
      </c>
      <c r="C22" s="4" t="inlineStr">
        <is>
          <t xml:space="preserve"> </t>
        </is>
      </c>
      <c r="D22" s="4" t="inlineStr">
        <is>
          <t xml:space="preserve"> </t>
        </is>
      </c>
    </row>
    <row r="23">
      <c r="A23" s="4" t="inlineStr">
        <is>
          <t>Maximum | Technology</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eriod over which payment is generally received for contracts</t>
        </is>
      </c>
      <c r="B25" s="4" t="inlineStr">
        <is>
          <t>60 days</t>
        </is>
      </c>
      <c r="C25" s="4" t="inlineStr">
        <is>
          <t xml:space="preserve"> </t>
        </is>
      </c>
      <c r="D25" s="4" t="inlineStr">
        <is>
          <t xml:space="preserve"> </t>
        </is>
      </c>
    </row>
    <row r="26">
      <c r="A26" s="4" t="inlineStr">
        <is>
          <t>Buildings | Minimum</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Estimated useful lives</t>
        </is>
      </c>
      <c r="B28" s="4" t="inlineStr">
        <is>
          <t>20 years</t>
        </is>
      </c>
      <c r="C28" s="4" t="inlineStr">
        <is>
          <t xml:space="preserve"> </t>
        </is>
      </c>
      <c r="D28" s="4" t="inlineStr">
        <is>
          <t xml:space="preserve"> </t>
        </is>
      </c>
    </row>
    <row r="29">
      <c r="A29" s="4" t="inlineStr">
        <is>
          <t>Buildings | Maximum</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Estimated useful lives</t>
        </is>
      </c>
      <c r="B31" s="4" t="inlineStr">
        <is>
          <t>50 years</t>
        </is>
      </c>
      <c r="C31" s="4" t="inlineStr">
        <is>
          <t xml:space="preserve"> </t>
        </is>
      </c>
      <c r="D31" s="4" t="inlineStr">
        <is>
          <t xml:space="preserve"> </t>
        </is>
      </c>
    </row>
    <row r="32">
      <c r="A32" s="4" t="inlineStr">
        <is>
          <t>Machinery and office equipment | Minimum</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Estimated useful lives</t>
        </is>
      </c>
      <c r="B34" s="4" t="inlineStr">
        <is>
          <t>4 years</t>
        </is>
      </c>
      <c r="C34" s="4" t="inlineStr">
        <is>
          <t xml:space="preserve"> </t>
        </is>
      </c>
      <c r="D34" s="4" t="inlineStr">
        <is>
          <t xml:space="preserve"> </t>
        </is>
      </c>
    </row>
    <row r="35">
      <c r="A35" s="4" t="inlineStr">
        <is>
          <t>Machinery and office equipment | Maximum</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Estimated useful lives</t>
        </is>
      </c>
      <c r="B37" s="4" t="inlineStr">
        <is>
          <t>7 years</t>
        </is>
      </c>
      <c r="C37" s="4" t="inlineStr">
        <is>
          <t xml:space="preserve"> </t>
        </is>
      </c>
      <c r="D37" s="4" t="inlineStr">
        <is>
          <t xml:space="preserve"> </t>
        </is>
      </c>
    </row>
    <row r="38">
      <c r="A38" s="4" t="inlineStr">
        <is>
          <t>Rental equipment</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Estimated useful lives</t>
        </is>
      </c>
      <c r="B40" s="4" t="inlineStr">
        <is>
          <t>4 years</t>
        </is>
      </c>
      <c r="C40" s="4" t="inlineStr">
        <is>
          <t xml:space="preserve"> </t>
        </is>
      </c>
      <c r="D40" s="4" t="inlineStr">
        <is>
          <t xml:space="preserve"> </t>
        </is>
      </c>
    </row>
    <row r="41">
      <c r="A41" s="4" t="inlineStr">
        <is>
          <t>Internal-use software | Minimum</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Estimated useful lives</t>
        </is>
      </c>
      <c r="B43" s="4" t="inlineStr">
        <is>
          <t>3 years</t>
        </is>
      </c>
      <c r="C43" s="4" t="inlineStr">
        <is>
          <t xml:space="preserve"> </t>
        </is>
      </c>
      <c r="D43" s="4" t="inlineStr">
        <is>
          <t xml:space="preserve"> </t>
        </is>
      </c>
    </row>
    <row r="44">
      <c r="A44" s="4" t="inlineStr">
        <is>
          <t>Internal-use software | Maximum</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Estimated useful lives</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s - Narrative (Details) - USD ($) $ in Millions</t>
        </is>
      </c>
      <c r="C1" s="2" t="inlineStr">
        <is>
          <t>12 Months Ended</t>
        </is>
      </c>
    </row>
    <row r="2">
      <c r="B2" s="2" t="inlineStr">
        <is>
          <t>Jun. 03, 2021</t>
        </is>
      </c>
      <c r="C2" s="2" t="inlineStr">
        <is>
          <t>Dec. 31, 2023</t>
        </is>
      </c>
      <c r="D2" s="2" t="inlineStr">
        <is>
          <t>Dec. 31, 2022</t>
        </is>
      </c>
      <c r="E2" s="2" t="inlineStr">
        <is>
          <t>Dec. 14,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Decrease in goodwill</t>
        </is>
      </c>
      <c r="B4" s="4" t="inlineStr">
        <is>
          <t xml:space="preserve"> </t>
        </is>
      </c>
      <c r="C4" s="4" t="inlineStr">
        <is>
          <t xml:space="preserve"> </t>
        </is>
      </c>
      <c r="D4" s="7" t="n">
        <v>27.5</v>
      </c>
      <c r="E4" s="4" t="inlineStr">
        <is>
          <t xml:space="preserve"> </t>
        </is>
      </c>
    </row>
    <row r="5">
      <c r="A5" s="4" t="inlineStr">
        <is>
          <t>CompuGain</t>
        </is>
      </c>
      <c r="B5" s="4" t="inlineStr">
        <is>
          <t xml:space="preserve"> </t>
        </is>
      </c>
      <c r="C5" s="4" t="inlineStr">
        <is>
          <t xml:space="preserve"> </t>
        </is>
      </c>
      <c r="D5" s="4" t="inlineStr">
        <is>
          <t xml:space="preserve"> </t>
        </is>
      </c>
      <c r="E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row>
    <row r="7">
      <c r="A7" s="4" t="inlineStr">
        <is>
          <t>Equity interest acquired (as percent)</t>
        </is>
      </c>
      <c r="B7" s="4" t="inlineStr">
        <is>
          <t xml:space="preserve"> </t>
        </is>
      </c>
      <c r="C7" s="4" t="inlineStr">
        <is>
          <t xml:space="preserve"> </t>
        </is>
      </c>
      <c r="D7" s="4" t="inlineStr">
        <is>
          <t xml:space="preserve"> </t>
        </is>
      </c>
      <c r="E7" s="10" t="n">
        <v>1</v>
      </c>
    </row>
    <row r="8">
      <c r="A8" s="4" t="inlineStr">
        <is>
          <t>Purchase price consideration</t>
        </is>
      </c>
      <c r="B8" s="4" t="inlineStr">
        <is>
          <t xml:space="preserve"> </t>
        </is>
      </c>
      <c r="C8" s="4" t="inlineStr">
        <is>
          <t xml:space="preserve"> </t>
        </is>
      </c>
      <c r="D8" s="4" t="inlineStr">
        <is>
          <t xml:space="preserve"> </t>
        </is>
      </c>
      <c r="E8" s="7" t="n">
        <v>85.3</v>
      </c>
    </row>
    <row r="9">
      <c r="A9" s="4" t="inlineStr">
        <is>
          <t>Decrease in goodwill</t>
        </is>
      </c>
      <c r="B9" s="4" t="inlineStr">
        <is>
          <t xml:space="preserve"> </t>
        </is>
      </c>
      <c r="C9" s="7" t="n">
        <v>27.5</v>
      </c>
      <c r="D9" s="4" t="inlineStr">
        <is>
          <t xml:space="preserve"> </t>
        </is>
      </c>
      <c r="E9" s="4" t="inlineStr">
        <is>
          <t xml:space="preserve"> </t>
        </is>
      </c>
    </row>
    <row r="10">
      <c r="A10" s="4" t="inlineStr">
        <is>
          <t>Acquisition related costs</t>
        </is>
      </c>
      <c r="B10" s="4" t="inlineStr">
        <is>
          <t xml:space="preserve"> </t>
        </is>
      </c>
      <c r="C10" s="7" t="n">
        <v>0.4</v>
      </c>
      <c r="D10" s="8" t="n">
        <v>1.1</v>
      </c>
      <c r="E10" s="4" t="inlineStr">
        <is>
          <t xml:space="preserve"> </t>
        </is>
      </c>
    </row>
    <row r="11">
      <c r="A11" s="4" t="inlineStr">
        <is>
          <t>Unify Square, Inc.</t>
        </is>
      </c>
      <c r="B11" s="4" t="inlineStr">
        <is>
          <t xml:space="preserve"> </t>
        </is>
      </c>
      <c r="C11" s="4" t="inlineStr">
        <is>
          <t xml:space="preserve"> </t>
        </is>
      </c>
      <c r="D11" s="4" t="inlineStr">
        <is>
          <t xml:space="preserve"> </t>
        </is>
      </c>
      <c r="E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row>
    <row r="13">
      <c r="A13" s="4" t="inlineStr">
        <is>
          <t>Equity interest acquired (as percent)</t>
        </is>
      </c>
      <c r="B13" s="10" t="n">
        <v>1</v>
      </c>
      <c r="C13" s="4" t="inlineStr">
        <is>
          <t xml:space="preserve"> </t>
        </is>
      </c>
      <c r="D13" s="4" t="inlineStr">
        <is>
          <t xml:space="preserve"> </t>
        </is>
      </c>
      <c r="E13" s="4" t="inlineStr">
        <is>
          <t xml:space="preserve"> </t>
        </is>
      </c>
    </row>
    <row r="14">
      <c r="A14" s="4" t="inlineStr">
        <is>
          <t>Acquisition related costs</t>
        </is>
      </c>
      <c r="B14" s="4" t="inlineStr">
        <is>
          <t xml:space="preserve"> </t>
        </is>
      </c>
      <c r="C14" s="4" t="inlineStr">
        <is>
          <t xml:space="preserve"> </t>
        </is>
      </c>
      <c r="D14" s="7" t="n">
        <v>2.4</v>
      </c>
      <c r="E14" s="4" t="inlineStr">
        <is>
          <t xml:space="preserve"> </t>
        </is>
      </c>
    </row>
    <row r="15">
      <c r="A15" s="4" t="inlineStr">
        <is>
          <t>Purchase price consideration</t>
        </is>
      </c>
      <c r="B15" s="7" t="n">
        <v>150.4</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reduction actions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reduction charges and other costs</t>
        </is>
      </c>
      <c r="B4" s="7" t="n">
        <v>9.300000000000001</v>
      </c>
      <c r="C4" s="7" t="n">
        <v>54.9</v>
      </c>
      <c r="D4" s="7" t="n">
        <v>23.2</v>
      </c>
    </row>
    <row r="5">
      <c r="A5" s="4" t="inlineStr">
        <is>
          <t>Charges (credits) related to work-force reductions</t>
        </is>
      </c>
      <c r="B5" s="8" t="n">
        <v>8.300000000000001</v>
      </c>
      <c r="C5" s="8" t="n">
        <v>7.5</v>
      </c>
      <c r="D5" s="8" t="n">
        <v>0.4</v>
      </c>
    </row>
    <row r="6">
      <c r="A6" s="4" t="inlineStr">
        <is>
          <t>Other charges related to the cost-reduction effort</t>
        </is>
      </c>
      <c r="B6" s="6" t="n">
        <v>1</v>
      </c>
      <c r="C6" s="8" t="n">
        <v>47.4</v>
      </c>
      <c r="D6" s="8" t="n">
        <v>22.8</v>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reduction charges and other costs</t>
        </is>
      </c>
      <c r="B9" s="8" t="n">
        <v>15.2</v>
      </c>
      <c r="C9" s="8" t="n">
        <v>7.1</v>
      </c>
      <c r="D9" s="8" t="n">
        <v>12.3</v>
      </c>
    </row>
    <row r="10">
      <c r="A10" s="4" t="inlineStr">
        <is>
          <t>Charges (credits) related to work-force reductions</t>
        </is>
      </c>
      <c r="B10" s="8" t="n">
        <v>15.2</v>
      </c>
      <c r="C10" s="8" t="n">
        <v>7.1</v>
      </c>
      <c r="D10" s="8" t="n">
        <v>12.3</v>
      </c>
    </row>
    <row r="11">
      <c r="A11" s="4" t="inlineStr">
        <is>
          <t>Changes in estimat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 (credits) related to work-force reductions</t>
        </is>
      </c>
      <c r="B13" s="8" t="n">
        <v>-6.9</v>
      </c>
      <c r="C13" s="8" t="n">
        <v>0.4</v>
      </c>
      <c r="D13" s="8" t="n">
        <v>-11.9</v>
      </c>
    </row>
    <row r="14">
      <c r="A14" s="4" t="inlineStr">
        <is>
          <t>Professional fe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ther charges related to the cost-reduction effort</t>
        </is>
      </c>
      <c r="B16" s="8" t="n">
        <v>4.7</v>
      </c>
      <c r="C16" s="4" t="inlineStr">
        <is>
          <t xml:space="preserve"> </t>
        </is>
      </c>
      <c r="D16" s="4" t="inlineStr">
        <is>
          <t xml:space="preserve"> </t>
        </is>
      </c>
    </row>
    <row r="17">
      <c r="A17" s="4" t="inlineStr">
        <is>
          <t>Foreign currency (gains) losses related to exiting foreign countr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Other charges related to the cost-reduction effort</t>
        </is>
      </c>
      <c r="B19" s="7" t="n">
        <v>-3.7</v>
      </c>
      <c r="C19" s="8" t="n">
        <v>2.9</v>
      </c>
      <c r="D19" s="6" t="n">
        <v>4</v>
      </c>
    </row>
    <row r="20">
      <c r="A20" s="4" t="inlineStr">
        <is>
          <t>Asset held-for-sal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Other charges related to the cost-reduction effort</t>
        </is>
      </c>
      <c r="B22" s="4" t="inlineStr">
        <is>
          <t xml:space="preserve"> </t>
        </is>
      </c>
      <c r="C22" s="8" t="n">
        <v>13.6</v>
      </c>
      <c r="D22" s="4" t="inlineStr">
        <is>
          <t xml:space="preserve"> </t>
        </is>
      </c>
    </row>
    <row r="23">
      <c r="A23" s="4" t="inlineStr">
        <is>
          <t>Asset impair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Other charges related to the cost-reduction effort</t>
        </is>
      </c>
      <c r="B25" s="4" t="inlineStr">
        <is>
          <t xml:space="preserve"> </t>
        </is>
      </c>
      <c r="C25" s="8" t="n">
        <v>10.9</v>
      </c>
      <c r="D25" s="8" t="n">
        <v>12.6</v>
      </c>
    </row>
    <row r="26">
      <c r="A26" s="4" t="inlineStr">
        <is>
          <t>Facility lease cos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Other charges related to the cost-reduction effort</t>
        </is>
      </c>
      <c r="B28" s="4" t="inlineStr">
        <is>
          <t xml:space="preserve"> </t>
        </is>
      </c>
      <c r="C28" s="8" t="n">
        <v>11.3</v>
      </c>
      <c r="D28" s="4" t="inlineStr">
        <is>
          <t xml:space="preserve"> </t>
        </is>
      </c>
    </row>
    <row r="29">
      <c r="A29" s="4" t="inlineStr">
        <is>
          <t>Contract exit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Other charges related to the cost-reduction effort</t>
        </is>
      </c>
      <c r="B31" s="4" t="inlineStr">
        <is>
          <t xml:space="preserve"> </t>
        </is>
      </c>
      <c r="C31" s="8" t="n">
        <v>9.300000000000001</v>
      </c>
      <c r="D31" s="4" t="inlineStr">
        <is>
          <t xml:space="preserve"> </t>
        </is>
      </c>
    </row>
    <row r="32">
      <c r="A32" s="4" t="inlineStr">
        <is>
          <t>Other expens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Other charges related to the cost-reduction effort</t>
        </is>
      </c>
      <c r="B34" s="4" t="inlineStr">
        <is>
          <t xml:space="preserve"> </t>
        </is>
      </c>
      <c r="C34" s="7" t="n">
        <v>-0.6</v>
      </c>
      <c r="D34" s="7" t="n">
        <v>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reduction actions - Statement of Income Classification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reduction charges and other costs</t>
        </is>
      </c>
      <c r="B4" s="7" t="n">
        <v>9.300000000000001</v>
      </c>
      <c r="C4" s="7" t="n">
        <v>54.9</v>
      </c>
      <c r="D4" s="7" t="n">
        <v>23.2</v>
      </c>
    </row>
    <row r="5">
      <c r="A5" s="4" t="inlineStr">
        <is>
          <t>Cost of revenue |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reduction charges and other costs</t>
        </is>
      </c>
      <c r="B7" s="8" t="n">
        <v>4.9</v>
      </c>
      <c r="C7" s="8" t="n">
        <v>19.1</v>
      </c>
      <c r="D7" s="8" t="n">
        <v>-2.5</v>
      </c>
    </row>
    <row r="8">
      <c r="A8" s="4" t="inlineStr">
        <is>
          <t>Cost of revenue | Technology</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reduction charges and other costs</t>
        </is>
      </c>
      <c r="B10" s="8" t="n">
        <v>0.7</v>
      </c>
      <c r="C10" s="8" t="n">
        <v>7.6</v>
      </c>
      <c r="D10" s="8" t="n">
        <v>7.6</v>
      </c>
    </row>
    <row r="11">
      <c r="A11" s="4" t="inlineStr">
        <is>
          <t>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reduction charges and other costs</t>
        </is>
      </c>
      <c r="B13" s="8" t="n">
        <v>6.9</v>
      </c>
      <c r="C13" s="8" t="n">
        <v>24.7</v>
      </c>
      <c r="D13" s="8" t="n">
        <v>11.1</v>
      </c>
    </row>
    <row r="14">
      <c r="A14" s="4" t="inlineStr">
        <is>
          <t>Research and develop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reduction charges and other costs</t>
        </is>
      </c>
      <c r="B16" s="8" t="n">
        <v>0.5</v>
      </c>
      <c r="C16" s="8" t="n">
        <v>0.6</v>
      </c>
      <c r="D16" s="6" t="n">
        <v>3</v>
      </c>
    </row>
    <row r="17">
      <c r="A17" s="4" t="inlineStr">
        <is>
          <t>Other (expenses),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ost-reduction charges and other costs</t>
        </is>
      </c>
      <c r="B19" s="7" t="n">
        <v>-3.7</v>
      </c>
      <c r="C19" s="7" t="n">
        <v>2.9</v>
      </c>
      <c r="D19" s="5"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reduction actions - Liabilities and Expected Future Payments Related to Work-Force Reduction Action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dditional provisions</t>
        </is>
      </c>
      <c r="B4" s="7" t="n">
        <v>9.300000000000001</v>
      </c>
      <c r="C4" s="7" t="n">
        <v>54.9</v>
      </c>
      <c r="D4" s="7" t="n">
        <v>23.2</v>
      </c>
    </row>
    <row r="5">
      <c r="A5" s="4" t="inlineStr">
        <is>
          <t>Work-Force Reductio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beginning of period</t>
        </is>
      </c>
      <c r="B7" s="8" t="n">
        <v>11.7</v>
      </c>
      <c r="C7" s="8" t="n">
        <v>16.3</v>
      </c>
      <c r="D7" s="8" t="n">
        <v>55.9</v>
      </c>
    </row>
    <row r="8">
      <c r="A8" s="4" t="inlineStr">
        <is>
          <t>Additional provisions</t>
        </is>
      </c>
      <c r="B8" s="8" t="n">
        <v>15.2</v>
      </c>
      <c r="C8" s="8" t="n">
        <v>7.1</v>
      </c>
      <c r="D8" s="8" t="n">
        <v>12.3</v>
      </c>
    </row>
    <row r="9">
      <c r="A9" s="4" t="inlineStr">
        <is>
          <t>Payments</t>
        </is>
      </c>
      <c r="B9" s="8" t="n">
        <v>-10.8</v>
      </c>
      <c r="C9" s="8" t="n">
        <v>-11.5</v>
      </c>
      <c r="D9" s="8" t="n">
        <v>-38.5</v>
      </c>
    </row>
    <row r="10">
      <c r="A10" s="4" t="inlineStr">
        <is>
          <t>Changes in estimates</t>
        </is>
      </c>
      <c r="B10" s="8" t="n">
        <v>-6.9</v>
      </c>
      <c r="C10" s="8" t="n">
        <v>0.4</v>
      </c>
      <c r="D10" s="8" t="n">
        <v>-11.9</v>
      </c>
    </row>
    <row r="11">
      <c r="A11" s="4" t="inlineStr">
        <is>
          <t>Translation adjustments</t>
        </is>
      </c>
      <c r="B11" s="8" t="n">
        <v>0.2</v>
      </c>
      <c r="C11" s="8" t="n">
        <v>-0.6</v>
      </c>
      <c r="D11" s="8" t="n">
        <v>-1.5</v>
      </c>
    </row>
    <row r="12">
      <c r="A12" s="4" t="inlineStr">
        <is>
          <t>Balance at end of period</t>
        </is>
      </c>
      <c r="B12" s="8" t="n">
        <v>9.4</v>
      </c>
      <c r="C12" s="8" t="n">
        <v>11.7</v>
      </c>
      <c r="D12" s="8" t="n">
        <v>16.3</v>
      </c>
    </row>
    <row r="13">
      <c r="A13" s="3" t="inlineStr">
        <is>
          <t>Expected future payments on balance at December 31, 2023:</t>
        </is>
      </c>
      <c r="B13" s="4" t="inlineStr">
        <is>
          <t xml:space="preserve"> </t>
        </is>
      </c>
      <c r="C13" s="4" t="inlineStr">
        <is>
          <t xml:space="preserve"> </t>
        </is>
      </c>
      <c r="D13" s="4" t="inlineStr">
        <is>
          <t xml:space="preserve"> </t>
        </is>
      </c>
    </row>
    <row r="14">
      <c r="A14" s="4" t="inlineStr">
        <is>
          <t>In 2024</t>
        </is>
      </c>
      <c r="B14" s="8" t="n">
        <v>9.4</v>
      </c>
      <c r="C14" s="4" t="inlineStr">
        <is>
          <t xml:space="preserve"> </t>
        </is>
      </c>
      <c r="D14" s="4" t="inlineStr">
        <is>
          <t xml:space="preserve"> </t>
        </is>
      </c>
    </row>
    <row r="15">
      <c r="A15" s="4" t="inlineStr">
        <is>
          <t>Work-Force Reductions | U.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alance at beginning of period</t>
        </is>
      </c>
      <c r="B17" s="8" t="n">
        <v>4.2</v>
      </c>
      <c r="C17" s="8" t="n">
        <v>5.7</v>
      </c>
      <c r="D17" s="8" t="n">
        <v>13.1</v>
      </c>
    </row>
    <row r="18">
      <c r="A18" s="4" t="inlineStr">
        <is>
          <t>Additional provisions</t>
        </is>
      </c>
      <c r="B18" s="8" t="n">
        <v>3.4</v>
      </c>
      <c r="C18" s="8" t="n">
        <v>3.6</v>
      </c>
      <c r="D18" s="8" t="n">
        <v>7.9</v>
      </c>
    </row>
    <row r="19">
      <c r="A19" s="4" t="inlineStr">
        <is>
          <t>Payments</t>
        </is>
      </c>
      <c r="B19" s="8" t="n">
        <v>-3.5</v>
      </c>
      <c r="C19" s="8" t="n">
        <v>-4.1</v>
      </c>
      <c r="D19" s="8" t="n">
        <v>-13.2</v>
      </c>
    </row>
    <row r="20">
      <c r="A20" s="4" t="inlineStr">
        <is>
          <t>Changes in estimates</t>
        </is>
      </c>
      <c r="B20" s="8" t="n">
        <v>-1.6</v>
      </c>
      <c r="C20" s="6" t="n">
        <v>-1</v>
      </c>
      <c r="D20" s="8" t="n">
        <v>-2.1</v>
      </c>
    </row>
    <row r="21">
      <c r="A21" s="4" t="inlineStr">
        <is>
          <t>Translation adjustments</t>
        </is>
      </c>
      <c r="B21" s="6" t="n">
        <v>0</v>
      </c>
      <c r="C21" s="6" t="n">
        <v>0</v>
      </c>
      <c r="D21" s="6" t="n">
        <v>0</v>
      </c>
    </row>
    <row r="22">
      <c r="A22" s="4" t="inlineStr">
        <is>
          <t>Balance at end of period</t>
        </is>
      </c>
      <c r="B22" s="8" t="n">
        <v>2.5</v>
      </c>
      <c r="C22" s="8" t="n">
        <v>4.2</v>
      </c>
      <c r="D22" s="8" t="n">
        <v>5.7</v>
      </c>
    </row>
    <row r="23">
      <c r="A23" s="3" t="inlineStr">
        <is>
          <t>Expected future payments on balance at December 31, 2023:</t>
        </is>
      </c>
      <c r="B23" s="4" t="inlineStr">
        <is>
          <t xml:space="preserve"> </t>
        </is>
      </c>
      <c r="C23" s="4" t="inlineStr">
        <is>
          <t xml:space="preserve"> </t>
        </is>
      </c>
      <c r="D23" s="4" t="inlineStr">
        <is>
          <t xml:space="preserve"> </t>
        </is>
      </c>
    </row>
    <row r="24">
      <c r="A24" s="4" t="inlineStr">
        <is>
          <t>In 2024</t>
        </is>
      </c>
      <c r="B24" s="8" t="n">
        <v>2.5</v>
      </c>
      <c r="C24" s="4" t="inlineStr">
        <is>
          <t xml:space="preserve"> </t>
        </is>
      </c>
      <c r="D24" s="4" t="inlineStr">
        <is>
          <t xml:space="preserve"> </t>
        </is>
      </c>
    </row>
    <row r="25">
      <c r="A25" s="4" t="inlineStr">
        <is>
          <t>Work-Force Reductions | International</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alance at beginning of period</t>
        </is>
      </c>
      <c r="B27" s="8" t="n">
        <v>7.5</v>
      </c>
      <c r="C27" s="8" t="n">
        <v>10.6</v>
      </c>
      <c r="D27" s="8" t="n">
        <v>42.8</v>
      </c>
    </row>
    <row r="28">
      <c r="A28" s="4" t="inlineStr">
        <is>
          <t>Additional provisions</t>
        </is>
      </c>
      <c r="B28" s="8" t="n">
        <v>11.8</v>
      </c>
      <c r="C28" s="8" t="n">
        <v>3.5</v>
      </c>
      <c r="D28" s="8" t="n">
        <v>4.4</v>
      </c>
    </row>
    <row r="29">
      <c r="A29" s="4" t="inlineStr">
        <is>
          <t>Payments</t>
        </is>
      </c>
      <c r="B29" s="8" t="n">
        <v>-7.3</v>
      </c>
      <c r="C29" s="8" t="n">
        <v>-7.4</v>
      </c>
      <c r="D29" s="8" t="n">
        <v>-25.3</v>
      </c>
    </row>
    <row r="30">
      <c r="A30" s="4" t="inlineStr">
        <is>
          <t>Changes in estimates</t>
        </is>
      </c>
      <c r="B30" s="8" t="n">
        <v>-5.3</v>
      </c>
      <c r="C30" s="8" t="n">
        <v>1.4</v>
      </c>
      <c r="D30" s="8" t="n">
        <v>-9.800000000000001</v>
      </c>
    </row>
    <row r="31">
      <c r="A31" s="4" t="inlineStr">
        <is>
          <t>Translation adjustments</t>
        </is>
      </c>
      <c r="B31" s="8" t="n">
        <v>0.2</v>
      </c>
      <c r="C31" s="8" t="n">
        <v>-0.6</v>
      </c>
      <c r="D31" s="8" t="n">
        <v>-1.5</v>
      </c>
    </row>
    <row r="32">
      <c r="A32" s="4" t="inlineStr">
        <is>
          <t>Balance at end of period</t>
        </is>
      </c>
      <c r="B32" s="8" t="n">
        <v>6.9</v>
      </c>
      <c r="C32" s="7" t="n">
        <v>7.5</v>
      </c>
      <c r="D32" s="7" t="n">
        <v>10.6</v>
      </c>
    </row>
    <row r="33">
      <c r="A33" s="3" t="inlineStr">
        <is>
          <t>Expected future payments on balance at December 31, 2023:</t>
        </is>
      </c>
      <c r="B33" s="4" t="inlineStr">
        <is>
          <t xml:space="preserve"> </t>
        </is>
      </c>
      <c r="C33" s="4" t="inlineStr">
        <is>
          <t xml:space="preserve"> </t>
        </is>
      </c>
      <c r="D33" s="4" t="inlineStr">
        <is>
          <t xml:space="preserve"> </t>
        </is>
      </c>
    </row>
    <row r="34">
      <c r="A34" s="4" t="inlineStr">
        <is>
          <t>In 2024</t>
        </is>
      </c>
      <c r="B34" s="7" t="n">
        <v>6.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and commitment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tional extension or renewal term (up to)</t>
        </is>
      </c>
      <c r="B4" s="4" t="inlineStr">
        <is>
          <t>5 years</t>
        </is>
      </c>
    </row>
    <row r="5">
      <c r="A5" s="4" t="inlineStr">
        <is>
          <t>Optional termination period</t>
        </is>
      </c>
      <c r="B5" s="4" t="inlineStr">
        <is>
          <t>1 year</t>
        </is>
      </c>
    </row>
    <row r="6">
      <c r="A6" s="4" t="inlineStr">
        <is>
          <t>Standby letters of credit and surety bonds outstanding</t>
        </is>
      </c>
      <c r="B6" s="5" t="n">
        <v>232</v>
      </c>
    </row>
    <row r="7">
      <c r="A7" s="4" t="inlineStr">
        <is>
          <t>Deposits and collateralized assets</t>
        </is>
      </c>
      <c r="B7" s="5" t="n">
        <v>8</v>
      </c>
    </row>
    <row r="8">
      <c r="A8" s="4" t="inlineStr">
        <is>
          <t>Minimum</t>
        </is>
      </c>
      <c r="B8" s="4" t="inlineStr">
        <is>
          <t xml:space="preserve"> </t>
        </is>
      </c>
    </row>
    <row r="9">
      <c r="A9" s="3" t="inlineStr">
        <is>
          <t>Lessee, Lease, Description [Line Items]</t>
        </is>
      </c>
      <c r="B9" s="4" t="inlineStr">
        <is>
          <t xml:space="preserve"> </t>
        </is>
      </c>
    </row>
    <row r="10">
      <c r="A10" s="4" t="inlineStr">
        <is>
          <t>Initial lease terms</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Initial lease terms</t>
        </is>
      </c>
      <c r="B13"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6</v>
      </c>
      <c r="C4" s="7" t="n">
        <v>36.7</v>
      </c>
      <c r="D4" s="7" t="n">
        <v>39.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8" t="n">
        <v>0.2</v>
      </c>
      <c r="C6" s="8" t="n">
        <v>1.2</v>
      </c>
      <c r="D6" s="8" t="n">
        <v>1.8</v>
      </c>
    </row>
    <row r="7">
      <c r="A7" s="4" t="inlineStr">
        <is>
          <t>Interest on lease liabilities</t>
        </is>
      </c>
      <c r="B7" s="6" t="n">
        <v>0</v>
      </c>
      <c r="C7" s="6" t="n">
        <v>0</v>
      </c>
      <c r="D7" s="8" t="n">
        <v>0.1</v>
      </c>
    </row>
    <row r="8">
      <c r="A8" s="4" t="inlineStr">
        <is>
          <t>Total finance lease cost</t>
        </is>
      </c>
      <c r="B8" s="8" t="n">
        <v>0.2</v>
      </c>
      <c r="C8" s="8" t="n">
        <v>1.2</v>
      </c>
      <c r="D8" s="8" t="n">
        <v>1.9</v>
      </c>
    </row>
    <row r="9">
      <c r="A9" s="4" t="inlineStr">
        <is>
          <t>Short-term lease costs</t>
        </is>
      </c>
      <c r="B9" s="8" t="n">
        <v>0.7</v>
      </c>
      <c r="C9" s="8" t="n">
        <v>0.7</v>
      </c>
      <c r="D9" s="8" t="n">
        <v>0.9</v>
      </c>
    </row>
    <row r="10">
      <c r="A10" s="4" t="inlineStr">
        <is>
          <t>Variable lease cost</t>
        </is>
      </c>
      <c r="B10" s="8" t="n">
        <v>10.3</v>
      </c>
      <c r="C10" s="8" t="n">
        <v>11.6</v>
      </c>
      <c r="D10" s="8" t="n">
        <v>11.5</v>
      </c>
    </row>
    <row r="11">
      <c r="A11" s="4" t="inlineStr">
        <is>
          <t>Sublease income</t>
        </is>
      </c>
      <c r="B11" s="8" t="n">
        <v>-1.1</v>
      </c>
      <c r="C11" s="8" t="n">
        <v>-1.8</v>
      </c>
      <c r="D11" s="8" t="n">
        <v>-4.4</v>
      </c>
    </row>
    <row r="12">
      <c r="A12" s="4" t="inlineStr">
        <is>
          <t>Total lease cost</t>
        </is>
      </c>
      <c r="B12" s="7" t="n">
        <v>36.1</v>
      </c>
      <c r="C12" s="7" t="n">
        <v>48.4</v>
      </c>
      <c r="D12" s="7" t="n">
        <v>4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and commitment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35.4</v>
      </c>
      <c r="C3" s="7" t="n">
        <v>42.5</v>
      </c>
    </row>
    <row r="4">
      <c r="A4" s="4" t="inlineStr">
        <is>
          <t>Operating Lease, Liability, Current, Statement of Financial Position [Extensible List]</t>
        </is>
      </c>
      <c r="B4" s="4" t="inlineStr">
        <is>
          <t>Other accrued liabilities</t>
        </is>
      </c>
      <c r="C4" s="4" t="inlineStr">
        <is>
          <t>Other accrued liabilities</t>
        </is>
      </c>
    </row>
    <row r="5">
      <c r="A5" s="4" t="inlineStr">
        <is>
          <t>Other accrued liabilities</t>
        </is>
      </c>
      <c r="B5" s="7" t="n">
        <v>19.1</v>
      </c>
      <c r="C5" s="5" t="n">
        <v>26</v>
      </c>
    </row>
    <row r="6">
      <c r="A6" s="4" t="inlineStr">
        <is>
          <t>Long-term operating lease liabilities</t>
        </is>
      </c>
      <c r="B6" s="8" t="n">
        <v>25.6</v>
      </c>
      <c r="C6" s="8" t="n">
        <v>29.7</v>
      </c>
    </row>
    <row r="7">
      <c r="A7" s="4" t="inlineStr">
        <is>
          <t>Total operating lease liabilities</t>
        </is>
      </c>
      <c r="B7" s="7" t="n">
        <v>44.7</v>
      </c>
      <c r="C7" s="7" t="n">
        <v>55.7</v>
      </c>
    </row>
    <row r="8">
      <c r="A8" s="3" t="inlineStr">
        <is>
          <t>Finance Leases</t>
        </is>
      </c>
      <c r="B8" s="4" t="inlineStr">
        <is>
          <t xml:space="preserve"> </t>
        </is>
      </c>
      <c r="C8" s="4" t="inlineStr">
        <is>
          <t xml:space="preserve"> </t>
        </is>
      </c>
    </row>
    <row r="9">
      <c r="A9" s="4" t="inlineStr">
        <is>
          <t>Finance Lease, Right-of-Use Asset, Statement of Financial Position [Extensible List]</t>
        </is>
      </c>
      <c r="B9" s="4" t="inlineStr">
        <is>
          <t>Outsourcing assets, net</t>
        </is>
      </c>
      <c r="C9" s="4" t="inlineStr">
        <is>
          <t>Outsourcing assets, net</t>
        </is>
      </c>
    </row>
    <row r="10">
      <c r="A10" s="4" t="inlineStr">
        <is>
          <t>Outsourcing assets, net</t>
        </is>
      </c>
      <c r="B10" s="7" t="n">
        <v>0.1</v>
      </c>
      <c r="C10" s="7" t="n">
        <v>0.4</v>
      </c>
    </row>
    <row r="11">
      <c r="A11" s="4" t="inlineStr">
        <is>
          <t>Finance Lease, Liability, Current, Statement of Financial Position [Extensible List]</t>
        </is>
      </c>
      <c r="B11" s="4" t="inlineStr">
        <is>
          <t>Current maturities of long-term debt</t>
        </is>
      </c>
      <c r="C11" s="4" t="inlineStr">
        <is>
          <t>Current maturities of long-term debt</t>
        </is>
      </c>
    </row>
    <row r="12">
      <c r="A12" s="4" t="inlineStr">
        <is>
          <t>Current maturities of long-term debt</t>
        </is>
      </c>
      <c r="B12" s="7" t="n">
        <v>0.3</v>
      </c>
      <c r="C12" s="7" t="n">
        <v>0.7</v>
      </c>
    </row>
    <row r="13">
      <c r="A13" s="4" t="inlineStr">
        <is>
          <t>Finance Lease, Liability, Noncurrent, Statement of Financial Position [Extensible List]</t>
        </is>
      </c>
      <c r="B13" s="4" t="inlineStr">
        <is>
          <t>Long-term debt</t>
        </is>
      </c>
      <c r="C13" s="4" t="inlineStr">
        <is>
          <t>Long-term debt</t>
        </is>
      </c>
    </row>
    <row r="14">
      <c r="A14" s="4" t="inlineStr">
        <is>
          <t>Long-term debt</t>
        </is>
      </c>
      <c r="B14" s="5" t="n">
        <v>0</v>
      </c>
      <c r="C14" s="7" t="n">
        <v>0.4</v>
      </c>
    </row>
    <row r="15">
      <c r="A15" s="4" t="inlineStr">
        <is>
          <t>Total finance lease liabilities</t>
        </is>
      </c>
      <c r="B15" s="7" t="n">
        <v>0.3</v>
      </c>
      <c r="C15" s="7" t="n">
        <v>1.1</v>
      </c>
    </row>
    <row r="16">
      <c r="A16" s="3" t="inlineStr">
        <is>
          <t>Weighted-Average Remaining Lease Term (in years)</t>
        </is>
      </c>
      <c r="B16" s="4" t="inlineStr">
        <is>
          <t xml:space="preserve"> </t>
        </is>
      </c>
      <c r="C16" s="4" t="inlineStr">
        <is>
          <t xml:space="preserve"> </t>
        </is>
      </c>
    </row>
    <row r="17">
      <c r="A17" s="4" t="inlineStr">
        <is>
          <t>Operating leases</t>
        </is>
      </c>
      <c r="B17" s="4" t="inlineStr">
        <is>
          <t>3 years 6 months</t>
        </is>
      </c>
      <c r="C17" s="4" t="inlineStr">
        <is>
          <t>2 years 6 months</t>
        </is>
      </c>
    </row>
    <row r="18">
      <c r="A18" s="4" t="inlineStr">
        <is>
          <t>Finance leases</t>
        </is>
      </c>
      <c r="B18" s="4" t="inlineStr">
        <is>
          <t>6 months</t>
        </is>
      </c>
      <c r="C18" s="4" t="inlineStr">
        <is>
          <t>1 year 4 months 24 days</t>
        </is>
      </c>
    </row>
    <row r="19">
      <c r="A19" s="3" t="inlineStr">
        <is>
          <t>Weighted-Average Discount Rate</t>
        </is>
      </c>
      <c r="B19" s="4" t="inlineStr">
        <is>
          <t xml:space="preserve"> </t>
        </is>
      </c>
      <c r="C19" s="4" t="inlineStr">
        <is>
          <t xml:space="preserve"> </t>
        </is>
      </c>
    </row>
    <row r="20">
      <c r="A20" s="4" t="inlineStr">
        <is>
          <t>Operating leases (as a percentage)</t>
        </is>
      </c>
      <c r="B20" s="11" t="n">
        <v>0.083</v>
      </c>
      <c r="C20" s="11" t="n">
        <v>0.067</v>
      </c>
    </row>
    <row r="21">
      <c r="A21" s="4" t="inlineStr">
        <is>
          <t>Finance Leases (as a percentage)</t>
        </is>
      </c>
      <c r="B21" s="11" t="n">
        <v>0.052</v>
      </c>
      <c r="C21" s="11" t="n">
        <v>0.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87.7</v>
      </c>
      <c r="C3" s="7" t="n">
        <v>391.8</v>
      </c>
    </row>
    <row r="4">
      <c r="A4" s="4" t="inlineStr">
        <is>
          <t>Accounts receivable, net</t>
        </is>
      </c>
      <c r="B4" s="8" t="n">
        <v>454.5</v>
      </c>
      <c r="C4" s="8" t="n">
        <v>402.5</v>
      </c>
    </row>
    <row r="5">
      <c r="A5" s="4" t="inlineStr">
        <is>
          <t>Contract assets</t>
        </is>
      </c>
      <c r="B5" s="8" t="n">
        <v>11.7</v>
      </c>
      <c r="C5" s="8" t="n">
        <v>28.9</v>
      </c>
    </row>
    <row r="6">
      <c r="A6" s="4" t="inlineStr">
        <is>
          <t>Inventories</t>
        </is>
      </c>
      <c r="B6" s="8" t="n">
        <v>15.3</v>
      </c>
      <c r="C6" s="8" t="n">
        <v>14.9</v>
      </c>
    </row>
    <row r="7">
      <c r="A7" s="4" t="inlineStr">
        <is>
          <t>Prepaid expenses and other current assets</t>
        </is>
      </c>
      <c r="B7" s="8" t="n">
        <v>101.8</v>
      </c>
      <c r="C7" s="8" t="n">
        <v>92.3</v>
      </c>
    </row>
    <row r="8">
      <c r="A8" s="4" t="inlineStr">
        <is>
          <t>Total current assets</t>
        </is>
      </c>
      <c r="B8" s="6" t="n">
        <v>971</v>
      </c>
      <c r="C8" s="8" t="n">
        <v>930.4</v>
      </c>
    </row>
    <row r="9">
      <c r="A9" s="4" t="inlineStr">
        <is>
          <t>Properties</t>
        </is>
      </c>
      <c r="B9" s="8" t="n">
        <v>396.4</v>
      </c>
      <c r="C9" s="8" t="n">
        <v>410.8</v>
      </c>
    </row>
    <row r="10">
      <c r="A10" s="4" t="inlineStr">
        <is>
          <t>Less – Accumulated depreciation and amortization</t>
        </is>
      </c>
      <c r="B10" s="8" t="n">
        <v>332.1</v>
      </c>
      <c r="C10" s="8" t="n">
        <v>334.9</v>
      </c>
    </row>
    <row r="11">
      <c r="A11" s="4" t="inlineStr">
        <is>
          <t>Properties, net</t>
        </is>
      </c>
      <c r="B11" s="8" t="n">
        <v>64.3</v>
      </c>
      <c r="C11" s="8" t="n">
        <v>75.90000000000001</v>
      </c>
    </row>
    <row r="12">
      <c r="A12" s="4" t="inlineStr">
        <is>
          <t>Outsourcing assets, net</t>
        </is>
      </c>
      <c r="B12" s="8" t="n">
        <v>31.6</v>
      </c>
      <c r="C12" s="8" t="n">
        <v>66.40000000000001</v>
      </c>
    </row>
    <row r="13">
      <c r="A13" s="4" t="inlineStr">
        <is>
          <t>Marketable software, net</t>
        </is>
      </c>
      <c r="B13" s="8" t="n">
        <v>166.2</v>
      </c>
      <c r="C13" s="8" t="n">
        <v>165.1</v>
      </c>
    </row>
    <row r="14">
      <c r="A14" s="4" t="inlineStr">
        <is>
          <t>Operating lease right-of-use assets</t>
        </is>
      </c>
      <c r="B14" s="8" t="n">
        <v>35.4</v>
      </c>
      <c r="C14" s="8" t="n">
        <v>42.5</v>
      </c>
    </row>
    <row r="15">
      <c r="A15" s="4" t="inlineStr">
        <is>
          <t>Prepaid postretirement assets</t>
        </is>
      </c>
      <c r="B15" s="6" t="n">
        <v>38</v>
      </c>
      <c r="C15" s="8" t="n">
        <v>119.5</v>
      </c>
    </row>
    <row r="16">
      <c r="A16" s="4" t="inlineStr">
        <is>
          <t>Deferred income taxes</t>
        </is>
      </c>
      <c r="B16" s="6" t="n">
        <v>114</v>
      </c>
      <c r="C16" s="8" t="n">
        <v>118.6</v>
      </c>
    </row>
    <row r="17">
      <c r="A17" s="4" t="inlineStr">
        <is>
          <t>Goodwill</t>
        </is>
      </c>
      <c r="B17" s="8" t="n">
        <v>287.4</v>
      </c>
      <c r="C17" s="8" t="n">
        <v>287.1</v>
      </c>
    </row>
    <row r="18">
      <c r="A18" s="4" t="inlineStr">
        <is>
          <t>Intangible assets, net</t>
        </is>
      </c>
      <c r="B18" s="8" t="n">
        <v>42.7</v>
      </c>
      <c r="C18" s="8" t="n">
        <v>52.4</v>
      </c>
    </row>
    <row r="19">
      <c r="A19" s="4" t="inlineStr">
        <is>
          <t>Restricted cash</t>
        </is>
      </c>
      <c r="B19" s="6" t="n">
        <v>9</v>
      </c>
      <c r="C19" s="8" t="n">
        <v>10.9</v>
      </c>
    </row>
    <row r="20">
      <c r="A20" s="4" t="inlineStr">
        <is>
          <t>Assets held-for-sale</t>
        </is>
      </c>
      <c r="B20" s="8" t="n">
        <v>4.9</v>
      </c>
      <c r="C20" s="8" t="n">
        <v>6.4</v>
      </c>
    </row>
    <row r="21">
      <c r="A21" s="4" t="inlineStr">
        <is>
          <t>Other long-term assets</t>
        </is>
      </c>
      <c r="B21" s="8" t="n">
        <v>200.9</v>
      </c>
      <c r="C21" s="8" t="n">
        <v>190.4</v>
      </c>
    </row>
    <row r="22">
      <c r="A22" s="4" t="inlineStr">
        <is>
          <t>Total assets</t>
        </is>
      </c>
      <c r="B22" s="8" t="n">
        <v>1965.4</v>
      </c>
      <c r="C22" s="8" t="n">
        <v>2065.6</v>
      </c>
    </row>
    <row r="23">
      <c r="A23" s="3" t="inlineStr">
        <is>
          <t>Current liabilities:</t>
        </is>
      </c>
      <c r="B23" s="4" t="inlineStr">
        <is>
          <t xml:space="preserve"> </t>
        </is>
      </c>
      <c r="C23" s="4" t="inlineStr">
        <is>
          <t xml:space="preserve"> </t>
        </is>
      </c>
    </row>
    <row r="24">
      <c r="A24" s="4" t="inlineStr">
        <is>
          <t>Current maturities of long-term debt</t>
        </is>
      </c>
      <c r="B24" s="6" t="n">
        <v>13</v>
      </c>
      <c r="C24" s="8" t="n">
        <v>17.4</v>
      </c>
    </row>
    <row r="25">
      <c r="A25" s="4" t="inlineStr">
        <is>
          <t>Accounts payable</t>
        </is>
      </c>
      <c r="B25" s="8" t="n">
        <v>130.9</v>
      </c>
      <c r="C25" s="8" t="n">
        <v>160.8</v>
      </c>
    </row>
    <row r="26">
      <c r="A26" s="4" t="inlineStr">
        <is>
          <t>Deferred revenue</t>
        </is>
      </c>
      <c r="B26" s="8" t="n">
        <v>198.6</v>
      </c>
      <c r="C26" s="8" t="n">
        <v>200.7</v>
      </c>
    </row>
    <row r="27">
      <c r="A27" s="4" t="inlineStr">
        <is>
          <t>Other accrued liabilities</t>
        </is>
      </c>
      <c r="B27" s="8" t="n">
        <v>308.4</v>
      </c>
      <c r="C27" s="8" t="n">
        <v>271.6</v>
      </c>
    </row>
    <row r="28">
      <c r="A28" s="4" t="inlineStr">
        <is>
          <t>Total current liabilities</t>
        </is>
      </c>
      <c r="B28" s="8" t="n">
        <v>650.9</v>
      </c>
      <c r="C28" s="8" t="n">
        <v>650.5</v>
      </c>
    </row>
    <row r="29">
      <c r="A29" s="4" t="inlineStr">
        <is>
          <t>Long-term debt</t>
        </is>
      </c>
      <c r="B29" s="8" t="n">
        <v>491.2</v>
      </c>
      <c r="C29" s="8" t="n">
        <v>495.7</v>
      </c>
    </row>
    <row r="30">
      <c r="A30" s="4" t="inlineStr">
        <is>
          <t>Long-term postretirement liabilities</t>
        </is>
      </c>
      <c r="B30" s="8" t="n">
        <v>787.7</v>
      </c>
      <c r="C30" s="8" t="n">
        <v>714.6</v>
      </c>
    </row>
    <row r="31">
      <c r="A31" s="4" t="inlineStr">
        <is>
          <t>Long-term deferred revenue</t>
        </is>
      </c>
      <c r="B31" s="8" t="n">
        <v>104.4</v>
      </c>
      <c r="C31" s="8" t="n">
        <v>122.3</v>
      </c>
    </row>
    <row r="32">
      <c r="A32" s="4" t="inlineStr">
        <is>
          <t>Long-term operating lease liabilities</t>
        </is>
      </c>
      <c r="B32" s="8" t="n">
        <v>25.6</v>
      </c>
      <c r="C32" s="8" t="n">
        <v>29.7</v>
      </c>
    </row>
    <row r="33">
      <c r="A33" s="4" t="inlineStr">
        <is>
          <t>Other long-term liabilities</t>
        </is>
      </c>
      <c r="B33" s="6" t="n">
        <v>44</v>
      </c>
      <c r="C33" s="6" t="n">
        <v>31</v>
      </c>
    </row>
    <row r="34">
      <c r="A34" s="4" t="inlineStr">
        <is>
          <t>Commitments and contingencies (see Note 18)</t>
        </is>
      </c>
      <c r="B34" s="4" t="inlineStr">
        <is>
          <t xml:space="preserve"> </t>
        </is>
      </c>
      <c r="C34" s="4" t="inlineStr">
        <is>
          <t xml:space="preserve"> </t>
        </is>
      </c>
    </row>
    <row r="35">
      <c r="A35" s="3" t="inlineStr">
        <is>
          <t>(Deficit) equity:</t>
        </is>
      </c>
      <c r="B35" s="4" t="inlineStr">
        <is>
          <t xml:space="preserve"> </t>
        </is>
      </c>
      <c r="C35" s="4" t="inlineStr">
        <is>
          <t xml:space="preserve"> </t>
        </is>
      </c>
    </row>
    <row r="36">
      <c r="A36" s="4" t="inlineStr">
        <is>
          <t>Common stock, par value $.01 per share (150.0 shares authorized; shares issued: 2023, 74.0 and 2022, 73.3)</t>
        </is>
      </c>
      <c r="B36" s="8" t="n">
        <v>0.7</v>
      </c>
      <c r="C36" s="8" t="n">
        <v>0.7</v>
      </c>
    </row>
    <row r="37">
      <c r="A37" s="4" t="inlineStr">
        <is>
          <t>Accumulated deficit</t>
        </is>
      </c>
      <c r="B37" s="8" t="n">
        <v>-1945.7</v>
      </c>
      <c r="C37" s="6" t="n">
        <v>-1515</v>
      </c>
    </row>
    <row r="38">
      <c r="A38" s="4" t="inlineStr">
        <is>
          <t>Treasury stock, shares at cost: 2023, 5.6 and 2022, 5.5</t>
        </is>
      </c>
      <c r="B38" s="8" t="n">
        <v>-156.4</v>
      </c>
      <c r="C38" s="6" t="n">
        <v>-156</v>
      </c>
    </row>
    <row r="39">
      <c r="A39" s="4" t="inlineStr">
        <is>
          <t>Paid-in capital</t>
        </is>
      </c>
      <c r="B39" s="8" t="n">
        <v>4749.9</v>
      </c>
      <c r="C39" s="8" t="n">
        <v>4731.6</v>
      </c>
    </row>
    <row r="40">
      <c r="A40" s="4" t="inlineStr">
        <is>
          <t>Accumulated other comprehensive loss</t>
        </is>
      </c>
      <c r="B40" s="8" t="n">
        <v>-2800.3</v>
      </c>
      <c r="C40" s="6" t="n">
        <v>-3076</v>
      </c>
    </row>
    <row r="41">
      <c r="A41" s="4" t="inlineStr">
        <is>
          <t>Total Unisys Corporation stockholders' deficit</t>
        </is>
      </c>
      <c r="B41" s="8" t="n">
        <v>-151.8</v>
      </c>
      <c r="C41" s="8" t="n">
        <v>-14.7</v>
      </c>
    </row>
    <row r="42">
      <c r="A42" s="4" t="inlineStr">
        <is>
          <t>Noncontrolling interests</t>
        </is>
      </c>
      <c r="B42" s="8" t="n">
        <v>13.4</v>
      </c>
      <c r="C42" s="8" t="n">
        <v>36.5</v>
      </c>
    </row>
    <row r="43">
      <c r="A43" s="4" t="inlineStr">
        <is>
          <t>Total (deficit) equity</t>
        </is>
      </c>
      <c r="B43" s="8" t="n">
        <v>-138.4</v>
      </c>
      <c r="C43" s="8" t="n">
        <v>21.8</v>
      </c>
    </row>
    <row r="44">
      <c r="A44" s="4" t="inlineStr">
        <is>
          <t>Total liabilities and (deficit) equity</t>
        </is>
      </c>
      <c r="B44" s="7" t="n">
        <v>1965.4</v>
      </c>
      <c r="C44" s="7" t="n">
        <v>20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payments for operating leases included in operating activities</t>
        </is>
      </c>
      <c r="B4" s="7" t="n">
        <v>31.5</v>
      </c>
      <c r="C4" s="5" t="n">
        <v>41</v>
      </c>
      <c r="D4" s="7" t="n">
        <v>44.9</v>
      </c>
    </row>
    <row r="5">
      <c r="A5" s="4" t="inlineStr">
        <is>
          <t>Cash payments for finance leases included in financing activities</t>
        </is>
      </c>
      <c r="B5" s="8" t="n">
        <v>0.2</v>
      </c>
      <c r="C5" s="8" t="n">
        <v>1.4</v>
      </c>
      <c r="D5" s="8" t="n">
        <v>1.9</v>
      </c>
    </row>
    <row r="6">
      <c r="A6" s="4" t="inlineStr">
        <is>
          <t>Cash payments for finance lease included in operating activities</t>
        </is>
      </c>
      <c r="B6" s="6" t="n">
        <v>0</v>
      </c>
      <c r="C6" s="6" t="n">
        <v>0</v>
      </c>
      <c r="D6" s="7" t="n">
        <v>0.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14.7</v>
      </c>
      <c r="C8" s="7" t="n">
        <v>17.2</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Maturities of Lease Liabilities, Topic 842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0.3</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s</t>
        </is>
      </c>
      <c r="B9" s="8" t="n">
        <v>0.3</v>
      </c>
      <c r="C9" s="4" t="inlineStr">
        <is>
          <t xml:space="preserve"> </t>
        </is>
      </c>
    </row>
    <row r="10">
      <c r="A10" s="4" t="inlineStr">
        <is>
          <t>Less imputed interest</t>
        </is>
      </c>
      <c r="B10" s="6" t="n">
        <v>0</v>
      </c>
      <c r="C10" s="4" t="inlineStr">
        <is>
          <t xml:space="preserve"> </t>
        </is>
      </c>
    </row>
    <row r="11">
      <c r="A11" s="4" t="inlineStr">
        <is>
          <t>Total</t>
        </is>
      </c>
      <c r="B11" s="8" t="n">
        <v>0.3</v>
      </c>
      <c r="C11" s="7" t="n">
        <v>1.1</v>
      </c>
    </row>
    <row r="12">
      <c r="A12" s="3" t="inlineStr">
        <is>
          <t>Operating Leases</t>
        </is>
      </c>
      <c r="B12" s="4" t="inlineStr">
        <is>
          <t xml:space="preserve"> </t>
        </is>
      </c>
      <c r="C12" s="4" t="inlineStr">
        <is>
          <t xml:space="preserve"> </t>
        </is>
      </c>
    </row>
    <row r="13">
      <c r="A13" s="4" t="inlineStr">
        <is>
          <t>2024</t>
        </is>
      </c>
      <c r="B13" s="8" t="n">
        <v>22.7</v>
      </c>
      <c r="C13" s="4" t="inlineStr">
        <is>
          <t xml:space="preserve"> </t>
        </is>
      </c>
    </row>
    <row r="14">
      <c r="A14" s="4" t="inlineStr">
        <is>
          <t>2025</t>
        </is>
      </c>
      <c r="B14" s="8" t="n">
        <v>12.6</v>
      </c>
      <c r="C14" s="4" t="inlineStr">
        <is>
          <t xml:space="preserve"> </t>
        </is>
      </c>
    </row>
    <row r="15">
      <c r="A15" s="4" t="inlineStr">
        <is>
          <t>2026</t>
        </is>
      </c>
      <c r="B15" s="8" t="n">
        <v>9.1</v>
      </c>
      <c r="C15" s="4" t="inlineStr">
        <is>
          <t xml:space="preserve"> </t>
        </is>
      </c>
    </row>
    <row r="16">
      <c r="A16" s="4" t="inlineStr">
        <is>
          <t>2027</t>
        </is>
      </c>
      <c r="B16" s="8" t="n">
        <v>3.4</v>
      </c>
      <c r="C16" s="4" t="inlineStr">
        <is>
          <t xml:space="preserve"> </t>
        </is>
      </c>
    </row>
    <row r="17">
      <c r="A17" s="4" t="inlineStr">
        <is>
          <t>2028</t>
        </is>
      </c>
      <c r="B17" s="6" t="n">
        <v>2</v>
      </c>
      <c r="C17" s="4" t="inlineStr">
        <is>
          <t xml:space="preserve"> </t>
        </is>
      </c>
    </row>
    <row r="18">
      <c r="A18" s="4" t="inlineStr">
        <is>
          <t>Thereafter</t>
        </is>
      </c>
      <c r="B18" s="8" t="n">
        <v>4.2</v>
      </c>
      <c r="C18" s="4" t="inlineStr">
        <is>
          <t xml:space="preserve"> </t>
        </is>
      </c>
    </row>
    <row r="19">
      <c r="A19" s="4" t="inlineStr">
        <is>
          <t>Total lease payments</t>
        </is>
      </c>
      <c r="B19" s="6" t="n">
        <v>54</v>
      </c>
      <c r="C19" s="4" t="inlineStr">
        <is>
          <t xml:space="preserve"> </t>
        </is>
      </c>
    </row>
    <row r="20">
      <c r="A20" s="4" t="inlineStr">
        <is>
          <t>Less imputed interest</t>
        </is>
      </c>
      <c r="B20" s="8" t="n">
        <v>9.300000000000001</v>
      </c>
      <c r="C20" s="4" t="inlineStr">
        <is>
          <t xml:space="preserve"> </t>
        </is>
      </c>
    </row>
    <row r="21">
      <c r="A21" s="4" t="inlineStr">
        <is>
          <t>Total</t>
        </is>
      </c>
      <c r="B21" s="7" t="n">
        <v>44.7</v>
      </c>
      <c r="C21" s="7" t="n">
        <v>5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Receivables Under Sales-Type Lease (Details) $ in Millions</t>
        </is>
      </c>
      <c r="B1" s="2" t="inlineStr">
        <is>
          <t>Dec. 31, 2023 USD ($)</t>
        </is>
      </c>
    </row>
    <row r="2">
      <c r="A2" s="3" t="inlineStr">
        <is>
          <t>Leases [Abstract]</t>
        </is>
      </c>
      <c r="B2" s="4" t="inlineStr">
        <is>
          <t xml:space="preserve"> </t>
        </is>
      </c>
    </row>
    <row r="3">
      <c r="A3" s="4" t="inlineStr">
        <is>
          <t>2024</t>
        </is>
      </c>
      <c r="B3" s="7" t="n">
        <v>8.699999999999999</v>
      </c>
    </row>
    <row r="4">
      <c r="A4" s="4" t="inlineStr">
        <is>
          <t>2025</t>
        </is>
      </c>
      <c r="B4" s="8" t="n">
        <v>19.4</v>
      </c>
    </row>
    <row r="5">
      <c r="A5" s="4" t="inlineStr">
        <is>
          <t>2026</t>
        </is>
      </c>
      <c r="B5" s="8" t="n">
        <v>2.7</v>
      </c>
    </row>
    <row r="6">
      <c r="A6" s="4" t="inlineStr">
        <is>
          <t>2027</t>
        </is>
      </c>
      <c r="B6" s="8" t="n">
        <v>0.7</v>
      </c>
    </row>
    <row r="7">
      <c r="A7" s="4" t="inlineStr">
        <is>
          <t>2028</t>
        </is>
      </c>
      <c r="B7" s="6" t="n">
        <v>0</v>
      </c>
    </row>
    <row r="8">
      <c r="A8" s="4" t="inlineStr">
        <is>
          <t>Thereafter</t>
        </is>
      </c>
      <c r="B8" s="6" t="n">
        <v>0</v>
      </c>
    </row>
    <row r="9">
      <c r="A9" s="4" t="inlineStr">
        <is>
          <t>Total</t>
        </is>
      </c>
      <c r="B9" s="7" t="n">
        <v>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3</t>
        </is>
      </c>
      <c r="C2" s="2" t="inlineStr">
        <is>
          <t>Dec. 31, 2022</t>
        </is>
      </c>
      <c r="D2" s="2" t="inlineStr">
        <is>
          <t>Dec. 31, 2021</t>
        </is>
      </c>
    </row>
    <row r="3">
      <c r="A3" s="3" t="inlineStr">
        <is>
          <t>Intercompany Foreign Currency Balance [Line Items]</t>
        </is>
      </c>
      <c r="B3" s="4" t="inlineStr">
        <is>
          <t xml:space="preserve"> </t>
        </is>
      </c>
      <c r="C3" s="4" t="inlineStr">
        <is>
          <t xml:space="preserve"> </t>
        </is>
      </c>
      <c r="D3" s="4" t="inlineStr">
        <is>
          <t xml:space="preserve"> </t>
        </is>
      </c>
    </row>
    <row r="4">
      <c r="A4" s="4" t="inlineStr">
        <is>
          <t>Postretirement expense</t>
        </is>
      </c>
      <c r="B4" s="7" t="n">
        <v>-387.1</v>
      </c>
      <c r="C4" s="7" t="n">
        <v>-43.2</v>
      </c>
      <c r="D4" s="7" t="n">
        <v>-548.6</v>
      </c>
    </row>
    <row r="5">
      <c r="A5" s="4" t="inlineStr">
        <is>
          <t>Foreign exchange losses</t>
        </is>
      </c>
      <c r="B5" s="8" t="n">
        <v>-0.2</v>
      </c>
      <c r="C5" s="8" t="n">
        <v>-6.8</v>
      </c>
      <c r="D5" s="8" t="n">
        <v>-2.5</v>
      </c>
    </row>
    <row r="6">
      <c r="A6" s="4" t="inlineStr">
        <is>
          <t>Environmental costs and other, net</t>
        </is>
      </c>
      <c r="B6" s="8" t="n">
        <v>-6.6</v>
      </c>
      <c r="C6" s="8" t="n">
        <v>-32.4</v>
      </c>
      <c r="D6" s="8" t="n">
        <v>-29.2</v>
      </c>
    </row>
    <row r="7">
      <c r="A7" s="4" t="inlineStr">
        <is>
          <t>Total other (expense), net</t>
        </is>
      </c>
      <c r="B7" s="8" t="n">
        <v>-393.9</v>
      </c>
      <c r="C7" s="8" t="n">
        <v>-82.40000000000001</v>
      </c>
      <c r="D7" s="8" t="n">
        <v>-580.3</v>
      </c>
    </row>
    <row r="8">
      <c r="A8" s="4" t="inlineStr">
        <is>
          <t>Foreign currency (gains) losses</t>
        </is>
      </c>
      <c r="B8" s="6" t="n">
        <v>1</v>
      </c>
      <c r="C8" s="8" t="n">
        <v>47.4</v>
      </c>
      <c r="D8" s="8" t="n">
        <v>22.8</v>
      </c>
    </row>
    <row r="9">
      <c r="A9" s="4" t="inlineStr">
        <is>
          <t>Foreign currency (gains) losses related to exiting foreign countries</t>
        </is>
      </c>
      <c r="B9" s="4" t="inlineStr">
        <is>
          <t xml:space="preserve"> </t>
        </is>
      </c>
      <c r="C9" s="4" t="inlineStr">
        <is>
          <t xml:space="preserve"> </t>
        </is>
      </c>
      <c r="D9" s="4" t="inlineStr">
        <is>
          <t xml:space="preserve"> </t>
        </is>
      </c>
    </row>
    <row r="10">
      <c r="A10" s="3" t="inlineStr">
        <is>
          <t>Intercompany Foreign Currency Balance [Line Items]</t>
        </is>
      </c>
      <c r="B10" s="4" t="inlineStr">
        <is>
          <t xml:space="preserve"> </t>
        </is>
      </c>
      <c r="C10" s="4" t="inlineStr">
        <is>
          <t xml:space="preserve"> </t>
        </is>
      </c>
      <c r="D10" s="4" t="inlineStr">
        <is>
          <t xml:space="preserve"> </t>
        </is>
      </c>
    </row>
    <row r="11">
      <c r="A11" s="4" t="inlineStr">
        <is>
          <t>Foreign currency (gains) losses</t>
        </is>
      </c>
      <c r="B11" s="8" t="n">
        <v>-3.7</v>
      </c>
      <c r="C11" s="7" t="n">
        <v>2.9</v>
      </c>
      <c r="D11" s="6" t="n">
        <v>4</v>
      </c>
    </row>
    <row r="12">
      <c r="A12" s="4" t="inlineStr">
        <is>
          <t>Pension Plans</t>
        </is>
      </c>
      <c r="B12" s="4" t="inlineStr">
        <is>
          <t xml:space="preserve"> </t>
        </is>
      </c>
      <c r="C12" s="4" t="inlineStr">
        <is>
          <t xml:space="preserve"> </t>
        </is>
      </c>
      <c r="D12" s="4" t="inlineStr">
        <is>
          <t xml:space="preserve"> </t>
        </is>
      </c>
    </row>
    <row r="13">
      <c r="A13" s="3" t="inlineStr">
        <is>
          <t>Intercompany Foreign Currency Balance [Line Items]</t>
        </is>
      </c>
      <c r="B13" s="4" t="inlineStr">
        <is>
          <t xml:space="preserve"> </t>
        </is>
      </c>
      <c r="C13" s="4" t="inlineStr">
        <is>
          <t xml:space="preserve"> </t>
        </is>
      </c>
      <c r="D13" s="4" t="inlineStr">
        <is>
          <t xml:space="preserve"> </t>
        </is>
      </c>
    </row>
    <row r="14">
      <c r="A14" s="4" t="inlineStr">
        <is>
          <t>Settlement losses</t>
        </is>
      </c>
      <c r="B14" s="7" t="n">
        <v>348.9</v>
      </c>
      <c r="C14" s="4" t="inlineStr">
        <is>
          <t xml:space="preserve"> </t>
        </is>
      </c>
      <c r="D14" s="7" t="n">
        <v>49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Loss) From Continuing Operations Before Income Taxes and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545.5</v>
      </c>
      <c r="C4" s="7" t="n">
        <v>-177.2</v>
      </c>
      <c r="D4" s="7" t="n">
        <v>-443.5</v>
      </c>
    </row>
    <row r="5">
      <c r="A5" s="4" t="inlineStr">
        <is>
          <t>Foreign</t>
        </is>
      </c>
      <c r="B5" s="8" t="n">
        <v>197.7</v>
      </c>
      <c r="C5" s="8" t="n">
        <v>114.6</v>
      </c>
      <c r="D5" s="8" t="n">
        <v>-18.2</v>
      </c>
    </row>
    <row r="6">
      <c r="A6" s="4" t="inlineStr">
        <is>
          <t>Loss before income taxes</t>
        </is>
      </c>
      <c r="B6" s="8" t="n">
        <v>-347.8</v>
      </c>
      <c r="C6" s="8" t="n">
        <v>-62.6</v>
      </c>
      <c r="D6" s="8" t="n">
        <v>-461.7</v>
      </c>
    </row>
    <row r="7">
      <c r="A7" s="3" t="inlineStr">
        <is>
          <t>Current</t>
        </is>
      </c>
      <c r="B7" s="4" t="inlineStr">
        <is>
          <t xml:space="preserve"> </t>
        </is>
      </c>
      <c r="C7" s="4" t="inlineStr">
        <is>
          <t xml:space="preserve"> </t>
        </is>
      </c>
      <c r="D7" s="4" t="inlineStr">
        <is>
          <t xml:space="preserve"> </t>
        </is>
      </c>
    </row>
    <row r="8">
      <c r="A8" s="4" t="inlineStr">
        <is>
          <t>United States</t>
        </is>
      </c>
      <c r="B8" s="8" t="n">
        <v>8.800000000000001</v>
      </c>
      <c r="C8" s="8" t="n">
        <v>15.9</v>
      </c>
      <c r="D8" s="8" t="n">
        <v>9.1</v>
      </c>
    </row>
    <row r="9">
      <c r="A9" s="4" t="inlineStr">
        <is>
          <t>Foreign</t>
        </is>
      </c>
      <c r="B9" s="6" t="n">
        <v>46</v>
      </c>
      <c r="C9" s="8" t="n">
        <v>34.7</v>
      </c>
      <c r="D9" s="8" t="n">
        <v>38.1</v>
      </c>
    </row>
    <row r="10">
      <c r="A10" s="4" t="inlineStr">
        <is>
          <t>Total</t>
        </is>
      </c>
      <c r="B10" s="8" t="n">
        <v>54.8</v>
      </c>
      <c r="C10" s="8" t="n">
        <v>50.6</v>
      </c>
      <c r="D10" s="8" t="n">
        <v>47.2</v>
      </c>
    </row>
    <row r="11">
      <c r="A11" s="3" t="inlineStr">
        <is>
          <t>Deferred</t>
        </is>
      </c>
      <c r="B11" s="4" t="inlineStr">
        <is>
          <t xml:space="preserve"> </t>
        </is>
      </c>
      <c r="C11" s="4" t="inlineStr">
        <is>
          <t xml:space="preserve"> </t>
        </is>
      </c>
      <c r="D11" s="4" t="inlineStr">
        <is>
          <t xml:space="preserve"> </t>
        </is>
      </c>
    </row>
    <row r="12">
      <c r="A12" s="4" t="inlineStr">
        <is>
          <t>Foreign</t>
        </is>
      </c>
      <c r="B12" s="8" t="n">
        <v>24.5</v>
      </c>
      <c r="C12" s="8" t="n">
        <v>-8.300000000000001</v>
      </c>
      <c r="D12" s="8" t="n">
        <v>-59.1</v>
      </c>
    </row>
    <row r="13">
      <c r="A13" s="4" t="inlineStr">
        <is>
          <t>Total provision (benefit) for income taxes</t>
        </is>
      </c>
      <c r="B13" s="7" t="n">
        <v>79.3</v>
      </c>
      <c r="C13" s="7" t="n">
        <v>42.3</v>
      </c>
      <c r="D13" s="7" t="n">
        <v>-1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benefit</t>
        </is>
      </c>
      <c r="B4" s="5" t="n">
        <v>-73</v>
      </c>
      <c r="C4" s="7" t="n">
        <v>-13.2</v>
      </c>
      <c r="D4" s="7" t="n">
        <v>-96.90000000000001</v>
      </c>
    </row>
    <row r="5">
      <c r="A5" s="4" t="inlineStr">
        <is>
          <t>Income and losses for which no provision or benefit has been recognized</t>
        </is>
      </c>
      <c r="B5" s="8" t="n">
        <v>123.2</v>
      </c>
      <c r="C5" s="8" t="n">
        <v>40.9</v>
      </c>
      <c r="D5" s="8" t="n">
        <v>91.09999999999999</v>
      </c>
    </row>
    <row r="6">
      <c r="A6" s="4" t="inlineStr">
        <is>
          <t>Foreign rate differential and other foreign tax expense</t>
        </is>
      </c>
      <c r="B6" s="8" t="n">
        <v>12.7</v>
      </c>
      <c r="C6" s="8" t="n">
        <v>6.4</v>
      </c>
      <c r="D6" s="8" t="n">
        <v>0.4</v>
      </c>
    </row>
    <row r="7">
      <c r="A7" s="4" t="inlineStr">
        <is>
          <t>Income tax withholdings</t>
        </is>
      </c>
      <c r="B7" s="6" t="n">
        <v>14</v>
      </c>
      <c r="C7" s="8" t="n">
        <v>19.7</v>
      </c>
      <c r="D7" s="8" t="n">
        <v>13.5</v>
      </c>
    </row>
    <row r="8">
      <c r="A8" s="4" t="inlineStr">
        <is>
          <t>Permanent items</t>
        </is>
      </c>
      <c r="B8" s="6" t="n">
        <v>-3</v>
      </c>
      <c r="C8" s="8" t="n">
        <v>-2.1</v>
      </c>
      <c r="D8" s="8" t="n">
        <v>-1.8</v>
      </c>
    </row>
    <row r="9">
      <c r="A9" s="4" t="inlineStr">
        <is>
          <t>Change in uncertain tax positions</t>
        </is>
      </c>
      <c r="B9" s="8" t="n">
        <v>3.8</v>
      </c>
      <c r="C9" s="8" t="n">
        <v>0.4</v>
      </c>
      <c r="D9" s="8" t="n">
        <v>-0.3</v>
      </c>
    </row>
    <row r="10">
      <c r="A10" s="4" t="inlineStr">
        <is>
          <t>Change in valuation allowances</t>
        </is>
      </c>
      <c r="B10" s="8" t="n">
        <v>2.1</v>
      </c>
      <c r="C10" s="8" t="n">
        <v>-9.800000000000001</v>
      </c>
      <c r="D10" s="8" t="n">
        <v>-0.8</v>
      </c>
    </row>
    <row r="11">
      <c r="A11" s="4" t="inlineStr">
        <is>
          <t>U.S. income tax benefit</t>
        </is>
      </c>
      <c r="B11" s="8" t="n">
        <v>-0.6</v>
      </c>
      <c r="C11" s="6" t="n">
        <v>0</v>
      </c>
      <c r="D11" s="6" t="n">
        <v>0</v>
      </c>
    </row>
    <row r="12">
      <c r="A12" s="4" t="inlineStr">
        <is>
          <t>Other</t>
        </is>
      </c>
      <c r="B12" s="8" t="n">
        <v>0.1</v>
      </c>
      <c r="C12" s="6" t="n">
        <v>0</v>
      </c>
      <c r="D12" s="6" t="n">
        <v>0</v>
      </c>
    </row>
    <row r="13">
      <c r="A13" s="4" t="inlineStr">
        <is>
          <t>Enacted rate changes</t>
        </is>
      </c>
      <c r="B13" s="6" t="n">
        <v>0</v>
      </c>
      <c r="C13" s="6" t="n">
        <v>0</v>
      </c>
      <c r="D13" s="8" t="n">
        <v>-17.1</v>
      </c>
    </row>
    <row r="14">
      <c r="A14" s="4" t="inlineStr">
        <is>
          <t>Total provision (benefit) for income taxes</t>
        </is>
      </c>
      <c r="B14" s="7" t="n">
        <v>79.3</v>
      </c>
      <c r="C14" s="7" t="n">
        <v>42.3</v>
      </c>
      <c r="D14" s="7" t="n">
        <v>-1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Portions of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yforwards</t>
        </is>
      </c>
      <c r="B3" s="5" t="n">
        <v>813</v>
      </c>
      <c r="C3" s="7" t="n">
        <v>825.5</v>
      </c>
      <c r="D3" s="4" t="inlineStr">
        <is>
          <t xml:space="preserve"> </t>
        </is>
      </c>
      <c r="E3" s="4" t="inlineStr">
        <is>
          <t xml:space="preserve"> </t>
        </is>
      </c>
    </row>
    <row r="4">
      <c r="A4" s="4" t="inlineStr">
        <is>
          <t>Postretirement benefits</t>
        </is>
      </c>
      <c r="B4" s="6" t="n">
        <v>183</v>
      </c>
      <c r="C4" s="8" t="n">
        <v>149.6</v>
      </c>
      <c r="D4" s="4" t="inlineStr">
        <is>
          <t xml:space="preserve"> </t>
        </is>
      </c>
      <c r="E4" s="4" t="inlineStr">
        <is>
          <t xml:space="preserve"> </t>
        </is>
      </c>
    </row>
    <row r="5">
      <c r="A5" s="4" t="inlineStr">
        <is>
          <t>Foreign tax credit carryforwards</t>
        </is>
      </c>
      <c r="B5" s="8" t="n">
        <v>83.59999999999999</v>
      </c>
      <c r="C5" s="8" t="n">
        <v>109.2</v>
      </c>
      <c r="D5" s="4" t="inlineStr">
        <is>
          <t xml:space="preserve"> </t>
        </is>
      </c>
      <c r="E5" s="4" t="inlineStr">
        <is>
          <t xml:space="preserve"> </t>
        </is>
      </c>
    </row>
    <row r="6">
      <c r="A6" s="4" t="inlineStr">
        <is>
          <t>Other tax credit carryforwards</t>
        </is>
      </c>
      <c r="B6" s="8" t="n">
        <v>29.1</v>
      </c>
      <c r="C6" s="8" t="n">
        <v>32.7</v>
      </c>
      <c r="D6" s="4" t="inlineStr">
        <is>
          <t xml:space="preserve"> </t>
        </is>
      </c>
      <c r="E6" s="4" t="inlineStr">
        <is>
          <t xml:space="preserve"> </t>
        </is>
      </c>
    </row>
    <row r="7">
      <c r="A7" s="4" t="inlineStr">
        <is>
          <t>Deferred revenue</t>
        </is>
      </c>
      <c r="B7" s="8" t="n">
        <v>31.9</v>
      </c>
      <c r="C7" s="8" t="n">
        <v>28.2</v>
      </c>
      <c r="D7" s="4" t="inlineStr">
        <is>
          <t xml:space="preserve"> </t>
        </is>
      </c>
      <c r="E7" s="4" t="inlineStr">
        <is>
          <t xml:space="preserve"> </t>
        </is>
      </c>
    </row>
    <row r="8">
      <c r="A8" s="4" t="inlineStr">
        <is>
          <t>Employee benefits and compensation</t>
        </is>
      </c>
      <c r="B8" s="8" t="n">
        <v>31.5</v>
      </c>
      <c r="C8" s="8" t="n">
        <v>21.2</v>
      </c>
      <c r="D8" s="4" t="inlineStr">
        <is>
          <t xml:space="preserve"> </t>
        </is>
      </c>
      <c r="E8" s="4" t="inlineStr">
        <is>
          <t xml:space="preserve"> </t>
        </is>
      </c>
    </row>
    <row r="9">
      <c r="A9" s="4" t="inlineStr">
        <is>
          <t>Purchased capitalized software</t>
        </is>
      </c>
      <c r="B9" s="8" t="n">
        <v>19.4</v>
      </c>
      <c r="C9" s="8" t="n">
        <v>16.9</v>
      </c>
      <c r="D9" s="4" t="inlineStr">
        <is>
          <t xml:space="preserve"> </t>
        </is>
      </c>
      <c r="E9" s="4" t="inlineStr">
        <is>
          <t xml:space="preserve"> </t>
        </is>
      </c>
    </row>
    <row r="10">
      <c r="A10" s="4" t="inlineStr">
        <is>
          <t>Depreciation</t>
        </is>
      </c>
      <c r="B10" s="6" t="n">
        <v>33</v>
      </c>
      <c r="C10" s="8" t="n">
        <v>32.6</v>
      </c>
      <c r="D10" s="4" t="inlineStr">
        <is>
          <t xml:space="preserve"> </t>
        </is>
      </c>
      <c r="E10" s="4" t="inlineStr">
        <is>
          <t xml:space="preserve"> </t>
        </is>
      </c>
    </row>
    <row r="11">
      <c r="A11" s="4" t="inlineStr">
        <is>
          <t>Warranty, bad debts and other reserves</t>
        </is>
      </c>
      <c r="B11" s="8" t="n">
        <v>7.6</v>
      </c>
      <c r="C11" s="8" t="n">
        <v>7.1</v>
      </c>
      <c r="D11" s="4" t="inlineStr">
        <is>
          <t xml:space="preserve"> </t>
        </is>
      </c>
      <c r="E11" s="4" t="inlineStr">
        <is>
          <t xml:space="preserve"> </t>
        </is>
      </c>
    </row>
    <row r="12">
      <c r="A12" s="4" t="inlineStr">
        <is>
          <t>Capitalized costs</t>
        </is>
      </c>
      <c r="B12" s="6" t="n">
        <v>9</v>
      </c>
      <c r="C12" s="8" t="n">
        <v>6.2</v>
      </c>
      <c r="D12" s="4" t="inlineStr">
        <is>
          <t xml:space="preserve"> </t>
        </is>
      </c>
      <c r="E12" s="4" t="inlineStr">
        <is>
          <t xml:space="preserve"> </t>
        </is>
      </c>
    </row>
    <row r="13">
      <c r="A13" s="4" t="inlineStr">
        <is>
          <t>Other</t>
        </is>
      </c>
      <c r="B13" s="8" t="n">
        <v>57.6</v>
      </c>
      <c r="C13" s="8" t="n">
        <v>49.9</v>
      </c>
      <c r="D13" s="4" t="inlineStr">
        <is>
          <t xml:space="preserve"> </t>
        </is>
      </c>
      <c r="E13" s="4" t="inlineStr">
        <is>
          <t xml:space="preserve"> </t>
        </is>
      </c>
    </row>
    <row r="14">
      <c r="A14" s="4" t="inlineStr">
        <is>
          <t>Total deferred tax assets, gross</t>
        </is>
      </c>
      <c r="B14" s="8" t="n">
        <v>1298.7</v>
      </c>
      <c r="C14" s="8" t="n">
        <v>1279.1</v>
      </c>
      <c r="D14" s="4" t="inlineStr">
        <is>
          <t xml:space="preserve"> </t>
        </is>
      </c>
      <c r="E14" s="4" t="inlineStr">
        <is>
          <t xml:space="preserve"> </t>
        </is>
      </c>
    </row>
    <row r="15">
      <c r="A15" s="4" t="inlineStr">
        <is>
          <t>Valuation allowance</t>
        </is>
      </c>
      <c r="B15" s="8" t="n">
        <v>-1150.1</v>
      </c>
      <c r="C15" s="8" t="n">
        <v>-1110.5</v>
      </c>
      <c r="D15" s="7" t="n">
        <v>-1226.2</v>
      </c>
      <c r="E15" s="7" t="n">
        <v>-1271.5</v>
      </c>
    </row>
    <row r="16">
      <c r="A16" s="4" t="inlineStr">
        <is>
          <t>Total deferred tax assets</t>
        </is>
      </c>
      <c r="B16" s="8" t="n">
        <v>148.6</v>
      </c>
      <c r="C16" s="8" t="n">
        <v>168.6</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Capitalized research and development</t>
        </is>
      </c>
      <c r="B18" s="8" t="n">
        <v>10.4</v>
      </c>
      <c r="C18" s="6" t="n">
        <v>31</v>
      </c>
      <c r="D18" s="4" t="inlineStr">
        <is>
          <t xml:space="preserve"> </t>
        </is>
      </c>
      <c r="E18" s="4" t="inlineStr">
        <is>
          <t xml:space="preserve"> </t>
        </is>
      </c>
    </row>
    <row r="19">
      <c r="A19" s="4" t="inlineStr">
        <is>
          <t>Other</t>
        </is>
      </c>
      <c r="B19" s="8" t="n">
        <v>25.1</v>
      </c>
      <c r="C19" s="8" t="n">
        <v>29.2</v>
      </c>
      <c r="D19" s="4" t="inlineStr">
        <is>
          <t xml:space="preserve"> </t>
        </is>
      </c>
      <c r="E19" s="4" t="inlineStr">
        <is>
          <t xml:space="preserve"> </t>
        </is>
      </c>
    </row>
    <row r="20">
      <c r="A20" s="4" t="inlineStr">
        <is>
          <t>Total deferred tax liabilities</t>
        </is>
      </c>
      <c r="B20" s="8" t="n">
        <v>35.5</v>
      </c>
      <c r="C20" s="8" t="n">
        <v>60.2</v>
      </c>
      <c r="D20" s="4" t="inlineStr">
        <is>
          <t xml:space="preserve"> </t>
        </is>
      </c>
      <c r="E20" s="4" t="inlineStr">
        <is>
          <t xml:space="preserve"> </t>
        </is>
      </c>
    </row>
    <row r="21">
      <c r="A21" s="4" t="inlineStr">
        <is>
          <t>Net deferred tax assets</t>
        </is>
      </c>
      <c r="B21" s="7" t="n">
        <v>113.1</v>
      </c>
      <c r="C21" s="7" t="n">
        <v>108.4</v>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3</t>
        </is>
      </c>
      <c r="C2" s="2" t="inlineStr">
        <is>
          <t>Dec. 31, 2022</t>
        </is>
      </c>
      <c r="D2" s="2" t="inlineStr">
        <is>
          <t>Dec. 31, 2021</t>
        </is>
      </c>
    </row>
    <row r="3">
      <c r="A3" s="3" t="inlineStr">
        <is>
          <t>Movement In Deferred Tax Assets, Valuation Allowance [Roll Forward]</t>
        </is>
      </c>
      <c r="B3" s="4" t="inlineStr">
        <is>
          <t xml:space="preserve"> </t>
        </is>
      </c>
      <c r="C3" s="4" t="inlineStr">
        <is>
          <t xml:space="preserve"> </t>
        </is>
      </c>
      <c r="D3" s="4" t="inlineStr">
        <is>
          <t xml:space="preserve"> </t>
        </is>
      </c>
    </row>
    <row r="4">
      <c r="A4" s="4" t="inlineStr">
        <is>
          <t>Valuation allowance, at beginning of year</t>
        </is>
      </c>
      <c r="B4" s="7" t="n">
        <v>-1110.5</v>
      </c>
      <c r="C4" s="7" t="n">
        <v>-1226.2</v>
      </c>
      <c r="D4" s="7" t="n">
        <v>-1271.5</v>
      </c>
    </row>
    <row r="5">
      <c r="A5" s="4" t="inlineStr">
        <is>
          <t>Increase (decrease) in valuation allowance</t>
        </is>
      </c>
      <c r="B5" s="8" t="n">
        <v>-2.1</v>
      </c>
      <c r="C5" s="4" t="inlineStr">
        <is>
          <t xml:space="preserve"> </t>
        </is>
      </c>
      <c r="D5" s="4" t="inlineStr">
        <is>
          <t xml:space="preserve"> </t>
        </is>
      </c>
    </row>
    <row r="6">
      <c r="A6" s="4" t="inlineStr">
        <is>
          <t>Valuation allowance, at end of year</t>
        </is>
      </c>
      <c r="B6" s="8" t="n">
        <v>-1150.1</v>
      </c>
      <c r="C6" s="8" t="n">
        <v>-1110.5</v>
      </c>
      <c r="D6" s="8" t="n">
        <v>-1226.2</v>
      </c>
    </row>
    <row r="7">
      <c r="A7" s="4" t="inlineStr">
        <is>
          <t>Change in valuation allowances</t>
        </is>
      </c>
      <c r="B7" s="8" t="n">
        <v>2.1</v>
      </c>
      <c r="C7" s="8" t="n">
        <v>-9.800000000000001</v>
      </c>
      <c r="D7" s="8" t="n">
        <v>-0.8</v>
      </c>
    </row>
    <row r="8">
      <c r="A8" s="4" t="inlineStr">
        <is>
          <t>Actuarial pension adjustments</t>
        </is>
      </c>
      <c r="B8" s="4" t="inlineStr">
        <is>
          <t xml:space="preserve"> </t>
        </is>
      </c>
      <c r="C8" s="4" t="inlineStr">
        <is>
          <t xml:space="preserve"> </t>
        </is>
      </c>
      <c r="D8" s="4" t="inlineStr">
        <is>
          <t xml:space="preserve"> </t>
        </is>
      </c>
    </row>
    <row r="9">
      <c r="A9" s="3" t="inlineStr">
        <is>
          <t>Movement In Deferred Tax Assets, Valuation Allowance [Roll Forward]</t>
        </is>
      </c>
      <c r="B9" s="4" t="inlineStr">
        <is>
          <t xml:space="preserve"> </t>
        </is>
      </c>
      <c r="C9" s="4" t="inlineStr">
        <is>
          <t xml:space="preserve"> </t>
        </is>
      </c>
      <c r="D9" s="4" t="inlineStr">
        <is>
          <t xml:space="preserve"> </t>
        </is>
      </c>
    </row>
    <row r="10">
      <c r="A10" s="4" t="inlineStr">
        <is>
          <t>Increase (decrease) in valuation allowance</t>
        </is>
      </c>
      <c r="B10" s="8" t="n">
        <v>84.5</v>
      </c>
      <c r="C10" s="8" t="n">
        <v>70.7</v>
      </c>
      <c r="D10" s="8" t="n">
        <v>99.5</v>
      </c>
    </row>
    <row r="11">
      <c r="A11" s="4" t="inlineStr">
        <is>
          <t>Expired net operating losses/tax credits</t>
        </is>
      </c>
      <c r="B11" s="4" t="inlineStr">
        <is>
          <t xml:space="preserve"> </t>
        </is>
      </c>
      <c r="C11" s="4" t="inlineStr">
        <is>
          <t xml:space="preserve"> </t>
        </is>
      </c>
      <c r="D11" s="4" t="inlineStr">
        <is>
          <t xml:space="preserve"> </t>
        </is>
      </c>
    </row>
    <row r="12">
      <c r="A12" s="3" t="inlineStr">
        <is>
          <t>Movement In Deferred Tax Assets, Valuation Allowance [Roll Forward]</t>
        </is>
      </c>
      <c r="B12" s="4" t="inlineStr">
        <is>
          <t xml:space="preserve"> </t>
        </is>
      </c>
      <c r="C12" s="4" t="inlineStr">
        <is>
          <t xml:space="preserve"> </t>
        </is>
      </c>
      <c r="D12" s="4" t="inlineStr">
        <is>
          <t xml:space="preserve"> </t>
        </is>
      </c>
    </row>
    <row r="13">
      <c r="A13" s="4" t="inlineStr">
        <is>
          <t>Increase (decrease) in valuation allowance</t>
        </is>
      </c>
      <c r="B13" s="8" t="n">
        <v>42.9</v>
      </c>
      <c r="C13" s="8" t="n">
        <v>52.3</v>
      </c>
      <c r="D13" s="6" t="n">
        <v>50</v>
      </c>
    </row>
    <row r="14">
      <c r="A14" s="4" t="inlineStr">
        <is>
          <t>Foreign exchange</t>
        </is>
      </c>
      <c r="B14" s="4" t="inlineStr">
        <is>
          <t xml:space="preserve"> </t>
        </is>
      </c>
      <c r="C14" s="4" t="inlineStr">
        <is>
          <t xml:space="preserve"> </t>
        </is>
      </c>
      <c r="D14" s="4" t="inlineStr">
        <is>
          <t xml:space="preserve"> </t>
        </is>
      </c>
    </row>
    <row r="15">
      <c r="A15" s="3" t="inlineStr">
        <is>
          <t>Movement In Deferred Tax Assets, Valuation Allowance [Roll Forward]</t>
        </is>
      </c>
      <c r="B15" s="4" t="inlineStr">
        <is>
          <t xml:space="preserve"> </t>
        </is>
      </c>
      <c r="C15" s="4" t="inlineStr">
        <is>
          <t xml:space="preserve"> </t>
        </is>
      </c>
      <c r="D15" s="4" t="inlineStr">
        <is>
          <t xml:space="preserve"> </t>
        </is>
      </c>
    </row>
    <row r="16">
      <c r="A16" s="4" t="inlineStr">
        <is>
          <t>Increase (decrease) in valuation allowance</t>
        </is>
      </c>
      <c r="B16" s="8" t="n">
        <v>-6.8</v>
      </c>
      <c r="C16" s="8" t="n">
        <v>14.8</v>
      </c>
      <c r="D16" s="8" t="n">
        <v>18.4</v>
      </c>
    </row>
    <row r="17">
      <c r="A17" s="4" t="inlineStr">
        <is>
          <t>Recognition of net income tax benefit</t>
        </is>
      </c>
      <c r="B17" s="4" t="inlineStr">
        <is>
          <t xml:space="preserve"> </t>
        </is>
      </c>
      <c r="C17" s="4" t="inlineStr">
        <is>
          <t xml:space="preserve"> </t>
        </is>
      </c>
      <c r="D17" s="4" t="inlineStr">
        <is>
          <t xml:space="preserve"> </t>
        </is>
      </c>
    </row>
    <row r="18">
      <c r="A18" s="3" t="inlineStr">
        <is>
          <t>Movement In Deferred Tax Assets, Valuation Allowance [Roll Forward]</t>
        </is>
      </c>
      <c r="B18" s="4" t="inlineStr">
        <is>
          <t xml:space="preserve"> </t>
        </is>
      </c>
      <c r="C18" s="4" t="inlineStr">
        <is>
          <t xml:space="preserve"> </t>
        </is>
      </c>
      <c r="D18" s="4" t="inlineStr">
        <is>
          <t xml:space="preserve"> </t>
        </is>
      </c>
    </row>
    <row r="19">
      <c r="A19" s="4" t="inlineStr">
        <is>
          <t>Increase (decrease) in valuation allowance</t>
        </is>
      </c>
      <c r="B19" s="8" t="n">
        <v>-125.9</v>
      </c>
      <c r="C19" s="8" t="n">
        <v>-43.9</v>
      </c>
      <c r="D19" s="8" t="n">
        <v>-102.1</v>
      </c>
    </row>
    <row r="20">
      <c r="A20" s="4" t="inlineStr">
        <is>
          <t>Other</t>
        </is>
      </c>
      <c r="B20" s="4" t="inlineStr">
        <is>
          <t xml:space="preserve"> </t>
        </is>
      </c>
      <c r="C20" s="4" t="inlineStr">
        <is>
          <t xml:space="preserve"> </t>
        </is>
      </c>
      <c r="D20" s="4" t="inlineStr">
        <is>
          <t xml:space="preserve"> </t>
        </is>
      </c>
    </row>
    <row r="21">
      <c r="A21" s="3" t="inlineStr">
        <is>
          <t>Movement In Deferred Tax Assets, Valuation Allowance [Roll Forward]</t>
        </is>
      </c>
      <c r="B21" s="4" t="inlineStr">
        <is>
          <t xml:space="preserve"> </t>
        </is>
      </c>
      <c r="C21" s="4" t="inlineStr">
        <is>
          <t xml:space="preserve"> </t>
        </is>
      </c>
      <c r="D21" s="4" t="inlineStr">
        <is>
          <t xml:space="preserve"> </t>
        </is>
      </c>
    </row>
    <row r="22">
      <c r="A22" s="4" t="inlineStr">
        <is>
          <t>Increase (decrease) in valuation allowance</t>
        </is>
      </c>
      <c r="B22" s="8" t="n">
        <v>-34.3</v>
      </c>
      <c r="C22" s="8" t="n">
        <v>21.8</v>
      </c>
      <c r="D22" s="8" t="n">
        <v>-20.5</v>
      </c>
    </row>
    <row r="23">
      <c r="A23" s="4" t="inlineStr">
        <is>
          <t>US Pension Activity</t>
        </is>
      </c>
      <c r="B23" s="4" t="inlineStr">
        <is>
          <t xml:space="preserve"> </t>
        </is>
      </c>
      <c r="C23" s="4" t="inlineStr">
        <is>
          <t xml:space="preserve"> </t>
        </is>
      </c>
      <c r="D23" s="4" t="inlineStr">
        <is>
          <t xml:space="preserve"> </t>
        </is>
      </c>
    </row>
    <row r="24">
      <c r="A24" s="3" t="inlineStr">
        <is>
          <t>Movement In Deferred Tax Assets, Valuation Allowance [Roll Forward]</t>
        </is>
      </c>
      <c r="B24" s="4" t="inlineStr">
        <is>
          <t xml:space="preserve"> </t>
        </is>
      </c>
      <c r="C24" s="4" t="inlineStr">
        <is>
          <t xml:space="preserve"> </t>
        </is>
      </c>
      <c r="D24" s="4" t="inlineStr">
        <is>
          <t xml:space="preserve"> </t>
        </is>
      </c>
    </row>
    <row r="25">
      <c r="A25" s="4" t="inlineStr">
        <is>
          <t>Change in valuation allowances</t>
        </is>
      </c>
      <c r="B25" s="7" t="n">
        <v>-95.90000000000001</v>
      </c>
      <c r="C25" s="7" t="n">
        <v>-11.3</v>
      </c>
      <c r="D25" s="7" t="n">
        <v>-84.9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ax Loss Carryforward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S. Federal</t>
        </is>
      </c>
      <c r="B3" s="5" t="n">
        <v>366</v>
      </c>
      <c r="C3" s="4" t="inlineStr">
        <is>
          <t xml:space="preserve"> </t>
        </is>
      </c>
    </row>
    <row r="4">
      <c r="A4" s="4" t="inlineStr">
        <is>
          <t>State and local</t>
        </is>
      </c>
      <c r="B4" s="8" t="n">
        <v>180.2</v>
      </c>
      <c r="C4" s="4" t="inlineStr">
        <is>
          <t xml:space="preserve"> </t>
        </is>
      </c>
    </row>
    <row r="5">
      <c r="A5" s="4" t="inlineStr">
        <is>
          <t>Foreign</t>
        </is>
      </c>
      <c r="B5" s="8" t="n">
        <v>266.8</v>
      </c>
      <c r="C5" s="4" t="inlineStr">
        <is>
          <t xml:space="preserve"> </t>
        </is>
      </c>
    </row>
    <row r="6">
      <c r="A6" s="4" t="inlineStr">
        <is>
          <t>Total tax loss carryforwards</t>
        </is>
      </c>
      <c r="B6" s="6" t="n">
        <v>813</v>
      </c>
      <c r="C6" s="7" t="n">
        <v>825.5</v>
      </c>
    </row>
    <row r="7">
      <c r="A7" s="3" t="inlineStr">
        <is>
          <t>Operating Loss Carryforwards [Line Items]</t>
        </is>
      </c>
      <c r="B7" s="4" t="inlineStr">
        <is>
          <t xml:space="preserve"> </t>
        </is>
      </c>
      <c r="C7" s="4" t="inlineStr">
        <is>
          <t xml:space="preserve"> </t>
        </is>
      </c>
    </row>
    <row r="8">
      <c r="A8" s="4" t="inlineStr">
        <is>
          <t>Tax loss carryforwards, not set to expire</t>
        </is>
      </c>
      <c r="B8" s="8" t="n">
        <v>271.1</v>
      </c>
      <c r="C8" s="4" t="inlineStr">
        <is>
          <t xml:space="preserve"> </t>
        </is>
      </c>
    </row>
    <row r="9">
      <c r="A9" s="4" t="inlineStr">
        <is>
          <t>Total tax loss carryforwards</t>
        </is>
      </c>
      <c r="B9" s="6" t="n">
        <v>813</v>
      </c>
      <c r="C9" s="7" t="n">
        <v>825.5</v>
      </c>
    </row>
    <row r="10">
      <c r="A10" s="4" t="inlineStr">
        <is>
          <t>2024</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loss carryforwards, set to expire</t>
        </is>
      </c>
      <c r="B12" s="8" t="n">
        <v>13.4</v>
      </c>
      <c r="C12" s="4" t="inlineStr">
        <is>
          <t xml:space="preserve"> </t>
        </is>
      </c>
    </row>
    <row r="13">
      <c r="A13" s="4" t="inlineStr">
        <is>
          <t>2025</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loss carryforwards, set to expire</t>
        </is>
      </c>
      <c r="B15" s="8" t="n">
        <v>20.8</v>
      </c>
      <c r="C15" s="4" t="inlineStr">
        <is>
          <t xml:space="preserve"> </t>
        </is>
      </c>
    </row>
    <row r="16">
      <c r="A16" s="4" t="inlineStr">
        <is>
          <t>2026</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loss carryforwards, set to expire</t>
        </is>
      </c>
      <c r="B18" s="8" t="n">
        <v>15.6</v>
      </c>
      <c r="C18" s="4" t="inlineStr">
        <is>
          <t xml:space="preserve"> </t>
        </is>
      </c>
    </row>
    <row r="19">
      <c r="A19" s="4" t="inlineStr">
        <is>
          <t>2027</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loss carryforwards, set to expire</t>
        </is>
      </c>
      <c r="B21" s="8" t="n">
        <v>40.8</v>
      </c>
      <c r="C21" s="4" t="inlineStr">
        <is>
          <t xml:space="preserve"> </t>
        </is>
      </c>
    </row>
    <row r="22">
      <c r="A22" s="4" t="inlineStr">
        <is>
          <t>2028</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loss carryforwards, set to expire</t>
        </is>
      </c>
      <c r="B24" s="8" t="n">
        <v>93.09999999999999</v>
      </c>
      <c r="C24" s="4" t="inlineStr">
        <is>
          <t xml:space="preserve"> </t>
        </is>
      </c>
    </row>
    <row r="25">
      <c r="A25" s="4" t="inlineStr">
        <is>
          <t>Thereaft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ax loss carryforwards, set to expire</t>
        </is>
      </c>
      <c r="B27" s="7" t="n">
        <v>358.2</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3 USD ($)</t>
        </is>
      </c>
    </row>
    <row r="2">
      <c r="A2" s="3" t="inlineStr">
        <is>
          <t>Tax Credit Carryforward [Line Items]</t>
        </is>
      </c>
      <c r="B2" s="4" t="inlineStr">
        <is>
          <t xml:space="preserve"> </t>
        </is>
      </c>
    </row>
    <row r="3">
      <c r="A3" s="4" t="inlineStr">
        <is>
          <t>Tax credit carryforwards, set to expire</t>
        </is>
      </c>
      <c r="B3" s="7" t="n">
        <v>112.7</v>
      </c>
    </row>
    <row r="4">
      <c r="A4" s="4" t="inlineStr">
        <is>
          <t>2024</t>
        </is>
      </c>
      <c r="B4" s="4" t="inlineStr">
        <is>
          <t xml:space="preserve"> </t>
        </is>
      </c>
    </row>
    <row r="5">
      <c r="A5" s="3" t="inlineStr">
        <is>
          <t>Tax Credit Carryforward [Line Items]</t>
        </is>
      </c>
      <c r="B5" s="4" t="inlineStr">
        <is>
          <t xml:space="preserve"> </t>
        </is>
      </c>
    </row>
    <row r="6">
      <c r="A6" s="4" t="inlineStr">
        <is>
          <t>Tax credit carryforwards, set to expire</t>
        </is>
      </c>
      <c r="B6" s="8" t="n">
        <v>22.5</v>
      </c>
    </row>
    <row r="7">
      <c r="A7" s="4" t="inlineStr">
        <is>
          <t>2025</t>
        </is>
      </c>
      <c r="B7" s="4" t="inlineStr">
        <is>
          <t xml:space="preserve"> </t>
        </is>
      </c>
    </row>
    <row r="8">
      <c r="A8" s="3" t="inlineStr">
        <is>
          <t>Tax Credit Carryforward [Line Items]</t>
        </is>
      </c>
      <c r="B8" s="4" t="inlineStr">
        <is>
          <t xml:space="preserve"> </t>
        </is>
      </c>
    </row>
    <row r="9">
      <c r="A9" s="4" t="inlineStr">
        <is>
          <t>Tax credit carryforwards, set to expire</t>
        </is>
      </c>
      <c r="B9" s="8" t="n">
        <v>20.7</v>
      </c>
    </row>
    <row r="10">
      <c r="A10" s="4" t="inlineStr">
        <is>
          <t>2026</t>
        </is>
      </c>
      <c r="B10" s="4" t="inlineStr">
        <is>
          <t xml:space="preserve"> </t>
        </is>
      </c>
    </row>
    <row r="11">
      <c r="A11" s="3" t="inlineStr">
        <is>
          <t>Tax Credit Carryforward [Line Items]</t>
        </is>
      </c>
      <c r="B11" s="4" t="inlineStr">
        <is>
          <t xml:space="preserve"> </t>
        </is>
      </c>
    </row>
    <row r="12">
      <c r="A12" s="4" t="inlineStr">
        <is>
          <t>Tax credit carryforwards, set to expire</t>
        </is>
      </c>
      <c r="B12" s="8" t="n">
        <v>33.7</v>
      </c>
    </row>
    <row r="13">
      <c r="A13" s="4" t="inlineStr">
        <is>
          <t>2027</t>
        </is>
      </c>
      <c r="B13" s="4" t="inlineStr">
        <is>
          <t xml:space="preserve"> </t>
        </is>
      </c>
    </row>
    <row r="14">
      <c r="A14" s="3" t="inlineStr">
        <is>
          <t>Tax Credit Carryforward [Line Items]</t>
        </is>
      </c>
      <c r="B14" s="4" t="inlineStr">
        <is>
          <t xml:space="preserve"> </t>
        </is>
      </c>
    </row>
    <row r="15">
      <c r="A15" s="4" t="inlineStr">
        <is>
          <t>Tax credit carryforwards, set to expire</t>
        </is>
      </c>
      <c r="B15" s="8" t="n">
        <v>9.1</v>
      </c>
    </row>
    <row r="16">
      <c r="A16" s="4" t="inlineStr">
        <is>
          <t>2028</t>
        </is>
      </c>
      <c r="B16" s="4" t="inlineStr">
        <is>
          <t xml:space="preserve"> </t>
        </is>
      </c>
    </row>
    <row r="17">
      <c r="A17" s="3" t="inlineStr">
        <is>
          <t>Tax Credit Carryforward [Line Items]</t>
        </is>
      </c>
      <c r="B17" s="4" t="inlineStr">
        <is>
          <t xml:space="preserve"> </t>
        </is>
      </c>
    </row>
    <row r="18">
      <c r="A18" s="4" t="inlineStr">
        <is>
          <t>Tax credit carryforwards, set to expire</t>
        </is>
      </c>
      <c r="B18" s="8" t="n">
        <v>0.3</v>
      </c>
    </row>
    <row r="19">
      <c r="A19" s="4" t="inlineStr">
        <is>
          <t>Thereafter</t>
        </is>
      </c>
      <c r="B19" s="4" t="inlineStr">
        <is>
          <t xml:space="preserve"> </t>
        </is>
      </c>
    </row>
    <row r="20">
      <c r="A20" s="3" t="inlineStr">
        <is>
          <t>Tax Credit Carryforward [Line Items]</t>
        </is>
      </c>
      <c r="B20" s="4" t="inlineStr">
        <is>
          <t xml:space="preserve"> </t>
        </is>
      </c>
    </row>
    <row r="21">
      <c r="A21" s="4" t="inlineStr">
        <is>
          <t>Tax credit carryforwards, set to expire</t>
        </is>
      </c>
      <c r="B21" s="7" t="n">
        <v>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150000000</v>
      </c>
      <c r="C4" s="6" t="n">
        <v>150000000</v>
      </c>
    </row>
    <row r="5">
      <c r="A5" s="4" t="inlineStr">
        <is>
          <t>Common stock, shares issued (in shares)</t>
        </is>
      </c>
      <c r="B5" s="6" t="n">
        <v>74000000</v>
      </c>
      <c r="C5" s="6" t="n">
        <v>73300000</v>
      </c>
    </row>
    <row r="6">
      <c r="A6" s="4" t="inlineStr">
        <is>
          <t>Treasury stock at cost (in shares)</t>
        </is>
      </c>
      <c r="B6" s="6" t="n">
        <v>5600000</v>
      </c>
      <c r="C6" s="6" t="n">
        <v>55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Additional valuation allowance amount</t>
        </is>
      </c>
      <c r="B4" s="5" t="n">
        <v>2100000</v>
      </c>
      <c r="C4" s="4" t="inlineStr">
        <is>
          <t xml:space="preserve"> </t>
        </is>
      </c>
      <c r="D4" s="4" t="inlineStr">
        <is>
          <t xml:space="preserve"> </t>
        </is>
      </c>
    </row>
    <row r="5">
      <c r="A5" s="4" t="inlineStr">
        <is>
          <t>Effective income tax rate reconciliation, change in deferred tax assets valuation allowance, amount</t>
        </is>
      </c>
      <c r="B5" s="6" t="n">
        <v>2100000</v>
      </c>
      <c r="C5" s="5" t="n">
        <v>-9800000</v>
      </c>
      <c r="D5" s="5" t="n">
        <v>-800000</v>
      </c>
    </row>
    <row r="6">
      <c r="A6" s="4" t="inlineStr">
        <is>
          <t>Provision for income taxes that may become payable upon distribution of earnings of certain foreign subsidiaries</t>
        </is>
      </c>
      <c r="B6" s="6" t="n">
        <v>0</v>
      </c>
      <c r="C6" s="4" t="inlineStr">
        <is>
          <t xml:space="preserve"> </t>
        </is>
      </c>
      <c r="D6" s="4" t="inlineStr">
        <is>
          <t xml:space="preserve"> </t>
        </is>
      </c>
    </row>
    <row r="7">
      <c r="A7" s="4" t="inlineStr">
        <is>
          <t>Unrecognized deferred income tax liability</t>
        </is>
      </c>
      <c r="B7" s="6" t="n">
        <v>32200000</v>
      </c>
      <c r="C7" s="4" t="inlineStr">
        <is>
          <t xml:space="preserve"> </t>
        </is>
      </c>
      <c r="D7" s="4" t="inlineStr">
        <is>
          <t xml:space="preserve"> </t>
        </is>
      </c>
    </row>
    <row r="8">
      <c r="A8" s="4" t="inlineStr">
        <is>
          <t>Penalties and interest accrued related to income tax liabilities</t>
        </is>
      </c>
      <c r="B8" s="6" t="n">
        <v>4600000</v>
      </c>
      <c r="C8" s="5" t="n">
        <v>3800000</v>
      </c>
      <c r="D8" s="4" t="inlineStr">
        <is>
          <t xml:space="preserve"> </t>
        </is>
      </c>
    </row>
    <row r="9">
      <c r="A9" s="4" t="inlineStr">
        <is>
          <t>Reasonably possible decrease in amount of unrecognized tax benefits</t>
        </is>
      </c>
      <c r="B9" s="6" t="n">
        <v>1300000</v>
      </c>
      <c r="C9" s="4" t="inlineStr">
        <is>
          <t xml:space="preserve"> </t>
        </is>
      </c>
      <c r="D9" s="4" t="inlineStr">
        <is>
          <t xml:space="preserve"> </t>
        </is>
      </c>
    </row>
    <row r="10">
      <c r="A10" s="4" t="inlineStr">
        <is>
          <t>Utilization of tax attributes, annual limitation</t>
        </is>
      </c>
      <c r="B10" s="6" t="n">
        <v>70600000</v>
      </c>
      <c r="C10" s="4" t="inlineStr">
        <is>
          <t xml:space="preserve"> </t>
        </is>
      </c>
      <c r="D10" s="4" t="inlineStr">
        <is>
          <t xml:space="preserve"> </t>
        </is>
      </c>
    </row>
    <row r="11">
      <c r="A11" s="4" t="inlineStr">
        <is>
          <t>Utilization of tax attributes, cumulative limitation</t>
        </is>
      </c>
      <c r="B11" s="6" t="n">
        <v>4880000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Effective income tax rate reconciliation, change in deferred tax assets valuation allowance, amount</t>
        </is>
      </c>
      <c r="B14" s="5" t="n">
        <v>-98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sh Paid for Income Taxes, Net of Refund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sh paid for income taxes, net of refunds</t>
        </is>
      </c>
      <c r="B4" s="7" t="n">
        <v>63.4</v>
      </c>
      <c r="C4" s="5" t="n">
        <v>49</v>
      </c>
      <c r="D4" s="7" t="n">
        <v>5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7.8</v>
      </c>
      <c r="C4" s="7" t="n">
        <v>21.6</v>
      </c>
      <c r="D4" s="7" t="n">
        <v>30.9</v>
      </c>
    </row>
    <row r="5">
      <c r="A5" s="4" t="inlineStr">
        <is>
          <t>Additions based on tax positions related to the current year</t>
        </is>
      </c>
      <c r="B5" s="8" t="n">
        <v>4.6</v>
      </c>
      <c r="C5" s="8" t="n">
        <v>1.9</v>
      </c>
      <c r="D5" s="8" t="n">
        <v>3.5</v>
      </c>
    </row>
    <row r="6">
      <c r="A6" s="4" t="inlineStr">
        <is>
          <t>Changes for tax positions of prior years</t>
        </is>
      </c>
      <c r="B6" s="8" t="n">
        <v>2.6</v>
      </c>
      <c r="C6" s="8" t="n">
        <v>1.2</v>
      </c>
      <c r="D6" s="8" t="n">
        <v>-8.800000000000001</v>
      </c>
    </row>
    <row r="7">
      <c r="A7" s="4" t="inlineStr">
        <is>
          <t>Reductions as a result of a lapse of applicable statute of limitations</t>
        </is>
      </c>
      <c r="B7" s="8" t="n">
        <v>-4.6</v>
      </c>
      <c r="C7" s="8" t="n">
        <v>-5.4</v>
      </c>
      <c r="D7" s="8" t="n">
        <v>-2.6</v>
      </c>
    </row>
    <row r="8">
      <c r="A8" s="4" t="inlineStr">
        <is>
          <t>Settlements</t>
        </is>
      </c>
      <c r="B8" s="6" t="n">
        <v>0</v>
      </c>
      <c r="C8" s="6" t="n">
        <v>0</v>
      </c>
      <c r="D8" s="8" t="n">
        <v>-0.3</v>
      </c>
    </row>
    <row r="9">
      <c r="A9" s="4" t="inlineStr">
        <is>
          <t>Changes due to foreign currency</t>
        </is>
      </c>
      <c r="B9" s="8" t="n">
        <v>0.5</v>
      </c>
      <c r="C9" s="4" t="inlineStr">
        <is>
          <t xml:space="preserve"> </t>
        </is>
      </c>
      <c r="D9" s="4" t="inlineStr">
        <is>
          <t xml:space="preserve"> </t>
        </is>
      </c>
    </row>
    <row r="10">
      <c r="A10" s="4" t="inlineStr">
        <is>
          <t>Changes due to foreign currency</t>
        </is>
      </c>
      <c r="B10" s="4" t="inlineStr">
        <is>
          <t xml:space="preserve"> </t>
        </is>
      </c>
      <c r="C10" s="8" t="n">
        <v>-1.5</v>
      </c>
      <c r="D10" s="8" t="n">
        <v>-1.1</v>
      </c>
    </row>
    <row r="11">
      <c r="A11" s="4" t="inlineStr">
        <is>
          <t>Balance at December 31</t>
        </is>
      </c>
      <c r="B11" s="7" t="n">
        <v>20.9</v>
      </c>
      <c r="C11" s="7" t="n">
        <v>17.8</v>
      </c>
      <c r="D11" s="7" t="n">
        <v>2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 loss per common share computation:</t>
        </is>
      </c>
      <c r="B3" s="4" t="inlineStr">
        <is>
          <t xml:space="preserve"> </t>
        </is>
      </c>
      <c r="C3" s="4" t="inlineStr">
        <is>
          <t xml:space="preserve"> </t>
        </is>
      </c>
      <c r="D3" s="4" t="inlineStr">
        <is>
          <t xml:space="preserve"> </t>
        </is>
      </c>
    </row>
    <row r="4">
      <c r="A4" s="4" t="inlineStr">
        <is>
          <t>Net loss attributable to Unisys Corporation</t>
        </is>
      </c>
      <c r="B4" s="7" t="n">
        <v>-430.7</v>
      </c>
      <c r="C4" s="5" t="n">
        <v>-106</v>
      </c>
      <c r="D4" s="7" t="n">
        <v>-448.5</v>
      </c>
    </row>
    <row r="5">
      <c r="A5" s="4" t="inlineStr">
        <is>
          <t>Weighted average shares (in shares)</t>
        </is>
      </c>
      <c r="B5" s="6" t="n">
        <v>68254</v>
      </c>
      <c r="C5" s="6" t="n">
        <v>67665</v>
      </c>
      <c r="D5" s="6" t="n">
        <v>66451</v>
      </c>
    </row>
    <row r="6">
      <c r="A6" s="4" t="inlineStr">
        <is>
          <t>Basic loss per common share (in dollars per share)</t>
        </is>
      </c>
      <c r="B6" s="9" t="n">
        <v>-6.31</v>
      </c>
      <c r="C6" s="9" t="n">
        <v>-1.57</v>
      </c>
      <c r="D6" s="9" t="n">
        <v>-6.75</v>
      </c>
    </row>
    <row r="7">
      <c r="A7" s="3" t="inlineStr">
        <is>
          <t>Diluted loss per common share computation:</t>
        </is>
      </c>
      <c r="B7" s="4" t="inlineStr">
        <is>
          <t xml:space="preserve"> </t>
        </is>
      </c>
      <c r="C7" s="4" t="inlineStr">
        <is>
          <t xml:space="preserve"> </t>
        </is>
      </c>
      <c r="D7" s="4" t="inlineStr">
        <is>
          <t xml:space="preserve"> </t>
        </is>
      </c>
    </row>
    <row r="8">
      <c r="A8" s="4" t="inlineStr">
        <is>
          <t>Net loss attributable to Unisys Corporation</t>
        </is>
      </c>
      <c r="B8" s="7" t="n">
        <v>-430.7</v>
      </c>
      <c r="C8" s="5" t="n">
        <v>-106</v>
      </c>
      <c r="D8" s="7" t="n">
        <v>-448.5</v>
      </c>
    </row>
    <row r="9">
      <c r="A9" s="4" t="inlineStr">
        <is>
          <t>Weighted average shares (in shares)</t>
        </is>
      </c>
      <c r="B9" s="6" t="n">
        <v>68254</v>
      </c>
      <c r="C9" s="6" t="n">
        <v>67665</v>
      </c>
      <c r="D9" s="6" t="n">
        <v>66451</v>
      </c>
    </row>
    <row r="10">
      <c r="A10" s="4" t="inlineStr">
        <is>
          <t>Plus incremental shares from assumed conversions of employee stock plans (in shares)</t>
        </is>
      </c>
      <c r="B10" s="6" t="n">
        <v>0</v>
      </c>
      <c r="C10" s="6" t="n">
        <v>0</v>
      </c>
      <c r="D10" s="6" t="n">
        <v>0</v>
      </c>
    </row>
    <row r="11">
      <c r="A11" s="4" t="inlineStr">
        <is>
          <t>Adjusted weighted average shares (in shares)</t>
        </is>
      </c>
      <c r="B11" s="6" t="n">
        <v>68254</v>
      </c>
      <c r="C11" s="6" t="n">
        <v>67665</v>
      </c>
      <c r="D11" s="6" t="n">
        <v>66451</v>
      </c>
    </row>
    <row r="12">
      <c r="A12" s="4" t="inlineStr">
        <is>
          <t>Diluted loss per common share (in dollars per share)</t>
        </is>
      </c>
      <c r="B12" s="9" t="n">
        <v>-6.31</v>
      </c>
      <c r="C12" s="9" t="n">
        <v>-1.57</v>
      </c>
      <c r="D12" s="9" t="n">
        <v>-6.75</v>
      </c>
    </row>
    <row r="13">
      <c r="A13" s="4" t="inlineStr">
        <is>
          <t>2021 Notes | Senior Not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Stated interest rate (as a percentage)</t>
        </is>
      </c>
      <c r="B15" s="11" t="n">
        <v>0.055</v>
      </c>
      <c r="C15" s="4" t="inlineStr">
        <is>
          <t xml:space="preserve"> </t>
        </is>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weighted-average securities (in shares)</t>
        </is>
      </c>
      <c r="B18" s="6" t="n">
        <v>945</v>
      </c>
      <c r="C18" s="6" t="n">
        <v>481</v>
      </c>
      <c r="D18" s="6" t="n">
        <v>871</v>
      </c>
    </row>
    <row r="19">
      <c r="A19" s="4" t="inlineStr">
        <is>
          <t>Common shares issuable upon conversion of the 5.50% convertible senior note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Anti-dilutive weighted-average securities (in shares)</t>
        </is>
      </c>
      <c r="B21" s="6" t="n">
        <v>0</v>
      </c>
      <c r="C21" s="6" t="n">
        <v>0</v>
      </c>
      <c r="D21" s="6" t="n">
        <v>5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Revenue recognized in excess of billings on services contracts or unbilled accounts receivable</t>
        </is>
      </c>
      <c r="B4" s="7" t="n">
        <v>93.90000000000001</v>
      </c>
      <c r="C4" s="7" t="n">
        <v>87.90000000000001</v>
      </c>
      <c r="D4" s="4" t="inlineStr">
        <is>
          <t xml:space="preserve"> </t>
        </is>
      </c>
    </row>
    <row r="5">
      <c r="A5" s="4" t="inlineStr">
        <is>
          <t>Unearned income</t>
        </is>
      </c>
      <c r="B5" s="6" t="n">
        <v>9</v>
      </c>
      <c r="C5" s="8" t="n">
        <v>13.9</v>
      </c>
      <c r="D5" s="4" t="inlineStr">
        <is>
          <t xml:space="preserve"> </t>
        </is>
      </c>
    </row>
    <row r="6">
      <c r="A6" s="4" t="inlineStr">
        <is>
          <t>Allowance for doubtful accounts</t>
        </is>
      </c>
      <c r="B6" s="8" t="n">
        <v>9.5</v>
      </c>
      <c r="C6" s="8" t="n">
        <v>9.1</v>
      </c>
      <c r="D6" s="4" t="inlineStr">
        <is>
          <t xml:space="preserve"> </t>
        </is>
      </c>
    </row>
    <row r="7">
      <c r="A7" s="4" t="inlineStr">
        <is>
          <t>Provision for doubtful accounts reported in selling, general and administrative expenses, (income) expense</t>
        </is>
      </c>
      <c r="B7" s="8" t="n">
        <v>-0.2</v>
      </c>
      <c r="C7" s="8" t="n">
        <v>0.3</v>
      </c>
      <c r="D7" s="7" t="n">
        <v>-0.6</v>
      </c>
    </row>
    <row r="8">
      <c r="A8" s="4" t="inlineStr">
        <is>
          <t>Long-term receivables</t>
        </is>
      </c>
      <c r="B8" s="7" t="n">
        <v>70.3</v>
      </c>
      <c r="C8" s="7" t="n">
        <v>85.3</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deferred revenu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 current</t>
        </is>
      </c>
      <c r="B4" s="7" t="n">
        <v>11.7</v>
      </c>
      <c r="C4" s="7" t="n">
        <v>28.9</v>
      </c>
    </row>
    <row r="5">
      <c r="A5" s="4" t="inlineStr">
        <is>
          <t>Contract assets - long-term</t>
        </is>
      </c>
      <c r="B5" s="8" t="n">
        <v>8.6</v>
      </c>
      <c r="C5" s="6" t="n">
        <v>11</v>
      </c>
    </row>
    <row r="6">
      <c r="A6" s="4" t="inlineStr">
        <is>
          <t>Deferred revenue - current</t>
        </is>
      </c>
      <c r="B6" s="8" t="n">
        <v>-198.6</v>
      </c>
      <c r="C6" s="8" t="n">
        <v>-200.7</v>
      </c>
    </row>
    <row r="7">
      <c r="A7" s="4" t="inlineStr">
        <is>
          <t>Deferred revenue - long-term</t>
        </is>
      </c>
      <c r="B7" s="8" t="n">
        <v>-104.4</v>
      </c>
      <c r="C7" s="8" t="n">
        <v>-122.3</v>
      </c>
    </row>
    <row r="8">
      <c r="A8" s="4" t="inlineStr">
        <is>
          <t>Revenue recognized that was included in deferred revenue at the beginning of the period</t>
        </is>
      </c>
      <c r="B8" s="7" t="n">
        <v>198.9</v>
      </c>
      <c r="C8" s="7" t="n">
        <v>23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ized contract costs - Summary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osts to fulfill a contract - amortization expense</t>
        </is>
      </c>
      <c r="B4" s="7" t="n">
        <v>6.7</v>
      </c>
      <c r="C4" s="7" t="n">
        <v>23.7</v>
      </c>
      <c r="D4" s="7" t="n">
        <v>27.9</v>
      </c>
    </row>
    <row r="5">
      <c r="A5" s="4" t="inlineStr">
        <is>
          <t>Costs to fulfill a contract</t>
        </is>
      </c>
      <c r="B5" s="8" t="n">
        <v>19.2</v>
      </c>
      <c r="C5" s="8" t="n">
        <v>34.8</v>
      </c>
      <c r="D5" s="4" t="inlineStr">
        <is>
          <t xml:space="preserve"> </t>
        </is>
      </c>
    </row>
    <row r="6">
      <c r="A6" s="4" t="inlineStr">
        <is>
          <t>Deferre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Deferred commissions</t>
        </is>
      </c>
      <c r="B8" s="8" t="n">
        <v>3.7</v>
      </c>
      <c r="C8" s="8" t="n">
        <v>4.9</v>
      </c>
      <c r="D8" s="4" t="inlineStr">
        <is>
          <t xml:space="preserve"> </t>
        </is>
      </c>
    </row>
    <row r="9">
      <c r="A9" s="4" t="inlineStr">
        <is>
          <t>Costs to fulfill a contract - amortization expense</t>
        </is>
      </c>
      <c r="B9" s="7" t="n">
        <v>1.5</v>
      </c>
      <c r="C9" s="7" t="n">
        <v>2.9</v>
      </c>
      <c r="D9" s="7" t="n">
        <v>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ncentration of credit risks - Narrative (Details) - Foreign Exchange Forward Contract - USD ($) $ in Millions</t>
        </is>
      </c>
      <c r="B1" s="2" t="inlineStr">
        <is>
          <t>12 Months Ended</t>
        </is>
      </c>
    </row>
    <row r="2">
      <c r="B2" s="2" t="inlineStr">
        <is>
          <t>Dec. 31, 2023</t>
        </is>
      </c>
      <c r="C2" s="2" t="inlineStr">
        <is>
          <t>Dec. 31, 2022</t>
        </is>
      </c>
    </row>
    <row r="3">
      <c r="A3" s="3" t="inlineStr">
        <is>
          <t>Fair Value Measurements Disclosure [Line Items]</t>
        </is>
      </c>
      <c r="B3" s="4" t="inlineStr">
        <is>
          <t xml:space="preserve"> </t>
        </is>
      </c>
      <c r="C3" s="4" t="inlineStr">
        <is>
          <t xml:space="preserve"> </t>
        </is>
      </c>
    </row>
    <row r="4">
      <c r="A4" s="4" t="inlineStr">
        <is>
          <t>Maturity period limit of foreign currency exchange instruments (in months)</t>
        </is>
      </c>
      <c r="B4" s="4" t="inlineStr">
        <is>
          <t>3 months</t>
        </is>
      </c>
      <c r="C4" s="4" t="inlineStr">
        <is>
          <t xml:space="preserve"> </t>
        </is>
      </c>
    </row>
    <row r="5">
      <c r="A5" s="4" t="inlineStr">
        <is>
          <t>Notional amount of foreign exchange forward contracts not designated as hedging instruments</t>
        </is>
      </c>
      <c r="B5" s="7" t="n">
        <v>488.4</v>
      </c>
      <c r="C5" s="7" t="n">
        <v>53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centration of credit risks - Fair Value of Foreign Exchange Forward Contracts by Balance Sheet Location (Details) - Foreign Exchange Forward Contract - Level 2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Prepaid expenses and other current assets</t>
        </is>
      </c>
      <c r="B3" s="5" t="n">
        <v>9</v>
      </c>
      <c r="C3" s="7" t="n">
        <v>7.9</v>
      </c>
    </row>
    <row r="4">
      <c r="A4" s="4" t="inlineStr">
        <is>
          <t>Other accrued liabilities</t>
        </is>
      </c>
      <c r="B4" s="8" t="n">
        <v>0.1</v>
      </c>
      <c r="C4" s="8" t="n">
        <v>1.3</v>
      </c>
    </row>
    <row r="5">
      <c r="A5" s="4" t="inlineStr">
        <is>
          <t>Total fair value</t>
        </is>
      </c>
      <c r="B5" s="7" t="n">
        <v>8.9</v>
      </c>
      <c r="C5" s="7" t="n">
        <v>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ncentration of credit risks - Gains and Losses Recognized on Foreign Exchange Forward Contracts (Details) - USD ($) $ in Millions</t>
        </is>
      </c>
      <c r="B1" s="2" t="inlineStr">
        <is>
          <t>12 Months Ended</t>
        </is>
      </c>
    </row>
    <row r="2">
      <c r="B2" s="2" t="inlineStr">
        <is>
          <t>Dec. 31, 2023</t>
        </is>
      </c>
      <c r="C2" s="2" t="inlineStr">
        <is>
          <t>Dec. 31, 2022</t>
        </is>
      </c>
      <c r="D2" s="2" t="inlineStr">
        <is>
          <t>Dec. 31, 2021</t>
        </is>
      </c>
    </row>
    <row r="3">
      <c r="A3" s="4" t="inlineStr">
        <is>
          <t>Other (expense), net | Foreign Exchange Forward Contract</t>
        </is>
      </c>
      <c r="B3" s="4" t="inlineStr">
        <is>
          <t xml:space="preserve"> </t>
        </is>
      </c>
      <c r="C3" s="4" t="inlineStr">
        <is>
          <t xml:space="preserve"> </t>
        </is>
      </c>
      <c r="D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row>
    <row r="5">
      <c r="A5" s="4" t="inlineStr">
        <is>
          <t>Amount of gain (loss) recognized</t>
        </is>
      </c>
      <c r="B5" s="7" t="n">
        <v>13.5</v>
      </c>
      <c r="C5" s="7" t="n">
        <v>-39.3</v>
      </c>
      <c r="D5" s="7" t="n">
        <v>-1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7" t="n">
        <v>-427.1</v>
      </c>
      <c r="C4" s="7" t="n">
        <v>-104.9</v>
      </c>
      <c r="D4" s="7" t="n">
        <v>-449.8</v>
      </c>
    </row>
    <row r="5">
      <c r="A5" s="3" t="inlineStr">
        <is>
          <t>Adjustments to reconcile consolidated net loss to net cash provided by operating activities:</t>
        </is>
      </c>
      <c r="B5" s="4" t="inlineStr">
        <is>
          <t xml:space="preserve"> </t>
        </is>
      </c>
      <c r="C5" s="4" t="inlineStr">
        <is>
          <t xml:space="preserve"> </t>
        </is>
      </c>
      <c r="D5" s="4" t="inlineStr">
        <is>
          <t xml:space="preserve"> </t>
        </is>
      </c>
    </row>
    <row r="6">
      <c r="A6" s="4" t="inlineStr">
        <is>
          <t>Foreign currency losses</t>
        </is>
      </c>
      <c r="B6" s="8" t="n">
        <v>0.2</v>
      </c>
      <c r="C6" s="8" t="n">
        <v>6.8</v>
      </c>
      <c r="D6" s="8" t="n">
        <v>2.6</v>
      </c>
    </row>
    <row r="7">
      <c r="A7" s="4" t="inlineStr">
        <is>
          <t>Non-cash interest expense</t>
        </is>
      </c>
      <c r="B7" s="8" t="n">
        <v>1.2</v>
      </c>
      <c r="C7" s="8" t="n">
        <v>1.3</v>
      </c>
      <c r="D7" s="8" t="n">
        <v>1.8</v>
      </c>
    </row>
    <row r="8">
      <c r="A8" s="4" t="inlineStr">
        <is>
          <t>Employee stock compensation</t>
        </is>
      </c>
      <c r="B8" s="8" t="n">
        <v>17.2</v>
      </c>
      <c r="C8" s="6" t="n">
        <v>20</v>
      </c>
      <c r="D8" s="8" t="n">
        <v>18.8</v>
      </c>
    </row>
    <row r="9">
      <c r="A9" s="4" t="inlineStr">
        <is>
          <t>Depreciation and amortization of properties</t>
        </is>
      </c>
      <c r="B9" s="8" t="n">
        <v>29.1</v>
      </c>
      <c r="C9" s="8" t="n">
        <v>50.2</v>
      </c>
      <c r="D9" s="8" t="n">
        <v>30.5</v>
      </c>
    </row>
    <row r="10">
      <c r="A10" s="4" t="inlineStr">
        <is>
          <t>Depreciation and amortization of outsourcing assets</t>
        </is>
      </c>
      <c r="B10" s="8" t="n">
        <v>50.3</v>
      </c>
      <c r="C10" s="8" t="n">
        <v>64.5</v>
      </c>
      <c r="D10" s="6" t="n">
        <v>68</v>
      </c>
    </row>
    <row r="11">
      <c r="A11" s="4" t="inlineStr">
        <is>
          <t>Amortization of marketable software</t>
        </is>
      </c>
      <c r="B11" s="8" t="n">
        <v>49.7</v>
      </c>
      <c r="C11" s="8" t="n">
        <v>58.7</v>
      </c>
      <c r="D11" s="8" t="n">
        <v>71.90000000000001</v>
      </c>
    </row>
    <row r="12">
      <c r="A12" s="4" t="inlineStr">
        <is>
          <t>Amortization of intangible assets</t>
        </is>
      </c>
      <c r="B12" s="8" t="n">
        <v>9.699999999999999</v>
      </c>
      <c r="C12" s="8" t="n">
        <v>10.1</v>
      </c>
      <c r="D12" s="6" t="n">
        <v>3</v>
      </c>
    </row>
    <row r="13">
      <c r="A13" s="4" t="inlineStr">
        <is>
          <t>Other non-cash operating activities</t>
        </is>
      </c>
      <c r="B13" s="8" t="n">
        <v>-0.2</v>
      </c>
      <c r="C13" s="8" t="n">
        <v>0.3</v>
      </c>
      <c r="D13" s="8" t="n">
        <v>-0.6</v>
      </c>
    </row>
    <row r="14">
      <c r="A14" s="4" t="inlineStr">
        <is>
          <t>Loss on disposal of capital assets</t>
        </is>
      </c>
      <c r="B14" s="6" t="n">
        <v>6</v>
      </c>
      <c r="C14" s="8" t="n">
        <v>6.6</v>
      </c>
      <c r="D14" s="8" t="n">
        <v>2.2</v>
      </c>
    </row>
    <row r="15">
      <c r="A15" s="4" t="inlineStr">
        <is>
          <t>Postretirement contributions</t>
        </is>
      </c>
      <c r="B15" s="6" t="n">
        <v>-48</v>
      </c>
      <c r="C15" s="8" t="n">
        <v>-43.7</v>
      </c>
      <c r="D15" s="8" t="n">
        <v>-56.4</v>
      </c>
    </row>
    <row r="16">
      <c r="A16" s="4" t="inlineStr">
        <is>
          <t>Postretirement expense</t>
        </is>
      </c>
      <c r="B16" s="8" t="n">
        <v>388.5</v>
      </c>
      <c r="C16" s="8" t="n">
        <v>45.3</v>
      </c>
      <c r="D16" s="6" t="n">
        <v>552</v>
      </c>
    </row>
    <row r="17">
      <c r="A17" s="4" t="inlineStr">
        <is>
          <t>Deferred income taxes, net</t>
        </is>
      </c>
      <c r="B17" s="8" t="n">
        <v>24.5</v>
      </c>
      <c r="C17" s="8" t="n">
        <v>-8.300000000000001</v>
      </c>
      <c r="D17" s="8" t="n">
        <v>-59.2</v>
      </c>
    </row>
    <row r="18">
      <c r="A18" s="3" t="inlineStr">
        <is>
          <t>Changes in operating assets and liabilities, excluding the effect of acquisitions:</t>
        </is>
      </c>
      <c r="B18" s="4" t="inlineStr">
        <is>
          <t xml:space="preserve"> </t>
        </is>
      </c>
      <c r="C18" s="4" t="inlineStr">
        <is>
          <t xml:space="preserve"> </t>
        </is>
      </c>
      <c r="D18" s="4" t="inlineStr">
        <is>
          <t xml:space="preserve"> </t>
        </is>
      </c>
    </row>
    <row r="19">
      <c r="A19" s="4" t="inlineStr">
        <is>
          <t>Receivables, net and contract assets</t>
        </is>
      </c>
      <c r="B19" s="8" t="n">
        <v>4.2</v>
      </c>
      <c r="C19" s="8" t="n">
        <v>15.5</v>
      </c>
      <c r="D19" s="8" t="n">
        <v>47.4</v>
      </c>
    </row>
    <row r="20">
      <c r="A20" s="4" t="inlineStr">
        <is>
          <t>Inventories</t>
        </is>
      </c>
      <c r="B20" s="6" t="n">
        <v>0</v>
      </c>
      <c r="C20" s="6" t="n">
        <v>-8</v>
      </c>
      <c r="D20" s="6" t="n">
        <v>6</v>
      </c>
    </row>
    <row r="21">
      <c r="A21" s="4" t="inlineStr">
        <is>
          <t>Other assets</t>
        </is>
      </c>
      <c r="B21" s="8" t="n">
        <v>-25.5</v>
      </c>
      <c r="C21" s="8" t="n">
        <v>-2.6</v>
      </c>
      <c r="D21" s="6" t="n">
        <v>8</v>
      </c>
    </row>
    <row r="22">
      <c r="A22" s="4" t="inlineStr">
        <is>
          <t>Accounts payable and current liabilities</t>
        </is>
      </c>
      <c r="B22" s="8" t="n">
        <v>-20.9</v>
      </c>
      <c r="C22" s="8" t="n">
        <v>-103.8</v>
      </c>
      <c r="D22" s="8" t="n">
        <v>-149.4</v>
      </c>
    </row>
    <row r="23">
      <c r="A23" s="4" t="inlineStr">
        <is>
          <t>Other liabilities</t>
        </is>
      </c>
      <c r="B23" s="8" t="n">
        <v>15.3</v>
      </c>
      <c r="C23" s="8" t="n">
        <v>4.7</v>
      </c>
      <c r="D23" s="8" t="n">
        <v>35.7</v>
      </c>
    </row>
    <row r="24">
      <c r="A24" s="4" t="inlineStr">
        <is>
          <t>Net cash provided by operating activities</t>
        </is>
      </c>
      <c r="B24" s="8" t="n">
        <v>74.2</v>
      </c>
      <c r="C24" s="8" t="n">
        <v>12.7</v>
      </c>
      <c r="D24" s="8" t="n">
        <v>132.5</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investments</t>
        </is>
      </c>
      <c r="B26" s="8" t="n">
        <v>2751.6</v>
      </c>
      <c r="C26" s="8" t="n">
        <v>3336.1</v>
      </c>
      <c r="D26" s="8" t="n">
        <v>4148.2</v>
      </c>
    </row>
    <row r="27">
      <c r="A27" s="4" t="inlineStr">
        <is>
          <t>Purchases of investments</t>
        </is>
      </c>
      <c r="B27" s="8" t="n">
        <v>-2740.4</v>
      </c>
      <c r="C27" s="8" t="n">
        <v>-3380.4</v>
      </c>
      <c r="D27" s="8" t="n">
        <v>-4168.1</v>
      </c>
    </row>
    <row r="28">
      <c r="A28" s="4" t="inlineStr">
        <is>
          <t>Capital additions of properties</t>
        </is>
      </c>
      <c r="B28" s="8" t="n">
        <v>-21.3</v>
      </c>
      <c r="C28" s="6" t="n">
        <v>-31</v>
      </c>
      <c r="D28" s="8" t="n">
        <v>-27.3</v>
      </c>
    </row>
    <row r="29">
      <c r="A29" s="4" t="inlineStr">
        <is>
          <t>Capital additions of outsourcing assets</t>
        </is>
      </c>
      <c r="B29" s="8" t="n">
        <v>-11.4</v>
      </c>
      <c r="C29" s="8" t="n">
        <v>-8.6</v>
      </c>
      <c r="D29" s="8" t="n">
        <v>-18.5</v>
      </c>
    </row>
    <row r="30">
      <c r="A30" s="4" t="inlineStr">
        <is>
          <t>Investment in marketable software</t>
        </is>
      </c>
      <c r="B30" s="6" t="n">
        <v>-46</v>
      </c>
      <c r="C30" s="8" t="n">
        <v>-46.3</v>
      </c>
      <c r="D30" s="8" t="n">
        <v>-54.4</v>
      </c>
    </row>
    <row r="31">
      <c r="A31" s="4" t="inlineStr">
        <is>
          <t>Purchases of businesses, net of cash acquired</t>
        </is>
      </c>
      <c r="B31" s="8" t="n">
        <v>-1.2</v>
      </c>
      <c r="C31" s="8" t="n">
        <v>-0.3</v>
      </c>
      <c r="D31" s="8" t="n">
        <v>-239.3</v>
      </c>
    </row>
    <row r="32">
      <c r="A32" s="4" t="inlineStr">
        <is>
          <t>Other</t>
        </is>
      </c>
      <c r="B32" s="8" t="n">
        <v>-0.9</v>
      </c>
      <c r="C32" s="8" t="n">
        <v>-0.9</v>
      </c>
      <c r="D32" s="8" t="n">
        <v>-0.9</v>
      </c>
    </row>
    <row r="33">
      <c r="A33" s="4" t="inlineStr">
        <is>
          <t>Net cash used for investing activities</t>
        </is>
      </c>
      <c r="B33" s="8" t="n">
        <v>-69.59999999999999</v>
      </c>
      <c r="C33" s="8" t="n">
        <v>-131.4</v>
      </c>
      <c r="D33" s="8" t="n">
        <v>-360.3</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f long-term debt</t>
        </is>
      </c>
      <c r="B35" s="8" t="n">
        <v>-16.9</v>
      </c>
      <c r="C35" s="8" t="n">
        <v>-17.8</v>
      </c>
      <c r="D35" s="8" t="n">
        <v>-103.1</v>
      </c>
    </row>
    <row r="36">
      <c r="A36" s="4" t="inlineStr">
        <is>
          <t>Proceeds from issuance of long-term debt</t>
        </is>
      </c>
      <c r="B36" s="6" t="n">
        <v>0</v>
      </c>
      <c r="C36" s="6" t="n">
        <v>0</v>
      </c>
      <c r="D36" s="8" t="n">
        <v>1.5</v>
      </c>
    </row>
    <row r="37">
      <c r="A37" s="4" t="inlineStr">
        <is>
          <t>Proceeds from exercise of stock options</t>
        </is>
      </c>
      <c r="B37" s="6" t="n">
        <v>0</v>
      </c>
      <c r="C37" s="6" t="n">
        <v>0</v>
      </c>
      <c r="D37" s="8" t="n">
        <v>4.5</v>
      </c>
    </row>
    <row r="38">
      <c r="A38" s="4" t="inlineStr">
        <is>
          <t>Other</t>
        </is>
      </c>
      <c r="B38" s="8" t="n">
        <v>-0.4</v>
      </c>
      <c r="C38" s="8" t="n">
        <v>-3.8</v>
      </c>
      <c r="D38" s="8" t="n">
        <v>-8.4</v>
      </c>
    </row>
    <row r="39">
      <c r="A39" s="4" t="inlineStr">
        <is>
          <t>Net cash used for financing activities</t>
        </is>
      </c>
      <c r="B39" s="8" t="n">
        <v>-17.3</v>
      </c>
      <c r="C39" s="8" t="n">
        <v>-21.6</v>
      </c>
      <c r="D39" s="8" t="n">
        <v>-105.5</v>
      </c>
    </row>
    <row r="40">
      <c r="A40" s="4" t="inlineStr">
        <is>
          <t>Effect of exchange rate changes on cash, cash equivalents and restricted cash</t>
        </is>
      </c>
      <c r="B40" s="8" t="n">
        <v>6.7</v>
      </c>
      <c r="C40" s="8" t="n">
        <v>-17.6</v>
      </c>
      <c r="D40" s="8" t="n">
        <v>-12.8</v>
      </c>
    </row>
    <row r="41">
      <c r="A41" s="4" t="inlineStr">
        <is>
          <t>Decrease in cash, cash equivalents and restricted cash</t>
        </is>
      </c>
      <c r="B41" s="6" t="n">
        <v>-6</v>
      </c>
      <c r="C41" s="8" t="n">
        <v>-157.9</v>
      </c>
      <c r="D41" s="8" t="n">
        <v>-346.1</v>
      </c>
    </row>
    <row r="42">
      <c r="A42" s="4" t="inlineStr">
        <is>
          <t>Cash, cash equivalents and restricted cash, beginning of year</t>
        </is>
      </c>
      <c r="B42" s="8" t="n">
        <v>402.7</v>
      </c>
      <c r="C42" s="8" t="n">
        <v>560.6</v>
      </c>
      <c r="D42" s="8" t="n">
        <v>906.7</v>
      </c>
    </row>
    <row r="43">
      <c r="A43" s="4" t="inlineStr">
        <is>
          <t>Cash, cash equivalents and restricted cash, end of year</t>
        </is>
      </c>
      <c r="B43" s="7" t="n">
        <v>396.7</v>
      </c>
      <c r="C43" s="7" t="n">
        <v>402.7</v>
      </c>
      <c r="D43" s="7" t="n">
        <v>56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 Schedule of Components of Properti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ies</t>
        </is>
      </c>
      <c r="B3" s="7" t="n">
        <v>396.4</v>
      </c>
      <c r="C3" s="7" t="n">
        <v>410.8</v>
      </c>
    </row>
    <row r="4">
      <c r="A4" s="4" t="inlineStr">
        <is>
          <t>Buildin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ies</t>
        </is>
      </c>
      <c r="B6" s="8" t="n">
        <v>0.3</v>
      </c>
      <c r="C6" s="8" t="n">
        <v>0.3</v>
      </c>
    </row>
    <row r="7">
      <c r="A7" s="4" t="inlineStr">
        <is>
          <t>Machinery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ies</t>
        </is>
      </c>
      <c r="B9" s="8" t="n">
        <v>211.5</v>
      </c>
      <c r="C9" s="8" t="n">
        <v>232.6</v>
      </c>
    </row>
    <row r="10">
      <c r="A10" s="4" t="inlineStr">
        <is>
          <t>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ies</t>
        </is>
      </c>
      <c r="B12" s="8" t="n">
        <v>177.1</v>
      </c>
      <c r="C12" s="8" t="n">
        <v>170.9</v>
      </c>
    </row>
    <row r="13">
      <c r="A13" s="4" t="inlineStr">
        <is>
          <t>Rental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ies</t>
        </is>
      </c>
      <c r="B15" s="7" t="n">
        <v>7.5</v>
      </c>
      <c r="C15" s="5" t="n">
        <v>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i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ther charges related to the cost-reduction effort</t>
        </is>
      </c>
      <c r="B4" s="5" t="n">
        <v>1</v>
      </c>
      <c r="C4" s="7" t="n">
        <v>47.4</v>
      </c>
      <c r="D4" s="7" t="n">
        <v>22.8</v>
      </c>
    </row>
    <row r="5">
      <c r="A5" s="4" t="inlineStr">
        <is>
          <t>Asset write-off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Other charges related to the cost-reduction effort</t>
        </is>
      </c>
      <c r="B7" s="4" t="inlineStr">
        <is>
          <t xml:space="preserve"> </t>
        </is>
      </c>
      <c r="C7" s="7" t="n">
        <v>13.6</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287.1</v>
      </c>
      <c r="C4" s="5" t="n">
        <v>315</v>
      </c>
    </row>
    <row r="5">
      <c r="A5" s="4" t="inlineStr">
        <is>
          <t>Acquisition - Measurement period adjustments</t>
        </is>
      </c>
      <c r="B5" s="4" t="inlineStr">
        <is>
          <t xml:space="preserve"> </t>
        </is>
      </c>
      <c r="C5" s="8" t="n">
        <v>-27.5</v>
      </c>
    </row>
    <row r="6">
      <c r="A6" s="4" t="inlineStr">
        <is>
          <t>Translation adjustments</t>
        </is>
      </c>
      <c r="B6" s="8" t="n">
        <v>0.3</v>
      </c>
      <c r="C6" s="8" t="n">
        <v>-0.4</v>
      </c>
    </row>
    <row r="7">
      <c r="A7" s="4" t="inlineStr">
        <is>
          <t>Ending balance</t>
        </is>
      </c>
      <c r="B7" s="8" t="n">
        <v>287.4</v>
      </c>
      <c r="C7" s="8" t="n">
        <v>287.1</v>
      </c>
    </row>
    <row r="8">
      <c r="A8" s="4" t="inlineStr">
        <is>
          <t>Decrease in goodwill</t>
        </is>
      </c>
      <c r="B8" s="4" t="inlineStr">
        <is>
          <t xml:space="preserve"> </t>
        </is>
      </c>
      <c r="C8" s="8" t="n">
        <v>27.5</v>
      </c>
    </row>
    <row r="9">
      <c r="A9" s="4" t="inlineStr">
        <is>
          <t>DW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8" t="n">
        <v>140.5</v>
      </c>
      <c r="C11" s="8" t="n">
        <v>140.9</v>
      </c>
    </row>
    <row r="12">
      <c r="A12" s="4" t="inlineStr">
        <is>
          <t>Acquisition - Measurement period adjustments</t>
        </is>
      </c>
      <c r="B12" s="4" t="inlineStr">
        <is>
          <t xml:space="preserve"> </t>
        </is>
      </c>
      <c r="C12" s="6" t="n">
        <v>0</v>
      </c>
    </row>
    <row r="13">
      <c r="A13" s="4" t="inlineStr">
        <is>
          <t>Translation adjustments</t>
        </is>
      </c>
      <c r="B13" s="8" t="n">
        <v>0.3</v>
      </c>
      <c r="C13" s="8" t="n">
        <v>-0.4</v>
      </c>
    </row>
    <row r="14">
      <c r="A14" s="4" t="inlineStr">
        <is>
          <t>Ending balance</t>
        </is>
      </c>
      <c r="B14" s="8" t="n">
        <v>140.8</v>
      </c>
      <c r="C14" s="8" t="n">
        <v>140.5</v>
      </c>
    </row>
    <row r="15">
      <c r="A15" s="4" t="inlineStr">
        <is>
          <t>Decrease in goodwill</t>
        </is>
      </c>
      <c r="B15" s="4" t="inlineStr">
        <is>
          <t xml:space="preserve"> </t>
        </is>
      </c>
      <c r="C15" s="6" t="n">
        <v>0</v>
      </c>
    </row>
    <row r="16">
      <c r="A16" s="4" t="inlineStr">
        <is>
          <t>CA&amp;I Seg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38</v>
      </c>
      <c r="C18" s="8" t="n">
        <v>65.5</v>
      </c>
    </row>
    <row r="19">
      <c r="A19" s="4" t="inlineStr">
        <is>
          <t>Acquisition - Measurement period adjustments</t>
        </is>
      </c>
      <c r="B19" s="4" t="inlineStr">
        <is>
          <t xml:space="preserve"> </t>
        </is>
      </c>
      <c r="C19" s="8" t="n">
        <v>-27.5</v>
      </c>
    </row>
    <row r="20">
      <c r="A20" s="4" t="inlineStr">
        <is>
          <t>Translation adjustments</t>
        </is>
      </c>
      <c r="B20" s="6" t="n">
        <v>0</v>
      </c>
      <c r="C20" s="6" t="n">
        <v>0</v>
      </c>
    </row>
    <row r="21">
      <c r="A21" s="4" t="inlineStr">
        <is>
          <t>Ending balance</t>
        </is>
      </c>
      <c r="B21" s="6" t="n">
        <v>38</v>
      </c>
      <c r="C21" s="6" t="n">
        <v>38</v>
      </c>
    </row>
    <row r="22">
      <c r="A22" s="4" t="inlineStr">
        <is>
          <t>Decrease in goodwill</t>
        </is>
      </c>
      <c r="B22" s="4" t="inlineStr">
        <is>
          <t xml:space="preserve"> </t>
        </is>
      </c>
      <c r="C22" s="8" t="n">
        <v>27.5</v>
      </c>
    </row>
    <row r="23">
      <c r="A23" s="4" t="inlineStr">
        <is>
          <t>EC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8" t="n">
        <v>98.3</v>
      </c>
      <c r="C25" s="8" t="n">
        <v>98.3</v>
      </c>
    </row>
    <row r="26">
      <c r="A26" s="4" t="inlineStr">
        <is>
          <t>Acquisition - Measurement period adjustments</t>
        </is>
      </c>
      <c r="B26" s="4" t="inlineStr">
        <is>
          <t xml:space="preserve"> </t>
        </is>
      </c>
      <c r="C26" s="6" t="n">
        <v>0</v>
      </c>
    </row>
    <row r="27">
      <c r="A27" s="4" t="inlineStr">
        <is>
          <t>Translation adjustments</t>
        </is>
      </c>
      <c r="B27" s="6" t="n">
        <v>0</v>
      </c>
      <c r="C27" s="6" t="n">
        <v>0</v>
      </c>
    </row>
    <row r="28">
      <c r="A28" s="4" t="inlineStr">
        <is>
          <t>Ending balance</t>
        </is>
      </c>
      <c r="B28" s="8" t="n">
        <v>98.3</v>
      </c>
      <c r="C28" s="8" t="n">
        <v>98.3</v>
      </c>
    </row>
    <row r="29">
      <c r="A29" s="4" t="inlineStr">
        <is>
          <t>Decrease in goodwill</t>
        </is>
      </c>
      <c r="B29" s="4" t="inlineStr">
        <is>
          <t xml:space="preserve"> </t>
        </is>
      </c>
      <c r="C29" s="6" t="n">
        <v>0</v>
      </c>
    </row>
    <row r="30">
      <c r="A30" s="4" t="inlineStr">
        <is>
          <t>Oth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8" t="n">
        <v>10.3</v>
      </c>
      <c r="C32" s="8" t="n">
        <v>10.3</v>
      </c>
    </row>
    <row r="33">
      <c r="A33" s="4" t="inlineStr">
        <is>
          <t>Acquisition - Measurement period adjustments</t>
        </is>
      </c>
      <c r="B33" s="4" t="inlineStr">
        <is>
          <t xml:space="preserve"> </t>
        </is>
      </c>
      <c r="C33" s="6" t="n">
        <v>0</v>
      </c>
    </row>
    <row r="34">
      <c r="A34" s="4" t="inlineStr">
        <is>
          <t>Translation adjustments</t>
        </is>
      </c>
      <c r="B34" s="6" t="n">
        <v>0</v>
      </c>
      <c r="C34" s="6" t="n">
        <v>0</v>
      </c>
    </row>
    <row r="35">
      <c r="A35" s="4" t="inlineStr">
        <is>
          <t>Ending balance</t>
        </is>
      </c>
      <c r="B35" s="7" t="n">
        <v>10.3</v>
      </c>
      <c r="C35" s="8" t="n">
        <v>10.3</v>
      </c>
    </row>
    <row r="36">
      <c r="A36" s="4" t="inlineStr">
        <is>
          <t>Decrease in goodwill</t>
        </is>
      </c>
      <c r="B36" s="4" t="inlineStr">
        <is>
          <t xml:space="preserve"> </t>
        </is>
      </c>
      <c r="C36"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7" t="n">
        <v>287.4</v>
      </c>
      <c r="C4" s="7" t="n">
        <v>287.1</v>
      </c>
      <c r="D4" s="5" t="n">
        <v>315</v>
      </c>
    </row>
    <row r="5">
      <c r="A5" s="4" t="inlineStr">
        <is>
          <t>Amortization expense</t>
        </is>
      </c>
      <c r="B5" s="8" t="n">
        <v>9.699999999999999</v>
      </c>
      <c r="C5" s="8" t="n">
        <v>10.1</v>
      </c>
      <c r="D5" s="6" t="n">
        <v>3</v>
      </c>
    </row>
    <row r="6">
      <c r="A6" s="4" t="inlineStr">
        <is>
          <t>Oth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7" t="n">
        <v>10.3</v>
      </c>
      <c r="C8" s="7" t="n">
        <v>10.3</v>
      </c>
      <c r="D8" s="7" t="n">
        <v>1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Net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ross Carrying Amount</t>
        </is>
      </c>
      <c r="B4" s="7" t="n">
        <v>65.5</v>
      </c>
      <c r="C4" s="7" t="n">
        <v>65.5</v>
      </c>
    </row>
    <row r="5">
      <c r="A5" s="4" t="inlineStr">
        <is>
          <t>Accumulated Amortization</t>
        </is>
      </c>
      <c r="B5" s="8" t="n">
        <v>22.8</v>
      </c>
      <c r="C5" s="8" t="n">
        <v>13.1</v>
      </c>
    </row>
    <row r="6">
      <c r="A6" s="4" t="inlineStr">
        <is>
          <t>Total</t>
        </is>
      </c>
      <c r="B6" s="8" t="n">
        <v>42.7</v>
      </c>
      <c r="C6" s="8" t="n">
        <v>52.4</v>
      </c>
    </row>
    <row r="7">
      <c r="A7" s="4" t="inlineStr">
        <is>
          <t>Technolog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ross Carrying Amount</t>
        </is>
      </c>
      <c r="B9" s="6" t="n">
        <v>10</v>
      </c>
      <c r="C9" s="6" t="n">
        <v>10</v>
      </c>
    </row>
    <row r="10">
      <c r="A10" s="4" t="inlineStr">
        <is>
          <t>Accumulated Amortization</t>
        </is>
      </c>
      <c r="B10" s="8" t="n">
        <v>8.1</v>
      </c>
      <c r="C10" s="8" t="n">
        <v>4.9</v>
      </c>
    </row>
    <row r="11">
      <c r="A11" s="4" t="inlineStr">
        <is>
          <t>Total</t>
        </is>
      </c>
      <c r="B11" s="8" t="n">
        <v>1.9</v>
      </c>
      <c r="C11" s="8" t="n">
        <v>5.1</v>
      </c>
    </row>
    <row r="12">
      <c r="A12" s="4" t="inlineStr">
        <is>
          <t>Customer relationship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ross Carrying Amount</t>
        </is>
      </c>
      <c r="B14" s="8" t="n">
        <v>54.2</v>
      </c>
      <c r="C14" s="8" t="n">
        <v>54.2</v>
      </c>
    </row>
    <row r="15">
      <c r="A15" s="4" t="inlineStr">
        <is>
          <t>Accumulated Amortization</t>
        </is>
      </c>
      <c r="B15" s="8" t="n">
        <v>14.1</v>
      </c>
      <c r="C15" s="8" t="n">
        <v>7.9</v>
      </c>
    </row>
    <row r="16">
      <c r="A16" s="4" t="inlineStr">
        <is>
          <t>Total</t>
        </is>
      </c>
      <c r="B16" s="8" t="n">
        <v>40.1</v>
      </c>
      <c r="C16" s="8" t="n">
        <v>46.3</v>
      </c>
    </row>
    <row r="17">
      <c r="A17" s="4" t="inlineStr">
        <is>
          <t>Customer relationships | CompuGain</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Measurement period adjustments, increase in fair value of intangibles</t>
        </is>
      </c>
      <c r="B19" s="8" t="n">
        <v>27.6</v>
      </c>
      <c r="C19" s="4" t="inlineStr">
        <is>
          <t xml:space="preserve"> </t>
        </is>
      </c>
    </row>
    <row r="20">
      <c r="A20" s="4" t="inlineStr">
        <is>
          <t>Marketing</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ross Carrying Amount</t>
        </is>
      </c>
      <c r="B22" s="8" t="n">
        <v>1.3</v>
      </c>
      <c r="C22" s="8" t="n">
        <v>1.3</v>
      </c>
    </row>
    <row r="23">
      <c r="A23" s="4" t="inlineStr">
        <is>
          <t>Accumulated Amortization</t>
        </is>
      </c>
      <c r="B23" s="8" t="n">
        <v>0.6</v>
      </c>
      <c r="C23" s="8" t="n">
        <v>0.3</v>
      </c>
    </row>
    <row r="24">
      <c r="A24" s="4" t="inlineStr">
        <is>
          <t>Total</t>
        </is>
      </c>
      <c r="B24" s="7" t="n">
        <v>0.7</v>
      </c>
      <c r="C2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7.2</v>
      </c>
      <c r="C3" s="4" t="inlineStr">
        <is>
          <t xml:space="preserve"> </t>
        </is>
      </c>
    </row>
    <row r="4">
      <c r="A4" s="4" t="inlineStr">
        <is>
          <t>2025</t>
        </is>
      </c>
      <c r="B4" s="8" t="n">
        <v>4.3</v>
      </c>
      <c r="C4" s="4" t="inlineStr">
        <is>
          <t xml:space="preserve"> </t>
        </is>
      </c>
    </row>
    <row r="5">
      <c r="A5" s="4" t="inlineStr">
        <is>
          <t>2026</t>
        </is>
      </c>
      <c r="B5" s="6" t="n">
        <v>4</v>
      </c>
      <c r="C5" s="4" t="inlineStr">
        <is>
          <t xml:space="preserve"> </t>
        </is>
      </c>
    </row>
    <row r="6">
      <c r="A6" s="4" t="inlineStr">
        <is>
          <t>2027</t>
        </is>
      </c>
      <c r="B6" s="6" t="n">
        <v>4</v>
      </c>
      <c r="C6" s="4" t="inlineStr">
        <is>
          <t xml:space="preserve"> </t>
        </is>
      </c>
    </row>
    <row r="7">
      <c r="A7" s="4" t="inlineStr">
        <is>
          <t>2028</t>
        </is>
      </c>
      <c r="B7" s="6" t="n">
        <v>4</v>
      </c>
      <c r="C7" s="4" t="inlineStr">
        <is>
          <t xml:space="preserve"> </t>
        </is>
      </c>
    </row>
    <row r="8">
      <c r="A8" s="4" t="inlineStr">
        <is>
          <t>Thereafter</t>
        </is>
      </c>
      <c r="B8" s="8" t="n">
        <v>19.2</v>
      </c>
      <c r="C8" s="4" t="inlineStr">
        <is>
          <t xml:space="preserve"> </t>
        </is>
      </c>
    </row>
    <row r="9">
      <c r="A9" s="4" t="inlineStr">
        <is>
          <t>Total</t>
        </is>
      </c>
      <c r="B9" s="7" t="n">
        <v>42.7</v>
      </c>
      <c r="C9" s="7" t="n">
        <v>5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Components of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5" t="n">
        <v>300000</v>
      </c>
      <c r="C3" s="5" t="n">
        <v>1100000</v>
      </c>
    </row>
    <row r="4">
      <c r="A4" s="4" t="inlineStr">
        <is>
          <t>Other debt</t>
        </is>
      </c>
      <c r="B4" s="6" t="n">
        <v>23500000</v>
      </c>
      <c r="C4" s="6" t="n">
        <v>32800000</v>
      </c>
    </row>
    <row r="5">
      <c r="A5" s="4" t="inlineStr">
        <is>
          <t>Total</t>
        </is>
      </c>
      <c r="B5" s="6" t="n">
        <v>504200000</v>
      </c>
      <c r="C5" s="6" t="n">
        <v>513100000</v>
      </c>
    </row>
    <row r="6">
      <c r="A6" s="4" t="inlineStr">
        <is>
          <t>Less – current maturities</t>
        </is>
      </c>
      <c r="B6" s="6" t="n">
        <v>13000000</v>
      </c>
      <c r="C6" s="6" t="n">
        <v>17400000</v>
      </c>
    </row>
    <row r="7">
      <c r="A7" s="4" t="inlineStr">
        <is>
          <t>Total long-term debt</t>
        </is>
      </c>
      <c r="B7" s="5" t="n">
        <v>491200000</v>
      </c>
      <c r="C7" s="6" t="n">
        <v>495700000</v>
      </c>
    </row>
    <row r="8">
      <c r="A8" s="4" t="inlineStr">
        <is>
          <t>Senior Notes | Senior Secured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age)</t>
        </is>
      </c>
      <c r="B10" s="12" t="n">
        <v>0.06875000000000001</v>
      </c>
      <c r="C10" s="4" t="inlineStr">
        <is>
          <t xml:space="preserve"> </t>
        </is>
      </c>
    </row>
    <row r="11">
      <c r="A11" s="4" t="inlineStr">
        <is>
          <t>Face amount</t>
        </is>
      </c>
      <c r="B11" s="5" t="n">
        <v>485000000</v>
      </c>
      <c r="C11" s="6" t="n">
        <v>485000000</v>
      </c>
    </row>
    <row r="12">
      <c r="A12" s="4" t="inlineStr">
        <is>
          <t>Unamortized discount and fees</t>
        </is>
      </c>
      <c r="B12" s="6" t="n">
        <v>4600000</v>
      </c>
      <c r="C12" s="6" t="n">
        <v>5800000</v>
      </c>
    </row>
    <row r="13">
      <c r="A13" s="4" t="inlineStr">
        <is>
          <t>Long-term debt, gross</t>
        </is>
      </c>
      <c r="B13" s="5" t="n">
        <v>480400000</v>
      </c>
      <c r="C13" s="5" t="n">
        <v>479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Fair Values of Long-term Debt (Details) - Senior Notes - 6.875% senior secured notes due November 1, 2027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tated interest rate (as a percentage)</t>
        </is>
      </c>
      <c r="B3" s="12" t="n">
        <v>0.06875000000000001</v>
      </c>
      <c r="C3" s="4" t="inlineStr">
        <is>
          <t xml:space="preserve"> </t>
        </is>
      </c>
    </row>
    <row r="4">
      <c r="A4" s="4" t="inlineStr">
        <is>
          <t>Estimated Fair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7" t="n">
        <v>437.5</v>
      </c>
      <c r="C6" s="5" t="n">
        <v>3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Including Finance Leases (Details) - USD ($) $ in Millions</t>
        </is>
      </c>
      <c r="B1" s="2" t="inlineStr">
        <is>
          <t>Dec. 31, 2023</t>
        </is>
      </c>
      <c r="C1" s="2" t="inlineStr">
        <is>
          <t>Dec. 31, 2022</t>
        </is>
      </c>
    </row>
    <row r="2">
      <c r="A2" s="3" t="inlineStr">
        <is>
          <t>Total</t>
        </is>
      </c>
      <c r="B2" s="4" t="inlineStr">
        <is>
          <t xml:space="preserve"> </t>
        </is>
      </c>
      <c r="C2" s="4" t="inlineStr">
        <is>
          <t xml:space="preserve"> </t>
        </is>
      </c>
    </row>
    <row r="3">
      <c r="A3" s="4" t="inlineStr">
        <is>
          <t>2024</t>
        </is>
      </c>
      <c r="B3" s="5" t="n">
        <v>13</v>
      </c>
      <c r="C3" s="4" t="inlineStr">
        <is>
          <t xml:space="preserve"> </t>
        </is>
      </c>
    </row>
    <row r="4">
      <c r="A4" s="4" t="inlineStr">
        <is>
          <t>2025</t>
        </is>
      </c>
      <c r="B4" s="8" t="n">
        <v>6.6</v>
      </c>
      <c r="C4" s="4" t="inlineStr">
        <is>
          <t xml:space="preserve"> </t>
        </is>
      </c>
    </row>
    <row r="5">
      <c r="A5" s="4" t="inlineStr">
        <is>
          <t>2026</t>
        </is>
      </c>
      <c r="B5" s="8" t="n">
        <v>3.3</v>
      </c>
      <c r="C5" s="4" t="inlineStr">
        <is>
          <t xml:space="preserve"> </t>
        </is>
      </c>
    </row>
    <row r="6">
      <c r="A6" s="4" t="inlineStr">
        <is>
          <t>2027</t>
        </is>
      </c>
      <c r="B6" s="8" t="n">
        <v>481.3</v>
      </c>
      <c r="C6" s="4" t="inlineStr">
        <is>
          <t xml:space="preserve"> </t>
        </is>
      </c>
    </row>
    <row r="7">
      <c r="A7" s="4" t="inlineStr">
        <is>
          <t>Total</t>
        </is>
      </c>
      <c r="B7" s="8" t="n">
        <v>504.2</v>
      </c>
      <c r="C7" s="7" t="n">
        <v>513.1</v>
      </c>
    </row>
    <row r="8">
      <c r="A8" s="3" t="inlineStr">
        <is>
          <t>Long-Term Debt</t>
        </is>
      </c>
      <c r="B8" s="4" t="inlineStr">
        <is>
          <t xml:space="preserve"> </t>
        </is>
      </c>
      <c r="C8" s="4" t="inlineStr">
        <is>
          <t xml:space="preserve"> </t>
        </is>
      </c>
    </row>
    <row r="9">
      <c r="A9" s="4" t="inlineStr">
        <is>
          <t>2024</t>
        </is>
      </c>
      <c r="B9" s="8" t="n">
        <v>12.7</v>
      </c>
      <c r="C9" s="4" t="inlineStr">
        <is>
          <t xml:space="preserve"> </t>
        </is>
      </c>
    </row>
    <row r="10">
      <c r="A10" s="4" t="inlineStr">
        <is>
          <t>2025</t>
        </is>
      </c>
      <c r="B10" s="8" t="n">
        <v>6.6</v>
      </c>
      <c r="C10" s="4" t="inlineStr">
        <is>
          <t xml:space="preserve"> </t>
        </is>
      </c>
    </row>
    <row r="11">
      <c r="A11" s="4" t="inlineStr">
        <is>
          <t>2026</t>
        </is>
      </c>
      <c r="B11" s="8" t="n">
        <v>3.3</v>
      </c>
      <c r="C11" s="4" t="inlineStr">
        <is>
          <t xml:space="preserve"> </t>
        </is>
      </c>
    </row>
    <row r="12">
      <c r="A12" s="4" t="inlineStr">
        <is>
          <t>2027</t>
        </is>
      </c>
      <c r="B12" s="8" t="n">
        <v>481.3</v>
      </c>
      <c r="C12" s="4" t="inlineStr">
        <is>
          <t xml:space="preserve"> </t>
        </is>
      </c>
    </row>
    <row r="13">
      <c r="A13" s="4" t="inlineStr">
        <is>
          <t>Long-term debt</t>
        </is>
      </c>
      <c r="B13" s="8" t="n">
        <v>503.9</v>
      </c>
      <c r="C13" s="4" t="inlineStr">
        <is>
          <t xml:space="preserve"> </t>
        </is>
      </c>
    </row>
    <row r="14">
      <c r="A14" s="3" t="inlineStr">
        <is>
          <t>Finance Leases</t>
        </is>
      </c>
      <c r="B14" s="4" t="inlineStr">
        <is>
          <t xml:space="preserve"> </t>
        </is>
      </c>
      <c r="C14" s="4" t="inlineStr">
        <is>
          <t xml:space="preserve"> </t>
        </is>
      </c>
    </row>
    <row r="15">
      <c r="A15" s="4" t="inlineStr">
        <is>
          <t>2024</t>
        </is>
      </c>
      <c r="B15" s="8" t="n">
        <v>0.3</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Total finance lease liabilities</t>
        </is>
      </c>
      <c r="B19" s="7" t="n">
        <v>0.3</v>
      </c>
      <c r="C19" s="7"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ash Paid for Interest and Capitalized Interest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ash paid for interest</t>
        </is>
      </c>
      <c r="B4" s="7" t="n">
        <v>35.5</v>
      </c>
      <c r="C4" s="7" t="n">
        <v>36.5</v>
      </c>
      <c r="D4" s="7" t="n">
        <v>40.1</v>
      </c>
    </row>
    <row r="5">
      <c r="A5" s="4" t="inlineStr">
        <is>
          <t>Capitalized interest expense</t>
        </is>
      </c>
      <c r="B5" s="7" t="n">
        <v>5.7</v>
      </c>
      <c r="C5" s="7" t="n">
        <v>5.1</v>
      </c>
      <c r="D5" s="7" t="n">
        <v>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13" customWidth="1" min="2" max="2"/>
    <col width="25" customWidth="1" min="3" max="3"/>
    <col width="23" customWidth="1" min="4" max="4"/>
    <col width="21" customWidth="1" min="5" max="5"/>
    <col width="23" customWidth="1" min="6" max="6"/>
    <col width="16" customWidth="1" min="7" max="7"/>
    <col width="39" customWidth="1" min="8" max="8"/>
    <col width="26" customWidth="1" min="9" max="9"/>
  </cols>
  <sheetData>
    <row r="1">
      <c r="A1" s="1" t="inlineStr">
        <is>
          <t>CONSOLIDATED STATEMENTS OF EQUITY (DEFICIT) - USD ($) $ in Millions</t>
        </is>
      </c>
      <c r="B1" s="2" t="inlineStr">
        <is>
          <t>Total</t>
        </is>
      </c>
      <c r="C1" s="2" t="inlineStr">
        <is>
          <t>Total Unisys Corporation</t>
        </is>
      </c>
      <c r="D1" s="2" t="inlineStr">
        <is>
          <t>Common Stock Par Value</t>
        </is>
      </c>
      <c r="E1" s="2" t="inlineStr">
        <is>
          <t>Accumu-lated Deficit</t>
        </is>
      </c>
      <c r="F1" s="2" t="inlineStr">
        <is>
          <t>Treasury Stock At Cost</t>
        </is>
      </c>
      <c r="G1" s="2" t="inlineStr">
        <is>
          <t>Paid-in Capital</t>
        </is>
      </c>
      <c r="H1" s="2" t="inlineStr">
        <is>
          <t>Accumu-lated Other Compre-hensive Loss</t>
        </is>
      </c>
      <c r="I1" s="2" t="inlineStr">
        <is>
          <t>Non-controlling Interests</t>
        </is>
      </c>
    </row>
    <row r="2">
      <c r="A2" s="4" t="inlineStr">
        <is>
          <t>Beginning Balance at Dec. 31, 2020</t>
        </is>
      </c>
      <c r="B2" s="7" t="n">
        <v>-312.1</v>
      </c>
      <c r="C2" s="7" t="n">
        <v>-356.8</v>
      </c>
      <c r="D2" s="7" t="n">
        <v>0.7</v>
      </c>
      <c r="E2" s="7" t="n">
        <v>-960.5</v>
      </c>
      <c r="F2" s="7" t="n">
        <v>-114.4</v>
      </c>
      <c r="G2" s="7" t="n">
        <v>4656.9</v>
      </c>
      <c r="H2" s="7" t="n">
        <v>-3939.5</v>
      </c>
      <c r="I2" s="7" t="n">
        <v>4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loss) income</t>
        </is>
      </c>
      <c r="B4" s="8" t="n">
        <v>-449.8</v>
      </c>
      <c r="C4" s="8" t="n">
        <v>-448.5</v>
      </c>
      <c r="D4" s="4" t="inlineStr">
        <is>
          <t xml:space="preserve"> </t>
        </is>
      </c>
      <c r="E4" s="8" t="n">
        <v>-448.5</v>
      </c>
      <c r="F4" s="4" t="inlineStr">
        <is>
          <t xml:space="preserve"> </t>
        </is>
      </c>
      <c r="G4" s="4" t="inlineStr">
        <is>
          <t xml:space="preserve"> </t>
        </is>
      </c>
      <c r="H4" s="4" t="inlineStr">
        <is>
          <t xml:space="preserve"> </t>
        </is>
      </c>
      <c r="I4" s="8" t="n">
        <v>-1.3</v>
      </c>
    </row>
    <row r="5">
      <c r="A5" s="4" t="inlineStr">
        <is>
          <t>Capped call on conversion of debt</t>
        </is>
      </c>
      <c r="B5" s="6" t="n">
        <v>0</v>
      </c>
      <c r="C5" s="6" t="n">
        <v>0</v>
      </c>
      <c r="D5" s="4" t="inlineStr">
        <is>
          <t xml:space="preserve"> </t>
        </is>
      </c>
      <c r="E5" s="4" t="inlineStr">
        <is>
          <t xml:space="preserve"> </t>
        </is>
      </c>
      <c r="F5" s="8" t="n">
        <v>-30.8</v>
      </c>
      <c r="G5" s="8" t="n">
        <v>30.8</v>
      </c>
      <c r="H5" s="4" t="inlineStr">
        <is>
          <t xml:space="preserve"> </t>
        </is>
      </c>
      <c r="I5" s="4" t="inlineStr">
        <is>
          <t xml:space="preserve"> </t>
        </is>
      </c>
    </row>
    <row r="6">
      <c r="A6" s="4" t="inlineStr">
        <is>
          <t>Stock-based activity</t>
        </is>
      </c>
      <c r="B6" s="8" t="n">
        <v>16.2</v>
      </c>
      <c r="C6" s="8" t="n">
        <v>16.2</v>
      </c>
      <c r="D6" s="4" t="inlineStr">
        <is>
          <t xml:space="preserve"> </t>
        </is>
      </c>
      <c r="E6" s="4" t="inlineStr">
        <is>
          <t xml:space="preserve"> </t>
        </is>
      </c>
      <c r="F6" s="6" t="n">
        <v>-7</v>
      </c>
      <c r="G6" s="8" t="n">
        <v>23.2</v>
      </c>
      <c r="H6" s="4" t="inlineStr">
        <is>
          <t xml:space="preserve"> </t>
        </is>
      </c>
      <c r="I6" s="4" t="inlineStr">
        <is>
          <t xml:space="preserve"> </t>
        </is>
      </c>
    </row>
    <row r="7">
      <c r="A7" s="4" t="inlineStr">
        <is>
          <t>Translation adjustments</t>
        </is>
      </c>
      <c r="B7" s="8" t="n">
        <v>-40.5</v>
      </c>
      <c r="C7" s="8" t="n">
        <v>-39.6</v>
      </c>
      <c r="D7" s="4" t="inlineStr">
        <is>
          <t xml:space="preserve"> </t>
        </is>
      </c>
      <c r="E7" s="4" t="inlineStr">
        <is>
          <t xml:space="preserve"> </t>
        </is>
      </c>
      <c r="F7" s="4" t="inlineStr">
        <is>
          <t xml:space="preserve"> </t>
        </is>
      </c>
      <c r="G7" s="4" t="inlineStr">
        <is>
          <t xml:space="preserve"> </t>
        </is>
      </c>
      <c r="H7" s="8" t="n">
        <v>-39.6</v>
      </c>
      <c r="I7" s="8" t="n">
        <v>-0.9</v>
      </c>
    </row>
    <row r="8">
      <c r="A8" s="4" t="inlineStr">
        <is>
          <t>Postretirement plans</t>
        </is>
      </c>
      <c r="B8" s="8" t="n">
        <v>721.8</v>
      </c>
      <c r="C8" s="6" t="n">
        <v>715</v>
      </c>
      <c r="D8" s="4" t="inlineStr">
        <is>
          <t xml:space="preserve"> </t>
        </is>
      </c>
      <c r="E8" s="4" t="inlineStr">
        <is>
          <t xml:space="preserve"> </t>
        </is>
      </c>
      <c r="F8" s="4" t="inlineStr">
        <is>
          <t xml:space="preserve"> </t>
        </is>
      </c>
      <c r="G8" s="4" t="inlineStr">
        <is>
          <t xml:space="preserve"> </t>
        </is>
      </c>
      <c r="H8" s="6" t="n">
        <v>715</v>
      </c>
      <c r="I8" s="8" t="n">
        <v>6.8</v>
      </c>
    </row>
    <row r="9">
      <c r="A9" s="4" t="inlineStr">
        <is>
          <t>Ending Balance at Dec. 31, 2021</t>
        </is>
      </c>
      <c r="B9" s="8" t="n">
        <v>-64.40000000000001</v>
      </c>
      <c r="C9" s="8" t="n">
        <v>-113.7</v>
      </c>
      <c r="D9" s="8" t="n">
        <v>0.7</v>
      </c>
      <c r="E9" s="6" t="n">
        <v>-1409</v>
      </c>
      <c r="F9" s="8" t="n">
        <v>-152.2</v>
      </c>
      <c r="G9" s="8" t="n">
        <v>4710.9</v>
      </c>
      <c r="H9" s="8" t="n">
        <v>-3264.1</v>
      </c>
      <c r="I9" s="8" t="n">
        <v>49.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olidated net (loss) income</t>
        </is>
      </c>
      <c r="B11" s="8" t="n">
        <v>-104.9</v>
      </c>
      <c r="C11" s="6" t="n">
        <v>-106</v>
      </c>
      <c r="D11" s="4" t="inlineStr">
        <is>
          <t xml:space="preserve"> </t>
        </is>
      </c>
      <c r="E11" s="6" t="n">
        <v>-106</v>
      </c>
      <c r="F11" s="4" t="inlineStr">
        <is>
          <t xml:space="preserve"> </t>
        </is>
      </c>
      <c r="G11" s="4" t="inlineStr">
        <is>
          <t xml:space="preserve"> </t>
        </is>
      </c>
      <c r="H11" s="4" t="inlineStr">
        <is>
          <t xml:space="preserve"> </t>
        </is>
      </c>
      <c r="I11" s="8" t="n">
        <v>1.1</v>
      </c>
    </row>
    <row r="12">
      <c r="A12" s="4" t="inlineStr">
        <is>
          <t>Stock-based activity</t>
        </is>
      </c>
      <c r="B12" s="8" t="n">
        <v>16.9</v>
      </c>
      <c r="C12" s="8" t="n">
        <v>16.9</v>
      </c>
      <c r="D12" s="4" t="inlineStr">
        <is>
          <t xml:space="preserve"> </t>
        </is>
      </c>
      <c r="E12" s="4" t="inlineStr">
        <is>
          <t xml:space="preserve"> </t>
        </is>
      </c>
      <c r="F12" s="8" t="n">
        <v>-3.8</v>
      </c>
      <c r="G12" s="8" t="n">
        <v>20.7</v>
      </c>
      <c r="H12" s="4" t="inlineStr">
        <is>
          <t xml:space="preserve"> </t>
        </is>
      </c>
      <c r="I12" s="4" t="inlineStr">
        <is>
          <t xml:space="preserve"> </t>
        </is>
      </c>
    </row>
    <row r="13">
      <c r="A13" s="4" t="inlineStr">
        <is>
          <t>Translation adjustments</t>
        </is>
      </c>
      <c r="B13" s="8" t="n">
        <v>-117.5</v>
      </c>
      <c r="C13" s="8" t="n">
        <v>-111.2</v>
      </c>
      <c r="D13" s="4" t="inlineStr">
        <is>
          <t xml:space="preserve"> </t>
        </is>
      </c>
      <c r="E13" s="4" t="inlineStr">
        <is>
          <t xml:space="preserve"> </t>
        </is>
      </c>
      <c r="F13" s="4" t="inlineStr">
        <is>
          <t xml:space="preserve"> </t>
        </is>
      </c>
      <c r="G13" s="4" t="inlineStr">
        <is>
          <t xml:space="preserve"> </t>
        </is>
      </c>
      <c r="H13" s="8" t="n">
        <v>-111.2</v>
      </c>
      <c r="I13" s="8" t="n">
        <v>-6.3</v>
      </c>
    </row>
    <row r="14">
      <c r="A14" s="4" t="inlineStr">
        <is>
          <t>Postretirement plans</t>
        </is>
      </c>
      <c r="B14" s="8" t="n">
        <v>291.7</v>
      </c>
      <c r="C14" s="8" t="n">
        <v>299.3</v>
      </c>
      <c r="D14" s="4" t="inlineStr">
        <is>
          <t xml:space="preserve"> </t>
        </is>
      </c>
      <c r="E14" s="4" t="inlineStr">
        <is>
          <t xml:space="preserve"> </t>
        </is>
      </c>
      <c r="F14" s="4" t="inlineStr">
        <is>
          <t xml:space="preserve"> </t>
        </is>
      </c>
      <c r="G14" s="4" t="inlineStr">
        <is>
          <t xml:space="preserve"> </t>
        </is>
      </c>
      <c r="H14" s="8" t="n">
        <v>299.3</v>
      </c>
      <c r="I14" s="8" t="n">
        <v>-7.6</v>
      </c>
    </row>
    <row r="15">
      <c r="A15" s="4" t="inlineStr">
        <is>
          <t>Ending Balance at Dec. 31, 2022</t>
        </is>
      </c>
      <c r="B15" s="8" t="n">
        <v>21.8</v>
      </c>
      <c r="C15" s="8" t="n">
        <v>-14.7</v>
      </c>
      <c r="D15" s="8" t="n">
        <v>0.7</v>
      </c>
      <c r="E15" s="6" t="n">
        <v>-1515</v>
      </c>
      <c r="F15" s="6" t="n">
        <v>-156</v>
      </c>
      <c r="G15" s="8" t="n">
        <v>4731.6</v>
      </c>
      <c r="H15" s="6" t="n">
        <v>-3076</v>
      </c>
      <c r="I15" s="8" t="n">
        <v>36.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olidated net (loss) income</t>
        </is>
      </c>
      <c r="B17" s="8" t="n">
        <v>-427.1</v>
      </c>
      <c r="C17" s="8" t="n">
        <v>-430.7</v>
      </c>
      <c r="D17" s="4" t="inlineStr">
        <is>
          <t xml:space="preserve"> </t>
        </is>
      </c>
      <c r="E17" s="8" t="n">
        <v>-430.7</v>
      </c>
      <c r="F17" s="4" t="inlineStr">
        <is>
          <t xml:space="preserve"> </t>
        </is>
      </c>
      <c r="G17" s="4" t="inlineStr">
        <is>
          <t xml:space="preserve"> </t>
        </is>
      </c>
      <c r="H17" s="4" t="inlineStr">
        <is>
          <t xml:space="preserve"> </t>
        </is>
      </c>
      <c r="I17" s="8" t="n">
        <v>3.6</v>
      </c>
    </row>
    <row r="18">
      <c r="A18" s="4" t="inlineStr">
        <is>
          <t>Stock-based activity</t>
        </is>
      </c>
      <c r="B18" s="8" t="n">
        <v>17.9</v>
      </c>
      <c r="C18" s="8" t="n">
        <v>17.9</v>
      </c>
      <c r="D18" s="4" t="inlineStr">
        <is>
          <t xml:space="preserve"> </t>
        </is>
      </c>
      <c r="E18" s="4" t="inlineStr">
        <is>
          <t xml:space="preserve"> </t>
        </is>
      </c>
      <c r="F18" s="8" t="n">
        <v>-0.4</v>
      </c>
      <c r="G18" s="8" t="n">
        <v>18.3</v>
      </c>
      <c r="H18" s="4" t="inlineStr">
        <is>
          <t xml:space="preserve"> </t>
        </is>
      </c>
      <c r="I18" s="4" t="inlineStr">
        <is>
          <t xml:space="preserve"> </t>
        </is>
      </c>
    </row>
    <row r="19">
      <c r="A19" s="4" t="inlineStr">
        <is>
          <t>Translation adjustments</t>
        </is>
      </c>
      <c r="B19" s="8" t="n">
        <v>67.90000000000001</v>
      </c>
      <c r="C19" s="8" t="n">
        <v>64.59999999999999</v>
      </c>
      <c r="D19" s="4" t="inlineStr">
        <is>
          <t xml:space="preserve"> </t>
        </is>
      </c>
      <c r="E19" s="4" t="inlineStr">
        <is>
          <t xml:space="preserve"> </t>
        </is>
      </c>
      <c r="F19" s="4" t="inlineStr">
        <is>
          <t xml:space="preserve"> </t>
        </is>
      </c>
      <c r="G19" s="4" t="inlineStr">
        <is>
          <t xml:space="preserve"> </t>
        </is>
      </c>
      <c r="H19" s="8" t="n">
        <v>64.59999999999999</v>
      </c>
      <c r="I19" s="8" t="n">
        <v>3.3</v>
      </c>
    </row>
    <row r="20">
      <c r="A20" s="4" t="inlineStr">
        <is>
          <t>Postretirement plans</t>
        </is>
      </c>
      <c r="B20" s="8" t="n">
        <v>181.1</v>
      </c>
      <c r="C20" s="8" t="n">
        <v>211.1</v>
      </c>
      <c r="D20" s="4" t="inlineStr">
        <is>
          <t xml:space="preserve"> </t>
        </is>
      </c>
      <c r="E20" s="4" t="inlineStr">
        <is>
          <t xml:space="preserve"> </t>
        </is>
      </c>
      <c r="F20" s="4" t="inlineStr">
        <is>
          <t xml:space="preserve"> </t>
        </is>
      </c>
      <c r="G20" s="4" t="inlineStr">
        <is>
          <t xml:space="preserve"> </t>
        </is>
      </c>
      <c r="H20" s="8" t="n">
        <v>211.1</v>
      </c>
      <c r="I20" s="6" t="n">
        <v>-30</v>
      </c>
    </row>
    <row r="21">
      <c r="A21" s="4" t="inlineStr">
        <is>
          <t>Ending Balance at Dec. 31, 2023</t>
        </is>
      </c>
      <c r="B21" s="7" t="n">
        <v>-138.4</v>
      </c>
      <c r="C21" s="7" t="n">
        <v>-151.8</v>
      </c>
      <c r="D21" s="7" t="n">
        <v>0.7</v>
      </c>
      <c r="E21" s="7" t="n">
        <v>-1945.7</v>
      </c>
      <c r="F21" s="7" t="n">
        <v>-156.4</v>
      </c>
      <c r="G21" s="7" t="n">
        <v>4749.9</v>
      </c>
      <c r="H21" s="7" t="n">
        <v>-2800.3</v>
      </c>
      <c r="I21" s="7" t="n">
        <v>1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Narrative (Details) - USD ($)</t>
        </is>
      </c>
      <c r="B1" s="2" t="inlineStr">
        <is>
          <t>1 Months Ended</t>
        </is>
      </c>
      <c r="C1" s="2" t="inlineStr">
        <is>
          <t>12 Months Ended</t>
        </is>
      </c>
    </row>
    <row r="2">
      <c r="B2" s="2" t="inlineStr">
        <is>
          <t>Mar. 31, 2021</t>
        </is>
      </c>
      <c r="C2" s="2" t="inlineStr">
        <is>
          <t>Dec. 31, 2023</t>
        </is>
      </c>
      <c r="D2" s="2" t="inlineStr">
        <is>
          <t>Dec. 31, 2022</t>
        </is>
      </c>
    </row>
    <row r="3">
      <c r="A3" s="4" t="inlineStr">
        <is>
          <t>2027 Notes |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5" t="n">
        <v>485000000</v>
      </c>
      <c r="D5" s="5" t="n">
        <v>485000000</v>
      </c>
    </row>
    <row r="6">
      <c r="A6" s="4" t="inlineStr">
        <is>
          <t>Stated interest rate (as a percentage)</t>
        </is>
      </c>
      <c r="B6" s="4" t="inlineStr">
        <is>
          <t xml:space="preserve"> </t>
        </is>
      </c>
      <c r="C6" s="12" t="n">
        <v>0.06875000000000001</v>
      </c>
      <c r="D6" s="4" t="inlineStr">
        <is>
          <t xml:space="preserve"> </t>
        </is>
      </c>
    </row>
    <row r="7">
      <c r="A7" s="4" t="inlineStr">
        <is>
          <t>2027 Notes | Senior Notes | Change of Control</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price, proportion of principal amount (as a percent)</t>
        </is>
      </c>
      <c r="B9" s="4" t="inlineStr">
        <is>
          <t xml:space="preserve"> </t>
        </is>
      </c>
      <c r="C9" s="10" t="n">
        <v>1.01</v>
      </c>
      <c r="D9" s="4" t="inlineStr">
        <is>
          <t xml:space="preserve"> </t>
        </is>
      </c>
    </row>
    <row r="10">
      <c r="A10" s="4" t="inlineStr">
        <is>
          <t>2021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as a percentage)</t>
        </is>
      </c>
      <c r="B12" s="4" t="inlineStr">
        <is>
          <t xml:space="preserve"> </t>
        </is>
      </c>
      <c r="C12" s="11" t="n">
        <v>0.055</v>
      </c>
      <c r="D12" s="4" t="inlineStr">
        <is>
          <t xml:space="preserve"> </t>
        </is>
      </c>
    </row>
    <row r="13">
      <c r="A13" s="4" t="inlineStr">
        <is>
          <t>Aggregate principal amount of debt converted</t>
        </is>
      </c>
      <c r="B13" s="5" t="n">
        <v>84200000</v>
      </c>
      <c r="C13" s="4" t="inlineStr">
        <is>
          <t xml:space="preserve"> </t>
        </is>
      </c>
      <c r="D13" s="4" t="inlineStr">
        <is>
          <t xml:space="preserve"> </t>
        </is>
      </c>
    </row>
    <row r="14">
      <c r="A14" s="4" t="inlineStr">
        <is>
          <t>Aggregate cash payments to note holders for debt conversion</t>
        </is>
      </c>
      <c r="B14" s="6" t="n">
        <v>86500000</v>
      </c>
      <c r="C14" s="4" t="inlineStr">
        <is>
          <t xml:space="preserve"> </t>
        </is>
      </c>
      <c r="D14" s="4" t="inlineStr">
        <is>
          <t xml:space="preserve"> </t>
        </is>
      </c>
    </row>
    <row r="15">
      <c r="A15" s="4" t="inlineStr">
        <is>
          <t>Aggregate cash payment for outstanding principal</t>
        </is>
      </c>
      <c r="B15" s="6" t="n">
        <v>84200000</v>
      </c>
      <c r="C15" s="4" t="inlineStr">
        <is>
          <t xml:space="preserve"> </t>
        </is>
      </c>
      <c r="D15" s="4" t="inlineStr">
        <is>
          <t xml:space="preserve"> </t>
        </is>
      </c>
    </row>
    <row r="16">
      <c r="A16" s="4" t="inlineStr">
        <is>
          <t>Aggregate cash payment for accrued interest</t>
        </is>
      </c>
      <c r="B16" s="5" t="n">
        <v>2300000</v>
      </c>
      <c r="C16" s="4" t="inlineStr">
        <is>
          <t xml:space="preserve"> </t>
        </is>
      </c>
      <c r="D16" s="4" t="inlineStr">
        <is>
          <t xml:space="preserve"> </t>
        </is>
      </c>
    </row>
    <row r="17">
      <c r="A17" s="4" t="inlineStr">
        <is>
          <t>Aggregate shares of common stock issued from conversion of convertible securities (in shares)</t>
        </is>
      </c>
      <c r="B17" s="6" t="n">
        <v>4537123</v>
      </c>
      <c r="C17" s="4" t="inlineStr">
        <is>
          <t xml:space="preserve"> </t>
        </is>
      </c>
      <c r="D17" s="4" t="inlineStr">
        <is>
          <t xml:space="preserve"> </t>
        </is>
      </c>
    </row>
    <row r="18">
      <c r="A18" s="4" t="inlineStr">
        <is>
          <t>Amended and Restated ABL Credit Facility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5" t="n">
        <v>145000000</v>
      </c>
      <c r="D20" s="4" t="inlineStr">
        <is>
          <t xml:space="preserve"> </t>
        </is>
      </c>
    </row>
    <row r="21">
      <c r="A21" s="4" t="inlineStr">
        <is>
          <t>Accordion feature increase limit</t>
        </is>
      </c>
      <c r="B21" s="4" t="inlineStr">
        <is>
          <t xml:space="preserve"> </t>
        </is>
      </c>
      <c r="C21" s="6" t="n">
        <v>175000000</v>
      </c>
      <c r="D21" s="4" t="inlineStr">
        <is>
          <t xml:space="preserve"> </t>
        </is>
      </c>
    </row>
    <row r="22">
      <c r="A22" s="4" t="inlineStr">
        <is>
          <t>Borrowings outstanding</t>
        </is>
      </c>
      <c r="B22" s="4" t="inlineStr">
        <is>
          <t xml:space="preserve"> </t>
        </is>
      </c>
      <c r="C22" s="6" t="n">
        <v>0</v>
      </c>
      <c r="D22" s="4" t="inlineStr">
        <is>
          <t xml:space="preserve"> </t>
        </is>
      </c>
    </row>
    <row r="23">
      <c r="A23" s="4" t="inlineStr">
        <is>
          <t>Availability under the facility, net of letters of credit issued</t>
        </is>
      </c>
      <c r="B23" s="4" t="inlineStr">
        <is>
          <t xml:space="preserve"> </t>
        </is>
      </c>
      <c r="C23" s="5" t="n">
        <v>88600000</v>
      </c>
      <c r="D23" s="4" t="inlineStr">
        <is>
          <t xml:space="preserve"> </t>
        </is>
      </c>
    </row>
    <row r="24">
      <c r="A24" s="4" t="inlineStr">
        <is>
          <t>Springing maturity, period prior to any date on which domestic pension contributions in an amount in excess of threshold are required to be paid</t>
        </is>
      </c>
      <c r="B24" s="4" t="inlineStr">
        <is>
          <t xml:space="preserve"> </t>
        </is>
      </c>
      <c r="C24" s="4" t="inlineStr">
        <is>
          <t>91 days</t>
        </is>
      </c>
      <c r="D24" s="4" t="inlineStr">
        <is>
          <t xml:space="preserve"> </t>
        </is>
      </c>
    </row>
    <row r="25">
      <c r="A25" s="4" t="inlineStr">
        <is>
          <t>Springing maturity, date on which pension contributions to pension funds in the United States are required to be paid, threshold excess amount</t>
        </is>
      </c>
      <c r="B25" s="4" t="inlineStr">
        <is>
          <t xml:space="preserve"> </t>
        </is>
      </c>
      <c r="C25" s="5" t="n">
        <v>100000000</v>
      </c>
      <c r="D25" s="4" t="inlineStr">
        <is>
          <t xml:space="preserve"> </t>
        </is>
      </c>
    </row>
    <row r="26">
      <c r="A26" s="4" t="inlineStr">
        <is>
          <t>Springing maturity, conditions, minimum liquidity</t>
        </is>
      </c>
      <c r="B26" s="4" t="inlineStr">
        <is>
          <t xml:space="preserve"> </t>
        </is>
      </c>
      <c r="C26" s="6" t="n">
        <v>130000000</v>
      </c>
      <c r="D26" s="4" t="inlineStr">
        <is>
          <t xml:space="preserve"> </t>
        </is>
      </c>
    </row>
    <row r="27">
      <c r="A27" s="4" t="inlineStr">
        <is>
          <t>Amended and Restated ABL Credit Facility | Letters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4" t="inlineStr">
        <is>
          <t xml:space="preserve"> </t>
        </is>
      </c>
      <c r="C29" s="6" t="n">
        <v>40000000</v>
      </c>
      <c r="D29" s="4" t="inlineStr">
        <is>
          <t xml:space="preserve"> </t>
        </is>
      </c>
    </row>
    <row r="30">
      <c r="A30" s="4" t="inlineStr">
        <is>
          <t>Letters of credit outstanding</t>
        </is>
      </c>
      <c r="B30" s="4" t="inlineStr">
        <is>
          <t xml:space="preserve"> </t>
        </is>
      </c>
      <c r="C30" s="5" t="n">
        <v>7100000</v>
      </c>
      <c r="D30" s="4" t="inlineStr">
        <is>
          <t xml:space="preserve"> </t>
        </is>
      </c>
    </row>
    <row r="31">
      <c r="A31" s="4" t="inlineStr">
        <is>
          <t>Amended and Restated ABL Credit Facility | Line of Credit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Requirement to maintain minimum fixed charge coverage ratio (as a percent)</t>
        </is>
      </c>
      <c r="B33" s="4" t="inlineStr">
        <is>
          <t xml:space="preserve"> </t>
        </is>
      </c>
      <c r="C33" s="10" t="n">
        <v>0.1</v>
      </c>
      <c r="D33" s="4" t="inlineStr">
        <is>
          <t xml:space="preserve"> </t>
        </is>
      </c>
    </row>
    <row r="34">
      <c r="A34" s="4" t="inlineStr">
        <is>
          <t>Requirement to maintain fixed charge coverage ratio, availability threshold</t>
        </is>
      </c>
      <c r="B34" s="4" t="inlineStr">
        <is>
          <t xml:space="preserve"> </t>
        </is>
      </c>
      <c r="C34" s="5" t="n">
        <v>14500000</v>
      </c>
      <c r="D34" s="4" t="inlineStr">
        <is>
          <t xml:space="preserve"> </t>
        </is>
      </c>
    </row>
    <row r="35">
      <c r="A35" s="4" t="inlineStr">
        <is>
          <t>Amount of aggregate default under other debt that would trigger event of default</t>
        </is>
      </c>
      <c r="B35" s="4" t="inlineStr">
        <is>
          <t xml:space="preserve"> </t>
        </is>
      </c>
      <c r="C35" s="5" t="n">
        <v>50000000</v>
      </c>
      <c r="D3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Interest Expense (Details) - Senior Notes - USD ($) $ in Millions</t>
        </is>
      </c>
      <c r="B1" s="2" t="inlineStr">
        <is>
          <t>12 Months Ended</t>
        </is>
      </c>
    </row>
    <row r="2">
      <c r="B2" s="2" t="inlineStr">
        <is>
          <t>Dec. 31, 2023</t>
        </is>
      </c>
      <c r="C2" s="2" t="inlineStr">
        <is>
          <t>Dec. 31, 2022</t>
        </is>
      </c>
      <c r="D2" s="2" t="inlineStr">
        <is>
          <t>Dec. 31, 2021</t>
        </is>
      </c>
    </row>
    <row r="3">
      <c r="A3" s="4" t="inlineStr">
        <is>
          <t>2027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coupon</t>
        </is>
      </c>
      <c r="B5" s="7" t="n">
        <v>33.3</v>
      </c>
      <c r="C5" s="7" t="n">
        <v>33.3</v>
      </c>
      <c r="D5" s="7" t="n">
        <v>33.3</v>
      </c>
    </row>
    <row r="6">
      <c r="A6" s="4" t="inlineStr">
        <is>
          <t>Amortization of debt issuance costs</t>
        </is>
      </c>
      <c r="B6" s="8" t="n">
        <v>1.2</v>
      </c>
      <c r="C6" s="8" t="n">
        <v>1.2</v>
      </c>
      <c r="D6" s="8" t="n">
        <v>1.2</v>
      </c>
    </row>
    <row r="7">
      <c r="A7" s="4" t="inlineStr">
        <is>
          <t>Total</t>
        </is>
      </c>
      <c r="B7" s="7" t="n">
        <v>34.5</v>
      </c>
      <c r="C7" s="7" t="n">
        <v>34.5</v>
      </c>
      <c r="D7" s="8" t="n">
        <v>34.5</v>
      </c>
    </row>
    <row r="8">
      <c r="A8" s="4" t="inlineStr">
        <is>
          <t>2021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coupon</t>
        </is>
      </c>
      <c r="B10" s="4" t="inlineStr">
        <is>
          <t xml:space="preserve"> </t>
        </is>
      </c>
      <c r="C10" s="4" t="inlineStr">
        <is>
          <t xml:space="preserve"> </t>
        </is>
      </c>
      <c r="D10" s="8" t="n">
        <v>0.8</v>
      </c>
    </row>
    <row r="11">
      <c r="A11" s="4" t="inlineStr">
        <is>
          <t>Amortization of debt discount</t>
        </is>
      </c>
      <c r="B11" s="4" t="inlineStr">
        <is>
          <t xml:space="preserve"> </t>
        </is>
      </c>
      <c r="C11" s="4" t="inlineStr">
        <is>
          <t xml:space="preserve"> </t>
        </is>
      </c>
      <c r="D11" s="8" t="n">
        <v>0.5</v>
      </c>
    </row>
    <row r="12">
      <c r="A12" s="4" t="inlineStr">
        <is>
          <t>Amortization of debt issuance costs</t>
        </is>
      </c>
      <c r="B12" s="4" t="inlineStr">
        <is>
          <t xml:space="preserve"> </t>
        </is>
      </c>
      <c r="C12" s="4" t="inlineStr">
        <is>
          <t xml:space="preserve"> </t>
        </is>
      </c>
      <c r="D12" s="8" t="n">
        <v>0.1</v>
      </c>
    </row>
    <row r="13">
      <c r="A13" s="4" t="inlineStr">
        <is>
          <t>Total</t>
        </is>
      </c>
      <c r="B13" s="4" t="inlineStr">
        <is>
          <t xml:space="preserve"> </t>
        </is>
      </c>
      <c r="C13" s="4" t="inlineStr">
        <is>
          <t xml:space="preserve"> </t>
        </is>
      </c>
      <c r="D13" s="7" t="n">
        <v>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ccrued liabilities - Summary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ayrolls and commissions</t>
        </is>
      </c>
      <c r="B3" s="7" t="n">
        <v>124.5</v>
      </c>
      <c r="C3" s="7" t="n">
        <v>84.8</v>
      </c>
    </row>
    <row r="4">
      <c r="A4" s="4" t="inlineStr">
        <is>
          <t>Income taxes</t>
        </is>
      </c>
      <c r="B4" s="8" t="n">
        <v>31.4</v>
      </c>
      <c r="C4" s="8" t="n">
        <v>41.3</v>
      </c>
    </row>
    <row r="5">
      <c r="A5" s="4" t="inlineStr">
        <is>
          <t>Taxes other than income taxes</t>
        </is>
      </c>
      <c r="B5" s="8" t="n">
        <v>27.4</v>
      </c>
      <c r="C5" s="8" t="n">
        <v>23.2</v>
      </c>
    </row>
    <row r="6">
      <c r="A6" s="4" t="inlineStr">
        <is>
          <t>Accrued vacations</t>
        </is>
      </c>
      <c r="B6" s="8" t="n">
        <v>22.4</v>
      </c>
      <c r="C6" s="8" t="n">
        <v>21.1</v>
      </c>
    </row>
    <row r="7">
      <c r="A7" s="4" t="inlineStr">
        <is>
          <t>Operating leases</t>
        </is>
      </c>
      <c r="B7" s="8" t="n">
        <v>19.1</v>
      </c>
      <c r="C7" s="6" t="n">
        <v>26</v>
      </c>
    </row>
    <row r="8">
      <c r="A8" s="4" t="inlineStr">
        <is>
          <t>Postretirement</t>
        </is>
      </c>
      <c r="B8" s="8" t="n">
        <v>10.2</v>
      </c>
      <c r="C8" s="8" t="n">
        <v>11.7</v>
      </c>
    </row>
    <row r="9">
      <c r="A9" s="4" t="inlineStr">
        <is>
          <t>Cost reduction</t>
        </is>
      </c>
      <c r="B9" s="8" t="n">
        <v>9.4</v>
      </c>
      <c r="C9" s="8" t="n">
        <v>11.7</v>
      </c>
    </row>
    <row r="10">
      <c r="A10" s="4" t="inlineStr">
        <is>
          <t>Accrued interest</t>
        </is>
      </c>
      <c r="B10" s="8" t="n">
        <v>5.8</v>
      </c>
      <c r="C10" s="8" t="n">
        <v>5.9</v>
      </c>
    </row>
    <row r="11">
      <c r="A11" s="4" t="inlineStr">
        <is>
          <t>Other</t>
        </is>
      </c>
      <c r="B11" s="8" t="n">
        <v>58.2</v>
      </c>
      <c r="C11" s="8" t="n">
        <v>45.9</v>
      </c>
    </row>
    <row r="12">
      <c r="A12" s="4" t="inlineStr">
        <is>
          <t>Total other accrued liabilities</t>
        </is>
      </c>
      <c r="B12" s="7" t="n">
        <v>308.4</v>
      </c>
      <c r="C12" s="7" t="n">
        <v>27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30" customWidth="1" min="5" max="5"/>
    <col width="30" customWidth="1" min="6" max="6"/>
    <col width="22" customWidth="1" min="7" max="7"/>
    <col width="29" customWidth="1" min="8" max="8"/>
    <col width="22" customWidth="1" min="9" max="9"/>
    <col width="22" customWidth="1" min="10" max="10"/>
  </cols>
  <sheetData>
    <row r="1">
      <c r="A1" s="1" t="inlineStr">
        <is>
          <t>Employee plans - Narrative (Details) $ in Millions</t>
        </is>
      </c>
      <c r="D1" s="2" t="inlineStr">
        <is>
          <t>1 Months Ended</t>
        </is>
      </c>
      <c r="G1" s="2" t="inlineStr">
        <is>
          <t>3 Months Ended</t>
        </is>
      </c>
      <c r="H1" s="2" t="inlineStr">
        <is>
          <t>12 Months Ended</t>
        </is>
      </c>
    </row>
    <row r="2">
      <c r="B2" s="2" t="inlineStr">
        <is>
          <t>Oct. 14, 2021 USD ($) retiree</t>
        </is>
      </c>
      <c r="C2" s="2" t="inlineStr">
        <is>
          <t>May 01, 2021 USD ($)</t>
        </is>
      </c>
      <c r="D2" s="2" t="inlineStr">
        <is>
          <t>Nov. 30, 2023 USD ($) retiree</t>
        </is>
      </c>
      <c r="E2" s="2" t="inlineStr">
        <is>
          <t>Mar. 31, 2023 USD ($) retiree</t>
        </is>
      </c>
      <c r="F2" s="2" t="inlineStr">
        <is>
          <t>Jan. 31, 2021 USD ($) retiree</t>
        </is>
      </c>
      <c r="G2" s="2" t="inlineStr">
        <is>
          <t>Jun. 30, 2021 USD ($)</t>
        </is>
      </c>
      <c r="H2" s="2" t="inlineStr">
        <is>
          <t>Dec. 31, 2023 USD ($) shares</t>
        </is>
      </c>
      <c r="I2" s="2" t="inlineStr">
        <is>
          <t>Dec. 31, 2022 USD ($)</t>
        </is>
      </c>
      <c r="J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unissued common stock available for grant under the pla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00000</v>
      </c>
      <c r="I4" s="4" t="inlineStr">
        <is>
          <t xml:space="preserve"> </t>
        </is>
      </c>
      <c r="J4" s="4" t="inlineStr">
        <is>
          <t xml:space="preserve"> </t>
        </is>
      </c>
    </row>
    <row r="5">
      <c r="A5" s="4" t="inlineStr">
        <is>
          <t>Matching contribution by the company as percentage of participants'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5</v>
      </c>
      <c r="I5" s="4" t="inlineStr">
        <is>
          <t xml:space="preserve"> </t>
        </is>
      </c>
      <c r="J5" s="4" t="inlineStr">
        <is>
          <t xml:space="preserve"> </t>
        </is>
      </c>
    </row>
    <row r="6">
      <c r="A6" s="4" t="inlineStr">
        <is>
          <t>Percentage of eligible pay contributed by participants that will be match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6</v>
      </c>
      <c r="I6" s="4" t="inlineStr">
        <is>
          <t xml:space="preserve"> </t>
        </is>
      </c>
      <c r="J6" s="4" t="inlineStr">
        <is>
          <t xml:space="preserve"> </t>
        </is>
      </c>
    </row>
    <row r="7">
      <c r="A7" s="4" t="inlineStr">
        <is>
          <t>Cost recognized for contribu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6</v>
      </c>
      <c r="I7" s="7" t="n">
        <v>6.9</v>
      </c>
      <c r="J7" s="7" t="n">
        <v>7.5</v>
      </c>
    </row>
    <row r="8">
      <c r="A8" s="4" t="inlineStr">
        <is>
          <t>Deferred compens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7.1</v>
      </c>
      <c r="I8" s="8" t="n">
        <v>7.9</v>
      </c>
      <c r="J8" s="4" t="inlineStr">
        <is>
          <t xml:space="preserve"> </t>
        </is>
      </c>
    </row>
    <row r="9">
      <c r="A9" s="4" t="inlineStr">
        <is>
          <t>International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 recognized for contribu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6.9</v>
      </c>
      <c r="I11" s="8" t="n">
        <v>16.6</v>
      </c>
      <c r="J11" s="8" t="n">
        <v>16.4</v>
      </c>
    </row>
    <row r="12">
      <c r="A12" s="4" t="inlineStr">
        <is>
          <t>Pens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ash pension settle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48.9</v>
      </c>
      <c r="I14" s="4" t="inlineStr">
        <is>
          <t xml:space="preserve"> </t>
        </is>
      </c>
      <c r="J14" s="8" t="n">
        <v>499.4</v>
      </c>
    </row>
    <row r="15">
      <c r="A15" s="4" t="inlineStr">
        <is>
          <t>Estimated cash contributions by the company in next fiscal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v>
      </c>
      <c r="I15" s="4" t="inlineStr">
        <is>
          <t xml:space="preserve"> </t>
        </is>
      </c>
      <c r="J15" s="4" t="inlineStr">
        <is>
          <t xml:space="preserve"> </t>
        </is>
      </c>
    </row>
    <row r="16">
      <c r="A16" s="4" t="inlineStr">
        <is>
          <t>Pension Plans | U.S.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up annuity contract to transfer projected benefit obligations, purchase amount</t>
        </is>
      </c>
      <c r="B18" s="5" t="n">
        <v>235</v>
      </c>
      <c r="C18" s="4" t="inlineStr">
        <is>
          <t xml:space="preserve"> </t>
        </is>
      </c>
      <c r="D18" s="5" t="n">
        <v>253</v>
      </c>
      <c r="E18" s="5" t="n">
        <v>263</v>
      </c>
      <c r="F18" s="5" t="n">
        <v>279</v>
      </c>
      <c r="G18" s="4" t="inlineStr">
        <is>
          <t xml:space="preserve"> </t>
        </is>
      </c>
      <c r="H18" s="4" t="inlineStr">
        <is>
          <t xml:space="preserve"> </t>
        </is>
      </c>
      <c r="I18" s="4" t="inlineStr">
        <is>
          <t xml:space="preserve"> </t>
        </is>
      </c>
      <c r="J18" s="4" t="inlineStr">
        <is>
          <t xml:space="preserve"> </t>
        </is>
      </c>
    </row>
    <row r="19">
      <c r="A19" s="4" t="inlineStr">
        <is>
          <t>Group annuity contract to transfer projected benefit obligations, number of retirees | retiree</t>
        </is>
      </c>
      <c r="B19" s="6" t="n">
        <v>6900</v>
      </c>
      <c r="C19" s="4" t="inlineStr">
        <is>
          <t xml:space="preserve"> </t>
        </is>
      </c>
      <c r="D19" s="6" t="n">
        <v>3900</v>
      </c>
      <c r="E19" s="6" t="n">
        <v>8650</v>
      </c>
      <c r="F19" s="6" t="n">
        <v>11600</v>
      </c>
      <c r="G19" s="4" t="inlineStr">
        <is>
          <t xml:space="preserve"> </t>
        </is>
      </c>
      <c r="H19" s="4" t="inlineStr">
        <is>
          <t xml:space="preserve"> </t>
        </is>
      </c>
      <c r="I19" s="4" t="inlineStr">
        <is>
          <t xml:space="preserve"> </t>
        </is>
      </c>
      <c r="J19" s="4" t="inlineStr">
        <is>
          <t xml:space="preserve"> </t>
        </is>
      </c>
    </row>
    <row r="20">
      <c r="A20" s="4" t="inlineStr">
        <is>
          <t>Non-cash pension settlement charge</t>
        </is>
      </c>
      <c r="B20" s="7" t="n">
        <v>130.1</v>
      </c>
      <c r="C20" s="4" t="inlineStr">
        <is>
          <t xml:space="preserve"> </t>
        </is>
      </c>
      <c r="D20" s="7" t="n">
        <v>167.2</v>
      </c>
      <c r="E20" s="5" t="n">
        <v>181</v>
      </c>
      <c r="F20" s="5" t="n">
        <v>158</v>
      </c>
      <c r="G20" s="4" t="inlineStr">
        <is>
          <t xml:space="preserve"> </t>
        </is>
      </c>
      <c r="H20" s="8" t="n">
        <v>348.2</v>
      </c>
      <c r="I20" s="6" t="n">
        <v>0</v>
      </c>
      <c r="J20" s="8" t="n">
        <v>288.1</v>
      </c>
    </row>
    <row r="21">
      <c r="A21" s="4" t="inlineStr">
        <is>
          <t>Pension Plans | International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ash pension settlement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7</v>
      </c>
      <c r="I23" s="6" t="n">
        <v>0</v>
      </c>
      <c r="J23" s="8" t="n">
        <v>211.3</v>
      </c>
    </row>
    <row r="24">
      <c r="A24" s="4" t="inlineStr">
        <is>
          <t>Pension Plans | Dutch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ash pension settlement charge</t>
        </is>
      </c>
      <c r="B26" s="4" t="inlineStr">
        <is>
          <t xml:space="preserve"> </t>
        </is>
      </c>
      <c r="C26" s="7" t="n">
        <v>18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jected benefit obligation transferred to multiemployer plan and removed from balance sheet</t>
        </is>
      </c>
      <c r="B27" s="4" t="inlineStr">
        <is>
          <t xml:space="preserve"> </t>
        </is>
      </c>
      <c r="C27" s="5" t="n">
        <v>5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nsion Plans | Swiss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ash pension settlement charge</t>
        </is>
      </c>
      <c r="B30" s="4" t="inlineStr">
        <is>
          <t xml:space="preserve"> </t>
        </is>
      </c>
      <c r="C30" s="4" t="inlineStr">
        <is>
          <t xml:space="preserve"> </t>
        </is>
      </c>
      <c r="D30" s="4" t="inlineStr">
        <is>
          <t xml:space="preserve"> </t>
        </is>
      </c>
      <c r="E30" s="4" t="inlineStr">
        <is>
          <t xml:space="preserve"> </t>
        </is>
      </c>
      <c r="F30" s="4" t="inlineStr">
        <is>
          <t xml:space="preserve"> </t>
        </is>
      </c>
      <c r="G30" s="7" t="n">
        <v>28.8</v>
      </c>
      <c r="H30" s="4" t="inlineStr">
        <is>
          <t xml:space="preserve"> </t>
        </is>
      </c>
      <c r="I30" s="4" t="inlineStr">
        <is>
          <t xml:space="preserve"> </t>
        </is>
      </c>
      <c r="J30" s="4" t="inlineStr">
        <is>
          <t xml:space="preserve"> </t>
        </is>
      </c>
    </row>
    <row r="31">
      <c r="A31" s="4" t="inlineStr">
        <is>
          <t>Projected benefit obligation transferred to multiemployer plan and removed from balance sheet</t>
        </is>
      </c>
      <c r="B31" s="4" t="inlineStr">
        <is>
          <t xml:space="preserve"> </t>
        </is>
      </c>
      <c r="C31" s="4" t="inlineStr">
        <is>
          <t xml:space="preserve"> </t>
        </is>
      </c>
      <c r="D31" s="4" t="inlineStr">
        <is>
          <t xml:space="preserve"> </t>
        </is>
      </c>
      <c r="E31" s="4" t="inlineStr">
        <is>
          <t xml:space="preserve"> </t>
        </is>
      </c>
      <c r="F31" s="4" t="inlineStr">
        <is>
          <t xml:space="preserve"> </t>
        </is>
      </c>
      <c r="G31" s="6" t="n">
        <v>100</v>
      </c>
      <c r="H31" s="4" t="inlineStr">
        <is>
          <t xml:space="preserve"> </t>
        </is>
      </c>
      <c r="I31" s="4" t="inlineStr">
        <is>
          <t xml:space="preserve"> </t>
        </is>
      </c>
      <c r="J31" s="4" t="inlineStr">
        <is>
          <t xml:space="preserve"> </t>
        </is>
      </c>
    </row>
    <row r="32">
      <c r="A32" s="4" t="inlineStr">
        <is>
          <t>Multiemployer plan, pension, significant, plan contribution</t>
        </is>
      </c>
      <c r="B32" s="4" t="inlineStr">
        <is>
          <t xml:space="preserve"> </t>
        </is>
      </c>
      <c r="C32" s="4" t="inlineStr">
        <is>
          <t xml:space="preserve"> </t>
        </is>
      </c>
      <c r="D32" s="4" t="inlineStr">
        <is>
          <t xml:space="preserve"> </t>
        </is>
      </c>
      <c r="E32" s="4" t="inlineStr">
        <is>
          <t xml:space="preserve"> </t>
        </is>
      </c>
      <c r="F32" s="4" t="inlineStr">
        <is>
          <t xml:space="preserve"> </t>
        </is>
      </c>
      <c r="G32" s="5" t="n">
        <v>10</v>
      </c>
      <c r="H32" s="4" t="inlineStr">
        <is>
          <t xml:space="preserve"> </t>
        </is>
      </c>
      <c r="I32" s="4" t="inlineStr">
        <is>
          <t xml:space="preserve"> </t>
        </is>
      </c>
      <c r="J32" s="4" t="inlineStr">
        <is>
          <t xml:space="preserve"> </t>
        </is>
      </c>
    </row>
    <row r="33">
      <c r="A33" s="4" t="inlineStr">
        <is>
          <t>Other Postretirement Benefi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cash contributions by the company in next fiscal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v>
      </c>
      <c r="I35" s="4" t="inlineStr">
        <is>
          <t xml:space="preserve"> </t>
        </is>
      </c>
      <c r="J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ertain investments valued using net asset value as practical expedient, redemption not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20 days</t>
        </is>
      </c>
      <c r="I38" s="4" t="inlineStr">
        <is>
          <t xml:space="preserve"> </t>
        </is>
      </c>
      <c r="J38" s="4" t="inlineStr">
        <is>
          <t xml:space="preserve"> </t>
        </is>
      </c>
    </row>
    <row r="39">
      <c r="A39" s="4" t="inlineStr">
        <is>
          <t>Restricted Stock and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7.2</v>
      </c>
      <c r="I41" s="6" t="n">
        <v>20</v>
      </c>
      <c r="J41" s="8" t="n">
        <v>18.8</v>
      </c>
    </row>
    <row r="42">
      <c r="A42" s="4" t="inlineStr">
        <is>
          <t>Aggregate weighted-average grant-date fair value of unit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7.1</v>
      </c>
      <c r="I42" s="6" t="n">
        <v>27</v>
      </c>
      <c r="J42" s="8" t="n">
        <v>37.5</v>
      </c>
    </row>
    <row r="43">
      <c r="A43" s="4" t="inlineStr">
        <is>
          <t>Total unrecogniz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8.2</v>
      </c>
      <c r="I43" s="4" t="inlineStr">
        <is>
          <t xml:space="preserve"> </t>
        </is>
      </c>
      <c r="J43" s="4" t="inlineStr">
        <is>
          <t xml:space="preserve"> </t>
        </is>
      </c>
    </row>
    <row r="44">
      <c r="A44" s="4" t="inlineStr">
        <is>
          <t>Unrecognized compensation cost, weighted-average recogni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 8 months 12 days</t>
        </is>
      </c>
      <c r="I44" s="4" t="inlineStr">
        <is>
          <t xml:space="preserve"> </t>
        </is>
      </c>
      <c r="J44" s="4" t="inlineStr">
        <is>
          <t xml:space="preserve"> </t>
        </is>
      </c>
    </row>
    <row r="45">
      <c r="A45" s="4" t="inlineStr">
        <is>
          <t>Aggregate weighted-average grant-date fair value of unit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9.1</v>
      </c>
      <c r="I45" s="7" t="n">
        <v>17.4</v>
      </c>
      <c r="J45" s="7" t="n">
        <v>15.3</v>
      </c>
    </row>
    <row r="46">
      <c r="A46" s="4" t="inlineStr">
        <is>
          <t>Performance-Based Un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which will vest after achievement of goal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row>
    <row r="49">
      <c r="A49" s="4" t="inlineStr">
        <is>
          <t>Performance-Based Un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which will vest after achievement of goal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4" t="inlineStr">
        <is>
          <t xml:space="preserve"> </t>
        </is>
      </c>
      <c r="J51" s="4" t="inlineStr">
        <is>
          <t xml:space="preserve"> </t>
        </is>
      </c>
    </row>
  </sheetData>
  <mergeCells count="3">
    <mergeCell ref="A1:A2"/>
    <mergeCell ref="D1:F1"/>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lans - Summary of Restricted Stock Unit Activity (Details) - $ / shares shares in Thousands</t>
        </is>
      </c>
      <c r="B1" s="2" t="inlineStr">
        <is>
          <t>12 Months Ended</t>
        </is>
      </c>
    </row>
    <row r="2">
      <c r="B2" s="2" t="inlineStr">
        <is>
          <t>Dec. 31, 2023</t>
        </is>
      </c>
      <c r="C2" s="2" t="inlineStr">
        <is>
          <t>Dec. 31, 2022</t>
        </is>
      </c>
    </row>
    <row r="3">
      <c r="A3" s="3" t="inlineStr">
        <is>
          <t>Weighted-Average Grant-Date Fair Value</t>
        </is>
      </c>
      <c r="B3" s="4" t="inlineStr">
        <is>
          <t xml:space="preserve"> </t>
        </is>
      </c>
      <c r="C3" s="4" t="inlineStr">
        <is>
          <t xml:space="preserve"> </t>
        </is>
      </c>
    </row>
    <row r="4">
      <c r="A4" s="4" t="inlineStr">
        <is>
          <t>Granted (in dollars per share)</t>
        </is>
      </c>
      <c r="B4" s="9" t="n">
        <v>7.32</v>
      </c>
      <c r="C4" s="9" t="n">
        <v>34.14</v>
      </c>
    </row>
    <row r="5">
      <c r="A5" s="4" t="inlineStr">
        <is>
          <t>Restricted Stock and RSU</t>
        </is>
      </c>
      <c r="B5" s="4" t="inlineStr">
        <is>
          <t xml:space="preserve"> </t>
        </is>
      </c>
      <c r="C5" s="4" t="inlineStr">
        <is>
          <t xml:space="preserve"> </t>
        </is>
      </c>
    </row>
    <row r="6">
      <c r="A6" s="3" t="inlineStr">
        <is>
          <t>Restricted Stock and RSU</t>
        </is>
      </c>
      <c r="B6" s="4" t="inlineStr">
        <is>
          <t xml:space="preserve"> </t>
        </is>
      </c>
      <c r="C6" s="4" t="inlineStr">
        <is>
          <t xml:space="preserve"> </t>
        </is>
      </c>
    </row>
    <row r="7">
      <c r="A7" s="4" t="inlineStr">
        <is>
          <t>Outstanding at beginning of period (in shares)</t>
        </is>
      </c>
      <c r="B7" s="6" t="n">
        <v>2230</v>
      </c>
      <c r="C7" s="4" t="inlineStr">
        <is>
          <t xml:space="preserve"> </t>
        </is>
      </c>
    </row>
    <row r="8">
      <c r="A8" s="4" t="inlineStr">
        <is>
          <t>Granted (in shares)</t>
        </is>
      </c>
      <c r="B8" s="6" t="n">
        <v>3881</v>
      </c>
      <c r="C8" s="4" t="inlineStr">
        <is>
          <t xml:space="preserve"> </t>
        </is>
      </c>
    </row>
    <row r="9">
      <c r="A9" s="4" t="inlineStr">
        <is>
          <t>Vested (in shares)</t>
        </is>
      </c>
      <c r="B9" s="6" t="n">
        <v>-686</v>
      </c>
      <c r="C9" s="4" t="inlineStr">
        <is>
          <t xml:space="preserve"> </t>
        </is>
      </c>
    </row>
    <row r="10">
      <c r="A10" s="4" t="inlineStr">
        <is>
          <t>Forfeited and expired (in shares)</t>
        </is>
      </c>
      <c r="B10" s="6" t="n">
        <v>-667</v>
      </c>
      <c r="C10" s="4" t="inlineStr">
        <is>
          <t xml:space="preserve"> </t>
        </is>
      </c>
    </row>
    <row r="11">
      <c r="A11" s="4" t="inlineStr">
        <is>
          <t>Outstanding at end of period (in shares)</t>
        </is>
      </c>
      <c r="B11" s="6" t="n">
        <v>4758</v>
      </c>
      <c r="C11" s="6" t="n">
        <v>2230</v>
      </c>
    </row>
    <row r="12">
      <c r="A12" s="3" t="inlineStr">
        <is>
          <t>Weighted-Average Grant-Date Fair Value</t>
        </is>
      </c>
      <c r="B12" s="4" t="inlineStr">
        <is>
          <t xml:space="preserve"> </t>
        </is>
      </c>
      <c r="C12" s="4" t="inlineStr">
        <is>
          <t xml:space="preserve"> </t>
        </is>
      </c>
    </row>
    <row r="13">
      <c r="A13" s="4" t="inlineStr">
        <is>
          <t>Outstanding at beginning of period (in dollars per share)</t>
        </is>
      </c>
      <c r="B13" s="9" t="n">
        <v>23.53</v>
      </c>
      <c r="C13" s="4" t="inlineStr">
        <is>
          <t xml:space="preserve"> </t>
        </is>
      </c>
    </row>
    <row r="14">
      <c r="A14" s="4" t="inlineStr">
        <is>
          <t>Granted (in dollars per share)</t>
        </is>
      </c>
      <c r="B14" s="13" t="n">
        <v>4.14</v>
      </c>
      <c r="C14" s="4" t="inlineStr">
        <is>
          <t xml:space="preserve"> </t>
        </is>
      </c>
    </row>
    <row r="15">
      <c r="A15" s="4" t="inlineStr">
        <is>
          <t>Vested (in dollars per share)</t>
        </is>
      </c>
      <c r="B15" s="13" t="n">
        <v>13.26</v>
      </c>
      <c r="C15" s="4" t="inlineStr">
        <is>
          <t xml:space="preserve"> </t>
        </is>
      </c>
    </row>
    <row r="16">
      <c r="A16" s="4" t="inlineStr">
        <is>
          <t>Forfeited and expired (in dollars per share)</t>
        </is>
      </c>
      <c r="B16" s="13" t="n">
        <v>11.4</v>
      </c>
      <c r="C16" s="4" t="inlineStr">
        <is>
          <t xml:space="preserve"> </t>
        </is>
      </c>
    </row>
    <row r="17">
      <c r="A17" s="4" t="inlineStr">
        <is>
          <t>Outstanding at end of period (in dollars per share)</t>
        </is>
      </c>
      <c r="B17" s="9" t="n">
        <v>9.27</v>
      </c>
      <c r="C17" s="9" t="n">
        <v>23.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plans - Weighted Average Assumptions for Restricted Stock Units (Details) - $ / share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Weighted-average fair value of grant (in dollars per share)</t>
        </is>
      </c>
      <c r="B4" s="9" t="n">
        <v>7.32</v>
      </c>
      <c r="C4" s="9" t="n">
        <v>34.14</v>
      </c>
    </row>
    <row r="5">
      <c r="A5" s="4" t="inlineStr">
        <is>
          <t>Risk-free interest rate (as a percentage)</t>
        </is>
      </c>
      <c r="B5" s="11" t="n">
        <v>0.0451</v>
      </c>
      <c r="C5" s="11" t="n">
        <v>0.0172</v>
      </c>
    </row>
    <row r="6">
      <c r="A6" s="4" t="inlineStr">
        <is>
          <t>Expected volatility (as a percentage)</t>
        </is>
      </c>
      <c r="B6" s="11" t="n">
        <v>0.6363</v>
      </c>
      <c r="C6" s="11" t="n">
        <v>0.5770999999999999</v>
      </c>
    </row>
    <row r="7">
      <c r="A7" s="4" t="inlineStr">
        <is>
          <t>Expected life of restricted stock units in years</t>
        </is>
      </c>
      <c r="B7" s="4" t="inlineStr">
        <is>
          <t>2 years 10 months 2 days</t>
        </is>
      </c>
      <c r="C7" s="4" t="inlineStr">
        <is>
          <t>2 years 10 months 6 days</t>
        </is>
      </c>
    </row>
    <row r="8">
      <c r="A8" s="4" t="inlineStr">
        <is>
          <t>Expected dividend yield (as a percentage)</t>
        </is>
      </c>
      <c r="B8" s="10" t="n">
        <v>0</v>
      </c>
      <c r="C8" s="10"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lans - Funded Status of the Plan and Amounts Recognized in Consolidated Balance Sheet (Details) - USD ($) $ in Millions</t>
        </is>
      </c>
      <c r="B1" s="2" t="inlineStr">
        <is>
          <t>12 Months Ended</t>
        </is>
      </c>
    </row>
    <row r="2">
      <c r="B2" s="2" t="inlineStr">
        <is>
          <t>Dec. 31, 2023</t>
        </is>
      </c>
      <c r="C2" s="2" t="inlineStr">
        <is>
          <t>Dec. 31, 2022</t>
        </is>
      </c>
      <c r="D2" s="2" t="inlineStr">
        <is>
          <t>Dec. 31, 2021</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Prepaid postretirement assets</t>
        </is>
      </c>
      <c r="B4" s="5" t="n">
        <v>38</v>
      </c>
      <c r="C4" s="7" t="n">
        <v>119.5</v>
      </c>
      <c r="D4" s="4" t="inlineStr">
        <is>
          <t xml:space="preserve"> </t>
        </is>
      </c>
    </row>
    <row r="5">
      <c r="A5" s="4" t="inlineStr">
        <is>
          <t>Other accrued liabilities</t>
        </is>
      </c>
      <c r="B5" s="8" t="n">
        <v>-10.2</v>
      </c>
      <c r="C5" s="8" t="n">
        <v>-11.7</v>
      </c>
      <c r="D5" s="4" t="inlineStr">
        <is>
          <t xml:space="preserve"> </t>
        </is>
      </c>
    </row>
    <row r="6">
      <c r="A6" s="4" t="inlineStr">
        <is>
          <t>Long-term postretirement liabilities</t>
        </is>
      </c>
      <c r="B6" s="8" t="n">
        <v>-787.7</v>
      </c>
      <c r="C6" s="8" t="n">
        <v>-714.6</v>
      </c>
      <c r="D6" s="4" t="inlineStr">
        <is>
          <t xml:space="preserve"> </t>
        </is>
      </c>
    </row>
    <row r="7">
      <c r="A7" s="4" t="inlineStr">
        <is>
          <t>Pension Plans | U.S. Plans</t>
        </is>
      </c>
      <c r="B7" s="4" t="inlineStr">
        <is>
          <t xml:space="preserve"> </t>
        </is>
      </c>
      <c r="C7" s="4" t="inlineStr">
        <is>
          <t xml:space="preserve"> </t>
        </is>
      </c>
      <c r="D7" s="4" t="inlineStr">
        <is>
          <t xml:space="preserve"> </t>
        </is>
      </c>
    </row>
    <row r="8">
      <c r="A8" s="3" t="inlineStr">
        <is>
          <t>Change in projected/accumulated benefit obligation</t>
        </is>
      </c>
      <c r="B8" s="4" t="inlineStr">
        <is>
          <t xml:space="preserve"> </t>
        </is>
      </c>
      <c r="C8" s="4" t="inlineStr">
        <is>
          <t xml:space="preserve"> </t>
        </is>
      </c>
      <c r="D8" s="4" t="inlineStr">
        <is>
          <t xml:space="preserve"> </t>
        </is>
      </c>
    </row>
    <row r="9">
      <c r="A9" s="4" t="inlineStr">
        <is>
          <t>Benefit obligation at beginning of year</t>
        </is>
      </c>
      <c r="B9" s="8" t="n">
        <v>2852.9</v>
      </c>
      <c r="C9" s="8" t="n">
        <v>3709.6</v>
      </c>
      <c r="D9" s="4" t="inlineStr">
        <is>
          <t xml:space="preserve"> </t>
        </is>
      </c>
    </row>
    <row r="10">
      <c r="A10" s="4" t="inlineStr">
        <is>
          <t>Service cost</t>
        </is>
      </c>
      <c r="B10" s="6" t="n">
        <v>0</v>
      </c>
      <c r="C10" s="6" t="n">
        <v>0</v>
      </c>
      <c r="D10" s="5" t="n">
        <v>0</v>
      </c>
    </row>
    <row r="11">
      <c r="A11" s="4" t="inlineStr">
        <is>
          <t>Interest cost</t>
        </is>
      </c>
      <c r="B11" s="8" t="n">
        <v>152.7</v>
      </c>
      <c r="C11" s="8" t="n">
        <v>114.6</v>
      </c>
      <c r="D11" s="8" t="n">
        <v>117.6</v>
      </c>
    </row>
    <row r="12">
      <c r="A12" s="4" t="inlineStr">
        <is>
          <t>Plan participants’ contributions</t>
        </is>
      </c>
      <c r="B12" s="6" t="n">
        <v>0</v>
      </c>
      <c r="C12" s="6" t="n">
        <v>0</v>
      </c>
      <c r="D12" s="4" t="inlineStr">
        <is>
          <t xml:space="preserve"> </t>
        </is>
      </c>
    </row>
    <row r="13">
      <c r="A13" s="4" t="inlineStr">
        <is>
          <t>Plan settlement</t>
        </is>
      </c>
      <c r="B13" s="8" t="n">
        <v>-516.1</v>
      </c>
      <c r="C13" s="6" t="n">
        <v>0</v>
      </c>
      <c r="D13" s="4" t="inlineStr">
        <is>
          <t xml:space="preserve"> </t>
        </is>
      </c>
    </row>
    <row r="14">
      <c r="A14" s="4" t="inlineStr">
        <is>
          <t>Actuarial (gain) loss</t>
        </is>
      </c>
      <c r="B14" s="8" t="n">
        <v>80.2</v>
      </c>
      <c r="C14" s="8" t="n">
        <v>-668.1</v>
      </c>
      <c r="D14" s="4" t="inlineStr">
        <is>
          <t xml:space="preserve"> </t>
        </is>
      </c>
    </row>
    <row r="15">
      <c r="A15" s="4" t="inlineStr">
        <is>
          <t>Benefits paid</t>
        </is>
      </c>
      <c r="B15" s="6" t="n">
        <v>-278</v>
      </c>
      <c r="C15" s="8" t="n">
        <v>-303.2</v>
      </c>
      <c r="D15" s="4" t="inlineStr">
        <is>
          <t xml:space="preserve"> </t>
        </is>
      </c>
    </row>
    <row r="16">
      <c r="A16" s="4" t="inlineStr">
        <is>
          <t>Foreign currency translation adjustments</t>
        </is>
      </c>
      <c r="B16" s="6" t="n">
        <v>0</v>
      </c>
      <c r="C16" s="6" t="n">
        <v>0</v>
      </c>
      <c r="D16" s="4" t="inlineStr">
        <is>
          <t xml:space="preserve"> </t>
        </is>
      </c>
    </row>
    <row r="17">
      <c r="A17" s="4" t="inlineStr">
        <is>
          <t>Benefit obligation at end of year</t>
        </is>
      </c>
      <c r="B17" s="8" t="n">
        <v>2291.7</v>
      </c>
      <c r="C17" s="8" t="n">
        <v>2852.9</v>
      </c>
      <c r="D17" s="8" t="n">
        <v>3709.6</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8" t="n">
        <v>2440.1</v>
      </c>
      <c r="C19" s="8" t="n">
        <v>3139.3</v>
      </c>
      <c r="D19" s="4" t="inlineStr">
        <is>
          <t xml:space="preserve"> </t>
        </is>
      </c>
    </row>
    <row r="20">
      <c r="A20" s="4" t="inlineStr">
        <is>
          <t>Actual return on plan assets</t>
        </is>
      </c>
      <c r="B20" s="8" t="n">
        <v>166.1</v>
      </c>
      <c r="C20" s="8" t="n">
        <v>-401.9</v>
      </c>
      <c r="D20" s="4" t="inlineStr">
        <is>
          <t xml:space="preserve"> </t>
        </is>
      </c>
    </row>
    <row r="21">
      <c r="A21" s="4" t="inlineStr">
        <is>
          <t>Employer contribution</t>
        </is>
      </c>
      <c r="B21" s="8" t="n">
        <v>5.8</v>
      </c>
      <c r="C21" s="8" t="n">
        <v>5.9</v>
      </c>
      <c r="D21" s="4" t="inlineStr">
        <is>
          <t xml:space="preserve"> </t>
        </is>
      </c>
    </row>
    <row r="22">
      <c r="A22" s="4" t="inlineStr">
        <is>
          <t>Plan participants’ contributions</t>
        </is>
      </c>
      <c r="B22" s="6" t="n">
        <v>0</v>
      </c>
      <c r="C22" s="6" t="n">
        <v>0</v>
      </c>
      <c r="D22" s="4" t="inlineStr">
        <is>
          <t xml:space="preserve"> </t>
        </is>
      </c>
    </row>
    <row r="23">
      <c r="A23" s="4" t="inlineStr">
        <is>
          <t>Plan settlement</t>
        </is>
      </c>
      <c r="B23" s="8" t="n">
        <v>-516.1</v>
      </c>
      <c r="C23" s="6" t="n">
        <v>0</v>
      </c>
      <c r="D23" s="4" t="inlineStr">
        <is>
          <t xml:space="preserve"> </t>
        </is>
      </c>
    </row>
    <row r="24">
      <c r="A24" s="4" t="inlineStr">
        <is>
          <t>Benefits paid</t>
        </is>
      </c>
      <c r="B24" s="6" t="n">
        <v>-278</v>
      </c>
      <c r="C24" s="8" t="n">
        <v>-303.2</v>
      </c>
      <c r="D24" s="4" t="inlineStr">
        <is>
          <t xml:space="preserve"> </t>
        </is>
      </c>
    </row>
    <row r="25">
      <c r="A25" s="4" t="inlineStr">
        <is>
          <t>Foreign currency translation adjustments</t>
        </is>
      </c>
      <c r="B25" s="6" t="n">
        <v>0</v>
      </c>
      <c r="C25" s="6" t="n">
        <v>0</v>
      </c>
      <c r="D25" s="4" t="inlineStr">
        <is>
          <t xml:space="preserve"> </t>
        </is>
      </c>
    </row>
    <row r="26">
      <c r="A26" s="4" t="inlineStr">
        <is>
          <t>Fair value of plan assets at end of year</t>
        </is>
      </c>
      <c r="B26" s="8" t="n">
        <v>1817.9</v>
      </c>
      <c r="C26" s="8" t="n">
        <v>2440.1</v>
      </c>
      <c r="D26" s="8" t="n">
        <v>3139.3</v>
      </c>
    </row>
    <row r="27">
      <c r="A27" s="4" t="inlineStr">
        <is>
          <t>Total funded status</t>
        </is>
      </c>
      <c r="B27" s="8" t="n">
        <v>-473.8</v>
      </c>
      <c r="C27" s="8" t="n">
        <v>-412.8</v>
      </c>
      <c r="D27" s="4" t="inlineStr">
        <is>
          <t xml:space="preserve"> </t>
        </is>
      </c>
    </row>
    <row r="28">
      <c r="A28" s="3" t="inlineStr">
        <is>
          <t>Amounts recognized in the consolidated balance sheets consist of:</t>
        </is>
      </c>
      <c r="B28" s="4" t="inlineStr">
        <is>
          <t xml:space="preserve"> </t>
        </is>
      </c>
      <c r="C28" s="4" t="inlineStr">
        <is>
          <t xml:space="preserve"> </t>
        </is>
      </c>
      <c r="D28" s="4" t="inlineStr">
        <is>
          <t xml:space="preserve"> </t>
        </is>
      </c>
    </row>
    <row r="29">
      <c r="A29" s="4" t="inlineStr">
        <is>
          <t>Prepaid postretirement assets</t>
        </is>
      </c>
      <c r="B29" s="8" t="n">
        <v>30.7</v>
      </c>
      <c r="C29" s="8" t="n">
        <v>44.4</v>
      </c>
      <c r="D29" s="4" t="inlineStr">
        <is>
          <t xml:space="preserve"> </t>
        </is>
      </c>
    </row>
    <row r="30">
      <c r="A30" s="4" t="inlineStr">
        <is>
          <t>Other accrued liabilities</t>
        </is>
      </c>
      <c r="B30" s="8" t="n">
        <v>-5.4</v>
      </c>
      <c r="C30" s="8" t="n">
        <v>-5.4</v>
      </c>
      <c r="D30" s="4" t="inlineStr">
        <is>
          <t xml:space="preserve"> </t>
        </is>
      </c>
    </row>
    <row r="31">
      <c r="A31" s="4" t="inlineStr">
        <is>
          <t>Long-term postretirement liabilities</t>
        </is>
      </c>
      <c r="B31" s="8" t="n">
        <v>-499.1</v>
      </c>
      <c r="C31" s="8" t="n">
        <v>-451.8</v>
      </c>
      <c r="D31" s="4" t="inlineStr">
        <is>
          <t xml:space="preserve"> </t>
        </is>
      </c>
    </row>
    <row r="32">
      <c r="A32" s="4" t="inlineStr">
        <is>
          <t>Total funded status</t>
        </is>
      </c>
      <c r="B32" s="8" t="n">
        <v>-473.8</v>
      </c>
      <c r="C32" s="8" t="n">
        <v>-412.8</v>
      </c>
      <c r="D32" s="4" t="inlineStr">
        <is>
          <t xml:space="preserve"> </t>
        </is>
      </c>
    </row>
    <row r="33">
      <c r="A33" s="3" t="inlineStr">
        <is>
          <t>Accumulated other comprehensive loss, net of tax</t>
        </is>
      </c>
      <c r="B33" s="4" t="inlineStr">
        <is>
          <t xml:space="preserve"> </t>
        </is>
      </c>
      <c r="C33" s="4" t="inlineStr">
        <is>
          <t xml:space="preserve"> </t>
        </is>
      </c>
      <c r="D33" s="4" t="inlineStr">
        <is>
          <t xml:space="preserve"> </t>
        </is>
      </c>
    </row>
    <row r="34">
      <c r="A34" s="4" t="inlineStr">
        <is>
          <t>Net (income) loss</t>
        </is>
      </c>
      <c r="B34" s="8" t="n">
        <v>1514.2</v>
      </c>
      <c r="C34" s="8" t="n">
        <v>1845.3</v>
      </c>
      <c r="D34" s="4" t="inlineStr">
        <is>
          <t xml:space="preserve"> </t>
        </is>
      </c>
    </row>
    <row r="35">
      <c r="A35" s="4" t="inlineStr">
        <is>
          <t>Prior service cost (credit)</t>
        </is>
      </c>
      <c r="B35" s="8" t="n">
        <v>-24.7</v>
      </c>
      <c r="C35" s="8" t="n">
        <v>-27.2</v>
      </c>
      <c r="D35" s="4" t="inlineStr">
        <is>
          <t xml:space="preserve"> </t>
        </is>
      </c>
    </row>
    <row r="36">
      <c r="A36" s="4" t="inlineStr">
        <is>
          <t>Accumulated benefit obligation</t>
        </is>
      </c>
      <c r="B36" s="8" t="n">
        <v>2291.7</v>
      </c>
      <c r="C36" s="8" t="n">
        <v>2852.9</v>
      </c>
      <c r="D36" s="4" t="inlineStr">
        <is>
          <t xml:space="preserve"> </t>
        </is>
      </c>
    </row>
    <row r="37">
      <c r="A37" s="4" t="inlineStr">
        <is>
          <t>Pension Plans | International Plans</t>
        </is>
      </c>
      <c r="B37" s="4" t="inlineStr">
        <is>
          <t xml:space="preserve"> </t>
        </is>
      </c>
      <c r="C37" s="4" t="inlineStr">
        <is>
          <t xml:space="preserve"> </t>
        </is>
      </c>
      <c r="D37" s="4" t="inlineStr">
        <is>
          <t xml:space="preserve"> </t>
        </is>
      </c>
    </row>
    <row r="38">
      <c r="A38" s="3" t="inlineStr">
        <is>
          <t>Change in projected/accumulated benefit obligation</t>
        </is>
      </c>
      <c r="B38" s="4" t="inlineStr">
        <is>
          <t xml:space="preserve"> </t>
        </is>
      </c>
      <c r="C38" s="4" t="inlineStr">
        <is>
          <t xml:space="preserve"> </t>
        </is>
      </c>
      <c r="D38" s="4" t="inlineStr">
        <is>
          <t xml:space="preserve"> </t>
        </is>
      </c>
    </row>
    <row r="39">
      <c r="A39" s="4" t="inlineStr">
        <is>
          <t>Benefit obligation at beginning of year</t>
        </is>
      </c>
      <c r="B39" s="8" t="n">
        <v>1574.6</v>
      </c>
      <c r="C39" s="8" t="n">
        <v>2614.4</v>
      </c>
      <c r="D39" s="4" t="inlineStr">
        <is>
          <t xml:space="preserve"> </t>
        </is>
      </c>
    </row>
    <row r="40">
      <c r="A40" s="4" t="inlineStr">
        <is>
          <t>Service cost</t>
        </is>
      </c>
      <c r="B40" s="8" t="n">
        <v>1.1</v>
      </c>
      <c r="C40" s="8" t="n">
        <v>1.9</v>
      </c>
      <c r="D40" s="6" t="n">
        <v>3</v>
      </c>
    </row>
    <row r="41">
      <c r="A41" s="4" t="inlineStr">
        <is>
          <t>Interest cost</t>
        </is>
      </c>
      <c r="B41" s="8" t="n">
        <v>72.3</v>
      </c>
      <c r="C41" s="8" t="n">
        <v>39.3</v>
      </c>
      <c r="D41" s="8" t="n">
        <v>36.7</v>
      </c>
    </row>
    <row r="42">
      <c r="A42" s="4" t="inlineStr">
        <is>
          <t>Plan participants’ contributions</t>
        </is>
      </c>
      <c r="B42" s="8" t="n">
        <v>1.2</v>
      </c>
      <c r="C42" s="8" t="n">
        <v>1.1</v>
      </c>
      <c r="D42" s="4" t="inlineStr">
        <is>
          <t xml:space="preserve"> </t>
        </is>
      </c>
    </row>
    <row r="43">
      <c r="A43" s="4" t="inlineStr">
        <is>
          <t>Plan settlement</t>
        </is>
      </c>
      <c r="B43" s="8" t="n">
        <v>-4.5</v>
      </c>
      <c r="C43" s="6" t="n">
        <v>0</v>
      </c>
      <c r="D43" s="4" t="inlineStr">
        <is>
          <t xml:space="preserve"> </t>
        </is>
      </c>
    </row>
    <row r="44">
      <c r="A44" s="4" t="inlineStr">
        <is>
          <t>Actuarial (gain) loss</t>
        </is>
      </c>
      <c r="B44" s="8" t="n">
        <v>67.7</v>
      </c>
      <c r="C44" s="8" t="n">
        <v>-726.4</v>
      </c>
      <c r="D44" s="4" t="inlineStr">
        <is>
          <t xml:space="preserve"> </t>
        </is>
      </c>
    </row>
    <row r="45">
      <c r="A45" s="4" t="inlineStr">
        <is>
          <t>Benefits paid</t>
        </is>
      </c>
      <c r="B45" s="8" t="n">
        <v>-80.90000000000001</v>
      </c>
      <c r="C45" s="8" t="n">
        <v>-86.40000000000001</v>
      </c>
      <c r="D45" s="4" t="inlineStr">
        <is>
          <t xml:space="preserve"> </t>
        </is>
      </c>
    </row>
    <row r="46">
      <c r="A46" s="4" t="inlineStr">
        <is>
          <t>Foreign currency translation adjustments</t>
        </is>
      </c>
      <c r="B46" s="8" t="n">
        <v>83.90000000000001</v>
      </c>
      <c r="C46" s="8" t="n">
        <v>-269.3</v>
      </c>
      <c r="D46" s="4" t="inlineStr">
        <is>
          <t xml:space="preserve"> </t>
        </is>
      </c>
    </row>
    <row r="47">
      <c r="A47" s="4" t="inlineStr">
        <is>
          <t>Benefit obligation at end of year</t>
        </is>
      </c>
      <c r="B47" s="8" t="n">
        <v>1715.4</v>
      </c>
      <c r="C47" s="8" t="n">
        <v>1574.6</v>
      </c>
      <c r="D47" s="8" t="n">
        <v>2614.4</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8" t="n">
        <v>1444.3</v>
      </c>
      <c r="C49" s="8" t="n">
        <v>2431.6</v>
      </c>
      <c r="D49" s="4" t="inlineStr">
        <is>
          <t xml:space="preserve"> </t>
        </is>
      </c>
    </row>
    <row r="50">
      <c r="A50" s="4" t="inlineStr">
        <is>
          <t>Actual return on plan assets</t>
        </is>
      </c>
      <c r="B50" s="8" t="n">
        <v>18.7</v>
      </c>
      <c r="C50" s="8" t="n">
        <v>-685.7</v>
      </c>
      <c r="D50" s="4" t="inlineStr">
        <is>
          <t xml:space="preserve"> </t>
        </is>
      </c>
    </row>
    <row r="51">
      <c r="A51" s="4" t="inlineStr">
        <is>
          <t>Employer contribution</t>
        </is>
      </c>
      <c r="B51" s="8" t="n">
        <v>36.6</v>
      </c>
      <c r="C51" s="8" t="n">
        <v>33.4</v>
      </c>
      <c r="D51" s="4" t="inlineStr">
        <is>
          <t xml:space="preserve"> </t>
        </is>
      </c>
    </row>
    <row r="52">
      <c r="A52" s="4" t="inlineStr">
        <is>
          <t>Plan participants’ contributions</t>
        </is>
      </c>
      <c r="B52" s="8" t="n">
        <v>1.2</v>
      </c>
      <c r="C52" s="8" t="n">
        <v>1.1</v>
      </c>
      <c r="D52" s="4" t="inlineStr">
        <is>
          <t xml:space="preserve"> </t>
        </is>
      </c>
    </row>
    <row r="53">
      <c r="A53" s="4" t="inlineStr">
        <is>
          <t>Plan settlement</t>
        </is>
      </c>
      <c r="B53" s="8" t="n">
        <v>-4.5</v>
      </c>
      <c r="C53" s="6" t="n">
        <v>0</v>
      </c>
      <c r="D53" s="4" t="inlineStr">
        <is>
          <t xml:space="preserve"> </t>
        </is>
      </c>
    </row>
    <row r="54">
      <c r="A54" s="4" t="inlineStr">
        <is>
          <t>Benefits paid</t>
        </is>
      </c>
      <c r="B54" s="8" t="n">
        <v>-80.90000000000001</v>
      </c>
      <c r="C54" s="8" t="n">
        <v>-86.40000000000001</v>
      </c>
      <c r="D54" s="4" t="inlineStr">
        <is>
          <t xml:space="preserve"> </t>
        </is>
      </c>
    </row>
    <row r="55">
      <c r="A55" s="4" t="inlineStr">
        <is>
          <t>Foreign currency translation adjustments</t>
        </is>
      </c>
      <c r="B55" s="8" t="n">
        <v>70.8</v>
      </c>
      <c r="C55" s="8" t="n">
        <v>-249.7</v>
      </c>
      <c r="D55" s="4" t="inlineStr">
        <is>
          <t xml:space="preserve"> </t>
        </is>
      </c>
    </row>
    <row r="56">
      <c r="A56" s="4" t="inlineStr">
        <is>
          <t>Fair value of plan assets at end of year</t>
        </is>
      </c>
      <c r="B56" s="8" t="n">
        <v>1486.2</v>
      </c>
      <c r="C56" s="8" t="n">
        <v>1444.3</v>
      </c>
      <c r="D56" s="8" t="n">
        <v>2431.6</v>
      </c>
    </row>
    <row r="57">
      <c r="A57" s="4" t="inlineStr">
        <is>
          <t>Total funded status</t>
        </is>
      </c>
      <c r="B57" s="8" t="n">
        <v>-229.2</v>
      </c>
      <c r="C57" s="8" t="n">
        <v>-130.3</v>
      </c>
      <c r="D57" s="4" t="inlineStr">
        <is>
          <t xml:space="preserve"> </t>
        </is>
      </c>
    </row>
    <row r="58">
      <c r="A58" s="3" t="inlineStr">
        <is>
          <t>Amounts recognized in the consolidated balance sheets consist of:</t>
        </is>
      </c>
      <c r="B58" s="4" t="inlineStr">
        <is>
          <t xml:space="preserve"> </t>
        </is>
      </c>
      <c r="C58" s="4" t="inlineStr">
        <is>
          <t xml:space="preserve"> </t>
        </is>
      </c>
      <c r="D58" s="4" t="inlineStr">
        <is>
          <t xml:space="preserve"> </t>
        </is>
      </c>
    </row>
    <row r="59">
      <c r="A59" s="4" t="inlineStr">
        <is>
          <t>Prepaid postretirement assets</t>
        </is>
      </c>
      <c r="B59" s="8" t="n">
        <v>7.3</v>
      </c>
      <c r="C59" s="8" t="n">
        <v>75.09999999999999</v>
      </c>
      <c r="D59" s="4" t="inlineStr">
        <is>
          <t xml:space="preserve"> </t>
        </is>
      </c>
    </row>
    <row r="60">
      <c r="A60" s="4" t="inlineStr">
        <is>
          <t>Other accrued liabilities</t>
        </is>
      </c>
      <c r="B60" s="8" t="n">
        <v>-0.2</v>
      </c>
      <c r="C60" s="8" t="n">
        <v>-0.2</v>
      </c>
      <c r="D60" s="4" t="inlineStr">
        <is>
          <t xml:space="preserve"> </t>
        </is>
      </c>
    </row>
    <row r="61">
      <c r="A61" s="4" t="inlineStr">
        <is>
          <t>Long-term postretirement liabilities</t>
        </is>
      </c>
      <c r="B61" s="8" t="n">
        <v>-236.3</v>
      </c>
      <c r="C61" s="8" t="n">
        <v>-205.2</v>
      </c>
      <c r="D61" s="4" t="inlineStr">
        <is>
          <t xml:space="preserve"> </t>
        </is>
      </c>
    </row>
    <row r="62">
      <c r="A62" s="4" t="inlineStr">
        <is>
          <t>Total funded status</t>
        </is>
      </c>
      <c r="B62" s="8" t="n">
        <v>-229.2</v>
      </c>
      <c r="C62" s="8" t="n">
        <v>-130.3</v>
      </c>
      <c r="D62" s="4" t="inlineStr">
        <is>
          <t xml:space="preserve"> </t>
        </is>
      </c>
    </row>
    <row r="63">
      <c r="A63" s="3" t="inlineStr">
        <is>
          <t>Accumulated other comprehensive loss, net of tax</t>
        </is>
      </c>
      <c r="B63" s="4" t="inlineStr">
        <is>
          <t xml:space="preserve"> </t>
        </is>
      </c>
      <c r="C63" s="4" t="inlineStr">
        <is>
          <t xml:space="preserve"> </t>
        </is>
      </c>
      <c r="D63" s="4" t="inlineStr">
        <is>
          <t xml:space="preserve"> </t>
        </is>
      </c>
    </row>
    <row r="64">
      <c r="A64" s="4" t="inlineStr">
        <is>
          <t>Net (income) loss</t>
        </is>
      </c>
      <c r="B64" s="8" t="n">
        <v>1037.8</v>
      </c>
      <c r="C64" s="8" t="n">
        <v>859.7</v>
      </c>
      <c r="D64" s="4" t="inlineStr">
        <is>
          <t xml:space="preserve"> </t>
        </is>
      </c>
    </row>
    <row r="65">
      <c r="A65" s="4" t="inlineStr">
        <is>
          <t>Prior service cost (credit)</t>
        </is>
      </c>
      <c r="B65" s="6" t="n">
        <v>-45</v>
      </c>
      <c r="C65" s="8" t="n">
        <v>-44.9</v>
      </c>
      <c r="D65" s="4" t="inlineStr">
        <is>
          <t xml:space="preserve"> </t>
        </is>
      </c>
    </row>
    <row r="66">
      <c r="A66" s="4" t="inlineStr">
        <is>
          <t>Accumulated benefit obligation</t>
        </is>
      </c>
      <c r="B66" s="8" t="n">
        <v>1712.5</v>
      </c>
      <c r="C66" s="6" t="n">
        <v>1573</v>
      </c>
      <c r="D66" s="4" t="inlineStr">
        <is>
          <t xml:space="preserve"> </t>
        </is>
      </c>
    </row>
    <row r="67">
      <c r="A67" s="4" t="inlineStr">
        <is>
          <t>Other Postretirement Benefit Plans</t>
        </is>
      </c>
      <c r="B67" s="4" t="inlineStr">
        <is>
          <t xml:space="preserve"> </t>
        </is>
      </c>
      <c r="C67" s="4" t="inlineStr">
        <is>
          <t xml:space="preserve"> </t>
        </is>
      </c>
      <c r="D67" s="4" t="inlineStr">
        <is>
          <t xml:space="preserve"> </t>
        </is>
      </c>
    </row>
    <row r="68">
      <c r="A68" s="3" t="inlineStr">
        <is>
          <t>Change in projected/accumulated benefit obligation</t>
        </is>
      </c>
      <c r="B68" s="4" t="inlineStr">
        <is>
          <t xml:space="preserve"> </t>
        </is>
      </c>
      <c r="C68" s="4" t="inlineStr">
        <is>
          <t xml:space="preserve"> </t>
        </is>
      </c>
      <c r="D68" s="4" t="inlineStr">
        <is>
          <t xml:space="preserve"> </t>
        </is>
      </c>
    </row>
    <row r="69">
      <c r="A69" s="4" t="inlineStr">
        <is>
          <t>Benefit obligation at beginning of year</t>
        </is>
      </c>
      <c r="B69" s="8" t="n">
        <v>68.90000000000001</v>
      </c>
      <c r="C69" s="8" t="n">
        <v>81.09999999999999</v>
      </c>
      <c r="D69" s="4" t="inlineStr">
        <is>
          <t xml:space="preserve"> </t>
        </is>
      </c>
    </row>
    <row r="70">
      <c r="A70" s="4" t="inlineStr">
        <is>
          <t>Service cost</t>
        </is>
      </c>
      <c r="B70" s="8" t="n">
        <v>0.2</v>
      </c>
      <c r="C70" s="8" t="n">
        <v>0.2</v>
      </c>
      <c r="D70" s="8" t="n">
        <v>0.4</v>
      </c>
    </row>
    <row r="71">
      <c r="A71" s="4" t="inlineStr">
        <is>
          <t>Interest cost</t>
        </is>
      </c>
      <c r="B71" s="8" t="n">
        <v>2.6</v>
      </c>
      <c r="C71" s="8" t="n">
        <v>1.9</v>
      </c>
      <c r="D71" s="8" t="n">
        <v>1.8</v>
      </c>
    </row>
    <row r="72">
      <c r="A72" s="4" t="inlineStr">
        <is>
          <t>Plan participants’ contributions</t>
        </is>
      </c>
      <c r="B72" s="8" t="n">
        <v>0.3</v>
      </c>
      <c r="C72" s="8" t="n">
        <v>0.9</v>
      </c>
      <c r="D72" s="4" t="inlineStr">
        <is>
          <t xml:space="preserve"> </t>
        </is>
      </c>
    </row>
    <row r="73">
      <c r="A73" s="4" t="inlineStr">
        <is>
          <t>Actuarial (gain) loss</t>
        </is>
      </c>
      <c r="B73" s="8" t="n">
        <v>-6.9</v>
      </c>
      <c r="C73" s="8" t="n">
        <v>-16.1</v>
      </c>
      <c r="D73" s="4" t="inlineStr">
        <is>
          <t xml:space="preserve"> </t>
        </is>
      </c>
    </row>
    <row r="74">
      <c r="A74" s="4" t="inlineStr">
        <is>
          <t>Benefits paid</t>
        </is>
      </c>
      <c r="B74" s="8" t="n">
        <v>-5.1</v>
      </c>
      <c r="C74" s="8" t="n">
        <v>-4.9</v>
      </c>
      <c r="D74" s="4" t="inlineStr">
        <is>
          <t xml:space="preserve"> </t>
        </is>
      </c>
    </row>
    <row r="75">
      <c r="A75" s="4" t="inlineStr">
        <is>
          <t>Foreign currency translation adjustments</t>
        </is>
      </c>
      <c r="B75" s="8" t="n">
        <v>0.1</v>
      </c>
      <c r="C75" s="8" t="n">
        <v>5.8</v>
      </c>
      <c r="D75" s="4" t="inlineStr">
        <is>
          <t xml:space="preserve"> </t>
        </is>
      </c>
    </row>
    <row r="76">
      <c r="A76" s="4" t="inlineStr">
        <is>
          <t>Benefit obligation at end of year</t>
        </is>
      </c>
      <c r="B76" s="8" t="n">
        <v>60.1</v>
      </c>
      <c r="C76" s="8" t="n">
        <v>68.90000000000001</v>
      </c>
      <c r="D76" s="8" t="n">
        <v>81.09999999999999</v>
      </c>
    </row>
    <row r="77">
      <c r="A77" s="3" t="inlineStr">
        <is>
          <t>Change in plan assets</t>
        </is>
      </c>
      <c r="B77" s="4" t="inlineStr">
        <is>
          <t xml:space="preserve"> </t>
        </is>
      </c>
      <c r="C77" s="4" t="inlineStr">
        <is>
          <t xml:space="preserve"> </t>
        </is>
      </c>
      <c r="D77" s="4" t="inlineStr">
        <is>
          <t xml:space="preserve"> </t>
        </is>
      </c>
    </row>
    <row r="78">
      <c r="A78" s="4" t="inlineStr">
        <is>
          <t>Fair value of plan assets at beginning of year</t>
        </is>
      </c>
      <c r="B78" s="8" t="n">
        <v>5.2</v>
      </c>
      <c r="C78" s="8" t="n">
        <v>5.6</v>
      </c>
      <c r="D78" s="4" t="inlineStr">
        <is>
          <t xml:space="preserve"> </t>
        </is>
      </c>
    </row>
    <row r="79">
      <c r="A79" s="4" t="inlineStr">
        <is>
          <t>Actual return on plan assets</t>
        </is>
      </c>
      <c r="B79" s="8" t="n">
        <v>-2.8</v>
      </c>
      <c r="C79" s="8" t="n">
        <v>-0.7</v>
      </c>
      <c r="D79" s="4" t="inlineStr">
        <is>
          <t xml:space="preserve"> </t>
        </is>
      </c>
    </row>
    <row r="80">
      <c r="A80" s="4" t="inlineStr">
        <is>
          <t>Employer contribution</t>
        </is>
      </c>
      <c r="B80" s="8" t="n">
        <v>5.6</v>
      </c>
      <c r="C80" s="8" t="n">
        <v>4.3</v>
      </c>
      <c r="D80" s="4" t="inlineStr">
        <is>
          <t xml:space="preserve"> </t>
        </is>
      </c>
    </row>
    <row r="81">
      <c r="A81" s="4" t="inlineStr">
        <is>
          <t>Plan participants’ contributions</t>
        </is>
      </c>
      <c r="B81" s="8" t="n">
        <v>0.3</v>
      </c>
      <c r="C81" s="8" t="n">
        <v>0.9</v>
      </c>
      <c r="D81" s="4" t="inlineStr">
        <is>
          <t xml:space="preserve"> </t>
        </is>
      </c>
    </row>
    <row r="82">
      <c r="A82" s="4" t="inlineStr">
        <is>
          <t>Benefits paid</t>
        </is>
      </c>
      <c r="B82" s="8" t="n">
        <v>-5.1</v>
      </c>
      <c r="C82" s="8" t="n">
        <v>-4.9</v>
      </c>
      <c r="D82" s="4" t="inlineStr">
        <is>
          <t xml:space="preserve"> </t>
        </is>
      </c>
    </row>
    <row r="83">
      <c r="A83" s="4" t="inlineStr">
        <is>
          <t>Fair value of plan assets at end of year</t>
        </is>
      </c>
      <c r="B83" s="8" t="n">
        <v>3.2</v>
      </c>
      <c r="C83" s="8" t="n">
        <v>5.2</v>
      </c>
      <c r="D83" s="7" t="n">
        <v>5.6</v>
      </c>
    </row>
    <row r="84">
      <c r="A84" s="4" t="inlineStr">
        <is>
          <t>Total funded status</t>
        </is>
      </c>
      <c r="B84" s="8" t="n">
        <v>-56.9</v>
      </c>
      <c r="C84" s="8" t="n">
        <v>-63.7</v>
      </c>
      <c r="D84" s="4" t="inlineStr">
        <is>
          <t xml:space="preserve"> </t>
        </is>
      </c>
    </row>
    <row r="85">
      <c r="A85" s="3" t="inlineStr">
        <is>
          <t>Amounts recognized in the consolidated balance sheets consist of:</t>
        </is>
      </c>
      <c r="B85" s="4" t="inlineStr">
        <is>
          <t xml:space="preserve"> </t>
        </is>
      </c>
      <c r="C85" s="4" t="inlineStr">
        <is>
          <t xml:space="preserve"> </t>
        </is>
      </c>
      <c r="D85" s="4" t="inlineStr">
        <is>
          <t xml:space="preserve"> </t>
        </is>
      </c>
    </row>
    <row r="86">
      <c r="A86" s="4" t="inlineStr">
        <is>
          <t>Other accrued liabilities</t>
        </is>
      </c>
      <c r="B86" s="8" t="n">
        <v>-4.6</v>
      </c>
      <c r="C86" s="8" t="n">
        <v>-6.1</v>
      </c>
      <c r="D86" s="4" t="inlineStr">
        <is>
          <t xml:space="preserve"> </t>
        </is>
      </c>
    </row>
    <row r="87">
      <c r="A87" s="4" t="inlineStr">
        <is>
          <t>Long-term postretirement liabilities</t>
        </is>
      </c>
      <c r="B87" s="8" t="n">
        <v>-52.3</v>
      </c>
      <c r="C87" s="8" t="n">
        <v>-57.6</v>
      </c>
      <c r="D87" s="4" t="inlineStr">
        <is>
          <t xml:space="preserve"> </t>
        </is>
      </c>
    </row>
    <row r="88">
      <c r="A88" s="4" t="inlineStr">
        <is>
          <t>Total funded status</t>
        </is>
      </c>
      <c r="B88" s="8" t="n">
        <v>-56.9</v>
      </c>
      <c r="C88" s="8" t="n">
        <v>-63.7</v>
      </c>
      <c r="D88" s="4" t="inlineStr">
        <is>
          <t xml:space="preserve"> </t>
        </is>
      </c>
    </row>
    <row r="89">
      <c r="A89" s="3" t="inlineStr">
        <is>
          <t>Accumulated other comprehensive loss, net of tax</t>
        </is>
      </c>
      <c r="B89" s="4" t="inlineStr">
        <is>
          <t xml:space="preserve"> </t>
        </is>
      </c>
      <c r="C89" s="4" t="inlineStr">
        <is>
          <t xml:space="preserve"> </t>
        </is>
      </c>
      <c r="D89" s="4" t="inlineStr">
        <is>
          <t xml:space="preserve"> </t>
        </is>
      </c>
    </row>
    <row r="90">
      <c r="A90" s="4" t="inlineStr">
        <is>
          <t>Net (income) loss</t>
        </is>
      </c>
      <c r="B90" s="8" t="n">
        <v>-7.6</v>
      </c>
      <c r="C90" s="8" t="n">
        <v>-7.8</v>
      </c>
      <c r="D90" s="4" t="inlineStr">
        <is>
          <t xml:space="preserve"> </t>
        </is>
      </c>
    </row>
    <row r="91">
      <c r="A91" s="4" t="inlineStr">
        <is>
          <t>Prior service cost (credit)</t>
        </is>
      </c>
      <c r="B91" s="7" t="n">
        <v>0.6</v>
      </c>
      <c r="C91" s="7" t="n">
        <v>-0.7</v>
      </c>
      <c r="D9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lans - Schedule of Accumulated and Projec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7" t="n">
        <v>3544.3</v>
      </c>
      <c r="C3" s="7" t="n">
        <v>3621.6</v>
      </c>
    </row>
    <row r="4">
      <c r="A4" s="4" t="inlineStr">
        <is>
          <t>Fair value of plan assets</t>
        </is>
      </c>
      <c r="B4" s="8" t="n">
        <v>2806.2</v>
      </c>
      <c r="C4" s="8" t="n">
        <v>2960.6</v>
      </c>
    </row>
    <row r="5">
      <c r="A5" s="4" t="inlineStr">
        <is>
          <t>Projected benefit obligation</t>
        </is>
      </c>
      <c r="B5" s="8" t="n">
        <v>3547.2</v>
      </c>
      <c r="C5" s="8" t="n">
        <v>3623.2</v>
      </c>
    </row>
    <row r="6">
      <c r="A6" s="4" t="inlineStr">
        <is>
          <t>Fair value of plan assets</t>
        </is>
      </c>
      <c r="B6" s="7" t="n">
        <v>2806.2</v>
      </c>
      <c r="C6" s="7" t="n">
        <v>296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1" customWidth="1" min="6" max="6"/>
    <col width="14" customWidth="1" min="7" max="7"/>
    <col width="14" customWidth="1" min="8" max="8"/>
  </cols>
  <sheetData>
    <row r="1">
      <c r="A1" s="1" t="inlineStr">
        <is>
          <t>Employee plans - Components of Net Periodic Benefit Expense (Details) - USD ($) $ in Millions</t>
        </is>
      </c>
      <c r="C1" s="2" t="inlineStr">
        <is>
          <t>1 Months Ended</t>
        </is>
      </c>
      <c r="F1" s="2" t="inlineStr">
        <is>
          <t>12 Months Ended</t>
        </is>
      </c>
    </row>
    <row r="2">
      <c r="B2" s="2" t="inlineStr">
        <is>
          <t>Oct. 14, 2021</t>
        </is>
      </c>
      <c r="C2" s="2" t="inlineStr">
        <is>
          <t>Nov. 30, 2023</t>
        </is>
      </c>
      <c r="D2" s="2" t="inlineStr">
        <is>
          <t>Mar. 31, 2023</t>
        </is>
      </c>
      <c r="E2" s="2" t="inlineStr">
        <is>
          <t>Jan. 31, 2021</t>
        </is>
      </c>
      <c r="F2" s="2" t="inlineStr">
        <is>
          <t>Dec. 31, 2023</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Net Periodic Benefit Cost (Credit) Excluding Service Cost,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Other (expense), net</t>
        </is>
      </c>
      <c r="G4" s="4" t="inlineStr">
        <is>
          <t xml:space="preserve"> </t>
        </is>
      </c>
      <c r="H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losses</t>
        </is>
      </c>
      <c r="B7" s="4" t="inlineStr">
        <is>
          <t xml:space="preserve"> </t>
        </is>
      </c>
      <c r="C7" s="4" t="inlineStr">
        <is>
          <t xml:space="preserve"> </t>
        </is>
      </c>
      <c r="D7" s="4" t="inlineStr">
        <is>
          <t xml:space="preserve"> </t>
        </is>
      </c>
      <c r="E7" s="4" t="inlineStr">
        <is>
          <t xml:space="preserve"> </t>
        </is>
      </c>
      <c r="F7" s="7" t="n">
        <v>348.9</v>
      </c>
      <c r="G7" s="4" t="inlineStr">
        <is>
          <t xml:space="preserve"> </t>
        </is>
      </c>
      <c r="H7" s="7" t="n">
        <v>499.4</v>
      </c>
    </row>
    <row r="8">
      <c r="A8" s="4" t="inlineStr">
        <is>
          <t>Pension Plans | U.S.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vice cost</t>
        </is>
      </c>
      <c r="B10" s="4" t="inlineStr">
        <is>
          <t xml:space="preserve"> </t>
        </is>
      </c>
      <c r="C10" s="4" t="inlineStr">
        <is>
          <t xml:space="preserve"> </t>
        </is>
      </c>
      <c r="D10" s="4" t="inlineStr">
        <is>
          <t xml:space="preserve"> </t>
        </is>
      </c>
      <c r="E10" s="4" t="inlineStr">
        <is>
          <t xml:space="preserve"> </t>
        </is>
      </c>
      <c r="F10" s="6" t="n">
        <v>0</v>
      </c>
      <c r="G10" s="5" t="n">
        <v>0</v>
      </c>
      <c r="H10" s="6" t="n">
        <v>0</v>
      </c>
    </row>
    <row r="11">
      <c r="A11" s="4" t="inlineStr">
        <is>
          <t>Interest cost</t>
        </is>
      </c>
      <c r="B11" s="4" t="inlineStr">
        <is>
          <t xml:space="preserve"> </t>
        </is>
      </c>
      <c r="C11" s="4" t="inlineStr">
        <is>
          <t xml:space="preserve"> </t>
        </is>
      </c>
      <c r="D11" s="4" t="inlineStr">
        <is>
          <t xml:space="preserve"> </t>
        </is>
      </c>
      <c r="E11" s="4" t="inlineStr">
        <is>
          <t xml:space="preserve"> </t>
        </is>
      </c>
      <c r="F11" s="8" t="n">
        <v>152.7</v>
      </c>
      <c r="G11" s="8" t="n">
        <v>114.6</v>
      </c>
      <c r="H11" s="8" t="n">
        <v>117.6</v>
      </c>
    </row>
    <row r="12">
      <c r="A12" s="4" t="inlineStr">
        <is>
          <t>Expected return on plan assets</t>
        </is>
      </c>
      <c r="B12" s="4" t="inlineStr">
        <is>
          <t xml:space="preserve"> </t>
        </is>
      </c>
      <c r="C12" s="4" t="inlineStr">
        <is>
          <t xml:space="preserve"> </t>
        </is>
      </c>
      <c r="D12" s="4" t="inlineStr">
        <is>
          <t xml:space="preserve"> </t>
        </is>
      </c>
      <c r="E12" s="4" t="inlineStr">
        <is>
          <t xml:space="preserve"> </t>
        </is>
      </c>
      <c r="F12" s="8" t="n">
        <v>-178.6</v>
      </c>
      <c r="G12" s="8" t="n">
        <v>-189.8</v>
      </c>
      <c r="H12" s="8" t="n">
        <v>-199.8</v>
      </c>
    </row>
    <row r="13">
      <c r="A13" s="4" t="inlineStr">
        <is>
          <t>Amortization of prior service credit</t>
        </is>
      </c>
      <c r="B13" s="4" t="inlineStr">
        <is>
          <t xml:space="preserve"> </t>
        </is>
      </c>
      <c r="C13" s="4" t="inlineStr">
        <is>
          <t xml:space="preserve"> </t>
        </is>
      </c>
      <c r="D13" s="4" t="inlineStr">
        <is>
          <t xml:space="preserve"> </t>
        </is>
      </c>
      <c r="E13" s="4" t="inlineStr">
        <is>
          <t xml:space="preserve"> </t>
        </is>
      </c>
      <c r="F13" s="8" t="n">
        <v>-2.5</v>
      </c>
      <c r="G13" s="8" t="n">
        <v>-2.5</v>
      </c>
      <c r="H13" s="8" t="n">
        <v>-2.5</v>
      </c>
    </row>
    <row r="14">
      <c r="A14" s="4" t="inlineStr">
        <is>
          <t>Recognized net actuarial loss</t>
        </is>
      </c>
      <c r="B14" s="4" t="inlineStr">
        <is>
          <t xml:space="preserve"> </t>
        </is>
      </c>
      <c r="C14" s="4" t="inlineStr">
        <is>
          <t xml:space="preserve"> </t>
        </is>
      </c>
      <c r="D14" s="4" t="inlineStr">
        <is>
          <t xml:space="preserve"> </t>
        </is>
      </c>
      <c r="E14" s="4" t="inlineStr">
        <is>
          <t xml:space="preserve"> </t>
        </is>
      </c>
      <c r="F14" s="8" t="n">
        <v>75.59999999999999</v>
      </c>
      <c r="G14" s="8" t="n">
        <v>125.9</v>
      </c>
      <c r="H14" s="8" t="n">
        <v>135.6</v>
      </c>
    </row>
    <row r="15">
      <c r="A15" s="4" t="inlineStr">
        <is>
          <t>Settlement losses</t>
        </is>
      </c>
      <c r="B15" s="7" t="n">
        <v>130.1</v>
      </c>
      <c r="C15" s="7" t="n">
        <v>167.2</v>
      </c>
      <c r="D15" s="5" t="n">
        <v>181</v>
      </c>
      <c r="E15" s="5" t="n">
        <v>158</v>
      </c>
      <c r="F15" s="8" t="n">
        <v>348.2</v>
      </c>
      <c r="G15" s="6" t="n">
        <v>0</v>
      </c>
      <c r="H15" s="8" t="n">
        <v>288.1</v>
      </c>
    </row>
    <row r="16">
      <c r="A16" s="4" t="inlineStr">
        <is>
          <t>Net periodic pension expense (income)</t>
        </is>
      </c>
      <c r="B16" s="4" t="inlineStr">
        <is>
          <t xml:space="preserve"> </t>
        </is>
      </c>
      <c r="C16" s="4" t="inlineStr">
        <is>
          <t xml:space="preserve"> </t>
        </is>
      </c>
      <c r="D16" s="4" t="inlineStr">
        <is>
          <t xml:space="preserve"> </t>
        </is>
      </c>
      <c r="E16" s="4" t="inlineStr">
        <is>
          <t xml:space="preserve"> </t>
        </is>
      </c>
      <c r="F16" s="8" t="n">
        <v>395.4</v>
      </c>
      <c r="G16" s="8" t="n">
        <v>48.2</v>
      </c>
      <c r="H16" s="6" t="n">
        <v>339</v>
      </c>
    </row>
    <row r="17">
      <c r="A17" s="4" t="inlineStr">
        <is>
          <t>Pension Plans | International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 cost</t>
        </is>
      </c>
      <c r="B19" s="4" t="inlineStr">
        <is>
          <t xml:space="preserve"> </t>
        </is>
      </c>
      <c r="C19" s="4" t="inlineStr">
        <is>
          <t xml:space="preserve"> </t>
        </is>
      </c>
      <c r="D19" s="4" t="inlineStr">
        <is>
          <t xml:space="preserve"> </t>
        </is>
      </c>
      <c r="E19" s="4" t="inlineStr">
        <is>
          <t xml:space="preserve"> </t>
        </is>
      </c>
      <c r="F19" s="8" t="n">
        <v>1.1</v>
      </c>
      <c r="G19" s="8" t="n">
        <v>1.9</v>
      </c>
      <c r="H19" s="6" t="n">
        <v>3</v>
      </c>
    </row>
    <row r="20">
      <c r="A20" s="4" t="inlineStr">
        <is>
          <t>Interest cost</t>
        </is>
      </c>
      <c r="B20" s="4" t="inlineStr">
        <is>
          <t xml:space="preserve"> </t>
        </is>
      </c>
      <c r="C20" s="4" t="inlineStr">
        <is>
          <t xml:space="preserve"> </t>
        </is>
      </c>
      <c r="D20" s="4" t="inlineStr">
        <is>
          <t xml:space="preserve"> </t>
        </is>
      </c>
      <c r="E20" s="4" t="inlineStr">
        <is>
          <t xml:space="preserve"> </t>
        </is>
      </c>
      <c r="F20" s="8" t="n">
        <v>72.3</v>
      </c>
      <c r="G20" s="8" t="n">
        <v>39.3</v>
      </c>
      <c r="H20" s="8" t="n">
        <v>36.7</v>
      </c>
    </row>
    <row r="21">
      <c r="A21" s="4" t="inlineStr">
        <is>
          <t>Expected return on plan assets</t>
        </is>
      </c>
      <c r="B21" s="4" t="inlineStr">
        <is>
          <t xml:space="preserve"> </t>
        </is>
      </c>
      <c r="C21" s="4" t="inlineStr">
        <is>
          <t xml:space="preserve"> </t>
        </is>
      </c>
      <c r="D21" s="4" t="inlineStr">
        <is>
          <t xml:space="preserve"> </t>
        </is>
      </c>
      <c r="E21" s="4" t="inlineStr">
        <is>
          <t xml:space="preserve"> </t>
        </is>
      </c>
      <c r="F21" s="8" t="n">
        <v>-84.90000000000001</v>
      </c>
      <c r="G21" s="8" t="n">
        <v>-77.40000000000001</v>
      </c>
      <c r="H21" s="8" t="n">
        <v>-81.59999999999999</v>
      </c>
    </row>
    <row r="22">
      <c r="A22" s="4" t="inlineStr">
        <is>
          <t>Amortization of prior service credit</t>
        </is>
      </c>
      <c r="B22" s="4" t="inlineStr">
        <is>
          <t xml:space="preserve"> </t>
        </is>
      </c>
      <c r="C22" s="4" t="inlineStr">
        <is>
          <t xml:space="preserve"> </t>
        </is>
      </c>
      <c r="D22" s="4" t="inlineStr">
        <is>
          <t xml:space="preserve"> </t>
        </is>
      </c>
      <c r="E22" s="4" t="inlineStr">
        <is>
          <t xml:space="preserve"> </t>
        </is>
      </c>
      <c r="F22" s="8" t="n">
        <v>-2.4</v>
      </c>
      <c r="G22" s="8" t="n">
        <v>-2.6</v>
      </c>
      <c r="H22" s="8" t="n">
        <v>-2.8</v>
      </c>
    </row>
    <row r="23">
      <c r="A23" s="4" t="inlineStr">
        <is>
          <t>Recognized net actuarial loss</t>
        </is>
      </c>
      <c r="B23" s="4" t="inlineStr">
        <is>
          <t xml:space="preserve"> </t>
        </is>
      </c>
      <c r="C23" s="4" t="inlineStr">
        <is>
          <t xml:space="preserve"> </t>
        </is>
      </c>
      <c r="D23" s="4" t="inlineStr">
        <is>
          <t xml:space="preserve"> </t>
        </is>
      </c>
      <c r="E23" s="4" t="inlineStr">
        <is>
          <t xml:space="preserve"> </t>
        </is>
      </c>
      <c r="F23" s="8" t="n">
        <v>9.1</v>
      </c>
      <c r="G23" s="8" t="n">
        <v>37.7</v>
      </c>
      <c r="H23" s="8" t="n">
        <v>48.3</v>
      </c>
    </row>
    <row r="24">
      <c r="A24" s="4" t="inlineStr">
        <is>
          <t>Settlement losses</t>
        </is>
      </c>
      <c r="B24" s="4" t="inlineStr">
        <is>
          <t xml:space="preserve"> </t>
        </is>
      </c>
      <c r="C24" s="4" t="inlineStr">
        <is>
          <t xml:space="preserve"> </t>
        </is>
      </c>
      <c r="D24" s="4" t="inlineStr">
        <is>
          <t xml:space="preserve"> </t>
        </is>
      </c>
      <c r="E24" s="4" t="inlineStr">
        <is>
          <t xml:space="preserve"> </t>
        </is>
      </c>
      <c r="F24" s="8" t="n">
        <v>0.7</v>
      </c>
      <c r="G24" s="6" t="n">
        <v>0</v>
      </c>
      <c r="H24" s="8" t="n">
        <v>211.3</v>
      </c>
    </row>
    <row r="25">
      <c r="A25" s="4" t="inlineStr">
        <is>
          <t>Net periodic pension expense (income)</t>
        </is>
      </c>
      <c r="B25" s="4" t="inlineStr">
        <is>
          <t xml:space="preserve"> </t>
        </is>
      </c>
      <c r="C25" s="4" t="inlineStr">
        <is>
          <t xml:space="preserve"> </t>
        </is>
      </c>
      <c r="D25" s="4" t="inlineStr">
        <is>
          <t xml:space="preserve"> </t>
        </is>
      </c>
      <c r="E25" s="4" t="inlineStr">
        <is>
          <t xml:space="preserve"> </t>
        </is>
      </c>
      <c r="F25" s="8" t="n">
        <v>-4.1</v>
      </c>
      <c r="G25" s="8" t="n">
        <v>-1.1</v>
      </c>
      <c r="H25" s="8" t="n">
        <v>214.9</v>
      </c>
    </row>
    <row r="26">
      <c r="A26" s="4" t="inlineStr">
        <is>
          <t>Other Postretirement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 cost</t>
        </is>
      </c>
      <c r="B28" s="4" t="inlineStr">
        <is>
          <t xml:space="preserve"> </t>
        </is>
      </c>
      <c r="C28" s="4" t="inlineStr">
        <is>
          <t xml:space="preserve"> </t>
        </is>
      </c>
      <c r="D28" s="4" t="inlineStr">
        <is>
          <t xml:space="preserve"> </t>
        </is>
      </c>
      <c r="E28" s="4" t="inlineStr">
        <is>
          <t xml:space="preserve"> </t>
        </is>
      </c>
      <c r="F28" s="8" t="n">
        <v>0.2</v>
      </c>
      <c r="G28" s="8" t="n">
        <v>0.2</v>
      </c>
      <c r="H28" s="8" t="n">
        <v>0.4</v>
      </c>
    </row>
    <row r="29">
      <c r="A29" s="4" t="inlineStr">
        <is>
          <t>Interest cost</t>
        </is>
      </c>
      <c r="B29" s="4" t="inlineStr">
        <is>
          <t xml:space="preserve"> </t>
        </is>
      </c>
      <c r="C29" s="4" t="inlineStr">
        <is>
          <t xml:space="preserve"> </t>
        </is>
      </c>
      <c r="D29" s="4" t="inlineStr">
        <is>
          <t xml:space="preserve"> </t>
        </is>
      </c>
      <c r="E29" s="4" t="inlineStr">
        <is>
          <t xml:space="preserve"> </t>
        </is>
      </c>
      <c r="F29" s="8" t="n">
        <v>2.6</v>
      </c>
      <c r="G29" s="8" t="n">
        <v>1.9</v>
      </c>
      <c r="H29" s="8" t="n">
        <v>1.8</v>
      </c>
    </row>
    <row r="30">
      <c r="A30" s="4" t="inlineStr">
        <is>
          <t>Expected return on plan assets</t>
        </is>
      </c>
      <c r="B30" s="4" t="inlineStr">
        <is>
          <t xml:space="preserve"> </t>
        </is>
      </c>
      <c r="C30" s="4" t="inlineStr">
        <is>
          <t xml:space="preserve"> </t>
        </is>
      </c>
      <c r="D30" s="4" t="inlineStr">
        <is>
          <t xml:space="preserve"> </t>
        </is>
      </c>
      <c r="E30" s="4" t="inlineStr">
        <is>
          <t xml:space="preserve"> </t>
        </is>
      </c>
      <c r="F30" s="8" t="n">
        <v>-0.3</v>
      </c>
      <c r="G30" s="8" t="n">
        <v>-0.3</v>
      </c>
      <c r="H30" s="8" t="n">
        <v>-0.3</v>
      </c>
    </row>
    <row r="31">
      <c r="A31" s="4" t="inlineStr">
        <is>
          <t>Amortization of prior service credit</t>
        </is>
      </c>
      <c r="B31" s="4" t="inlineStr">
        <is>
          <t xml:space="preserve"> </t>
        </is>
      </c>
      <c r="C31" s="4" t="inlineStr">
        <is>
          <t xml:space="preserve"> </t>
        </is>
      </c>
      <c r="D31" s="4" t="inlineStr">
        <is>
          <t xml:space="preserve"> </t>
        </is>
      </c>
      <c r="E31" s="4" t="inlineStr">
        <is>
          <t xml:space="preserve"> </t>
        </is>
      </c>
      <c r="F31" s="8" t="n">
        <v>-1.3</v>
      </c>
      <c r="G31" s="8" t="n">
        <v>-1.4</v>
      </c>
      <c r="H31" s="8" t="n">
        <v>-1.7</v>
      </c>
    </row>
    <row r="32">
      <c r="A32" s="4" t="inlineStr">
        <is>
          <t>Recognized net actuarial loss</t>
        </is>
      </c>
      <c r="B32" s="4" t="inlineStr">
        <is>
          <t xml:space="preserve"> </t>
        </is>
      </c>
      <c r="C32" s="4" t="inlineStr">
        <is>
          <t xml:space="preserve"> </t>
        </is>
      </c>
      <c r="D32" s="4" t="inlineStr">
        <is>
          <t xml:space="preserve"> </t>
        </is>
      </c>
      <c r="E32" s="4" t="inlineStr">
        <is>
          <t xml:space="preserve"> </t>
        </is>
      </c>
      <c r="F32" s="6" t="n">
        <v>-4</v>
      </c>
      <c r="G32" s="8" t="n">
        <v>-2.2</v>
      </c>
      <c r="H32" s="8" t="n">
        <v>-2.1</v>
      </c>
    </row>
    <row r="33">
      <c r="A33" s="4" t="inlineStr">
        <is>
          <t>Net periodic pension expense (income)</t>
        </is>
      </c>
      <c r="B33" s="4" t="inlineStr">
        <is>
          <t xml:space="preserve"> </t>
        </is>
      </c>
      <c r="C33" s="4" t="inlineStr">
        <is>
          <t xml:space="preserve"> </t>
        </is>
      </c>
      <c r="D33" s="4" t="inlineStr">
        <is>
          <t xml:space="preserve"> </t>
        </is>
      </c>
      <c r="E33" s="4" t="inlineStr">
        <is>
          <t xml:space="preserve"> </t>
        </is>
      </c>
      <c r="F33" s="7" t="n">
        <v>-2.8</v>
      </c>
      <c r="G33" s="7" t="n">
        <v>-1.8</v>
      </c>
      <c r="H33" s="7" t="n">
        <v>-1.9</v>
      </c>
    </row>
  </sheetData>
  <mergeCells count="3">
    <mergeCell ref="A1:A2"/>
    <mergeCell ref="C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lans - Schedule of Weighted-Average Assumptions (Details)</t>
        </is>
      </c>
      <c r="B1" s="2" t="inlineStr">
        <is>
          <t>12 Months Ended</t>
        </is>
      </c>
    </row>
    <row r="2">
      <c r="B2" s="2" t="inlineStr">
        <is>
          <t>Dec. 31, 2023</t>
        </is>
      </c>
      <c r="C2" s="2" t="inlineStr">
        <is>
          <t>Dec. 31, 2022</t>
        </is>
      </c>
      <c r="D2" s="2" t="inlineStr">
        <is>
          <t>Dec. 31, 2021</t>
        </is>
      </c>
    </row>
    <row r="3">
      <c r="A3" s="4" t="inlineStr">
        <is>
          <t>Pension Plans | 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s a percentage)</t>
        </is>
      </c>
      <c r="B5" s="11" t="n">
        <v>0.0604</v>
      </c>
      <c r="C5" s="11" t="n">
        <v>0.0318</v>
      </c>
      <c r="D5" s="11" t="n">
        <v>0.0285</v>
      </c>
    </row>
    <row r="6">
      <c r="A6" s="4" t="inlineStr">
        <is>
          <t>Expected long-term rate of return on assets (as a percentage)</t>
        </is>
      </c>
      <c r="B6" s="11" t="n">
        <v>0.07099999999999999</v>
      </c>
      <c r="C6" s="11" t="n">
        <v>0.065</v>
      </c>
      <c r="D6" s="11" t="n">
        <v>0.0607</v>
      </c>
    </row>
    <row r="7">
      <c r="A7" s="3" t="inlineStr">
        <is>
          <t>Weighted-average assumptions used to determine benefit obligations at December 31 were as follows:</t>
        </is>
      </c>
      <c r="B7" s="4" t="inlineStr">
        <is>
          <t xml:space="preserve"> </t>
        </is>
      </c>
      <c r="C7" s="4" t="inlineStr">
        <is>
          <t xml:space="preserve"> </t>
        </is>
      </c>
      <c r="D7" s="4" t="inlineStr">
        <is>
          <t xml:space="preserve"> </t>
        </is>
      </c>
    </row>
    <row r="8">
      <c r="A8" s="4" t="inlineStr">
        <is>
          <t>Discount rate (as a percentage)</t>
        </is>
      </c>
      <c r="B8" s="11" t="n">
        <v>0.057</v>
      </c>
      <c r="C8" s="11" t="n">
        <v>0.0604</v>
      </c>
      <c r="D8" s="11" t="n">
        <v>0.0318</v>
      </c>
    </row>
    <row r="9">
      <c r="A9" s="4" t="inlineStr">
        <is>
          <t>Pension Plans | International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as a percentage)</t>
        </is>
      </c>
      <c r="B11" s="11" t="n">
        <v>0.048</v>
      </c>
      <c r="C11" s="11" t="n">
        <v>0.0173</v>
      </c>
      <c r="D11" s="11" t="n">
        <v>0.0123</v>
      </c>
    </row>
    <row r="12">
      <c r="A12" s="4" t="inlineStr">
        <is>
          <t>Expected long-term rate of return on assets (as a percentage)</t>
        </is>
      </c>
      <c r="B12" s="11" t="n">
        <v>0.0444</v>
      </c>
      <c r="C12" s="11" t="n">
        <v>0.0388</v>
      </c>
      <c r="D12" s="11" t="n">
        <v>0.033</v>
      </c>
    </row>
    <row r="13">
      <c r="A13" s="3" t="inlineStr">
        <is>
          <t>Weighted-average assumptions used to determine benefit obligations at December 31 were as follows:</t>
        </is>
      </c>
      <c r="B13" s="4" t="inlineStr">
        <is>
          <t xml:space="preserve"> </t>
        </is>
      </c>
      <c r="C13" s="4" t="inlineStr">
        <is>
          <t xml:space="preserve"> </t>
        </is>
      </c>
      <c r="D13" s="4" t="inlineStr">
        <is>
          <t xml:space="preserve"> </t>
        </is>
      </c>
    </row>
    <row r="14">
      <c r="A14" s="4" t="inlineStr">
        <is>
          <t>Discount rate (as a percentage)</t>
        </is>
      </c>
      <c r="B14" s="11" t="n">
        <v>0.0424</v>
      </c>
      <c r="C14" s="11" t="n">
        <v>0.048</v>
      </c>
      <c r="D14" s="11" t="n">
        <v>0.0173</v>
      </c>
    </row>
    <row r="15">
      <c r="A15" s="4" t="inlineStr">
        <is>
          <t>Other 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as a percentage)</t>
        </is>
      </c>
      <c r="B17" s="11" t="n">
        <v>0.0539</v>
      </c>
      <c r="C17" s="11" t="n">
        <v>0.027</v>
      </c>
      <c r="D17" s="11" t="n">
        <v>0.0221</v>
      </c>
    </row>
    <row r="18">
      <c r="A18" s="4" t="inlineStr">
        <is>
          <t>Expected long-term rate of return on assets (as a percentage)</t>
        </is>
      </c>
      <c r="B18" s="11" t="n">
        <v>0.055</v>
      </c>
      <c r="C18" s="11" t="n">
        <v>0.055</v>
      </c>
      <c r="D18" s="11" t="n">
        <v>0.055</v>
      </c>
    </row>
    <row r="19">
      <c r="A19" s="3" t="inlineStr">
        <is>
          <t>Weighted-average assumptions used to determine benefit obligations at December 31 were as follows:</t>
        </is>
      </c>
      <c r="B19" s="4" t="inlineStr">
        <is>
          <t xml:space="preserve"> </t>
        </is>
      </c>
      <c r="C19" s="4" t="inlineStr">
        <is>
          <t xml:space="preserve"> </t>
        </is>
      </c>
      <c r="D19" s="4" t="inlineStr">
        <is>
          <t xml:space="preserve"> </t>
        </is>
      </c>
    </row>
    <row r="20">
      <c r="A20" s="4" t="inlineStr">
        <is>
          <t>Discount rate (as a percentage)</t>
        </is>
      </c>
      <c r="B20" s="11" t="n">
        <v>0.0503</v>
      </c>
      <c r="C20" s="11" t="n">
        <v>0.0539</v>
      </c>
      <c r="D20" s="11" t="n">
        <v>0.0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52:39Z</dcterms:created>
  <dcterms:modified xmlns:dcterms="http://purl.org/dc/terms/" xmlns:xsi="http://www.w3.org/2001/XMLSchema-instance" xsi:type="dcterms:W3CDTF">2024-02-26T21:52:39Z</dcterms:modified>
</cp:coreProperties>
</file>